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INCOM"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OPERATIONS AND SUMMARY OF SIGNI" sheetId="10" state="visible" r:id="rId10"/>
    <sheet xmlns:r="http://schemas.openxmlformats.org/officeDocument/2006/relationships" name="ACCUMULATED OTHER COMPREHENSIVE" sheetId="11" state="visible" r:id="rId11"/>
    <sheet xmlns:r="http://schemas.openxmlformats.org/officeDocument/2006/relationships" name="PER SHARE DATA" sheetId="12" state="visible" r:id="rId12"/>
    <sheet xmlns:r="http://schemas.openxmlformats.org/officeDocument/2006/relationships" name="INVESTMENT SECURITIES" sheetId="13" state="visible" r:id="rId13"/>
    <sheet xmlns:r="http://schemas.openxmlformats.org/officeDocument/2006/relationships" name="FEDERAL HOME LOAN BANK STOCK" sheetId="14" state="visible" r:id="rId14"/>
    <sheet xmlns:r="http://schemas.openxmlformats.org/officeDocument/2006/relationships" name="LOAN CREDIT QUALITY AND RELATED" sheetId="15" state="visible" r:id="rId15"/>
    <sheet xmlns:r="http://schemas.openxmlformats.org/officeDocument/2006/relationships" name="PREMISES AND EQUIPMENT" sheetId="16" state="visible" r:id="rId16"/>
    <sheet xmlns:r="http://schemas.openxmlformats.org/officeDocument/2006/relationships" name="GOODWILL AND OTHER INTANGIBLE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BORROWING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TOCK OPTIONS" sheetId="23" state="visible" r:id="rId23"/>
    <sheet xmlns:r="http://schemas.openxmlformats.org/officeDocument/2006/relationships" name="EMPLOYEE STOCK PURCHASE PLAN" sheetId="24" state="visible" r:id="rId24"/>
    <sheet xmlns:r="http://schemas.openxmlformats.org/officeDocument/2006/relationships" name="RELATED PARTY TRANSACTIONS" sheetId="25" state="visible" r:id="rId25"/>
    <sheet xmlns:r="http://schemas.openxmlformats.org/officeDocument/2006/relationships" name="OFF-BALANCE SHEET RISK" sheetId="26" state="visible" r:id="rId26"/>
    <sheet xmlns:r="http://schemas.openxmlformats.org/officeDocument/2006/relationships" name="CAPITAL REQUIREMENTS" sheetId="27" state="visible" r:id="rId27"/>
    <sheet xmlns:r="http://schemas.openxmlformats.org/officeDocument/2006/relationships" name="REGULATORY RESTRICTIONS" sheetId="28" state="visible" r:id="rId28"/>
    <sheet xmlns:r="http://schemas.openxmlformats.org/officeDocument/2006/relationships" name="FAIR VALUE MEASUREMENTS" sheetId="29" state="visible" r:id="rId29"/>
    <sheet xmlns:r="http://schemas.openxmlformats.org/officeDocument/2006/relationships" name="FAIR VALUE OF FINANCIAL INSTRUM" sheetId="30" state="visible" r:id="rId30"/>
    <sheet xmlns:r="http://schemas.openxmlformats.org/officeDocument/2006/relationships" name="PARENT COMPANY ONLY FINANCIAL S" sheetId="31" state="visible" r:id="rId31"/>
    <sheet xmlns:r="http://schemas.openxmlformats.org/officeDocument/2006/relationships" name="CONSOLIDATED QUARTERLY FINANCIA" sheetId="32" state="visible" r:id="rId32"/>
    <sheet xmlns:r="http://schemas.openxmlformats.org/officeDocument/2006/relationships" name="REVENUE RECOGNITION" sheetId="33" state="visible" r:id="rId33"/>
    <sheet xmlns:r="http://schemas.openxmlformats.org/officeDocument/2006/relationships" name="LEASES" sheetId="34" state="visible" r:id="rId34"/>
    <sheet xmlns:r="http://schemas.openxmlformats.org/officeDocument/2006/relationships" name="OPERATIONS AND SUMMARY OF SIG_2" sheetId="35" state="visible" r:id="rId35"/>
    <sheet xmlns:r="http://schemas.openxmlformats.org/officeDocument/2006/relationships" name="ACCUMULATED OTHER COMPREHENSI_2" sheetId="36" state="visible" r:id="rId36"/>
    <sheet xmlns:r="http://schemas.openxmlformats.org/officeDocument/2006/relationships" name="PER SHARE DATA (Tables)" sheetId="37" state="visible" r:id="rId37"/>
    <sheet xmlns:r="http://schemas.openxmlformats.org/officeDocument/2006/relationships" name="INVESTMENT SECURITIES (Tables)" sheetId="38" state="visible" r:id="rId38"/>
    <sheet xmlns:r="http://schemas.openxmlformats.org/officeDocument/2006/relationships" name="LOAN CREDIT QUALITY AND RELAT_2" sheetId="39" state="visible" r:id="rId39"/>
    <sheet xmlns:r="http://schemas.openxmlformats.org/officeDocument/2006/relationships" name="PREMISES AND EQUIPMENT (Tables)" sheetId="40" state="visible" r:id="rId40"/>
    <sheet xmlns:r="http://schemas.openxmlformats.org/officeDocument/2006/relationships" name="GOODWILL AND OTHER INTANGIBLES " sheetId="41" state="visible" r:id="rId41"/>
    <sheet xmlns:r="http://schemas.openxmlformats.org/officeDocument/2006/relationships" name="DEPOSITS (Tables)" sheetId="42" state="visible" r:id="rId42"/>
    <sheet xmlns:r="http://schemas.openxmlformats.org/officeDocument/2006/relationships" name="SHORT-TERM BORROWINGS (Tables)" sheetId="43" state="visible" r:id="rId43"/>
    <sheet xmlns:r="http://schemas.openxmlformats.org/officeDocument/2006/relationships" name="LONG-TERM BORROWINGS (Tables)"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STOCK OPTIONS (Tables)" sheetId="47" state="visible" r:id="rId47"/>
    <sheet xmlns:r="http://schemas.openxmlformats.org/officeDocument/2006/relationships" name="RELATED PARTY TRANSACTIONS (Tab" sheetId="48" state="visible" r:id="rId48"/>
    <sheet xmlns:r="http://schemas.openxmlformats.org/officeDocument/2006/relationships" name="OFF-BALANCE SHEET RISK (Tables)" sheetId="49" state="visible" r:id="rId49"/>
    <sheet xmlns:r="http://schemas.openxmlformats.org/officeDocument/2006/relationships" name="CAPITAL REQUIREMENTS (Tables)" sheetId="50" state="visible" r:id="rId50"/>
    <sheet xmlns:r="http://schemas.openxmlformats.org/officeDocument/2006/relationships" name="FAIR VALUE MEASUREMENTS (Tables" sheetId="51" state="visible" r:id="rId51"/>
    <sheet xmlns:r="http://schemas.openxmlformats.org/officeDocument/2006/relationships" name="FAIR VALUE OF FINANCIAL INSTR_2" sheetId="52" state="visible" r:id="rId52"/>
    <sheet xmlns:r="http://schemas.openxmlformats.org/officeDocument/2006/relationships" name="PARENT COMPANY ONLY FINANCIAL_2" sheetId="53" state="visible" r:id="rId53"/>
    <sheet xmlns:r="http://schemas.openxmlformats.org/officeDocument/2006/relationships" name="CONSOLIDATED QUARTERLY FINANC_2" sheetId="54" state="visible" r:id="rId54"/>
    <sheet xmlns:r="http://schemas.openxmlformats.org/officeDocument/2006/relationships" name="REVENUE RECOGNITION (Tables)" sheetId="55" state="visible" r:id="rId55"/>
    <sheet xmlns:r="http://schemas.openxmlformats.org/officeDocument/2006/relationships" name="LEASES (Tables)" sheetId="56" state="visible" r:id="rId56"/>
    <sheet xmlns:r="http://schemas.openxmlformats.org/officeDocument/2006/relationships" name="OPERATIONS AND SUMMARY OF SIG_3" sheetId="57" state="visible" r:id="rId57"/>
    <sheet xmlns:r="http://schemas.openxmlformats.org/officeDocument/2006/relationships" name="OPERATIONS AND SUMMARY OF SIG_4" sheetId="58" state="visible" r:id="rId58"/>
    <sheet xmlns:r="http://schemas.openxmlformats.org/officeDocument/2006/relationships" name="OPERATIONS AND SUMMARY OF SIG_5" sheetId="59" state="visible" r:id="rId59"/>
    <sheet xmlns:r="http://schemas.openxmlformats.org/officeDocument/2006/relationships" name="OPERATIONS AND SUMMARY OF SIG_6"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PER SHARE DATA (Details)" sheetId="63" state="visible" r:id="rId63"/>
    <sheet xmlns:r="http://schemas.openxmlformats.org/officeDocument/2006/relationships" name="INVESTMENT SECURITIES - Amortiz" sheetId="64" state="visible" r:id="rId64"/>
    <sheet xmlns:r="http://schemas.openxmlformats.org/officeDocument/2006/relationships" name="INVESTMENT SECURITIES - Gross U" sheetId="65" state="visible" r:id="rId65"/>
    <sheet xmlns:r="http://schemas.openxmlformats.org/officeDocument/2006/relationships" name="INVESTMENT SECURITIES - Narrati" sheetId="66" state="visible" r:id="rId66"/>
    <sheet xmlns:r="http://schemas.openxmlformats.org/officeDocument/2006/relationships" name="INVESTMENT SECURITIES - Amort_2" sheetId="67" state="visible" r:id="rId67"/>
    <sheet xmlns:r="http://schemas.openxmlformats.org/officeDocument/2006/relationships" name="INVESTMENT SECURITIES - Realize" sheetId="68" state="visible" r:id="rId68"/>
    <sheet xmlns:r="http://schemas.openxmlformats.org/officeDocument/2006/relationships" name="INVESTMENT SECURITIES - Unreali" sheetId="69" state="visible" r:id="rId69"/>
    <sheet xmlns:r="http://schemas.openxmlformats.org/officeDocument/2006/relationships" name="FEDERAL HOME LOAN BANK STOCK (D" sheetId="70" state="visible" r:id="rId70"/>
    <sheet xmlns:r="http://schemas.openxmlformats.org/officeDocument/2006/relationships" name="LOAN CREDIT QUALITY AND RELAT_3" sheetId="71" state="visible" r:id="rId71"/>
    <sheet xmlns:r="http://schemas.openxmlformats.org/officeDocument/2006/relationships" name="LOAN CREDIT QUALITY AND RELAT_4" sheetId="72" state="visible" r:id="rId72"/>
    <sheet xmlns:r="http://schemas.openxmlformats.org/officeDocument/2006/relationships" name="LOAN CREDIT QUALITY AND RELAT_5" sheetId="73" state="visible" r:id="rId73"/>
    <sheet xmlns:r="http://schemas.openxmlformats.org/officeDocument/2006/relationships" name="LOAN CREDIT QUALITY AND RELAT_6" sheetId="74" state="visible" r:id="rId74"/>
    <sheet xmlns:r="http://schemas.openxmlformats.org/officeDocument/2006/relationships" name="LOAN CREDIT QUALITY AND RELAT_7" sheetId="75" state="visible" r:id="rId75"/>
    <sheet xmlns:r="http://schemas.openxmlformats.org/officeDocument/2006/relationships" name="LOAN CREDIT QUALITY AND RELAT_8" sheetId="76" state="visible" r:id="rId76"/>
    <sheet xmlns:r="http://schemas.openxmlformats.org/officeDocument/2006/relationships" name="LOAN CREDIT QUALITY AND RELAT_9" sheetId="77" state="visible" r:id="rId77"/>
    <sheet xmlns:r="http://schemas.openxmlformats.org/officeDocument/2006/relationships" name="LOAN CREDIT QUALITY AND RELA_10" sheetId="78" state="visible" r:id="rId78"/>
    <sheet xmlns:r="http://schemas.openxmlformats.org/officeDocument/2006/relationships" name="LOAN CREDIT QUALITY AND RELA_11" sheetId="79" state="visible" r:id="rId79"/>
    <sheet xmlns:r="http://schemas.openxmlformats.org/officeDocument/2006/relationships" name="LOAN CREDIT QUALITY AND RELA_12" sheetId="80" state="visible" r:id="rId80"/>
    <sheet xmlns:r="http://schemas.openxmlformats.org/officeDocument/2006/relationships" name="LOAN CREDIT QUALITY AND RELA_13" sheetId="81" state="visible" r:id="rId81"/>
    <sheet xmlns:r="http://schemas.openxmlformats.org/officeDocument/2006/relationships" name="PREMISES AND EQUIPMENT (Details" sheetId="82" state="visible" r:id="rId82"/>
    <sheet xmlns:r="http://schemas.openxmlformats.org/officeDocument/2006/relationships" name="GOODWILL AND OTHER INTANGIBLE_2" sheetId="83" state="visible" r:id="rId83"/>
    <sheet xmlns:r="http://schemas.openxmlformats.org/officeDocument/2006/relationships" name="GOODWILL AND OTHER INTANGIBLE_3" sheetId="84" state="visible" r:id="rId84"/>
    <sheet xmlns:r="http://schemas.openxmlformats.org/officeDocument/2006/relationships" name="DEPOSITS - Maturities (Details)" sheetId="85" state="visible" r:id="rId85"/>
    <sheet xmlns:r="http://schemas.openxmlformats.org/officeDocument/2006/relationships" name="DEPOSITS - Summary of Deposits " sheetId="86" state="visible" r:id="rId86"/>
    <sheet xmlns:r="http://schemas.openxmlformats.org/officeDocument/2006/relationships" name="SHORT-TERM BORROWINGS - Schedul" sheetId="87" state="visible" r:id="rId87"/>
    <sheet xmlns:r="http://schemas.openxmlformats.org/officeDocument/2006/relationships" name="SHORT-TERM BORROWINGS - Contrac" sheetId="88" state="visible" r:id="rId88"/>
    <sheet xmlns:r="http://schemas.openxmlformats.org/officeDocument/2006/relationships" name="LONG-TERM BORROWINGS - Long-ter" sheetId="89" state="visible" r:id="rId89"/>
    <sheet xmlns:r="http://schemas.openxmlformats.org/officeDocument/2006/relationships" name="LONG-TERM BORROWINGS - Narrativ" sheetId="90" state="visible" r:id="rId90"/>
    <sheet xmlns:r="http://schemas.openxmlformats.org/officeDocument/2006/relationships" name="INCOME TAXES - Schedule of Defe" sheetId="91" state="visible" r:id="rId91"/>
    <sheet xmlns:r="http://schemas.openxmlformats.org/officeDocument/2006/relationships" name="INCOME TAXES - Narrative (Detai" sheetId="92" state="visible" r:id="rId92"/>
    <sheet xmlns:r="http://schemas.openxmlformats.org/officeDocument/2006/relationships" name="INCOME TAXES - Schedule of Comp" sheetId="93" state="visible" r:id="rId93"/>
    <sheet xmlns:r="http://schemas.openxmlformats.org/officeDocument/2006/relationships" name="INCOME TAXES - Schedule of Effe" sheetId="94" state="visible" r:id="rId94"/>
    <sheet xmlns:r="http://schemas.openxmlformats.org/officeDocument/2006/relationships" name="EMPLOYEE BENEFIT PLANS - Narrat" sheetId="95" state="visible" r:id="rId95"/>
    <sheet xmlns:r="http://schemas.openxmlformats.org/officeDocument/2006/relationships" name="EMPLOYEE BENEFIT PLANS - Obliga" sheetId="96" state="visible" r:id="rId96"/>
    <sheet xmlns:r="http://schemas.openxmlformats.org/officeDocument/2006/relationships" name="EMPLOYEE BENEFIT PLANS - Net Pe" sheetId="97" state="visible" r:id="rId97"/>
    <sheet xmlns:r="http://schemas.openxmlformats.org/officeDocument/2006/relationships" name="EMPLOYEE BENEFIT PLANS - Assump" sheetId="98" state="visible" r:id="rId98"/>
    <sheet xmlns:r="http://schemas.openxmlformats.org/officeDocument/2006/relationships" name="EMPLOYEE BENEFIT PLANS - Weight" sheetId="99" state="visible" r:id="rId99"/>
    <sheet xmlns:r="http://schemas.openxmlformats.org/officeDocument/2006/relationships" name="EMPLOYEE BENEFIT PLANS - Fair V" sheetId="100" state="visible" r:id="rId100"/>
    <sheet xmlns:r="http://schemas.openxmlformats.org/officeDocument/2006/relationships" name="EMPLOYEE BENEFIT PLANS - Future" sheetId="101" state="visible" r:id="rId101"/>
    <sheet xmlns:r="http://schemas.openxmlformats.org/officeDocument/2006/relationships" name="STOCK OPTIONS - Narrative (Deta" sheetId="102" state="visible" r:id="rId102"/>
    <sheet xmlns:r="http://schemas.openxmlformats.org/officeDocument/2006/relationships" name="STOCK OPTIONS - Stock Option Ac" sheetId="103" state="visible" r:id="rId103"/>
    <sheet xmlns:r="http://schemas.openxmlformats.org/officeDocument/2006/relationships" name="STOCK OPTIONS - Stock Options G" sheetId="104" state="visible" r:id="rId104"/>
    <sheet xmlns:r="http://schemas.openxmlformats.org/officeDocument/2006/relationships" name="STOCK OPTIONS - Stock Option As" sheetId="105" state="visible" r:id="rId105"/>
    <sheet xmlns:r="http://schemas.openxmlformats.org/officeDocument/2006/relationships" name="EMPLOYEE STOCK PURCHASE PLAN (D" sheetId="106" state="visible" r:id="rId106"/>
    <sheet xmlns:r="http://schemas.openxmlformats.org/officeDocument/2006/relationships" name="RELATED PARTY TRANSACTIONS (Det" sheetId="107" state="visible" r:id="rId107"/>
    <sheet xmlns:r="http://schemas.openxmlformats.org/officeDocument/2006/relationships" name="OFF-BALANCE SHEET RISK (Details" sheetId="108" state="visible" r:id="rId108"/>
    <sheet xmlns:r="http://schemas.openxmlformats.org/officeDocument/2006/relationships" name="CAPITAL REQUIREMENTS (Details)" sheetId="109" state="visible" r:id="rId109"/>
    <sheet xmlns:r="http://schemas.openxmlformats.org/officeDocument/2006/relationships" name="REGULATORY RESTRICTIONS (Detail" sheetId="110" state="visible" r:id="rId110"/>
    <sheet xmlns:r="http://schemas.openxmlformats.org/officeDocument/2006/relationships" name="FAIR VALUE MEASUREMENTS - Fair " sheetId="111" state="visible" r:id="rId111"/>
    <sheet xmlns:r="http://schemas.openxmlformats.org/officeDocument/2006/relationships" name="FAIR VALUE MEASUREMENTS - List " sheetId="112" state="visible" r:id="rId112"/>
    <sheet xmlns:r="http://schemas.openxmlformats.org/officeDocument/2006/relationships" name="FAIR VALUE OF FINANCIAL INSTR_3" sheetId="113" state="visible" r:id="rId113"/>
    <sheet xmlns:r="http://schemas.openxmlformats.org/officeDocument/2006/relationships" name="PARENT COMPANY ONLY FINANCIAL_3" sheetId="114" state="visible" r:id="rId114"/>
    <sheet xmlns:r="http://schemas.openxmlformats.org/officeDocument/2006/relationships" name="PARENT COMPANY ONLY FINANCIAL_4" sheetId="115" state="visible" r:id="rId115"/>
    <sheet xmlns:r="http://schemas.openxmlformats.org/officeDocument/2006/relationships" name="PARENT COMPANY ONLY FINANCIAL_5" sheetId="116" state="visible" r:id="rId116"/>
    <sheet xmlns:r="http://schemas.openxmlformats.org/officeDocument/2006/relationships" name="CONSOLIDATED QUARTERLY FINANC_3" sheetId="117" state="visible" r:id="rId117"/>
    <sheet xmlns:r="http://schemas.openxmlformats.org/officeDocument/2006/relationships" name="REVENUE RECOGNTION (Details)" sheetId="118" state="visible" r:id="rId118"/>
    <sheet xmlns:r="http://schemas.openxmlformats.org/officeDocument/2006/relationships" name="LEASES - Assets and Liabilities" sheetId="119" state="visible" r:id="rId119"/>
    <sheet xmlns:r="http://schemas.openxmlformats.org/officeDocument/2006/relationships" name="LEASES - Lease Cost (Details)" sheetId="120" state="visible" r:id="rId120"/>
    <sheet xmlns:r="http://schemas.openxmlformats.org/officeDocument/2006/relationships" name="LEASES - Maturity Schedule (Det" sheetId="121" state="visible" r:id="rId121"/>
    <sheet xmlns:r="http://schemas.openxmlformats.org/officeDocument/2006/relationships" name="LEASES - Weighted Average Term " sheetId="122" state="visible" r:id="rId1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7077</t>
        </is>
      </c>
    </row>
    <row r="10">
      <c r="A10" s="4" t="inlineStr">
        <is>
          <t>Entity Registrant Name</t>
        </is>
      </c>
      <c r="B10" s="4" t="inlineStr">
        <is>
          <t>PENNS WOODS BANCORP, INC.</t>
        </is>
      </c>
    </row>
    <row r="11">
      <c r="A11" s="4" t="inlineStr">
        <is>
          <t>Entity Incorporation, State or Country Code</t>
        </is>
      </c>
      <c r="B11" s="4" t="inlineStr">
        <is>
          <t>PA</t>
        </is>
      </c>
    </row>
    <row r="12">
      <c r="A12" s="4" t="inlineStr">
        <is>
          <t>Entity Address, Address Line One</t>
        </is>
      </c>
      <c r="B12" s="4" t="inlineStr">
        <is>
          <t>300 Market Street, P.O. Box 967</t>
        </is>
      </c>
    </row>
    <row r="13">
      <c r="A13" s="4" t="inlineStr">
        <is>
          <t>Entity Tax Identification Number</t>
        </is>
      </c>
      <c r="B13" s="4" t="inlineStr">
        <is>
          <t>23-2226454</t>
        </is>
      </c>
    </row>
    <row r="14">
      <c r="A14" s="4" t="inlineStr">
        <is>
          <t>Entity Address, City or Town</t>
        </is>
      </c>
      <c r="B14" s="4" t="inlineStr">
        <is>
          <t>Williamsport,</t>
        </is>
      </c>
    </row>
    <row r="15">
      <c r="A15" s="4" t="inlineStr">
        <is>
          <t>Entity Address, State or Province</t>
        </is>
      </c>
      <c r="B15" s="4" t="inlineStr">
        <is>
          <t>PA</t>
        </is>
      </c>
    </row>
    <row r="16">
      <c r="A16" s="4" t="inlineStr">
        <is>
          <t>Entity Address, Postal Zip Code</t>
        </is>
      </c>
      <c r="B16" s="4" t="inlineStr">
        <is>
          <t>17703-0967</t>
        </is>
      </c>
    </row>
    <row r="17">
      <c r="A17" s="4" t="inlineStr">
        <is>
          <t>City Area Code</t>
        </is>
      </c>
      <c r="B17" s="4" t="inlineStr">
        <is>
          <t>570</t>
        </is>
      </c>
    </row>
    <row r="18">
      <c r="A18" s="4" t="inlineStr">
        <is>
          <t>Local Phone Number</t>
        </is>
      </c>
      <c r="B18" s="4" t="inlineStr">
        <is>
          <t>322-1111</t>
        </is>
      </c>
    </row>
    <row r="19">
      <c r="A19" s="4" t="inlineStr">
        <is>
          <t>Title of 12(b) Security</t>
        </is>
      </c>
      <c r="B19" s="4" t="inlineStr">
        <is>
          <t>Common stock, $5.55 par value</t>
        </is>
      </c>
    </row>
    <row r="20">
      <c r="A20" s="4" t="inlineStr">
        <is>
          <t>Trading Symbol</t>
        </is>
      </c>
      <c r="B20" s="4" t="inlineStr">
        <is>
          <t>PWOD</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Smaller Reporting Company</t>
        </is>
      </c>
      <c r="B27" s="4" t="inlineStr">
        <is>
          <t>true</t>
        </is>
      </c>
    </row>
    <row r="28">
      <c r="A28" s="4" t="inlineStr">
        <is>
          <t>Emerging Growth Company</t>
        </is>
      </c>
      <c r="B28" s="4" t="inlineStr">
        <is>
          <t>false</t>
        </is>
      </c>
    </row>
    <row r="29">
      <c r="A29" s="4" t="inlineStr">
        <is>
          <t>ICFR Auditor Attestation Flag</t>
        </is>
      </c>
      <c r="B29" s="4" t="inlineStr">
        <is>
          <t xml:space="preserve"> </t>
        </is>
      </c>
    </row>
    <row r="30">
      <c r="A30" s="4" t="inlineStr">
        <is>
          <t>Entity Shell Company</t>
        </is>
      </c>
      <c r="B30" s="4" t="inlineStr">
        <is>
          <t>false</t>
        </is>
      </c>
    </row>
    <row r="31">
      <c r="A31" s="4" t="inlineStr">
        <is>
          <t>Entity Public Float</t>
        </is>
      </c>
      <c r="D31" s="5" t="n">
        <v>168202596</v>
      </c>
    </row>
    <row r="32">
      <c r="A32" s="4" t="inlineStr">
        <is>
          <t>Entity Common Stock, Shares Outstanding</t>
        </is>
      </c>
      <c r="C32" s="6" t="n">
        <v>7074044</v>
      </c>
    </row>
    <row r="33">
      <c r="A33" s="4" t="inlineStr">
        <is>
          <t>Documents Incorporated by Reference</t>
        </is>
      </c>
      <c r="B33" s="4" t="inlineStr">
        <is>
          <t>Portions of the registrant’s definitive proxy statement prepared in connection with its annual meeting of shareholders to be held on April 27, 2021 are incorporated by reference in Part III hereof.</t>
        </is>
      </c>
    </row>
    <row r="34">
      <c r="A34" s="4" t="inlineStr">
        <is>
          <t>Entity Central Index Key</t>
        </is>
      </c>
      <c r="B34" s="4" t="inlineStr">
        <is>
          <t>0000716605</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12 Months Ended</t>
        </is>
      </c>
    </row>
    <row r="2">
      <c r="B2" s="2" t="inlineStr">
        <is>
          <t>Dec. 31, 2021</t>
        </is>
      </c>
    </row>
    <row r="3">
      <c r="A3" s="3" t="inlineStr">
        <is>
          <t>Accounting Policies [Abstract]</t>
        </is>
      </c>
    </row>
    <row r="4">
      <c r="A4" s="4" t="inlineStr">
        <is>
          <t>OPERATIONS AND SUMMARY OF SIGNIFICANT ACCOUNTING POLICIES</t>
        </is>
      </c>
      <c r="B4" s="4" t="inlineStr">
        <is>
          <t>OPERATIONS AND SUMMARY OF SIGNIFICANT ACCOUNTING POLICIES Principles of Consolidation The accompanying consolidated financial statements include the accounts of Penns Woods Bancorp, Inc. and its wholly owned subsidiaries, Jersey Shore State Bank (“JSSB”), Luzerne Bank ("Luzerne" and collectively with JSSB , the "Banks"), Woods Real Estate Development Co., Inc., Woods Investment Company, Inc., United Insurance Solutions, LLC, and The M Group Inc. D/B/A The Comprehensive Financial Group (“The M Group”), a wholly owned subsidiary of JSSB (collectively, the “Corporation”). All significant intercompany balances and transactions have been eliminated. Nature of Business The Banks engage in a full-service commercial banking business, making available to the community a wide range of financial services including, but not limited to, installment loans, credit cards, mortgage and home equity loans, lines of credit, construction financing, farm loans, community development loans, loans to non-profit entities and local government, and various types of demand and time deposits including, but not limited to, checking accounts, savings accounts, money market deposit accounts, certificates of deposit, and IRAs. Deposits are insured by the Federal Deposit Insurance Corporation (“FDIC”) to the extent provided by law. The financial services are provided by the Banks to individuals, partnerships, non-profit organizations, and corporations through their twenty-five offices located in Clinton, Lycoming, Centre, Montour, Union, Blair, and Luzerne Counties, Pennsylvania. Woods Real Estate Development Co., Inc. engages in real estate transactions on behalf of Penns Woods Bancorp, Inc. and the Banks. Woods Investment Company, Inc., a Delaware holding company, is engaged in investing activities. The M Group engages in securities brokerage and financial planning services, which include the sale of life insurance products, annuities, and estate planning services. United Insurance Solutions, LLC offers property and casualty and auto insurance products within the Corporation's market footprint. The Corporation became the sole owner of United Insurance Solutions, LLC when it purchased the outstanding 20% minority interest on October 1, 2021. Operations are managed and financial performance is evaluated on a corporate-wide basis. Accordingly, all financial service operations are considered by management to be aggregated in one reportable operating segment. 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Material estimates that are particularly susceptible to significant change relate to the determination of the allowance for loan losses, valuation of net deferred tax assets, impairment of goodwill, other than temporary impairment of debt and equity securities, fair value of financial instruments, and the valuation of real estate acquired through, or in lieu of, foreclosure on settlement of debt. Cash and Cash Equivalents Cash and cash equivalents include cash on hand and in banks and federal funds sold. Interest-earning deposits mature within 90 days and are carried at cost. Net cash flows are reported for loan, deposit, and short-term borrowing transactions. Restrictions on Cash and Cash Equivalents Based on deposit levels, the Banks must maintain cash and other reserves with the Federal Reserve Bank of Philadelphia ("FRB"). Investment Securities Investment securities are classified at the time of purchase, based on management’s intention and ability, as securities held to maturity, securities available for sale, or securities held for trading. Debt securities acquired with the intent and ability to hold to maturity are stated at cost, adjusted for amortization of premium and accretion of discount, which are computed using the interest method and recognized as adjustments of interest income. Certain other debt securities have been classified as available for sale to serve principally as a source of liquidity. Unrealized holding gains and losses for available for sale securities are reported as a separate component of shareholders’ equity, net of tax, until realized. Equity securities are carried at fair value. Unrealized holding gains and losses for equity securities are recognized as a separate component within the income statement. Realized security gains and losses are computed using the specific identification method for debt securities and the average cost method for marketable equity securities. Interest and dividends on investment securities are recognized as income when earned. Securities are periodically reviewed for other-than-temporary impairment based upon a number of factors, including, but not limited to, the length of time and extent to which the fair value has been less than cost, the financial condition of the underlying issuer, the ability of the issuer to meet contractual obligations, the likelihood of the security’s ability to recover any decline in its fair value, whether it is more likely than not that the Corporation would be required to sell the security before its anticipated recovery in fair value, and a review of the Corporation’s capital adequacy, interest rate risk position, and liquidity. The assessment of a security’s ability to recover any decline in fair value, the ability of the issuer to meet contractual obligations, and management’s intent and ability requires considerable judgment. A decline in value that is considered to be other-than-temporary is recorded as a loss within non-interest income in the Consolidated Statement of Income. Fair values of investment securities are based on observed market prices. Certain investment securities do not have observed bid prices and their fair value is based on instruments with similar risk elements. Since regulatory stock is redeemable at par, the Corporation carries it at cost. Loans Loans that management has the intent and ability to hold for the foreseeable future or until maturity or payoff generally are stated at the principal amount outstanding, net of deferred fees and discounts, unamortized loan fees and costs, and the allowance for loan losses. Interest on loans is recognized as income when earned on the accrual method. The Corporation’s general policy has been to stop accruing interest on loans when it is determined a reasonable doubt exists as to the collectability of additional interest. Income is subsequently recognized only to the extent that cash payments are received provided the loan is not delinquent in payment and, in management’s judgment, the borrower has the ability and intent to make future principal payments. Otherwise, payments are applied to the unpaid principal balance of the loan. Loans are restored to accrual status if certain conditions are met, including but not limited to, the repayment of all unpaid interest and scheduled principal due, ongoing performance consistent with the contractual agreement, and the future expectation of continued, timely payments. Loan origination and commitment fees as well as certain direct loan origination costs are being deferred and amortized as an adjustment to the related loan’s yield over the contractual lives of the related loans. Allowance for Loan Losses The allowance for loan losses represents the amount which management estimates is adequate to provide for probable losses inherent in its loan portfolio as of the Consolidated Balance Sheet date.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upon management’s quarterly review of the loan portfolio. The purpose of the review is to assess loan quality, identify impaired loans, analyze delinquencies, ascertain loan growth, evaluate potential charge-offs and recoveries, and assess general economic conditions in the markets served. An external independent loan review is also performed semi-annually for the Bank. Management remains committed to an aggressive program of problem loan identification and resolution. The allowance is calculated by applying loss factors to outstanding loans by type, excluding loans for which a specific allowance has been determined. Loss factors are based on management’s consideration of the nature of the portfolio segments, changes in mix and volume of the loan portfolio, historical loan loss experience, and general economic conditions. In addition, management considers industry standards and trends with respect to nonperforming loans and its knowledge and experience with specific lending segments. Although management believes that it uses the best information available to make such determinations and that the allowance for loan losses is adequate at December 31, 2021, future adjustments could be necessary if circumstances or economic conditions differ substantially from the assumptions used in making the initial determinations. A downturn in the local economy, rising unemployment, or negative performance trends in financial information from borrowers could be indicators of subsequent increased levels of nonperforming assets and possible charge-offs, which would normally require increased loan loss provisions. An integral part of the periodic regulatory examination process is the review of the adequacy of the Banks' loan loss allowance. The regulatory agencies could require the Banks, based on their evaluation of information available at the time of their examination, to provide additional loan loss provisions to further supplement the allowance. Impaired loans are commercial and commercial real estate loans for which it is probable the Banks will not be able to collect all amounts due according to the contractual terms of the loan agreement. The Banks individually evaluate such loans for impairment and do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on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Loan Charge-off Policies Loans are generally fully or partially charged down to the fair value of collateral securing the asset when: • management judges the asset to be uncollectible; • repayment is deemed to be protracted beyond reasonable time frames; • the asset has been classified as a loss by either the internal loan review process or external examiners; • the borrower has filed bankruptcy and the loss becomes evident due to a lack of assets; or • the loan is 180 days past due unless both well secured and in the process of collection.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hese loans are excluded from pooled loss forecasts and a separate reserve is provided under the accounting guidance for loan impairment. Consumer loans whose terms have been modified in a TDR are also individually analyzed for estimated impairment. Loans Held for Sale In general, fixed rate residential mortgage loans originated by the Banks are held for sale and are carried at cost due to their short holding period, which can range from less than two weeks to a maximum of thirty days. Sold loans are not serviced by the Banks. Proceeds from the sale of loans in excess of the carrying value are accounted for as a gain. Total gains on the sale of loans are shown as a component of non-interest income within the Consolidated Statement of Income. Foreclosed Assets Foreclosed assets are carried at the lower of cost or fair value less estimated selling costs. Prior to foreclosure, the value of the underlying loan is written down to the fair value of the real estate to be acquired by a charge to the allowance for loan losses, if necessary. Any subsequent write-downs are charged against operating expenses. Net operating expenses and gains and losses realized from disposition are included in non-interest expense and income, respectively, within the Consolidated Statement of Income. Premises and Equipment Land is carried at cost. Premises and equipment are stated at cost less accumulated depreciation. Depreciation is computed using straight-line and accelerated methods over the estimated useful lives of the related assets, which range from five fifteen Bank-Owned Life Insurance The Corporation has purchased life insurance policies on certain officers and directors. Bank-owned life insurance is recorded at its cash surrender value, or the amount that can be realized. Increases in the cash surrender value are recognized as a component of non-interest income within the Consolidated Statement of Income. Goodwill The Corporation performs an annual impairment analysis of goodwill for its purchased subsidiaries, Luzerne and The M Group. Based on the fair value of these reporting units, estimated using the expected present value of future cash flows, no impairment of goodwill was recognized in 2021, 2020, or 2019. Intangible Assets At December 31, 2021, the Corporation had intangible assets of $67,000 as a result of the acquisition of Luzerne National Bank Corporation, which is net of accumulated amortization of $1,947,000. These intangible assets will continue to be amortized using the sum-of-the-years digits method of amortization over ten years. The Corporation also had intangible assets of $413,000, which is net of accumulated amortization of $607,000, as a result of the purchase of two books of business related to investment product sales. The book of business intangible is being amortized using the straight-line method over a period of ten years. Investments in Limited Partnerships The Corporation was a limited partner in one partnership at December 31, 2021 that provides low income elderly housing in the Corporation’s geographic market area. The carrying value of the Corporation’s investment in the limited partnership was $4,607,000 at December 31, 2021 and $3,944,000 at December 31, 2020. The investment will be amortized over the ten-year tax credit receipt period. During 2021, this partnership reached the level of occupancy needed to begin the ten year tax credit recognition period with $407,000 in amortization recognized in 2021. During 2020 the Corporation exited a partnership that provides low income elderly housing. This limited partnership had a carrying value of $33,000 at December 31, 2019 and had amortization of $33,000 and $184,000, for 2020 and 2019, respectively. Off-Balance Sheet Financial Instruments In the ordinary course of business, the Corporation enters into off-balance sheet financial instruments. Those instruments consist of commitments to extend credit and standby letters of credit. When those instruments are funded or become payable, the Corporation reports the amounts in its financial statements. Marketing Cost Marketing costs are generally expensed as incurred. Income Taxes The Corporation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Deferred tax assets and liabilities result from temporary differences in financial and income tax methods of accounting, and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Corporation analyzed its deferred tax asset position and determined that there was not a need for a valuation allowance due to the Corporation’s ability to generate future ordinary and capital taxable income. The Corporation when applicable recognizes interest and penalties on income taxes as a component of income tax provision. Earnings Per Share The Corporation provides dual presentation of basic and diluted earnings per share. Basic earnings per share is calculated utilizing net income as reported in the numerator and weighted average shares outstanding in the denominator. The computation of diluted earnings per share differs in that the dilutive effects of any stock options are adjusted in the denominator. Employee Benefits Pension and employee benefits include contributions, determined actuarially, to a defined benefit retirement plan covering the eligible employees of JSSB. The plan is funded on a current basis to the extent that it is deductible under existing federal tax regulations. Pension and other employee benefits also include contributions to a defined contribution Section 401(k) plan covering eligible employees. Contributions matching those made by eligible employees are funded throughout the year. In addition, an elective contribution may be made annually at the discretion of the board of directors for the employees of JSSB with no contributions made since 2015. The M Group Products and Income Recognition The M Group product line is comprised primarily of annuities, life insurance, and mutual funds. The revenues generated from life insurance sales are commission only, as The M Group does not underwrite the policies. Life insurance sales include permanent and term policies with the majority of the policies written being permanent. Term life insurance policies are written for 10, 15, 20, and 30 year terms with the majority of the policies being written for 20 years. None of these products are offered as an integral part of lending activities. Commissions from the sale of annuities are recognized at the time notice is received from the third party broker/dealer or an insurance company that the transaction has been accepted and approved, which is also the time when commission income is received. Life insurance commissions are recognized at varying points based on the payment option chosen by the customer. Commissions from monthly and annual payment plans are recognized at the start of each annual period for the life insurance, while quarterly and semi-annual premium payments are recognized quarterly and semi-annually when the earnings process is complete. For example, semi-annual payments on the first of January and July would result in commission income recognition on the first of January and July, while payments on the first of January, April, July, and October would result in commission income recognition on those dates. The potential for chargebacks only exists for those policies on a monthly payment plan since income is recognized at the beginning of the annual coverage period versus at the time of each monthly payment. No liability is maintained for chargebacks as these are removed from income at the time of the occurrence. Accumulated Other Comprehensive Income (Loss) The Corporation is required to present accumulated other comprehensive income (loss) in a full set of general-purpose financial statements for all periods presented. Accumulated other comprehensive income (loss) is comprised of unrealized holding gains (losses) on the available for sale securities portfolio and the unrecognized components of net periodic benefit costs of the defined benefit pension plan. Segment Reporting The Corporation has determined that its only reportable segment is Community Banking. Reclassification of Comparative Amounts Certain items previously reported have been reclassified to conform to the current year’s reporting format. Such reclassifications did not affect net income or shareholders’ equity. Recent Accounting Pronouncements Not Yet Adopted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This Update is effective for SEC filers that are eligible to be smaller reporting companies, non-SEC filers, and all other companies, to fiscal years beginning after December 15, 2022, including interim periods within those fiscal years. We expect to recognize a one-time cumulative-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is effective for smaller reporting companies and all other entities for fiscal years beginning after December 15, 2022, and interim periods within those fiscal years. This Update is not expected to have a significant impact on the Company’s financial statements. In April 2019, the FASB issued ASU 2019-04, Codification Improvements to Topic 326, Financial Instruments – Credit Losses, Derivatives, and Hedging (Topic 815); and Financial Instruments (Topic 825), which affects a variety of topics in the Codification and applies to all reporting entities within the scope of the affected accounting guidance. ASU 2019-04 makes clarifying amendments to certain financial instrument standards. For entities that have not yet adopted ASU 2016-13, the effective dates for the amendments related to ASU 2016-13 are the same as the effective dates in ASU 2016-13. For entities that have adopted ASU 2016-13, the amendments related to ASU 2016-13 are effective for fiscal years beginning after December 15, 2019, including interim periods within those fiscal years. For entities that have not yet adopted ASU 2017-12 as of April 25, 2019, the effective dates for the amendments to Topic 815 are the same as the effective dates in ASU 2017-12. For entities that have adopted ASU 2017-12 as of April 25, 2019, the effective date is as of the beginning of the first annual period beginning after April 25, 2019. The amendments related to ASU 2016-01 are effective for fiscal years beginning after December 15, 2019, including interim periods within those fiscal years. The Company qualifies as a smaller reporting company and does not expect to early adopt these ASUs. In May 2019, the FASB issued ASU 2019-05, Financial Instruments – Credit Losses (Topic 326) ,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the credit losses standard, the ASU is effective when they implement the credit losses standard. For entities that already have adopted the credit losses standard, the ASU is effective for fiscal years beginning after December 15, 2019, including interim periods within those fiscal years. The Company qualifies as a smaller reporting company and does not expect to early adopt ASU 2016-13. In November 2019, the FASB issued ASU 2019-11, Codification Improvements to Topic 326, Financial Instruments – Credit Losses , to clarify its new credit impairment guidance in ASC 326, based on implementation issues raised by stakeholders. This Update clarified, among other things, that expected recoveries are to be included in the allowance for credit losses for these financial assets; an accounting policy election can be made to adjust the effective interest rate for existing troubled debt restructurings based on the prepayment assumptions instead of the prepayment assumptions applicable immediately prior to the restructuring event; and extends the practical expedient to exclude accrued interest receivable from all additional relevant disclosures involving amortized cost basis. For entities that have not yet adopted ASU 2016-13 as of November 26, 2019, the effective dates for ASU 2019-11 are the same as the effective dates and transition requirements in ASU 2016-13. For entities that have adopted ASU 2016-13, ASU 2019-11 is effective for fiscal years beginning after December 15, 2019, including interim periods within those fiscal years. The Company qualifies as a smaller reporting company and does not expect to early adopt these ASUs. In March 2020, the FASB issued ASU 2020-03 , Codification Improvements to Financial Instruments. This ASU was issued to improve and clarify various financial instruments topics, including the current expected credit losses (CECL) standard issued in 2016. The ASU includes seven issues that describe the areas of improvement and the related amendments to GAAP; they are intended to make the standards easier to understand and apply and to eliminate inconsistencies, and they are narrow in scope and are not expected to significantly change practice for most entities. Among its provisions, the ASU clarifies that all entities, other than public business entities that elected the fair value option, are required to provide certain fair value disclosures under ASC 825, Financial Instruments , in both interim and annual financial statements. It also clarifies that the contractual term of a net investment in a lease under Topic 842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e Company is currently evaluating the impact the adoption of the standard will have on the Company’s financial position or results of operations. In January 2020, the FASB issued ASU 2020-04, Reference Rate Reform (Topic 848): Facilitation of the Effects of Reference Rate Reform on Financial Reporting, March 2020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Hierarchy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Assets at fair value</t>
        </is>
      </c>
      <c r="B3" s="5" t="n">
        <v>26073</v>
      </c>
      <c r="C3" s="5" t="n">
        <v>23484</v>
      </c>
      <c r="D3" s="5" t="n">
        <v>19901</v>
      </c>
    </row>
    <row r="4">
      <c r="A4" s="4" t="inlineStr">
        <is>
          <t>Level I</t>
        </is>
      </c>
    </row>
    <row r="5">
      <c r="A5" s="3" t="inlineStr">
        <is>
          <t>Defined Benefit Plan Disclosure [Line Items]</t>
        </is>
      </c>
    </row>
    <row r="6">
      <c r="A6" s="4" t="inlineStr">
        <is>
          <t>Assets at fair value</t>
        </is>
      </c>
      <c r="B6" s="6" t="n">
        <v>26073</v>
      </c>
      <c r="C6" s="6" t="n">
        <v>23484</v>
      </c>
    </row>
    <row r="7">
      <c r="A7" s="4" t="inlineStr">
        <is>
          <t>Level II</t>
        </is>
      </c>
    </row>
    <row r="8">
      <c r="A8" s="3" t="inlineStr">
        <is>
          <t>Defined Benefit Plan Disclosure [Line Items]</t>
        </is>
      </c>
    </row>
    <row r="9">
      <c r="A9" s="4" t="inlineStr">
        <is>
          <t>Assets at fair value</t>
        </is>
      </c>
      <c r="B9" s="6" t="n">
        <v>0</v>
      </c>
      <c r="C9" s="6" t="n">
        <v>0</v>
      </c>
    </row>
    <row r="10">
      <c r="A10" s="4" t="inlineStr">
        <is>
          <t>Level III</t>
        </is>
      </c>
    </row>
    <row r="11">
      <c r="A11" s="3" t="inlineStr">
        <is>
          <t>Defined Benefit Plan Disclosure [Line Items]</t>
        </is>
      </c>
    </row>
    <row r="12">
      <c r="A12" s="4" t="inlineStr">
        <is>
          <t>Assets at fair value</t>
        </is>
      </c>
      <c r="B12" s="6" t="n">
        <v>0</v>
      </c>
      <c r="C12" s="6" t="n">
        <v>0</v>
      </c>
    </row>
    <row r="13">
      <c r="A13" s="4" t="inlineStr">
        <is>
          <t>Cash and cash equivalents</t>
        </is>
      </c>
    </row>
    <row r="14">
      <c r="A14" s="3" t="inlineStr">
        <is>
          <t>Defined Benefit Plan Disclosure [Line Items]</t>
        </is>
      </c>
    </row>
    <row r="15">
      <c r="A15" s="4" t="inlineStr">
        <is>
          <t>Assets at fair value</t>
        </is>
      </c>
      <c r="B15" s="6" t="n">
        <v>1326</v>
      </c>
      <c r="C15" s="6" t="n">
        <v>850</v>
      </c>
    </row>
    <row r="16">
      <c r="A16" s="4" t="inlineStr">
        <is>
          <t>Cash and cash equivalents | Level I</t>
        </is>
      </c>
    </row>
    <row r="17">
      <c r="A17" s="3" t="inlineStr">
        <is>
          <t>Defined Benefit Plan Disclosure [Line Items]</t>
        </is>
      </c>
    </row>
    <row r="18">
      <c r="A18" s="4" t="inlineStr">
        <is>
          <t>Assets at fair value</t>
        </is>
      </c>
      <c r="B18" s="6" t="n">
        <v>1326</v>
      </c>
      <c r="C18" s="6" t="n">
        <v>850</v>
      </c>
    </row>
    <row r="19">
      <c r="A19" s="4" t="inlineStr">
        <is>
          <t>Cash and cash equivalents | Level II</t>
        </is>
      </c>
    </row>
    <row r="20">
      <c r="A20" s="3" t="inlineStr">
        <is>
          <t>Defined Benefit Plan Disclosure [Line Items]</t>
        </is>
      </c>
    </row>
    <row r="21">
      <c r="A21" s="4" t="inlineStr">
        <is>
          <t>Assets at fair value</t>
        </is>
      </c>
      <c r="B21" s="6" t="n">
        <v>0</v>
      </c>
      <c r="C21" s="6" t="n">
        <v>0</v>
      </c>
    </row>
    <row r="22">
      <c r="A22" s="4" t="inlineStr">
        <is>
          <t>Cash and cash equivalents | Level III</t>
        </is>
      </c>
    </row>
    <row r="23">
      <c r="A23" s="3" t="inlineStr">
        <is>
          <t>Defined Benefit Plan Disclosure [Line Items]</t>
        </is>
      </c>
    </row>
    <row r="24">
      <c r="A24" s="4" t="inlineStr">
        <is>
          <t>Assets at fair value</t>
        </is>
      </c>
      <c r="B24" s="6" t="n">
        <v>0</v>
      </c>
      <c r="C24" s="6" t="n">
        <v>0</v>
      </c>
    </row>
    <row r="25">
      <c r="A25" s="4" t="inlineStr">
        <is>
          <t>Mutual funds - taxable fixed income</t>
        </is>
      </c>
    </row>
    <row r="26">
      <c r="A26" s="3" t="inlineStr">
        <is>
          <t>Defined Benefit Plan Disclosure [Line Items]</t>
        </is>
      </c>
    </row>
    <row r="27">
      <c r="A27" s="4" t="inlineStr">
        <is>
          <t>Assets at fair value</t>
        </is>
      </c>
      <c r="B27" s="6" t="n">
        <v>3205</v>
      </c>
      <c r="C27" s="6" t="n">
        <v>3051</v>
      </c>
    </row>
    <row r="28">
      <c r="A28" s="4" t="inlineStr">
        <is>
          <t>Mutual funds - taxable fixed income | Level I</t>
        </is>
      </c>
    </row>
    <row r="29">
      <c r="A29" s="3" t="inlineStr">
        <is>
          <t>Defined Benefit Plan Disclosure [Line Items]</t>
        </is>
      </c>
    </row>
    <row r="30">
      <c r="A30" s="4" t="inlineStr">
        <is>
          <t>Assets at fair value</t>
        </is>
      </c>
      <c r="B30" s="6" t="n">
        <v>3205</v>
      </c>
      <c r="C30" s="6" t="n">
        <v>3051</v>
      </c>
    </row>
    <row r="31">
      <c r="A31" s="4" t="inlineStr">
        <is>
          <t>Mutual funds - taxable fixed income | Level II</t>
        </is>
      </c>
    </row>
    <row r="32">
      <c r="A32" s="3" t="inlineStr">
        <is>
          <t>Defined Benefit Plan Disclosure [Line Items]</t>
        </is>
      </c>
    </row>
    <row r="33">
      <c r="A33" s="4" t="inlineStr">
        <is>
          <t>Assets at fair value</t>
        </is>
      </c>
      <c r="B33" s="6" t="n">
        <v>0</v>
      </c>
      <c r="C33" s="6" t="n">
        <v>0</v>
      </c>
    </row>
    <row r="34">
      <c r="A34" s="4" t="inlineStr">
        <is>
          <t>Mutual funds - taxable fixed income | Level III</t>
        </is>
      </c>
    </row>
    <row r="35">
      <c r="A35" s="3" t="inlineStr">
        <is>
          <t>Defined Benefit Plan Disclosure [Line Items]</t>
        </is>
      </c>
    </row>
    <row r="36">
      <c r="A36" s="4" t="inlineStr">
        <is>
          <t>Assets at fair value</t>
        </is>
      </c>
      <c r="B36" s="6" t="n">
        <v>0</v>
      </c>
      <c r="C36" s="6" t="n">
        <v>0</v>
      </c>
    </row>
    <row r="37">
      <c r="A37" s="4" t="inlineStr">
        <is>
          <t>Mutual funds - domestic equity</t>
        </is>
      </c>
    </row>
    <row r="38">
      <c r="A38" s="3" t="inlineStr">
        <is>
          <t>Defined Benefit Plan Disclosure [Line Items]</t>
        </is>
      </c>
    </row>
    <row r="39">
      <c r="A39" s="4" t="inlineStr">
        <is>
          <t>Assets at fair value</t>
        </is>
      </c>
      <c r="B39" s="6" t="n">
        <v>11422</v>
      </c>
      <c r="C39" s="6" t="n">
        <v>11325</v>
      </c>
    </row>
    <row r="40">
      <c r="A40" s="4" t="inlineStr">
        <is>
          <t>Mutual funds - domestic equity | Level I</t>
        </is>
      </c>
    </row>
    <row r="41">
      <c r="A41" s="3" t="inlineStr">
        <is>
          <t>Defined Benefit Plan Disclosure [Line Items]</t>
        </is>
      </c>
    </row>
    <row r="42">
      <c r="A42" s="4" t="inlineStr">
        <is>
          <t>Assets at fair value</t>
        </is>
      </c>
      <c r="B42" s="6" t="n">
        <v>11422</v>
      </c>
      <c r="C42" s="6" t="n">
        <v>11325</v>
      </c>
    </row>
    <row r="43">
      <c r="A43" s="4" t="inlineStr">
        <is>
          <t>Mutual funds - domestic equity | Level II</t>
        </is>
      </c>
    </row>
    <row r="44">
      <c r="A44" s="3" t="inlineStr">
        <is>
          <t>Defined Benefit Plan Disclosure [Line Items]</t>
        </is>
      </c>
    </row>
    <row r="45">
      <c r="A45" s="4" t="inlineStr">
        <is>
          <t>Assets at fair value</t>
        </is>
      </c>
      <c r="B45" s="6" t="n">
        <v>0</v>
      </c>
      <c r="C45" s="6" t="n">
        <v>0</v>
      </c>
    </row>
    <row r="46">
      <c r="A46" s="4" t="inlineStr">
        <is>
          <t>Mutual funds - domestic equity | Level III</t>
        </is>
      </c>
    </row>
    <row r="47">
      <c r="A47" s="3" t="inlineStr">
        <is>
          <t>Defined Benefit Plan Disclosure [Line Items]</t>
        </is>
      </c>
    </row>
    <row r="48">
      <c r="A48" s="4" t="inlineStr">
        <is>
          <t>Assets at fair value</t>
        </is>
      </c>
      <c r="B48" s="6" t="n">
        <v>0</v>
      </c>
      <c r="C48" s="6" t="n">
        <v>0</v>
      </c>
    </row>
    <row r="49">
      <c r="A49" s="4" t="inlineStr">
        <is>
          <t>Mutual funds - international equity</t>
        </is>
      </c>
    </row>
    <row r="50">
      <c r="A50" s="3" t="inlineStr">
        <is>
          <t>Defined Benefit Plan Disclosure [Line Items]</t>
        </is>
      </c>
    </row>
    <row r="51">
      <c r="A51" s="4" t="inlineStr">
        <is>
          <t>Assets at fair value</t>
        </is>
      </c>
      <c r="B51" s="6" t="n">
        <v>6505</v>
      </c>
      <c r="C51" s="6" t="n">
        <v>4889</v>
      </c>
    </row>
    <row r="52">
      <c r="A52" s="4" t="inlineStr">
        <is>
          <t>Mutual funds - international equity | Level I</t>
        </is>
      </c>
    </row>
    <row r="53">
      <c r="A53" s="3" t="inlineStr">
        <is>
          <t>Defined Benefit Plan Disclosure [Line Items]</t>
        </is>
      </c>
    </row>
    <row r="54">
      <c r="A54" s="4" t="inlineStr">
        <is>
          <t>Assets at fair value</t>
        </is>
      </c>
      <c r="B54" s="6" t="n">
        <v>6505</v>
      </c>
      <c r="C54" s="6" t="n">
        <v>4889</v>
      </c>
    </row>
    <row r="55">
      <c r="A55" s="4" t="inlineStr">
        <is>
          <t>Mutual funds - international equity | Level II</t>
        </is>
      </c>
    </row>
    <row r="56">
      <c r="A56" s="3" t="inlineStr">
        <is>
          <t>Defined Benefit Plan Disclosure [Line Items]</t>
        </is>
      </c>
    </row>
    <row r="57">
      <c r="A57" s="4" t="inlineStr">
        <is>
          <t>Assets at fair value</t>
        </is>
      </c>
      <c r="B57" s="6" t="n">
        <v>0</v>
      </c>
      <c r="C57" s="6" t="n">
        <v>0</v>
      </c>
    </row>
    <row r="58">
      <c r="A58" s="4" t="inlineStr">
        <is>
          <t>Mutual funds - international equity | Level III</t>
        </is>
      </c>
    </row>
    <row r="59">
      <c r="A59" s="3" t="inlineStr">
        <is>
          <t>Defined Benefit Plan Disclosure [Line Items]</t>
        </is>
      </c>
    </row>
    <row r="60">
      <c r="A60" s="4" t="inlineStr">
        <is>
          <t>Assets at fair value</t>
        </is>
      </c>
      <c r="B60" s="6" t="n">
        <v>0</v>
      </c>
      <c r="C60" s="6" t="n">
        <v>0</v>
      </c>
    </row>
    <row r="61">
      <c r="A61" s="4" t="inlineStr">
        <is>
          <t>Inflation Hedges/Real Assets</t>
        </is>
      </c>
    </row>
    <row r="62">
      <c r="A62" s="3" t="inlineStr">
        <is>
          <t>Defined Benefit Plan Disclosure [Line Items]</t>
        </is>
      </c>
    </row>
    <row r="63">
      <c r="A63" s="4" t="inlineStr">
        <is>
          <t>Assets at fair value</t>
        </is>
      </c>
      <c r="B63" s="6" t="n">
        <v>1364</v>
      </c>
      <c r="C63" s="6" t="n">
        <v>1214</v>
      </c>
    </row>
    <row r="64">
      <c r="A64" s="4" t="inlineStr">
        <is>
          <t>Inflation Hedges/Real Assets | Level I</t>
        </is>
      </c>
    </row>
    <row r="65">
      <c r="A65" s="3" t="inlineStr">
        <is>
          <t>Defined Benefit Plan Disclosure [Line Items]</t>
        </is>
      </c>
    </row>
    <row r="66">
      <c r="A66" s="4" t="inlineStr">
        <is>
          <t>Assets at fair value</t>
        </is>
      </c>
      <c r="B66" s="6" t="n">
        <v>1364</v>
      </c>
      <c r="C66" s="6" t="n">
        <v>1214</v>
      </c>
    </row>
    <row r="67">
      <c r="A67" s="4" t="inlineStr">
        <is>
          <t>Inflation Hedges/Real Assets | Level II</t>
        </is>
      </c>
    </row>
    <row r="68">
      <c r="A68" s="3" t="inlineStr">
        <is>
          <t>Defined Benefit Plan Disclosure [Line Items]</t>
        </is>
      </c>
    </row>
    <row r="69">
      <c r="A69" s="4" t="inlineStr">
        <is>
          <t>Assets at fair value</t>
        </is>
      </c>
      <c r="B69" s="6" t="n">
        <v>0</v>
      </c>
      <c r="C69" s="6" t="n">
        <v>0</v>
      </c>
    </row>
    <row r="70">
      <c r="A70" s="4" t="inlineStr">
        <is>
          <t>Inflation Hedges/Real Assets | Level III</t>
        </is>
      </c>
    </row>
    <row r="71">
      <c r="A71" s="3" t="inlineStr">
        <is>
          <t>Defined Benefit Plan Disclosure [Line Items]</t>
        </is>
      </c>
    </row>
    <row r="72">
      <c r="A72" s="4" t="inlineStr">
        <is>
          <t>Assets at fair value</t>
        </is>
      </c>
      <c r="B72" s="6" t="n">
        <v>0</v>
      </c>
      <c r="C72" s="6" t="n">
        <v>0</v>
      </c>
    </row>
    <row r="73">
      <c r="A73" s="4" t="inlineStr">
        <is>
          <t>Hedged Strategies</t>
        </is>
      </c>
    </row>
    <row r="74">
      <c r="A74" s="3" t="inlineStr">
        <is>
          <t>Defined Benefit Plan Disclosure [Line Items]</t>
        </is>
      </c>
    </row>
    <row r="75">
      <c r="A75" s="4" t="inlineStr">
        <is>
          <t>Assets at fair value</t>
        </is>
      </c>
      <c r="B75" s="6" t="n">
        <v>2251</v>
      </c>
      <c r="C75" s="6" t="n">
        <v>2155</v>
      </c>
    </row>
    <row r="76">
      <c r="A76" s="4" t="inlineStr">
        <is>
          <t>Hedged Strategies | Level I</t>
        </is>
      </c>
    </row>
    <row r="77">
      <c r="A77" s="3" t="inlineStr">
        <is>
          <t>Defined Benefit Plan Disclosure [Line Items]</t>
        </is>
      </c>
    </row>
    <row r="78">
      <c r="A78" s="4" t="inlineStr">
        <is>
          <t>Assets at fair value</t>
        </is>
      </c>
      <c r="B78" s="6" t="n">
        <v>2251</v>
      </c>
      <c r="C78" s="6" t="n">
        <v>2155</v>
      </c>
    </row>
    <row r="79">
      <c r="A79" s="4" t="inlineStr">
        <is>
          <t>Hedged Strategies | Level II</t>
        </is>
      </c>
    </row>
    <row r="80">
      <c r="A80" s="3" t="inlineStr">
        <is>
          <t>Defined Benefit Plan Disclosure [Line Items]</t>
        </is>
      </c>
    </row>
    <row r="81">
      <c r="A81" s="4" t="inlineStr">
        <is>
          <t>Assets at fair value</t>
        </is>
      </c>
      <c r="B81" s="6" t="n">
        <v>0</v>
      </c>
      <c r="C81" s="6" t="n">
        <v>0</v>
      </c>
    </row>
    <row r="82">
      <c r="A82" s="4" t="inlineStr">
        <is>
          <t>Hedged Strategies | Level III</t>
        </is>
      </c>
    </row>
    <row r="83">
      <c r="A83" s="3" t="inlineStr">
        <is>
          <t>Defined Benefit Plan Disclosure [Line Items]</t>
        </is>
      </c>
    </row>
    <row r="84">
      <c r="A84" s="4" t="inlineStr">
        <is>
          <t>Assets at fair value</t>
        </is>
      </c>
      <c r="B84" s="5" t="n">
        <v>0</v>
      </c>
      <c r="C84"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EMPLOYEE BENEFIT PLANS - Future Benefit Payments (Details) $ in Thousands</t>
        </is>
      </c>
      <c r="B1" s="2" t="inlineStr">
        <is>
          <t>Dec. 31, 2021USD ($)</t>
        </is>
      </c>
    </row>
    <row r="2">
      <c r="A2" s="3" t="inlineStr">
        <is>
          <t>Retirement Benefits [Abstract]</t>
        </is>
      </c>
    </row>
    <row r="3">
      <c r="A3" s="4" t="inlineStr">
        <is>
          <t>2022</t>
        </is>
      </c>
      <c r="B3" s="5" t="n">
        <v>1005</v>
      </c>
    </row>
    <row r="4">
      <c r="A4" s="4" t="inlineStr">
        <is>
          <t>2023</t>
        </is>
      </c>
      <c r="B4" s="6" t="n">
        <v>1068</v>
      </c>
    </row>
    <row r="5">
      <c r="A5" s="4" t="inlineStr">
        <is>
          <t>2024</t>
        </is>
      </c>
      <c r="B5" s="6" t="n">
        <v>1071</v>
      </c>
    </row>
    <row r="6">
      <c r="A6" s="4" t="inlineStr">
        <is>
          <t>2025</t>
        </is>
      </c>
      <c r="B6" s="6" t="n">
        <v>1125</v>
      </c>
    </row>
    <row r="7">
      <c r="A7" s="4" t="inlineStr">
        <is>
          <t>2026</t>
        </is>
      </c>
      <c r="B7" s="6" t="n">
        <v>1181</v>
      </c>
    </row>
    <row r="8">
      <c r="A8" s="4" t="inlineStr">
        <is>
          <t>2027-2031</t>
        </is>
      </c>
      <c r="B8" s="6" t="n">
        <v>6034</v>
      </c>
    </row>
    <row r="9">
      <c r="A9" s="4" t="inlineStr">
        <is>
          <t>Total</t>
        </is>
      </c>
      <c r="B9" s="5" t="n">
        <v>1148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 width="14" customWidth="1" min="12" max="12"/>
  </cols>
  <sheetData>
    <row r="1">
      <c r="A1" s="1" t="inlineStr">
        <is>
          <t>STOCK OPTIONS - Narrative (Details) - USD ($) $ / shares in Units, $ in Thousands</t>
        </is>
      </c>
      <c r="B1" s="2" t="inlineStr">
        <is>
          <t>Apr. 09, 2021</t>
        </is>
      </c>
      <c r="C1" s="2" t="inlineStr">
        <is>
          <t>Mar. 11, 2020</t>
        </is>
      </c>
      <c r="D1" s="2" t="inlineStr">
        <is>
          <t>Mar. 15, 2019</t>
        </is>
      </c>
      <c r="E1" s="2" t="inlineStr">
        <is>
          <t>Aug. 24, 2018</t>
        </is>
      </c>
      <c r="F1" s="2" t="inlineStr">
        <is>
          <t>Jan. 05, 2018</t>
        </is>
      </c>
      <c r="G1" s="2" t="inlineStr">
        <is>
          <t>Mar. 24, 2017</t>
        </is>
      </c>
      <c r="H1" s="2" t="inlineStr">
        <is>
          <t>Aug. 27, 2015</t>
        </is>
      </c>
      <c r="I1" s="2" t="inlineStr">
        <is>
          <t>Dec. 31, 2021</t>
        </is>
      </c>
      <c r="J1" s="2" t="inlineStr">
        <is>
          <t>Dec. 31, 2020</t>
        </is>
      </c>
      <c r="K1" s="2" t="inlineStr">
        <is>
          <t>Dec. 31, 2019</t>
        </is>
      </c>
      <c r="L1" s="2" t="inlineStr">
        <is>
          <t>Dec. 31, 2018</t>
        </is>
      </c>
    </row>
    <row r="2">
      <c r="A2" s="3" t="inlineStr">
        <is>
          <t>Share-based Compensation Arrangement by Share-based Payment Award [Line Items]</t>
        </is>
      </c>
    </row>
    <row r="3">
      <c r="A3" s="4" t="inlineStr">
        <is>
          <t>Granted (in shares)</t>
        </is>
      </c>
      <c r="B3" s="6" t="n">
        <v>234500</v>
      </c>
      <c r="C3" s="6" t="n">
        <v>238500</v>
      </c>
      <c r="D3" s="6" t="n">
        <v>240000</v>
      </c>
      <c r="H3" s="6" t="n">
        <v>58125</v>
      </c>
      <c r="I3" s="6" t="n">
        <v>234500</v>
      </c>
      <c r="J3" s="6" t="n">
        <v>238500</v>
      </c>
      <c r="K3" s="6" t="n">
        <v>240000</v>
      </c>
    </row>
    <row r="4">
      <c r="A4" s="4" t="inlineStr">
        <is>
          <t>Vesting period (in years)</t>
        </is>
      </c>
      <c r="H4" s="4" t="inlineStr">
        <is>
          <t>5 years</t>
        </is>
      </c>
    </row>
    <row r="5">
      <c r="A5" s="4" t="inlineStr">
        <is>
          <t>Granted,weighted average exercise price (in dollars per share)</t>
        </is>
      </c>
      <c r="B5" s="7" t="n">
        <v>24.23</v>
      </c>
      <c r="C5" s="7" t="n">
        <v>25.34</v>
      </c>
      <c r="D5" s="7" t="n">
        <v>28.01</v>
      </c>
      <c r="H5" s="7" t="n">
        <v>28.02</v>
      </c>
      <c r="I5" s="7" t="n">
        <v>24.23</v>
      </c>
      <c r="J5" s="7" t="n">
        <v>25.34</v>
      </c>
      <c r="K5" s="7" t="n">
        <v>28.01</v>
      </c>
    </row>
    <row r="6">
      <c r="A6" s="4" t="inlineStr">
        <is>
          <t>Expiration period (in years)</t>
        </is>
      </c>
      <c r="H6" s="4" t="inlineStr">
        <is>
          <t>10 years</t>
        </is>
      </c>
    </row>
    <row r="7">
      <c r="A7" s="4" t="inlineStr">
        <is>
          <t>Options outstanding (in shares)</t>
        </is>
      </c>
      <c r="H7" s="6" t="n">
        <v>31875</v>
      </c>
      <c r="I7" s="6" t="n">
        <v>1034525</v>
      </c>
      <c r="J7" s="6" t="n">
        <v>841275</v>
      </c>
      <c r="K7" s="6" t="n">
        <v>625800</v>
      </c>
      <c r="L7" s="6" t="n">
        <v>395550</v>
      </c>
    </row>
    <row r="8">
      <c r="A8" s="4" t="inlineStr">
        <is>
          <t>Allocated share-based compensation expense</t>
        </is>
      </c>
      <c r="I8" s="5" t="n">
        <v>960</v>
      </c>
      <c r="J8" s="5" t="n">
        <v>854</v>
      </c>
      <c r="K8" s="5" t="n">
        <v>680</v>
      </c>
    </row>
    <row r="9">
      <c r="A9" s="4" t="inlineStr">
        <is>
          <t>Options exercisable at end of period (in shares)</t>
        </is>
      </c>
      <c r="I9" s="6" t="n">
        <v>172500</v>
      </c>
    </row>
    <row r="10">
      <c r="A10" s="4" t="inlineStr">
        <is>
          <t>Options exercisable, weighted average remaining contractual term (in years)</t>
        </is>
      </c>
      <c r="I10" s="4" t="inlineStr">
        <is>
          <t>5 years 6 months 18 days</t>
        </is>
      </c>
    </row>
    <row r="11">
      <c r="A11" s="4" t="inlineStr">
        <is>
          <t>Employee Stock Option</t>
        </is>
      </c>
    </row>
    <row r="12">
      <c r="A12" s="3" t="inlineStr">
        <is>
          <t>Share-based Compensation Arrangement by Share-based Payment Award [Line Items]</t>
        </is>
      </c>
    </row>
    <row r="13">
      <c r="A13" s="4" t="inlineStr">
        <is>
          <t>Nonvested awards, compensation cost not yet recognized</t>
        </is>
      </c>
      <c r="I13" s="5" t="n">
        <v>1865</v>
      </c>
    </row>
    <row r="14">
      <c r="A14" s="4" t="inlineStr">
        <is>
          <t>Period for recognition (in years)</t>
        </is>
      </c>
      <c r="I14" s="4" t="inlineStr">
        <is>
          <t>2 years 5 months 1 day</t>
        </is>
      </c>
    </row>
    <row r="15">
      <c r="A15" s="4" t="inlineStr">
        <is>
          <t>Tranche One</t>
        </is>
      </c>
    </row>
    <row r="16">
      <c r="A16" s="3" t="inlineStr">
        <is>
          <t>Share-based Compensation Arrangement by Share-based Payment Award [Line Items]</t>
        </is>
      </c>
    </row>
    <row r="17">
      <c r="A17" s="4" t="inlineStr">
        <is>
          <t>Granted (in shares)</t>
        </is>
      </c>
      <c r="B17" s="6" t="n">
        <v>156500</v>
      </c>
      <c r="C17" s="6" t="n">
        <v>119300</v>
      </c>
      <c r="D17" s="6" t="n">
        <v>120900</v>
      </c>
      <c r="E17" s="6" t="n">
        <v>75300</v>
      </c>
      <c r="F17" s="6" t="n">
        <v>18750</v>
      </c>
      <c r="G17" s="6" t="n">
        <v>69375</v>
      </c>
    </row>
    <row r="18">
      <c r="A18" s="4" t="inlineStr">
        <is>
          <t>Vesting period (in years)</t>
        </is>
      </c>
      <c r="B18" s="4" t="inlineStr">
        <is>
          <t>3 years</t>
        </is>
      </c>
      <c r="C18" s="4" t="inlineStr">
        <is>
          <t>3 years</t>
        </is>
      </c>
      <c r="D18" s="4" t="inlineStr">
        <is>
          <t>3 years</t>
        </is>
      </c>
      <c r="E18" s="4" t="inlineStr">
        <is>
          <t>3 years</t>
        </is>
      </c>
      <c r="F18" s="4" t="inlineStr">
        <is>
          <t>3 years</t>
        </is>
      </c>
      <c r="G18" s="4" t="inlineStr">
        <is>
          <t>3 years</t>
        </is>
      </c>
    </row>
    <row r="19">
      <c r="A19" s="4" t="inlineStr">
        <is>
          <t>Granted,weighted average exercise price (in dollars per share)</t>
        </is>
      </c>
      <c r="B19" s="7" t="n">
        <v>24.23</v>
      </c>
      <c r="C19" s="7" t="n">
        <v>25.34</v>
      </c>
      <c r="D19" s="7" t="n">
        <v>28.01</v>
      </c>
      <c r="E19" s="7" t="n">
        <v>30.67</v>
      </c>
      <c r="F19" s="7" t="n">
        <v>30.07</v>
      </c>
      <c r="G19" s="7" t="n">
        <v>29.47</v>
      </c>
    </row>
    <row r="20">
      <c r="A20" s="4" t="inlineStr">
        <is>
          <t>Expiration period (in years)</t>
        </is>
      </c>
      <c r="B20" s="4" t="inlineStr">
        <is>
          <t>10 years</t>
        </is>
      </c>
      <c r="C20" s="4" t="inlineStr">
        <is>
          <t>10 years</t>
        </is>
      </c>
      <c r="D20" s="4" t="inlineStr">
        <is>
          <t>10 years</t>
        </is>
      </c>
      <c r="E20" s="4" t="inlineStr">
        <is>
          <t>10 years</t>
        </is>
      </c>
      <c r="F20" s="4" t="inlineStr">
        <is>
          <t>10 years</t>
        </is>
      </c>
      <c r="G20" s="4" t="inlineStr">
        <is>
          <t>10 years</t>
        </is>
      </c>
    </row>
    <row r="21">
      <c r="A21" s="4" t="inlineStr">
        <is>
          <t>Options outstanding (in shares)</t>
        </is>
      </c>
      <c r="B21" s="6" t="n">
        <v>156500</v>
      </c>
      <c r="C21" s="6" t="n">
        <v>119300</v>
      </c>
      <c r="D21" s="6" t="n">
        <v>106050</v>
      </c>
      <c r="E21" s="6" t="n">
        <v>63750</v>
      </c>
      <c r="F21" s="6" t="n">
        <v>18750</v>
      </c>
      <c r="G21" s="6" t="n">
        <v>58125</v>
      </c>
    </row>
    <row r="22">
      <c r="A22" s="4" t="inlineStr">
        <is>
          <t>Tranche One | Employee Stock Option</t>
        </is>
      </c>
    </row>
    <row r="23">
      <c r="A23" s="3" t="inlineStr">
        <is>
          <t>Share-based Compensation Arrangement by Share-based Payment Award [Line Items]</t>
        </is>
      </c>
    </row>
    <row r="24">
      <c r="A24" s="4" t="inlineStr">
        <is>
          <t>Vesting period (in years)</t>
        </is>
      </c>
      <c r="B24" s="4" t="inlineStr">
        <is>
          <t>3 years</t>
        </is>
      </c>
      <c r="C24" s="4" t="inlineStr">
        <is>
          <t>3 years</t>
        </is>
      </c>
      <c r="D24" s="4" t="inlineStr">
        <is>
          <t>3 years</t>
        </is>
      </c>
    </row>
    <row r="25">
      <c r="A25" s="4" t="inlineStr">
        <is>
          <t>Tranche Two</t>
        </is>
      </c>
    </row>
    <row r="26">
      <c r="A26" s="3" t="inlineStr">
        <is>
          <t>Share-based Compensation Arrangement by Share-based Payment Award [Line Items]</t>
        </is>
      </c>
    </row>
    <row r="27">
      <c r="A27" s="4" t="inlineStr">
        <is>
          <t>Granted (in shares)</t>
        </is>
      </c>
      <c r="B27" s="6" t="n">
        <v>78000</v>
      </c>
      <c r="C27" s="6" t="n">
        <v>119200</v>
      </c>
      <c r="D27" s="6" t="n">
        <v>119100</v>
      </c>
      <c r="E27" s="6" t="n">
        <v>149250</v>
      </c>
      <c r="F27" s="6" t="n">
        <v>18750</v>
      </c>
      <c r="G27" s="6" t="n">
        <v>35625</v>
      </c>
    </row>
    <row r="28">
      <c r="A28" s="4" t="inlineStr">
        <is>
          <t>Vesting period (in years)</t>
        </is>
      </c>
      <c r="B28" s="4" t="inlineStr">
        <is>
          <t>5 years</t>
        </is>
      </c>
      <c r="C28" s="4" t="inlineStr">
        <is>
          <t>5 years</t>
        </is>
      </c>
      <c r="D28" s="4" t="inlineStr">
        <is>
          <t>5 years</t>
        </is>
      </c>
      <c r="E28" s="4" t="inlineStr">
        <is>
          <t>5 years</t>
        </is>
      </c>
      <c r="F28" s="4" t="inlineStr">
        <is>
          <t>5 years</t>
        </is>
      </c>
      <c r="G28" s="4" t="inlineStr">
        <is>
          <t>5 years</t>
        </is>
      </c>
    </row>
    <row r="29">
      <c r="A29" s="4" t="inlineStr">
        <is>
          <t>Granted,weighted average exercise price (in dollars per share)</t>
        </is>
      </c>
      <c r="B29" s="7" t="n">
        <v>24.23</v>
      </c>
      <c r="C29" s="7" t="n">
        <v>25.34</v>
      </c>
      <c r="D29" s="7" t="n">
        <v>28.01</v>
      </c>
      <c r="E29" s="7" t="n">
        <v>30.67</v>
      </c>
      <c r="F29" s="7" t="n">
        <v>30.07</v>
      </c>
      <c r="G29" s="7" t="n">
        <v>29.47</v>
      </c>
    </row>
    <row r="30">
      <c r="A30" s="4" t="inlineStr">
        <is>
          <t>Expiration period (in years)</t>
        </is>
      </c>
      <c r="B30" s="4" t="inlineStr">
        <is>
          <t>10 years</t>
        </is>
      </c>
      <c r="C30" s="4" t="inlineStr">
        <is>
          <t>10 years</t>
        </is>
      </c>
      <c r="D30" s="4" t="inlineStr">
        <is>
          <t>10 years</t>
        </is>
      </c>
      <c r="E30" s="4" t="inlineStr">
        <is>
          <t>10 years</t>
        </is>
      </c>
      <c r="F30" s="4" t="inlineStr">
        <is>
          <t>10 years</t>
        </is>
      </c>
      <c r="G30" s="4" t="inlineStr">
        <is>
          <t>10 years</t>
        </is>
      </c>
    </row>
    <row r="31">
      <c r="A31" s="4" t="inlineStr">
        <is>
          <t>Options outstanding (in shares)</t>
        </is>
      </c>
      <c r="B31" s="6" t="n">
        <v>78000</v>
      </c>
      <c r="C31" s="6" t="n">
        <v>119200</v>
      </c>
      <c r="D31" s="6" t="n">
        <v>104700</v>
      </c>
      <c r="E31" s="6" t="n">
        <v>126150</v>
      </c>
      <c r="F31" s="6" t="n">
        <v>18750</v>
      </c>
      <c r="G31" s="6" t="n">
        <v>33375</v>
      </c>
    </row>
    <row r="32">
      <c r="A32" s="4" t="inlineStr">
        <is>
          <t>Tranche Two | Employee Stock Option</t>
        </is>
      </c>
    </row>
    <row r="33">
      <c r="A33" s="3" t="inlineStr">
        <is>
          <t>Share-based Compensation Arrangement by Share-based Payment Award [Line Items]</t>
        </is>
      </c>
    </row>
    <row r="34">
      <c r="A34" s="4" t="inlineStr">
        <is>
          <t>Vesting period (in years)</t>
        </is>
      </c>
      <c r="B34" s="4" t="inlineStr">
        <is>
          <t>5 years</t>
        </is>
      </c>
      <c r="C34" s="4" t="inlineStr">
        <is>
          <t>5 years</t>
        </is>
      </c>
      <c r="D34" s="4" t="inlineStr">
        <is>
          <t>5 years</t>
        </is>
      </c>
    </row>
    <row r="35">
      <c r="A35" s="4" t="inlineStr">
        <is>
          <t>Expiration period (in years)</t>
        </is>
      </c>
      <c r="D35" s="4" t="inlineStr">
        <is>
          <t>10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25" customWidth="1" min="7" max="7"/>
    <col width="26" customWidth="1" min="8" max="8"/>
    <col width="26" customWidth="1" min="9" max="9"/>
  </cols>
  <sheetData>
    <row r="1">
      <c r="A1" s="1" t="inlineStr">
        <is>
          <t>STOCK OPTIONS - Stock Option Activity (Details) - USD ($)</t>
        </is>
      </c>
      <c r="B1" s="2" t="inlineStr">
        <is>
          <t>Apr. 09, 2021</t>
        </is>
      </c>
      <c r="C1" s="2" t="inlineStr">
        <is>
          <t>Mar. 11, 2020</t>
        </is>
      </c>
      <c r="D1" s="2" t="inlineStr">
        <is>
          <t>Mar. 15, 2019</t>
        </is>
      </c>
      <c r="E1" s="2" t="inlineStr">
        <is>
          <t>Aug. 27, 2015</t>
        </is>
      </c>
      <c r="F1" s="2" t="inlineStr">
        <is>
          <t>Dec. 31, 2021</t>
        </is>
      </c>
      <c r="G1" s="2" t="inlineStr">
        <is>
          <t>Dec. 31, 2020</t>
        </is>
      </c>
      <c r="H1" s="2" t="inlineStr">
        <is>
          <t>Dec. 31, 2019</t>
        </is>
      </c>
      <c r="I1" s="2" t="inlineStr">
        <is>
          <t>Dec. 31, 2018</t>
        </is>
      </c>
    </row>
    <row r="2">
      <c r="A2" s="3" t="inlineStr">
        <is>
          <t>Shares</t>
        </is>
      </c>
    </row>
    <row r="3">
      <c r="A3" s="4" t="inlineStr">
        <is>
          <t>Options outstanding, beginning of period (in shares)</t>
        </is>
      </c>
      <c r="F3" s="6" t="n">
        <v>841275</v>
      </c>
      <c r="G3" s="6" t="n">
        <v>625800</v>
      </c>
      <c r="H3" s="6" t="n">
        <v>395550</v>
      </c>
    </row>
    <row r="4">
      <c r="A4" s="4" t="inlineStr">
        <is>
          <t>Granted (in shares)</t>
        </is>
      </c>
      <c r="B4" s="6" t="n">
        <v>234500</v>
      </c>
      <c r="C4" s="6" t="n">
        <v>238500</v>
      </c>
      <c r="D4" s="6" t="n">
        <v>240000</v>
      </c>
      <c r="E4" s="6" t="n">
        <v>58125</v>
      </c>
      <c r="F4" s="6" t="n">
        <v>234500</v>
      </c>
      <c r="G4" s="6" t="n">
        <v>238500</v>
      </c>
      <c r="H4" s="6" t="n">
        <v>240000</v>
      </c>
    </row>
    <row r="5">
      <c r="A5" s="4" t="inlineStr">
        <is>
          <t>Exercised (in shares)</t>
        </is>
      </c>
      <c r="F5" s="6" t="n">
        <v>0</v>
      </c>
      <c r="G5" s="6" t="n">
        <v>0</v>
      </c>
      <c r="H5" s="6" t="n">
        <v>0</v>
      </c>
    </row>
    <row r="6">
      <c r="A6" s="4" t="inlineStr">
        <is>
          <t>Forfeited (in shares)</t>
        </is>
      </c>
      <c r="E6" s="6" t="n">
        <v>-26250</v>
      </c>
      <c r="F6" s="6" t="n">
        <v>-41250</v>
      </c>
      <c r="G6" s="6" t="n">
        <v>-23025</v>
      </c>
      <c r="H6" s="6" t="n">
        <v>-9750</v>
      </c>
    </row>
    <row r="7">
      <c r="A7" s="4" t="inlineStr">
        <is>
          <t>Expired (in shares)</t>
        </is>
      </c>
      <c r="F7" s="6" t="n">
        <v>0</v>
      </c>
      <c r="G7" s="6" t="n">
        <v>0</v>
      </c>
      <c r="H7" s="6" t="n">
        <v>0</v>
      </c>
    </row>
    <row r="8">
      <c r="A8" s="4" t="inlineStr">
        <is>
          <t>Options outstanding, end of period (in shares)</t>
        </is>
      </c>
      <c r="E8" s="6" t="n">
        <v>31875</v>
      </c>
      <c r="F8" s="6" t="n">
        <v>1034525</v>
      </c>
      <c r="G8" s="6" t="n">
        <v>841275</v>
      </c>
      <c r="H8" s="6" t="n">
        <v>625800</v>
      </c>
      <c r="I8" s="6" t="n">
        <v>395550</v>
      </c>
    </row>
    <row r="9">
      <c r="A9" s="4" t="inlineStr">
        <is>
          <t>Options exercisable at end of period (in shares)</t>
        </is>
      </c>
      <c r="F9" s="6" t="n">
        <v>172500</v>
      </c>
    </row>
    <row r="10">
      <c r="A10" s="3" t="inlineStr">
        <is>
          <t>Weighted Average Exercise Price</t>
        </is>
      </c>
    </row>
    <row r="11">
      <c r="A11" s="4" t="inlineStr">
        <is>
          <t>Options outstanding, weighted average exercise price, beginning of period (in dollars per share)</t>
        </is>
      </c>
      <c r="F11" s="7" t="n">
        <v>28.17</v>
      </c>
      <c r="G11" s="7" t="n">
        <v>29.29</v>
      </c>
      <c r="H11" s="7" t="n">
        <v>30.08</v>
      </c>
    </row>
    <row r="12">
      <c r="A12" s="4" t="inlineStr">
        <is>
          <t>Granted,weighted average exercise price (in dollars per share)</t>
        </is>
      </c>
      <c r="B12" s="7" t="n">
        <v>24.23</v>
      </c>
      <c r="C12" s="7" t="n">
        <v>25.34</v>
      </c>
      <c r="D12" s="7" t="n">
        <v>28.01</v>
      </c>
      <c r="E12" s="7" t="n">
        <v>28.02</v>
      </c>
      <c r="F12" s="9" t="n">
        <v>24.23</v>
      </c>
      <c r="G12" s="9" t="n">
        <v>25.34</v>
      </c>
      <c r="H12" s="9" t="n">
        <v>28.01</v>
      </c>
    </row>
    <row r="13">
      <c r="A13" s="4" t="inlineStr">
        <is>
          <t>Exercised, weighted average exercise price (in dollars per share)</t>
        </is>
      </c>
      <c r="F13" s="6" t="n">
        <v>0</v>
      </c>
      <c r="G13" s="6" t="n">
        <v>0</v>
      </c>
      <c r="H13" s="6" t="n">
        <v>0</v>
      </c>
    </row>
    <row r="14">
      <c r="A14" s="4" t="inlineStr">
        <is>
          <t>Forfeited, weighted average exercise price (in dollars per share)</t>
        </is>
      </c>
      <c r="F14" s="9" t="n">
        <v>29.3</v>
      </c>
      <c r="G14" s="9" t="n">
        <v>29.44</v>
      </c>
      <c r="H14" s="9" t="n">
        <v>29.64</v>
      </c>
    </row>
    <row r="15">
      <c r="A15" s="4" t="inlineStr">
        <is>
          <t>Expired, weighted average exercise price (in dollars per share)</t>
        </is>
      </c>
      <c r="F15" s="6" t="n">
        <v>0</v>
      </c>
      <c r="G15" s="6" t="n">
        <v>0</v>
      </c>
      <c r="H15" s="6" t="n">
        <v>0</v>
      </c>
    </row>
    <row r="16">
      <c r="A16" s="4" t="inlineStr">
        <is>
          <t>Options outstanding, weighted average exercise price, end of period (in dollars per share)</t>
        </is>
      </c>
      <c r="F16" s="9" t="n">
        <v>27.23</v>
      </c>
      <c r="G16" s="7" t="n">
        <v>28.17</v>
      </c>
      <c r="H16" s="7" t="n">
        <v>29.29</v>
      </c>
      <c r="I16" s="7" t="n">
        <v>30.08</v>
      </c>
    </row>
    <row r="17">
      <c r="A17" s="4" t="inlineStr">
        <is>
          <t>Options exercisable at end of period, weighted average exercise price (in dollars per share)</t>
        </is>
      </c>
      <c r="F17" s="7" t="n">
        <v>29.71</v>
      </c>
    </row>
    <row r="18">
      <c r="A18" s="3" t="inlineStr">
        <is>
          <t>Weighted Average Remaining Contractual Term</t>
        </is>
      </c>
    </row>
    <row r="19">
      <c r="A19" s="4" t="inlineStr">
        <is>
          <t>Options outstanding, weighted average remaining contractual terms (in years)</t>
        </is>
      </c>
      <c r="F19" s="4" t="inlineStr">
        <is>
          <t>7 years 5 months 23 days</t>
        </is>
      </c>
      <c r="G19" s="4" t="inlineStr">
        <is>
          <t>7 years 11 months 4 days</t>
        </is>
      </c>
      <c r="H19" s="4" t="inlineStr">
        <is>
          <t>8 years 11 months 19 days</t>
        </is>
      </c>
      <c r="I19" s="4" t="inlineStr">
        <is>
          <t>8 years 11 months 19 days</t>
        </is>
      </c>
    </row>
    <row r="20">
      <c r="A20" s="4" t="inlineStr">
        <is>
          <t>Options granted, weighted average remaining contractual terms (in years)</t>
        </is>
      </c>
      <c r="F20" s="4" t="inlineStr">
        <is>
          <t>9 years 3 months 10 days</t>
        </is>
      </c>
      <c r="G20" s="4" t="inlineStr">
        <is>
          <t>9 years 2 months 15 days</t>
        </is>
      </c>
      <c r="H20" s="4" t="inlineStr">
        <is>
          <t>9 years 2 months 15 days</t>
        </is>
      </c>
    </row>
    <row r="21">
      <c r="A21" s="4" t="inlineStr">
        <is>
          <t>Options exercisable, weighted average remaining contractual term (in years)</t>
        </is>
      </c>
      <c r="F21" s="4" t="inlineStr">
        <is>
          <t>5 years 6 months 18 days</t>
        </is>
      </c>
    </row>
    <row r="22">
      <c r="A22" s="4" t="inlineStr">
        <is>
          <t>Aggregate Intrinsic Value</t>
        </is>
      </c>
      <c r="F22" s="5" t="n">
        <v>0</v>
      </c>
      <c r="G22" s="5" t="n">
        <v>159795</v>
      </c>
      <c r="H22" s="5" t="n">
        <v>3923463</v>
      </c>
      <c r="I22" s="5" t="n">
        <v>4019522</v>
      </c>
    </row>
    <row r="23">
      <c r="A23" s="4" t="inlineStr">
        <is>
          <t>Aggregate intrinsic value, exercisable</t>
        </is>
      </c>
      <c r="F23"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 OPTIONS - Stock Options Granted (Details) - $ / shares</t>
        </is>
      </c>
      <c r="B1" s="2" t="inlineStr">
        <is>
          <t>Apr. 09, 2021</t>
        </is>
      </c>
      <c r="C1" s="2" t="inlineStr">
        <is>
          <t>Mar. 11, 2020</t>
        </is>
      </c>
      <c r="D1" s="2" t="inlineStr">
        <is>
          <t>Mar. 15, 2019</t>
        </is>
      </c>
      <c r="E1" s="2" t="inlineStr">
        <is>
          <t>Aug. 24, 2018</t>
        </is>
      </c>
      <c r="F1" s="2" t="inlineStr">
        <is>
          <t>Jan. 05, 2018</t>
        </is>
      </c>
      <c r="G1" s="2" t="inlineStr">
        <is>
          <t>Mar. 24, 2017</t>
        </is>
      </c>
      <c r="H1" s="2" t="inlineStr">
        <is>
          <t>Aug. 27, 2015</t>
        </is>
      </c>
      <c r="I1" s="2" t="inlineStr">
        <is>
          <t>Dec. 31, 2021</t>
        </is>
      </c>
      <c r="J1" s="2" t="inlineStr">
        <is>
          <t>Dec. 31, 2020</t>
        </is>
      </c>
      <c r="K1" s="2" t="inlineStr">
        <is>
          <t>Dec. 31, 2019</t>
        </is>
      </c>
      <c r="L1" s="2" t="inlineStr">
        <is>
          <t>Dec. 31, 2018</t>
        </is>
      </c>
    </row>
    <row r="2">
      <c r="A2" s="3" t="inlineStr">
        <is>
          <t>Share-based Compensation Arrangement by Share-based Payment Award [Line Items]</t>
        </is>
      </c>
    </row>
    <row r="3">
      <c r="A3" s="4" t="inlineStr">
        <is>
          <t>Granted (in shares)</t>
        </is>
      </c>
      <c r="B3" s="6" t="n">
        <v>234500</v>
      </c>
      <c r="C3" s="6" t="n">
        <v>238500</v>
      </c>
      <c r="D3" s="6" t="n">
        <v>240000</v>
      </c>
      <c r="H3" s="6" t="n">
        <v>58125</v>
      </c>
      <c r="I3" s="6" t="n">
        <v>234500</v>
      </c>
      <c r="J3" s="6" t="n">
        <v>238500</v>
      </c>
      <c r="K3" s="6" t="n">
        <v>240000</v>
      </c>
    </row>
    <row r="4">
      <c r="A4" s="4" t="inlineStr">
        <is>
          <t>Forfeited (in shares)</t>
        </is>
      </c>
      <c r="H4" s="6" t="n">
        <v>-26250</v>
      </c>
      <c r="I4" s="6" t="n">
        <v>-41250</v>
      </c>
      <c r="J4" s="6" t="n">
        <v>-23025</v>
      </c>
      <c r="K4" s="6" t="n">
        <v>-9750</v>
      </c>
    </row>
    <row r="5">
      <c r="A5" s="4" t="inlineStr">
        <is>
          <t>Outstanding (in shares)</t>
        </is>
      </c>
      <c r="H5" s="6" t="n">
        <v>31875</v>
      </c>
      <c r="I5" s="6" t="n">
        <v>1034525</v>
      </c>
      <c r="J5" s="6" t="n">
        <v>841275</v>
      </c>
      <c r="K5" s="6" t="n">
        <v>625800</v>
      </c>
      <c r="L5" s="6" t="n">
        <v>395550</v>
      </c>
    </row>
    <row r="6">
      <c r="A6" s="4" t="inlineStr">
        <is>
          <t>Strike price (in dollars per share)</t>
        </is>
      </c>
      <c r="B6" s="7" t="n">
        <v>24.23</v>
      </c>
      <c r="C6" s="7" t="n">
        <v>25.34</v>
      </c>
      <c r="D6" s="7" t="n">
        <v>28.01</v>
      </c>
      <c r="H6" s="7" t="n">
        <v>28.02</v>
      </c>
      <c r="I6" s="7" t="n">
        <v>24.23</v>
      </c>
      <c r="J6" s="7" t="n">
        <v>25.34</v>
      </c>
      <c r="K6" s="7" t="n">
        <v>28.01</v>
      </c>
    </row>
    <row r="7">
      <c r="A7" s="4" t="inlineStr">
        <is>
          <t>Vesting period (in years)</t>
        </is>
      </c>
      <c r="H7" s="4" t="inlineStr">
        <is>
          <t>5 years</t>
        </is>
      </c>
    </row>
    <row r="8">
      <c r="A8" s="4" t="inlineStr">
        <is>
          <t>Expiration period (in years)</t>
        </is>
      </c>
      <c r="H8" s="4" t="inlineStr">
        <is>
          <t>10 years</t>
        </is>
      </c>
    </row>
    <row r="9">
      <c r="A9" s="4" t="inlineStr">
        <is>
          <t>Tranche One</t>
        </is>
      </c>
    </row>
    <row r="10">
      <c r="A10" s="3" t="inlineStr">
        <is>
          <t>Share-based Compensation Arrangement by Share-based Payment Award [Line Items]</t>
        </is>
      </c>
    </row>
    <row r="11">
      <c r="A11" s="4" t="inlineStr">
        <is>
          <t>Granted (in shares)</t>
        </is>
      </c>
      <c r="B11" s="6" t="n">
        <v>156500</v>
      </c>
      <c r="C11" s="6" t="n">
        <v>119300</v>
      </c>
      <c r="D11" s="6" t="n">
        <v>120900</v>
      </c>
      <c r="E11" s="6" t="n">
        <v>75300</v>
      </c>
      <c r="F11" s="6" t="n">
        <v>18750</v>
      </c>
      <c r="G11" s="6" t="n">
        <v>69375</v>
      </c>
    </row>
    <row r="12">
      <c r="A12" s="4" t="inlineStr">
        <is>
          <t>Forfeited (in shares)</t>
        </is>
      </c>
      <c r="B12" s="6" t="n">
        <v>0</v>
      </c>
      <c r="C12" s="6" t="n">
        <v>0</v>
      </c>
      <c r="D12" s="6" t="n">
        <v>-14850</v>
      </c>
      <c r="E12" s="6" t="n">
        <v>-11550</v>
      </c>
      <c r="F12" s="6" t="n">
        <v>0</v>
      </c>
      <c r="G12" s="6" t="n">
        <v>-11250</v>
      </c>
    </row>
    <row r="13">
      <c r="A13" s="4" t="inlineStr">
        <is>
          <t>Outstanding (in shares)</t>
        </is>
      </c>
      <c r="B13" s="6" t="n">
        <v>156500</v>
      </c>
      <c r="C13" s="6" t="n">
        <v>119300</v>
      </c>
      <c r="D13" s="6" t="n">
        <v>106050</v>
      </c>
      <c r="E13" s="6" t="n">
        <v>63750</v>
      </c>
      <c r="F13" s="6" t="n">
        <v>18750</v>
      </c>
      <c r="G13" s="6" t="n">
        <v>58125</v>
      </c>
    </row>
    <row r="14">
      <c r="A14" s="4" t="inlineStr">
        <is>
          <t>Strike price (in dollars per share)</t>
        </is>
      </c>
      <c r="B14" s="7" t="n">
        <v>24.23</v>
      </c>
      <c r="C14" s="7" t="n">
        <v>25.34</v>
      </c>
      <c r="D14" s="7" t="n">
        <v>28.01</v>
      </c>
      <c r="E14" s="7" t="n">
        <v>30.67</v>
      </c>
      <c r="F14" s="7" t="n">
        <v>30.07</v>
      </c>
      <c r="G14" s="7" t="n">
        <v>29.47</v>
      </c>
    </row>
    <row r="15">
      <c r="A15" s="4" t="inlineStr">
        <is>
          <t>Vesting period (in years)</t>
        </is>
      </c>
      <c r="B15" s="4" t="inlineStr">
        <is>
          <t>3 years</t>
        </is>
      </c>
      <c r="C15" s="4" t="inlineStr">
        <is>
          <t>3 years</t>
        </is>
      </c>
      <c r="D15" s="4" t="inlineStr">
        <is>
          <t>3 years</t>
        </is>
      </c>
      <c r="E15" s="4" t="inlineStr">
        <is>
          <t>3 years</t>
        </is>
      </c>
      <c r="F15" s="4" t="inlineStr">
        <is>
          <t>3 years</t>
        </is>
      </c>
      <c r="G15" s="4" t="inlineStr">
        <is>
          <t>3 years</t>
        </is>
      </c>
    </row>
    <row r="16">
      <c r="A16" s="4" t="inlineStr">
        <is>
          <t>Expiration period (in years)</t>
        </is>
      </c>
      <c r="B16" s="4" t="inlineStr">
        <is>
          <t>10 years</t>
        </is>
      </c>
      <c r="C16" s="4" t="inlineStr">
        <is>
          <t>10 years</t>
        </is>
      </c>
      <c r="D16" s="4" t="inlineStr">
        <is>
          <t>10 years</t>
        </is>
      </c>
      <c r="E16" s="4" t="inlineStr">
        <is>
          <t>10 years</t>
        </is>
      </c>
      <c r="F16" s="4" t="inlineStr">
        <is>
          <t>10 years</t>
        </is>
      </c>
      <c r="G16" s="4" t="inlineStr">
        <is>
          <t>10 years</t>
        </is>
      </c>
    </row>
    <row r="17">
      <c r="A17" s="4" t="inlineStr">
        <is>
          <t>Tranche Two</t>
        </is>
      </c>
    </row>
    <row r="18">
      <c r="A18" s="3" t="inlineStr">
        <is>
          <t>Share-based Compensation Arrangement by Share-based Payment Award [Line Items]</t>
        </is>
      </c>
    </row>
    <row r="19">
      <c r="A19" s="4" t="inlineStr">
        <is>
          <t>Granted (in shares)</t>
        </is>
      </c>
      <c r="B19" s="6" t="n">
        <v>78000</v>
      </c>
      <c r="C19" s="6" t="n">
        <v>119200</v>
      </c>
      <c r="D19" s="6" t="n">
        <v>119100</v>
      </c>
      <c r="E19" s="6" t="n">
        <v>149250</v>
      </c>
      <c r="F19" s="6" t="n">
        <v>18750</v>
      </c>
      <c r="G19" s="6" t="n">
        <v>35625</v>
      </c>
    </row>
    <row r="20">
      <c r="A20" s="4" t="inlineStr">
        <is>
          <t>Forfeited (in shares)</t>
        </is>
      </c>
      <c r="B20" s="6" t="n">
        <v>0</v>
      </c>
      <c r="C20" s="6" t="n">
        <v>0</v>
      </c>
      <c r="D20" s="6" t="n">
        <v>-14400</v>
      </c>
      <c r="E20" s="6" t="n">
        <v>-23100</v>
      </c>
      <c r="F20" s="6" t="n">
        <v>0</v>
      </c>
      <c r="G20" s="6" t="n">
        <v>-2250</v>
      </c>
    </row>
    <row r="21">
      <c r="A21" s="4" t="inlineStr">
        <is>
          <t>Outstanding (in shares)</t>
        </is>
      </c>
      <c r="B21" s="6" t="n">
        <v>78000</v>
      </c>
      <c r="C21" s="6" t="n">
        <v>119200</v>
      </c>
      <c r="D21" s="6" t="n">
        <v>104700</v>
      </c>
      <c r="E21" s="6" t="n">
        <v>126150</v>
      </c>
      <c r="F21" s="6" t="n">
        <v>18750</v>
      </c>
      <c r="G21" s="6" t="n">
        <v>33375</v>
      </c>
    </row>
    <row r="22">
      <c r="A22" s="4" t="inlineStr">
        <is>
          <t>Strike price (in dollars per share)</t>
        </is>
      </c>
      <c r="B22" s="7" t="n">
        <v>24.23</v>
      </c>
      <c r="C22" s="7" t="n">
        <v>25.34</v>
      </c>
      <c r="D22" s="7" t="n">
        <v>28.01</v>
      </c>
      <c r="E22" s="7" t="n">
        <v>30.67</v>
      </c>
      <c r="F22" s="7" t="n">
        <v>30.07</v>
      </c>
      <c r="G22" s="7" t="n">
        <v>29.47</v>
      </c>
    </row>
    <row r="23">
      <c r="A23" s="4" t="inlineStr">
        <is>
          <t>Vesting period (in years)</t>
        </is>
      </c>
      <c r="B23" s="4" t="inlineStr">
        <is>
          <t>5 years</t>
        </is>
      </c>
      <c r="C23" s="4" t="inlineStr">
        <is>
          <t>5 years</t>
        </is>
      </c>
      <c r="D23" s="4" t="inlineStr">
        <is>
          <t>5 years</t>
        </is>
      </c>
      <c r="E23" s="4" t="inlineStr">
        <is>
          <t>5 years</t>
        </is>
      </c>
      <c r="F23" s="4" t="inlineStr">
        <is>
          <t>5 years</t>
        </is>
      </c>
      <c r="G23" s="4" t="inlineStr">
        <is>
          <t>5 years</t>
        </is>
      </c>
    </row>
    <row r="24">
      <c r="A24" s="4" t="inlineStr">
        <is>
          <t>Expiration period (in years)</t>
        </is>
      </c>
      <c r="B24" s="4" t="inlineStr">
        <is>
          <t>10 years</t>
        </is>
      </c>
      <c r="C24" s="4" t="inlineStr">
        <is>
          <t>10 years</t>
        </is>
      </c>
      <c r="D24" s="4" t="inlineStr">
        <is>
          <t>10 years</t>
        </is>
      </c>
      <c r="E24" s="4" t="inlineStr">
        <is>
          <t>10 years</t>
        </is>
      </c>
      <c r="F24" s="4" t="inlineStr">
        <is>
          <t>10 years</t>
        </is>
      </c>
      <c r="G24" s="4" t="inlineStr">
        <is>
          <t>10 year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 Stock Option Assumptions (Details) - Employee Stock Option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0.82%</t>
        </is>
      </c>
      <c r="C4" s="4" t="inlineStr">
        <is>
          <t>1.32%</t>
        </is>
      </c>
      <c r="D4" s="4" t="inlineStr">
        <is>
          <t>2.49%</t>
        </is>
      </c>
    </row>
    <row r="5">
      <c r="A5" s="4" t="inlineStr">
        <is>
          <t>Expected volatility</t>
        </is>
      </c>
      <c r="B5" s="4" t="inlineStr">
        <is>
          <t>36.56%</t>
        </is>
      </c>
      <c r="C5" s="4" t="inlineStr">
        <is>
          <t>28.29%</t>
        </is>
      </c>
      <c r="D5" s="4" t="inlineStr">
        <is>
          <t>23.61%</t>
        </is>
      </c>
    </row>
    <row r="6">
      <c r="A6" s="4" t="inlineStr">
        <is>
          <t>Expected dividend yield</t>
        </is>
      </c>
      <c r="B6" s="4" t="inlineStr">
        <is>
          <t>5.38%</t>
        </is>
      </c>
      <c r="C6" s="4" t="inlineStr">
        <is>
          <t>5.77%</t>
        </is>
      </c>
      <c r="D6" s="4" t="inlineStr">
        <is>
          <t>4.16%</t>
        </is>
      </c>
    </row>
    <row r="7">
      <c r="A7" s="4" t="inlineStr">
        <is>
          <t>Expected life</t>
        </is>
      </c>
      <c r="B7" s="4" t="inlineStr">
        <is>
          <t>6 years 10 months 2 days</t>
        </is>
      </c>
      <c r="C7" s="4" t="inlineStr">
        <is>
          <t>7 years</t>
        </is>
      </c>
      <c r="D7" s="4" t="inlineStr">
        <is>
          <t>7 years</t>
        </is>
      </c>
    </row>
    <row r="8">
      <c r="A8" s="4" t="inlineStr">
        <is>
          <t>Weighted average grant date fair value per option (in dollars per share)</t>
        </is>
      </c>
      <c r="B8" s="7" t="n">
        <v>4.72</v>
      </c>
      <c r="C8" s="7" t="n">
        <v>3.8</v>
      </c>
      <c r="D8" s="7" t="n">
        <v>4.0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PLAN (Details) - Employee Stock Purchase Plan ("Plan")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allowed to be purchased by employees (in shares)</t>
        </is>
      </c>
      <c r="B4" s="6" t="n">
        <v>1500000</v>
      </c>
    </row>
    <row r="5">
      <c r="A5" s="4" t="inlineStr">
        <is>
          <t>Purchase price of the shares with respect to market value</t>
        </is>
      </c>
      <c r="B5" s="4" t="inlineStr">
        <is>
          <t>95.00%</t>
        </is>
      </c>
    </row>
    <row r="6">
      <c r="A6" s="4" t="inlineStr">
        <is>
          <t>Maximum percentage of base compensation</t>
        </is>
      </c>
      <c r="B6" s="4" t="inlineStr">
        <is>
          <t>15.00%</t>
        </is>
      </c>
    </row>
    <row r="7">
      <c r="A7" s="4" t="inlineStr">
        <is>
          <t>Maximum market value</t>
        </is>
      </c>
      <c r="B7" s="5" t="n">
        <v>12000</v>
      </c>
    </row>
    <row r="8">
      <c r="A8" s="4" t="inlineStr">
        <is>
          <t>Number of shares issued under the plan (in shares)</t>
        </is>
      </c>
      <c r="B8" s="6" t="n">
        <v>3850</v>
      </c>
      <c r="C8" s="6" t="n">
        <v>397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Loan activity with executive officers, directors, principal shareholders, and associates of such persons</t>
        </is>
      </c>
    </row>
    <row r="4">
      <c r="A4" s="4" t="inlineStr">
        <is>
          <t>Deposits from related parties</t>
        </is>
      </c>
      <c r="B4" s="5" t="n">
        <v>27669</v>
      </c>
      <c r="C4" s="5" t="n">
        <v>25520</v>
      </c>
    </row>
    <row r="5">
      <c r="A5" s="4" t="inlineStr">
        <is>
          <t>Directors and executive officers</t>
        </is>
      </c>
    </row>
    <row r="6">
      <c r="A6" s="3" t="inlineStr">
        <is>
          <t>RELATED PARTY TRANSACTIONS</t>
        </is>
      </c>
    </row>
    <row r="7">
      <c r="A7" s="4" t="inlineStr">
        <is>
          <t>Threshold ownership interest for principal owners (more than)</t>
        </is>
      </c>
      <c r="B7" s="4" t="inlineStr">
        <is>
          <t>10.00%</t>
        </is>
      </c>
    </row>
    <row r="8">
      <c r="A8" s="3" t="inlineStr">
        <is>
          <t>Loan activity with executive officers, directors, principal shareholders, and associates of such persons</t>
        </is>
      </c>
    </row>
    <row r="9">
      <c r="A9" s="4" t="inlineStr">
        <is>
          <t>Beginning Balance</t>
        </is>
      </c>
      <c r="B9" s="5" t="n">
        <v>16246</v>
      </c>
      <c r="C9" s="6" t="n">
        <v>14374</v>
      </c>
    </row>
    <row r="10">
      <c r="A10" s="4" t="inlineStr">
        <is>
          <t>New Loans</t>
        </is>
      </c>
      <c r="B10" s="6" t="n">
        <v>10546</v>
      </c>
      <c r="C10" s="6" t="n">
        <v>12956</v>
      </c>
    </row>
    <row r="11">
      <c r="A11" s="4" t="inlineStr">
        <is>
          <t>Other</t>
        </is>
      </c>
      <c r="B11" s="6" t="n">
        <v>-3177</v>
      </c>
      <c r="C11" s="6" t="n">
        <v>0</v>
      </c>
    </row>
    <row r="12">
      <c r="A12" s="4" t="inlineStr">
        <is>
          <t>Repayments</t>
        </is>
      </c>
      <c r="B12" s="6" t="n">
        <v>-11249</v>
      </c>
      <c r="C12" s="6" t="n">
        <v>-11084</v>
      </c>
    </row>
    <row r="13">
      <c r="A13" s="4" t="inlineStr">
        <is>
          <t>Ending Balance</t>
        </is>
      </c>
      <c r="B13" s="5" t="n">
        <v>12366</v>
      </c>
      <c r="C13" s="5" t="n">
        <v>1624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FF-BALANCE SHEET RISK (Details) - USD ($) $ in Thousands</t>
        </is>
      </c>
      <c r="B1" s="2" t="inlineStr">
        <is>
          <t>12 Months Ended</t>
        </is>
      </c>
    </row>
    <row r="2">
      <c r="B2" s="2" t="inlineStr">
        <is>
          <t>Dec. 31, 2021</t>
        </is>
      </c>
      <c r="C2" s="2" t="inlineStr">
        <is>
          <t>Dec. 31, 2020</t>
        </is>
      </c>
    </row>
    <row r="3">
      <c r="A3" s="4" t="inlineStr">
        <is>
          <t>Commitments to extend credit</t>
        </is>
      </c>
    </row>
    <row r="4">
      <c r="A4" s="3" t="inlineStr">
        <is>
          <t>Off Balance Sheet Risk</t>
        </is>
      </c>
    </row>
    <row r="5">
      <c r="A5" s="4" t="inlineStr">
        <is>
          <t>Contract amounts representing credit risk</t>
        </is>
      </c>
      <c r="B5" s="5" t="n">
        <v>184364</v>
      </c>
      <c r="C5" s="5" t="n">
        <v>198512</v>
      </c>
    </row>
    <row r="6">
      <c r="A6" s="4" t="inlineStr">
        <is>
          <t>Standby letters of credit</t>
        </is>
      </c>
    </row>
    <row r="7">
      <c r="A7" s="3" t="inlineStr">
        <is>
          <t>Off Balance Sheet Risk</t>
        </is>
      </c>
    </row>
    <row r="8">
      <c r="A8" s="4" t="inlineStr">
        <is>
          <t>Contract amounts representing credit risk</t>
        </is>
      </c>
      <c r="B8" s="5" t="n">
        <v>7027</v>
      </c>
      <c r="C8" s="6" t="n">
        <v>10120</v>
      </c>
    </row>
    <row r="9">
      <c r="A9" s="4" t="inlineStr">
        <is>
          <t>Coverage period for instrument (in years)</t>
        </is>
      </c>
      <c r="B9" s="4" t="inlineStr">
        <is>
          <t>1 year</t>
        </is>
      </c>
    </row>
    <row r="10">
      <c r="A10" s="4" t="inlineStr">
        <is>
          <t>Credit exposure from the sale of assets with recourse</t>
        </is>
      </c>
    </row>
    <row r="11">
      <c r="A11" s="3" t="inlineStr">
        <is>
          <t>Off Balance Sheet Risk</t>
        </is>
      </c>
    </row>
    <row r="12">
      <c r="A12" s="4" t="inlineStr">
        <is>
          <t>Contract amounts representing credit risk</t>
        </is>
      </c>
      <c r="B12" s="5" t="n">
        <v>10248</v>
      </c>
      <c r="C12" s="5" t="n">
        <v>918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68" customWidth="1" min="1" max="1"/>
    <col width="29" customWidth="1" min="2" max="2"/>
    <col width="21" customWidth="1" min="3" max="3"/>
  </cols>
  <sheetData>
    <row r="1">
      <c r="A1" s="1" t="inlineStr">
        <is>
          <t>CAPITAL REQUIREMENTS (Details) $ in Thousands</t>
        </is>
      </c>
      <c r="B1" s="2" t="inlineStr">
        <is>
          <t>Dec. 31, 2021USD ($)category</t>
        </is>
      </c>
      <c r="C1" s="2" t="inlineStr">
        <is>
          <t>Dec. 31, 2020USD ($)</t>
        </is>
      </c>
    </row>
    <row r="2">
      <c r="A2" s="3" t="inlineStr">
        <is>
          <t>Schedule of Investments [Abstract]</t>
        </is>
      </c>
    </row>
    <row r="3">
      <c r="A3" s="4" t="inlineStr">
        <is>
          <t>Capital categories established by FDICIA (in categories) | category</t>
        </is>
      </c>
      <c r="B3" s="6" t="n">
        <v>5</v>
      </c>
    </row>
    <row r="4">
      <c r="A4" s="3" t="inlineStr">
        <is>
          <t>Common Equity Tier I Capital (to Risk-weighted Assets), Ratio</t>
        </is>
      </c>
    </row>
    <row r="5">
      <c r="A5" s="4" t="inlineStr">
        <is>
          <t>To Be Well Capitalized (as a percent)</t>
        </is>
      </c>
      <c r="B5" s="4" t="inlineStr">
        <is>
          <t>6.50%</t>
        </is>
      </c>
    </row>
    <row r="6">
      <c r="A6" s="3" t="inlineStr">
        <is>
          <t>Total Capital (to Risk-weighted Assets), Ratio</t>
        </is>
      </c>
    </row>
    <row r="7">
      <c r="A7" s="4" t="inlineStr">
        <is>
          <t>To Be Well Capitalized (as a percent)</t>
        </is>
      </c>
      <c r="B7" s="9" t="n">
        <v>0.1</v>
      </c>
    </row>
    <row r="8">
      <c r="A8" s="3" t="inlineStr">
        <is>
          <t>Tier I Capital (to Risk-weighted Assets), Ratio</t>
        </is>
      </c>
    </row>
    <row r="9">
      <c r="A9" s="4" t="inlineStr">
        <is>
          <t>To Be Well Capitalized (as a percent)</t>
        </is>
      </c>
      <c r="B9" s="9" t="n">
        <v>0.08</v>
      </c>
    </row>
    <row r="10">
      <c r="A10" s="3" t="inlineStr">
        <is>
          <t>Tier I Capital (to Average Assets), Ratio</t>
        </is>
      </c>
    </row>
    <row r="11">
      <c r="A11" s="4" t="inlineStr">
        <is>
          <t>To Be Well Capitalized (as a percent)</t>
        </is>
      </c>
      <c r="B11" s="9" t="n">
        <v>0.05</v>
      </c>
    </row>
    <row r="12">
      <c r="A12" s="4" t="inlineStr">
        <is>
          <t>Jersey Shore State Bank</t>
        </is>
      </c>
    </row>
    <row r="13">
      <c r="A13" s="3" t="inlineStr">
        <is>
          <t>Common Equity Tier I Capital (to Risk-weighted Assets), Amount</t>
        </is>
      </c>
    </row>
    <row r="14">
      <c r="A14" s="4" t="inlineStr">
        <is>
          <t>Actual</t>
        </is>
      </c>
      <c r="B14" s="5" t="n">
        <v>110682</v>
      </c>
      <c r="C14" s="5" t="n">
        <v>103812</v>
      </c>
    </row>
    <row r="15">
      <c r="A15" s="4" t="inlineStr">
        <is>
          <t>For Capital Adequacy Purposes</t>
        </is>
      </c>
      <c r="B15" s="6" t="n">
        <v>48183</v>
      </c>
      <c r="C15" s="6" t="n">
        <v>42835</v>
      </c>
    </row>
    <row r="16">
      <c r="A16" s="4" t="inlineStr">
        <is>
          <t>Minimum To Maintain Capital Conservation Buffer</t>
        </is>
      </c>
      <c r="B16" s="6" t="n">
        <v>74952</v>
      </c>
      <c r="C16" s="6" t="n">
        <v>66632</v>
      </c>
    </row>
    <row r="17">
      <c r="A17" s="4" t="inlineStr">
        <is>
          <t>To Be Well Capitalized</t>
        </is>
      </c>
      <c r="B17" s="5" t="n">
        <v>69598</v>
      </c>
      <c r="C17" s="5" t="n">
        <v>61872</v>
      </c>
    </row>
    <row r="18">
      <c r="A18" s="3" t="inlineStr">
        <is>
          <t>Common Equity Tier I Capital (to Risk-weighted Assets), Ratio</t>
        </is>
      </c>
    </row>
    <row r="19">
      <c r="A19" s="4" t="inlineStr">
        <is>
          <t>Actual (as a percent)</t>
        </is>
      </c>
      <c r="B19" s="4" t="inlineStr">
        <is>
          <t>10.337%</t>
        </is>
      </c>
      <c r="C19" s="4" t="inlineStr">
        <is>
          <t>10.906%</t>
        </is>
      </c>
    </row>
    <row r="20">
      <c r="A20" s="4" t="inlineStr">
        <is>
          <t>For Capital Adequacy Purposes (as a percent)</t>
        </is>
      </c>
      <c r="B20" s="4" t="inlineStr">
        <is>
          <t>4.50%</t>
        </is>
      </c>
      <c r="C20" s="4" t="inlineStr">
        <is>
          <t>4.50%</t>
        </is>
      </c>
    </row>
    <row r="21">
      <c r="A21" s="4" t="inlineStr">
        <is>
          <t>Minimum To Maintain Capital Conservation Buffer (as a percent)</t>
        </is>
      </c>
      <c r="B21" s="4" t="inlineStr">
        <is>
          <t>7.00%</t>
        </is>
      </c>
      <c r="C21" s="4" t="inlineStr">
        <is>
          <t>7.00%</t>
        </is>
      </c>
    </row>
    <row r="22">
      <c r="A22" s="4" t="inlineStr">
        <is>
          <t>To Be Well Capitalized (as a percent)</t>
        </is>
      </c>
      <c r="B22" s="4" t="inlineStr">
        <is>
          <t>6.50%</t>
        </is>
      </c>
      <c r="C22" s="4" t="inlineStr">
        <is>
          <t>6.50%</t>
        </is>
      </c>
    </row>
    <row r="23">
      <c r="A23" s="3" t="inlineStr">
        <is>
          <t>Total Capital (to Risk-weighted Assets), Amount</t>
        </is>
      </c>
    </row>
    <row r="24">
      <c r="A24" s="4" t="inlineStr">
        <is>
          <t>Actual</t>
        </is>
      </c>
      <c r="B24" s="5" t="n">
        <v>121094</v>
      </c>
      <c r="C24" s="5" t="n">
        <v>112862</v>
      </c>
    </row>
    <row r="25">
      <c r="A25" s="4" t="inlineStr">
        <is>
          <t>For Capital Adequacy Purposes</t>
        </is>
      </c>
      <c r="B25" s="6" t="n">
        <v>85662</v>
      </c>
      <c r="C25" s="6" t="n">
        <v>76149</v>
      </c>
    </row>
    <row r="26">
      <c r="A26" s="4" t="inlineStr">
        <is>
          <t>Minimum To Maintain Capital Conservation Buffer</t>
        </is>
      </c>
      <c r="B26" s="6" t="n">
        <v>112431</v>
      </c>
      <c r="C26" s="6" t="n">
        <v>99945</v>
      </c>
    </row>
    <row r="27">
      <c r="A27" s="4" t="inlineStr">
        <is>
          <t>To Be Well Capitalized</t>
        </is>
      </c>
      <c r="B27" s="5" t="n">
        <v>107078</v>
      </c>
      <c r="C27" s="5" t="n">
        <v>95186</v>
      </c>
    </row>
    <row r="28">
      <c r="A28" s="3" t="inlineStr">
        <is>
          <t>Total Capital (to Risk-weighted Assets), Ratio</t>
        </is>
      </c>
    </row>
    <row r="29">
      <c r="A29" s="4" t="inlineStr">
        <is>
          <t>Actual (as a percent)</t>
        </is>
      </c>
      <c r="B29" s="10" t="n">
        <v>0.11309</v>
      </c>
      <c r="C29" s="10" t="n">
        <v>0.11857</v>
      </c>
    </row>
    <row r="30">
      <c r="A30" s="4" t="inlineStr">
        <is>
          <t>For Capital Adequacy Purposes (as a percent)</t>
        </is>
      </c>
      <c r="B30" s="10" t="n">
        <v>0.08</v>
      </c>
      <c r="C30" s="10" t="n">
        <v>0.08</v>
      </c>
    </row>
    <row r="31">
      <c r="A31" s="4" t="inlineStr">
        <is>
          <t>Minimum To Maintain Capital Conservation Buffer (as a percent)</t>
        </is>
      </c>
      <c r="B31" s="4" t="inlineStr">
        <is>
          <t>10.50%</t>
        </is>
      </c>
      <c r="C31" s="4" t="inlineStr">
        <is>
          <t>10.50%</t>
        </is>
      </c>
    </row>
    <row r="32">
      <c r="A32" s="4" t="inlineStr">
        <is>
          <t>To Be Well Capitalized (as a percent)</t>
        </is>
      </c>
      <c r="B32" s="10" t="n">
        <v>0.1</v>
      </c>
      <c r="C32" s="10" t="n">
        <v>0.1</v>
      </c>
    </row>
    <row r="33">
      <c r="A33" s="3" t="inlineStr">
        <is>
          <t>Tier I Capital (to Risk-weighted Assets), Amount</t>
        </is>
      </c>
    </row>
    <row r="34">
      <c r="A34" s="4" t="inlineStr">
        <is>
          <t>Actual</t>
        </is>
      </c>
      <c r="B34" s="5" t="n">
        <v>110682</v>
      </c>
      <c r="C34" s="5" t="n">
        <v>103812</v>
      </c>
    </row>
    <row r="35">
      <c r="A35" s="4" t="inlineStr">
        <is>
          <t>For Capital Adequacy Purposes</t>
        </is>
      </c>
      <c r="B35" s="6" t="n">
        <v>64244</v>
      </c>
      <c r="C35" s="6" t="n">
        <v>57113</v>
      </c>
    </row>
    <row r="36">
      <c r="A36" s="4" t="inlineStr">
        <is>
          <t>Minimum To Maintain Capital Conservation Buffer</t>
        </is>
      </c>
      <c r="B36" s="6" t="n">
        <v>91013</v>
      </c>
      <c r="C36" s="6" t="n">
        <v>80910</v>
      </c>
    </row>
    <row r="37">
      <c r="A37" s="4" t="inlineStr">
        <is>
          <t>To Be Well Capitalized</t>
        </is>
      </c>
      <c r="B37" s="5" t="n">
        <v>85659</v>
      </c>
      <c r="C37" s="5" t="n">
        <v>76150</v>
      </c>
    </row>
    <row r="38">
      <c r="A38" s="3" t="inlineStr">
        <is>
          <t>Tier I Capital (to Risk-weighted Assets), Ratio</t>
        </is>
      </c>
    </row>
    <row r="39">
      <c r="A39" s="4" t="inlineStr">
        <is>
          <t>Actual (as a percent)</t>
        </is>
      </c>
      <c r="B39" s="10" t="n">
        <v>0.10337</v>
      </c>
      <c r="C39" s="10" t="n">
        <v>0.10906</v>
      </c>
    </row>
    <row r="40">
      <c r="A40" s="4" t="inlineStr">
        <is>
          <t>For Capital Adequacy Purposes (as a percent)</t>
        </is>
      </c>
      <c r="B40" s="10" t="n">
        <v>0.06</v>
      </c>
      <c r="C40" s="10" t="n">
        <v>0.06</v>
      </c>
    </row>
    <row r="41">
      <c r="A41" s="4" t="inlineStr">
        <is>
          <t>Minimum To Maintain Capital Conservation Buffer (as a percent)</t>
        </is>
      </c>
      <c r="B41" s="4" t="inlineStr">
        <is>
          <t>8.50%</t>
        </is>
      </c>
      <c r="C41" s="4" t="inlineStr">
        <is>
          <t>8.50%</t>
        </is>
      </c>
    </row>
    <row r="42">
      <c r="A42" s="4" t="inlineStr">
        <is>
          <t>To Be Well Capitalized (as a percent)</t>
        </is>
      </c>
      <c r="B42" s="10" t="n">
        <v>0.08</v>
      </c>
      <c r="C42" s="10" t="n">
        <v>0.08</v>
      </c>
    </row>
    <row r="43">
      <c r="A43" s="3" t="inlineStr">
        <is>
          <t>Tier I Capital (to Average Assets), Amount</t>
        </is>
      </c>
    </row>
    <row r="44">
      <c r="A44" s="4" t="inlineStr">
        <is>
          <t>Actual</t>
        </is>
      </c>
      <c r="B44" s="5" t="n">
        <v>110682</v>
      </c>
      <c r="C44" s="5" t="n">
        <v>103812</v>
      </c>
    </row>
    <row r="45">
      <c r="A45" s="4" t="inlineStr">
        <is>
          <t>For Capital Adequacy Purposes</t>
        </is>
      </c>
      <c r="B45" s="6" t="n">
        <v>53174</v>
      </c>
      <c r="C45" s="6" t="n">
        <v>51507</v>
      </c>
    </row>
    <row r="46">
      <c r="A46" s="4" t="inlineStr">
        <is>
          <t>To Be Well Capitalized</t>
        </is>
      </c>
      <c r="B46" s="5" t="n">
        <v>66468</v>
      </c>
      <c r="C46" s="5" t="n">
        <v>64384</v>
      </c>
    </row>
    <row r="47">
      <c r="A47" s="3" t="inlineStr">
        <is>
          <t>Tier I Capital (to Average Assets), Ratio</t>
        </is>
      </c>
    </row>
    <row r="48">
      <c r="A48" s="4" t="inlineStr">
        <is>
          <t>Actual (as a percent)</t>
        </is>
      </c>
      <c r="B48" s="10" t="n">
        <v>0.08326</v>
      </c>
      <c r="C48" s="10" t="n">
        <v>0.08062</v>
      </c>
    </row>
    <row r="49">
      <c r="A49" s="4" t="inlineStr">
        <is>
          <t>For Capital Adequacy Purposes (as a percent)</t>
        </is>
      </c>
      <c r="B49" s="10" t="n">
        <v>0.04</v>
      </c>
      <c r="C49" s="10" t="n">
        <v>0.04</v>
      </c>
    </row>
    <row r="50">
      <c r="A50" s="4" t="inlineStr">
        <is>
          <t>To Be Well Capitalized (as a percent)</t>
        </is>
      </c>
      <c r="B50" s="10" t="n">
        <v>0.05</v>
      </c>
      <c r="C50" s="10" t="n">
        <v>0.05</v>
      </c>
    </row>
    <row r="51">
      <c r="A51" s="4" t="inlineStr">
        <is>
          <t>Luzerne National Bank Corporation</t>
        </is>
      </c>
    </row>
    <row r="52">
      <c r="A52" s="3" t="inlineStr">
        <is>
          <t>Common Equity Tier I Capital (to Risk-weighted Assets), Amount</t>
        </is>
      </c>
    </row>
    <row r="53">
      <c r="A53" s="4" t="inlineStr">
        <is>
          <t>Actual</t>
        </is>
      </c>
      <c r="B53" s="5" t="n">
        <v>42291</v>
      </c>
      <c r="C53" s="5" t="n">
        <v>40206</v>
      </c>
    </row>
    <row r="54">
      <c r="A54" s="4" t="inlineStr">
        <is>
          <t>For Capital Adequacy Purposes</t>
        </is>
      </c>
      <c r="B54" s="6" t="n">
        <v>17047</v>
      </c>
      <c r="C54" s="6" t="n">
        <v>16218</v>
      </c>
    </row>
    <row r="55">
      <c r="A55" s="4" t="inlineStr">
        <is>
          <t>Minimum To Maintain Capital Conservation Buffer</t>
        </is>
      </c>
      <c r="B55" s="6" t="n">
        <v>26517</v>
      </c>
      <c r="C55" s="6" t="n">
        <v>25228</v>
      </c>
    </row>
    <row r="56">
      <c r="A56" s="4" t="inlineStr">
        <is>
          <t>To Be Well Capitalized</t>
        </is>
      </c>
      <c r="B56" s="5" t="n">
        <v>24623</v>
      </c>
      <c r="C56" s="5" t="n">
        <v>23426</v>
      </c>
    </row>
    <row r="57">
      <c r="A57" s="3" t="inlineStr">
        <is>
          <t>Common Equity Tier I Capital (to Risk-weighted Assets), Ratio</t>
        </is>
      </c>
    </row>
    <row r="58">
      <c r="A58" s="4" t="inlineStr">
        <is>
          <t>Actual (as a percent)</t>
        </is>
      </c>
      <c r="B58" s="4" t="inlineStr">
        <is>
          <t>11.164%</t>
        </is>
      </c>
      <c r="C58" s="4" t="inlineStr">
        <is>
          <t>11.156%</t>
        </is>
      </c>
    </row>
    <row r="59">
      <c r="A59" s="4" t="inlineStr">
        <is>
          <t>For Capital Adequacy Purposes (as a percent)</t>
        </is>
      </c>
      <c r="B59" s="4" t="inlineStr">
        <is>
          <t>4.50%</t>
        </is>
      </c>
      <c r="C59" s="4" t="inlineStr">
        <is>
          <t>4.50%</t>
        </is>
      </c>
    </row>
    <row r="60">
      <c r="A60" s="4" t="inlineStr">
        <is>
          <t>Minimum To Maintain Capital Conservation Buffer (as a percent)</t>
        </is>
      </c>
      <c r="B60" s="4" t="inlineStr">
        <is>
          <t>7.00%</t>
        </is>
      </c>
      <c r="C60" s="4" t="inlineStr">
        <is>
          <t>7.00%</t>
        </is>
      </c>
    </row>
    <row r="61">
      <c r="A61" s="4" t="inlineStr">
        <is>
          <t>To Be Well Capitalized (as a percent)</t>
        </is>
      </c>
      <c r="B61" s="4" t="inlineStr">
        <is>
          <t>6.50%</t>
        </is>
      </c>
      <c r="C61" s="4" t="inlineStr">
        <is>
          <t>6.50%</t>
        </is>
      </c>
    </row>
    <row r="62">
      <c r="A62" s="3" t="inlineStr">
        <is>
          <t>Total Capital (to Risk-weighted Assets), Amount</t>
        </is>
      </c>
    </row>
    <row r="63">
      <c r="A63" s="4" t="inlineStr">
        <is>
          <t>Actual</t>
        </is>
      </c>
      <c r="B63" s="5" t="n">
        <v>46148</v>
      </c>
      <c r="C63" s="5" t="n">
        <v>42759</v>
      </c>
    </row>
    <row r="64">
      <c r="A64" s="4" t="inlineStr">
        <is>
          <t>For Capital Adequacy Purposes</t>
        </is>
      </c>
      <c r="B64" s="6" t="n">
        <v>30306</v>
      </c>
      <c r="C64" s="6" t="n">
        <v>28830</v>
      </c>
    </row>
    <row r="65">
      <c r="A65" s="4" t="inlineStr">
        <is>
          <t>Minimum To Maintain Capital Conservation Buffer</t>
        </is>
      </c>
      <c r="B65" s="6" t="n">
        <v>39776</v>
      </c>
      <c r="C65" s="6" t="n">
        <v>37840</v>
      </c>
    </row>
    <row r="66">
      <c r="A66" s="4" t="inlineStr">
        <is>
          <t>To Be Well Capitalized</t>
        </is>
      </c>
      <c r="B66" s="5" t="n">
        <v>37882</v>
      </c>
      <c r="C66" s="5" t="n">
        <v>36038</v>
      </c>
    </row>
    <row r="67">
      <c r="A67" s="3" t="inlineStr">
        <is>
          <t>Total Capital (to Risk-weighted Assets), Ratio</t>
        </is>
      </c>
    </row>
    <row r="68">
      <c r="A68" s="4" t="inlineStr">
        <is>
          <t>Actual (as a percent)</t>
        </is>
      </c>
      <c r="B68" s="10" t="n">
        <v>0.12182</v>
      </c>
      <c r="C68" s="10" t="n">
        <v>0.11865</v>
      </c>
    </row>
    <row r="69">
      <c r="A69" s="4" t="inlineStr">
        <is>
          <t>For Capital Adequacy Purposes (as a percent)</t>
        </is>
      </c>
      <c r="B69" s="10" t="n">
        <v>0.08</v>
      </c>
      <c r="C69" s="10" t="n">
        <v>0.08</v>
      </c>
    </row>
    <row r="70">
      <c r="A70" s="4" t="inlineStr">
        <is>
          <t>Minimum To Maintain Capital Conservation Buffer (as a percent)</t>
        </is>
      </c>
      <c r="B70" s="4" t="inlineStr">
        <is>
          <t>10.50%</t>
        </is>
      </c>
      <c r="C70" s="4" t="inlineStr">
        <is>
          <t>10.50%</t>
        </is>
      </c>
    </row>
    <row r="71">
      <c r="A71" s="4" t="inlineStr">
        <is>
          <t>To Be Well Capitalized (as a percent)</t>
        </is>
      </c>
      <c r="B71" s="10" t="n">
        <v>0.1</v>
      </c>
      <c r="C71" s="10" t="n">
        <v>0.1</v>
      </c>
    </row>
    <row r="72">
      <c r="A72" s="3" t="inlineStr">
        <is>
          <t>Tier I Capital (to Risk-weighted Assets), Amount</t>
        </is>
      </c>
    </row>
    <row r="73">
      <c r="A73" s="4" t="inlineStr">
        <is>
          <t>Actual</t>
        </is>
      </c>
      <c r="B73" s="5" t="n">
        <v>42291</v>
      </c>
      <c r="C73" s="5" t="n">
        <v>40206</v>
      </c>
    </row>
    <row r="74">
      <c r="A74" s="4" t="inlineStr">
        <is>
          <t>For Capital Adequacy Purposes</t>
        </is>
      </c>
      <c r="B74" s="6" t="n">
        <v>22729</v>
      </c>
      <c r="C74" s="6" t="n">
        <v>21624</v>
      </c>
    </row>
    <row r="75">
      <c r="A75" s="4" t="inlineStr">
        <is>
          <t>Minimum To Maintain Capital Conservation Buffer</t>
        </is>
      </c>
      <c r="B75" s="6" t="n">
        <v>32199</v>
      </c>
      <c r="C75" s="6" t="n">
        <v>30634</v>
      </c>
    </row>
    <row r="76">
      <c r="A76" s="4" t="inlineStr">
        <is>
          <t>To Be Well Capitalized</t>
        </is>
      </c>
      <c r="B76" s="5" t="n">
        <v>30305</v>
      </c>
      <c r="C76" s="5" t="n">
        <v>28832</v>
      </c>
    </row>
    <row r="77">
      <c r="A77" s="3" t="inlineStr">
        <is>
          <t>Tier I Capital (to Risk-weighted Assets), Ratio</t>
        </is>
      </c>
    </row>
    <row r="78">
      <c r="A78" s="4" t="inlineStr">
        <is>
          <t>Actual (as a percent)</t>
        </is>
      </c>
      <c r="B78" s="10" t="n">
        <v>0.11164</v>
      </c>
      <c r="C78" s="10" t="n">
        <v>0.11156</v>
      </c>
    </row>
    <row r="79">
      <c r="A79" s="4" t="inlineStr">
        <is>
          <t>For Capital Adequacy Purposes (as a percent)</t>
        </is>
      </c>
      <c r="B79" s="10" t="n">
        <v>0.06</v>
      </c>
      <c r="C79" s="10" t="n">
        <v>0.06</v>
      </c>
    </row>
    <row r="80">
      <c r="A80" s="4" t="inlineStr">
        <is>
          <t>Minimum To Maintain Capital Conservation Buffer (as a percent)</t>
        </is>
      </c>
      <c r="B80" s="4" t="inlineStr">
        <is>
          <t>8.50%</t>
        </is>
      </c>
      <c r="C80" s="4" t="inlineStr">
        <is>
          <t>8.50%</t>
        </is>
      </c>
    </row>
    <row r="81">
      <c r="A81" s="4" t="inlineStr">
        <is>
          <t>To Be Well Capitalized (as a percent)</t>
        </is>
      </c>
      <c r="B81" s="10" t="n">
        <v>0.08</v>
      </c>
      <c r="C81" s="10" t="n">
        <v>0.08</v>
      </c>
    </row>
    <row r="82">
      <c r="A82" s="3" t="inlineStr">
        <is>
          <t>Tier I Capital (to Average Assets), Amount</t>
        </is>
      </c>
    </row>
    <row r="83">
      <c r="A83" s="4" t="inlineStr">
        <is>
          <t>Actual</t>
        </is>
      </c>
      <c r="B83" s="5" t="n">
        <v>42291</v>
      </c>
      <c r="C83" s="5" t="n">
        <v>40206</v>
      </c>
    </row>
    <row r="84">
      <c r="A84" s="4" t="inlineStr">
        <is>
          <t>For Capital Adequacy Purposes</t>
        </is>
      </c>
      <c r="B84" s="6" t="n">
        <v>22444</v>
      </c>
      <c r="C84" s="6" t="n">
        <v>20461</v>
      </c>
    </row>
    <row r="85">
      <c r="A85" s="4" t="inlineStr">
        <is>
          <t>To Be Well Capitalized</t>
        </is>
      </c>
      <c r="B85" s="5" t="n">
        <v>28056</v>
      </c>
      <c r="C85" s="5" t="n">
        <v>25576</v>
      </c>
    </row>
    <row r="86">
      <c r="A86" s="3" t="inlineStr">
        <is>
          <t>Tier I Capital (to Average Assets), Ratio</t>
        </is>
      </c>
    </row>
    <row r="87">
      <c r="A87" s="4" t="inlineStr">
        <is>
          <t>Actual (as a percent)</t>
        </is>
      </c>
      <c r="B87" s="10" t="n">
        <v>0.07537000000000001</v>
      </c>
      <c r="C87" s="10" t="n">
        <v>0.0786</v>
      </c>
    </row>
    <row r="88">
      <c r="A88" s="4" t="inlineStr">
        <is>
          <t>For Capital Adequacy Purposes (as a percent)</t>
        </is>
      </c>
      <c r="B88" s="10" t="n">
        <v>0.04</v>
      </c>
      <c r="C88" s="10" t="n">
        <v>0.04</v>
      </c>
    </row>
    <row r="89">
      <c r="A89" s="4" t="inlineStr">
        <is>
          <t>To Be Well Capitalized (as a percent)</t>
        </is>
      </c>
      <c r="B89" s="10" t="n">
        <v>0.05</v>
      </c>
      <c r="C89" s="10" t="n">
        <v>0.05</v>
      </c>
    </row>
    <row r="90">
      <c r="A90" s="4" t="inlineStr">
        <is>
          <t>Penns Woods Bancorp, Inc</t>
        </is>
      </c>
    </row>
    <row r="91">
      <c r="A91" s="3" t="inlineStr">
        <is>
          <t>Common Equity Tier I Capital (to Risk-weighted Assets), Amount</t>
        </is>
      </c>
    </row>
    <row r="92">
      <c r="A92" s="4" t="inlineStr">
        <is>
          <t>Actual</t>
        </is>
      </c>
      <c r="B92" s="5" t="n">
        <v>156439</v>
      </c>
      <c r="C92" s="5" t="n">
        <v>147887</v>
      </c>
    </row>
    <row r="93">
      <c r="A93" s="4" t="inlineStr">
        <is>
          <t>For Capital Adequacy Purposes</t>
        </is>
      </c>
      <c r="B93" s="6" t="n">
        <v>65237</v>
      </c>
      <c r="C93" s="6" t="n">
        <v>59066</v>
      </c>
    </row>
    <row r="94">
      <c r="A94" s="4" t="inlineStr">
        <is>
          <t>Minimum To Maintain Capital Conservation Buffer</t>
        </is>
      </c>
      <c r="B94" s="6" t="n">
        <v>101480</v>
      </c>
      <c r="C94" s="6" t="n">
        <v>91880</v>
      </c>
    </row>
    <row r="95">
      <c r="A95" s="4" t="inlineStr">
        <is>
          <t>To Be Well Capitalized</t>
        </is>
      </c>
      <c r="B95" s="5" t="n">
        <v>94232</v>
      </c>
      <c r="C95" s="5" t="n">
        <v>85317</v>
      </c>
    </row>
    <row r="96">
      <c r="A96" s="3" t="inlineStr">
        <is>
          <t>Common Equity Tier I Capital (to Risk-weighted Assets), Ratio</t>
        </is>
      </c>
    </row>
    <row r="97">
      <c r="A97" s="4" t="inlineStr">
        <is>
          <t>Actual (as a percent)</t>
        </is>
      </c>
      <c r="B97" s="4" t="inlineStr">
        <is>
          <t>10.791%</t>
        </is>
      </c>
      <c r="C97" s="4" t="inlineStr">
        <is>
          <t>11.267%</t>
        </is>
      </c>
    </row>
    <row r="98">
      <c r="A98" s="4" t="inlineStr">
        <is>
          <t>For Capital Adequacy Purposes (as a percent)</t>
        </is>
      </c>
      <c r="B98" s="4" t="inlineStr">
        <is>
          <t>4.50%</t>
        </is>
      </c>
      <c r="C98" s="4" t="inlineStr">
        <is>
          <t>4.50%</t>
        </is>
      </c>
    </row>
    <row r="99">
      <c r="A99" s="4" t="inlineStr">
        <is>
          <t>Minimum To Maintain Capital Conservation Buffer (as a percent)</t>
        </is>
      </c>
      <c r="B99" s="4" t="inlineStr">
        <is>
          <t>7.00%</t>
        </is>
      </c>
      <c r="C99" s="4" t="inlineStr">
        <is>
          <t>7.00%</t>
        </is>
      </c>
    </row>
    <row r="100">
      <c r="A100" s="4" t="inlineStr">
        <is>
          <t>To Be Well Capitalized (as a percent)</t>
        </is>
      </c>
      <c r="B100" s="4" t="inlineStr">
        <is>
          <t>6.50%</t>
        </is>
      </c>
      <c r="C100" s="4" t="inlineStr">
        <is>
          <t>6.50%</t>
        </is>
      </c>
    </row>
    <row r="101">
      <c r="A101" s="3" t="inlineStr">
        <is>
          <t>Total Capital (to Risk-weighted Assets), Amount</t>
        </is>
      </c>
    </row>
    <row r="102">
      <c r="A102" s="4" t="inlineStr">
        <is>
          <t>Actual</t>
        </is>
      </c>
      <c r="B102" s="5" t="n">
        <v>170708</v>
      </c>
      <c r="C102" s="5" t="n">
        <v>159490</v>
      </c>
    </row>
    <row r="103">
      <c r="A103" s="4" t="inlineStr">
        <is>
          <t>For Capital Adequacy Purposes</t>
        </is>
      </c>
      <c r="B103" s="6" t="n">
        <v>115970</v>
      </c>
      <c r="C103" s="6" t="n">
        <v>105005</v>
      </c>
    </row>
    <row r="104">
      <c r="A104" s="4" t="inlineStr">
        <is>
          <t>Minimum To Maintain Capital Conservation Buffer</t>
        </is>
      </c>
      <c r="B104" s="6" t="n">
        <v>152211</v>
      </c>
      <c r="C104" s="6" t="n">
        <v>137820</v>
      </c>
    </row>
    <row r="105">
      <c r="A105" s="4" t="inlineStr">
        <is>
          <t>To Be Well Capitalized</t>
        </is>
      </c>
      <c r="B105" s="5" t="n">
        <v>144963</v>
      </c>
      <c r="C105" s="5" t="n">
        <v>131257</v>
      </c>
    </row>
    <row r="106">
      <c r="A106" s="3" t="inlineStr">
        <is>
          <t>Total Capital (to Risk-weighted Assets), Ratio</t>
        </is>
      </c>
    </row>
    <row r="107">
      <c r="A107" s="4" t="inlineStr">
        <is>
          <t>Actual (as a percent)</t>
        </is>
      </c>
      <c r="B107" s="10" t="n">
        <v>0.11776</v>
      </c>
      <c r="C107" s="10" t="n">
        <v>0.12151</v>
      </c>
    </row>
    <row r="108">
      <c r="A108" s="4" t="inlineStr">
        <is>
          <t>For Capital Adequacy Purposes (as a percent)</t>
        </is>
      </c>
      <c r="B108" s="10" t="n">
        <v>0.08</v>
      </c>
      <c r="C108" s="10" t="n">
        <v>0.08</v>
      </c>
    </row>
    <row r="109">
      <c r="A109" s="4" t="inlineStr">
        <is>
          <t>Minimum To Maintain Capital Conservation Buffer (as a percent)</t>
        </is>
      </c>
      <c r="B109" s="4" t="inlineStr">
        <is>
          <t>10.50%</t>
        </is>
      </c>
      <c r="C109" s="4" t="inlineStr">
        <is>
          <t>10.50%</t>
        </is>
      </c>
    </row>
    <row r="110">
      <c r="A110" s="4" t="inlineStr">
        <is>
          <t>To Be Well Capitalized (as a percent)</t>
        </is>
      </c>
      <c r="B110" s="10" t="n">
        <v>0.1</v>
      </c>
      <c r="C110" s="10" t="n">
        <v>0.1</v>
      </c>
    </row>
    <row r="111">
      <c r="A111" s="3" t="inlineStr">
        <is>
          <t>Tier I Capital (to Risk-weighted Assets), Amount</t>
        </is>
      </c>
    </row>
    <row r="112">
      <c r="A112" s="4" t="inlineStr">
        <is>
          <t>Actual</t>
        </is>
      </c>
      <c r="B112" s="5" t="n">
        <v>156439</v>
      </c>
      <c r="C112" s="5" t="n">
        <v>147887</v>
      </c>
    </row>
    <row r="113">
      <c r="A113" s="4" t="inlineStr">
        <is>
          <t>For Capital Adequacy Purposes</t>
        </is>
      </c>
      <c r="B113" s="6" t="n">
        <v>86983</v>
      </c>
      <c r="C113" s="6" t="n">
        <v>78754</v>
      </c>
    </row>
    <row r="114">
      <c r="A114" s="4" t="inlineStr">
        <is>
          <t>Minimum To Maintain Capital Conservation Buffer</t>
        </is>
      </c>
      <c r="B114" s="6" t="n">
        <v>123226</v>
      </c>
      <c r="C114" s="6" t="n">
        <v>111568</v>
      </c>
    </row>
    <row r="115">
      <c r="A115" s="4" t="inlineStr">
        <is>
          <t>To Be Well Capitalized</t>
        </is>
      </c>
      <c r="B115" s="5" t="n">
        <v>115977</v>
      </c>
      <c r="C115" s="5" t="n">
        <v>105005</v>
      </c>
    </row>
    <row r="116">
      <c r="A116" s="3" t="inlineStr">
        <is>
          <t>Tier I Capital (to Risk-weighted Assets), Ratio</t>
        </is>
      </c>
    </row>
    <row r="117">
      <c r="A117" s="4" t="inlineStr">
        <is>
          <t>Actual (as a percent)</t>
        </is>
      </c>
      <c r="B117" s="10" t="n">
        <v>0.10791</v>
      </c>
      <c r="C117" s="10" t="n">
        <v>0.11267</v>
      </c>
    </row>
    <row r="118">
      <c r="A118" s="4" t="inlineStr">
        <is>
          <t>For Capital Adequacy Purposes (as a percent)</t>
        </is>
      </c>
      <c r="B118" s="10" t="n">
        <v>0.06</v>
      </c>
      <c r="C118" s="10" t="n">
        <v>0.06</v>
      </c>
    </row>
    <row r="119">
      <c r="A119" s="4" t="inlineStr">
        <is>
          <t>Minimum To Maintain Capital Conservation Buffer (as a percent)</t>
        </is>
      </c>
      <c r="B119" s="4" t="inlineStr">
        <is>
          <t>8.50%</t>
        </is>
      </c>
      <c r="C119" s="4" t="inlineStr">
        <is>
          <t>8.50%</t>
        </is>
      </c>
    </row>
    <row r="120">
      <c r="A120" s="4" t="inlineStr">
        <is>
          <t>To Be Well Capitalized (as a percent)</t>
        </is>
      </c>
      <c r="B120" s="10" t="n">
        <v>0.08</v>
      </c>
      <c r="C120" s="10" t="n">
        <v>0.08</v>
      </c>
    </row>
    <row r="121">
      <c r="A121" s="3" t="inlineStr">
        <is>
          <t>Tier I Capital (to Average Assets), Amount</t>
        </is>
      </c>
    </row>
    <row r="122">
      <c r="A122" s="4" t="inlineStr">
        <is>
          <t>Actual</t>
        </is>
      </c>
      <c r="B122" s="5" t="n">
        <v>156439</v>
      </c>
      <c r="C122" s="5" t="n">
        <v>147887</v>
      </c>
    </row>
    <row r="123">
      <c r="A123" s="4" t="inlineStr">
        <is>
          <t>For Capital Adequacy Purposes</t>
        </is>
      </c>
      <c r="B123" s="6" t="n">
        <v>74521</v>
      </c>
      <c r="C123" s="6" t="n">
        <v>70122</v>
      </c>
    </row>
    <row r="124">
      <c r="A124" s="4" t="inlineStr">
        <is>
          <t>To Be Well Capitalized</t>
        </is>
      </c>
      <c r="B124" s="5" t="n">
        <v>93152</v>
      </c>
      <c r="C124" s="5" t="n">
        <v>87652</v>
      </c>
    </row>
    <row r="125">
      <c r="A125" s="3" t="inlineStr">
        <is>
          <t>Tier I Capital (to Average Assets), Ratio</t>
        </is>
      </c>
    </row>
    <row r="126">
      <c r="A126" s="4" t="inlineStr">
        <is>
          <t>Actual (as a percent)</t>
        </is>
      </c>
      <c r="B126" s="10" t="n">
        <v>0.08397</v>
      </c>
      <c r="C126" s="10" t="n">
        <v>0.08436</v>
      </c>
    </row>
    <row r="127">
      <c r="A127" s="4" t="inlineStr">
        <is>
          <t>For Capital Adequacy Purposes (as a percent)</t>
        </is>
      </c>
      <c r="B127" s="10" t="n">
        <v>0.04</v>
      </c>
      <c r="C127" s="10" t="n">
        <v>0.04</v>
      </c>
    </row>
    <row r="128">
      <c r="A128" s="4" t="inlineStr">
        <is>
          <t>To Be Well Capitalized (as a percent)</t>
        </is>
      </c>
      <c r="B128" s="10" t="n">
        <v>0.05</v>
      </c>
      <c r="C128" s="10" t="n">
        <v>0.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The changes in accumulated other comprehensive (loss) income by component shown, net of tax and parenthesis indicating debits to net income, as of December 31, 2021, 2020, and 2019 were as follows: Twelve Months Ended Twelve Months Ended Twelve Months Ended (In Thousands) Net Unrealized (Loss) Gain on Available * Defined Total* Net Unrealized Gain (Loss) on Available * Defined * Total * Net Unrealized Gain (Loss) on Available * Defined * Total * Beginning balance $ 4,714 $ (5,596) $ (882) $ 2,455 $ (5,232) $ (2,777) $ (1,360) $ (5,276) $ (6,636) Other comprehensive (loss) income before reclassifications (1,789) 1,965 176 3,517 (510) 3,007 4,321 (104) 4,217 Amounts reclassified from accumulated other comprehensive (loss) income (552) 146 (406) (1,258) 146 (1,112) (506) 148 (358) Net current-period other comprehensive (loss) income (2,341) 2,111 (230) 2,259 (364) 1,895 3,815 44 3,859 Ending balance $ 2,373 $ (3,485) $ (1,112) $ 4,714 $ (5,596) $ (882) $ 2,455 $ (5,232) $ (2,777) The adoption of ASU 2016-01, Financial Instruments - Overall (Subtopic 825-10): Recognition and Measurement of Financial Assets and Financial Liabilities requires equity securities to run through the income statement and therefore the reclassification of prior accumulated losses are reflected above. The reclassifications out of accumulated other comprehensive income shown, net of tax and parenthesis indicating debits to net income, as of December 31, 2021, 2020, and 2019 were as follows: (In Thousands) Amount Reclassified from Accumulated Other Comprehensive Income Details about Accumulated Other Comprehensive Income Components Twelve Months Ended Affected Line Item December 31, 2021 December 31, 2020 December 31, 2019 Net realized gain on available for sale securities $ 699 $ 1,592 $ 640 Net debt securities (losses) gain, net available for sale Income tax effect (147) (334) (134) Income tax provision $ 552 $ 1,258 $ 506 Net unrecognized pension expense $ (186) $ (185) $ (187) Other non-interest expense Income tax effect 40 39 39 Income tax provision $ (146) $ (146) $ (14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GULATORY RESTRICTIONS (Details) - USD ($)</t>
        </is>
      </c>
      <c r="B1" s="2" t="inlineStr">
        <is>
          <t>Dec. 31, 2021</t>
        </is>
      </c>
      <c r="C1" s="2" t="inlineStr">
        <is>
          <t>Dec. 31, 2020</t>
        </is>
      </c>
    </row>
    <row r="2">
      <c r="A2" s="3" t="inlineStr">
        <is>
          <t>Cash and Due from Banks</t>
        </is>
      </c>
    </row>
    <row r="3">
      <c r="A3" s="4" t="inlineStr">
        <is>
          <t>Restricted investment in bank stock, at fair value</t>
        </is>
      </c>
      <c r="B3" s="5" t="n">
        <v>14531000</v>
      </c>
      <c r="C3" s="5" t="n">
        <v>15377000</v>
      </c>
    </row>
    <row r="4">
      <c r="A4" s="4" t="inlineStr">
        <is>
          <t>Pennsylvania Banking Code</t>
        </is>
      </c>
    </row>
    <row r="5">
      <c r="A5" s="3" t="inlineStr">
        <is>
          <t>REGULATORY RESTRICTIONS</t>
        </is>
      </c>
    </row>
    <row r="6">
      <c r="A6" s="4" t="inlineStr">
        <is>
          <t>Regulatory lending limit</t>
        </is>
      </c>
      <c r="B6" s="6" t="n">
        <v>25086000</v>
      </c>
    </row>
    <row r="7">
      <c r="A7" s="4" t="inlineStr">
        <is>
          <t>Jersey Shore State Bank</t>
        </is>
      </c>
    </row>
    <row r="8">
      <c r="A8" s="3" t="inlineStr">
        <is>
          <t>Cash and Due from Banks</t>
        </is>
      </c>
    </row>
    <row r="9">
      <c r="A9" s="4" t="inlineStr">
        <is>
          <t>Restricted investment in bank stock, at fair value</t>
        </is>
      </c>
      <c r="B9" s="6" t="n">
        <v>0</v>
      </c>
      <c r="C9" s="5" t="n">
        <v>0</v>
      </c>
    </row>
    <row r="10">
      <c r="A10" s="4" t="inlineStr">
        <is>
          <t>Jersey Shore State Bank | Pennsylvania Banking Code</t>
        </is>
      </c>
    </row>
    <row r="11">
      <c r="A11" s="3" t="inlineStr">
        <is>
          <t>REGULATORY RESTRICTIONS</t>
        </is>
      </c>
    </row>
    <row r="12">
      <c r="A12" s="4" t="inlineStr">
        <is>
          <t>Balance in the additional paid in capital account unavailable for dividends</t>
        </is>
      </c>
      <c r="B12" s="6" t="n">
        <v>11657000</v>
      </c>
    </row>
    <row r="13">
      <c r="A13" s="4" t="inlineStr">
        <is>
          <t>Luzerne National Bank Corporation | Pennsylvania Banking Code</t>
        </is>
      </c>
    </row>
    <row r="14">
      <c r="A14" s="3" t="inlineStr">
        <is>
          <t>REGULATORY RESTRICTIONS</t>
        </is>
      </c>
    </row>
    <row r="15">
      <c r="A15" s="4" t="inlineStr">
        <is>
          <t>Balance in the additional paid in capital account unavailable for dividends</t>
        </is>
      </c>
      <c r="B15" s="5" t="n">
        <v>42214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and Non-recurring Basis (Details) - USD ($) $ in Thousands</t>
        </is>
      </c>
      <c r="B1" s="2" t="inlineStr">
        <is>
          <t>Dec. 31, 2021</t>
        </is>
      </c>
      <c r="C1" s="2" t="inlineStr">
        <is>
          <t>Dec. 31, 2020</t>
        </is>
      </c>
    </row>
    <row r="2">
      <c r="A2" s="4" t="inlineStr">
        <is>
          <t>Recurring | Mortgage-backed securities</t>
        </is>
      </c>
    </row>
    <row r="3">
      <c r="A3" s="3" t="inlineStr">
        <is>
          <t>Fair Value Measurements</t>
        </is>
      </c>
    </row>
    <row r="4">
      <c r="A4" s="4" t="inlineStr">
        <is>
          <t>Total assets</t>
        </is>
      </c>
      <c r="B4" s="5" t="n">
        <v>1747</v>
      </c>
      <c r="C4" s="5" t="n">
        <v>2141</v>
      </c>
    </row>
    <row r="5">
      <c r="A5" s="4" t="inlineStr">
        <is>
          <t>Recurring | State and political securities</t>
        </is>
      </c>
    </row>
    <row r="6">
      <c r="A6" s="3" t="inlineStr">
        <is>
          <t>Fair Value Measurements</t>
        </is>
      </c>
    </row>
    <row r="7">
      <c r="A7" s="4" t="inlineStr">
        <is>
          <t>Total assets</t>
        </is>
      </c>
      <c r="B7" s="6" t="n">
        <v>116658</v>
      </c>
      <c r="C7" s="6" t="n">
        <v>108013</v>
      </c>
    </row>
    <row r="8">
      <c r="A8" s="4" t="inlineStr">
        <is>
          <t>Recurring | Other debt securities</t>
        </is>
      </c>
    </row>
    <row r="9">
      <c r="A9" s="3" t="inlineStr">
        <is>
          <t>Fair Value Measurements</t>
        </is>
      </c>
    </row>
    <row r="10">
      <c r="A10" s="4" t="inlineStr">
        <is>
          <t>Total assets</t>
        </is>
      </c>
      <c r="B10" s="6" t="n">
        <v>48005</v>
      </c>
      <c r="C10" s="6" t="n">
        <v>52107</v>
      </c>
    </row>
    <row r="11">
      <c r="A11" s="4" t="inlineStr">
        <is>
          <t>Recurring | Other equity securities</t>
        </is>
      </c>
    </row>
    <row r="12">
      <c r="A12" s="3" t="inlineStr">
        <is>
          <t>Fair Value Measurements</t>
        </is>
      </c>
    </row>
    <row r="13">
      <c r="A13" s="4" t="inlineStr">
        <is>
          <t>Total assets</t>
        </is>
      </c>
      <c r="B13" s="6" t="n">
        <v>1251</v>
      </c>
      <c r="C13" s="6" t="n">
        <v>1288</v>
      </c>
    </row>
    <row r="14">
      <c r="A14" s="4" t="inlineStr">
        <is>
          <t>Recurring | Other equity securities</t>
        </is>
      </c>
    </row>
    <row r="15">
      <c r="A15" s="3" t="inlineStr">
        <is>
          <t>Fair Value Measurements</t>
        </is>
      </c>
    </row>
    <row r="16">
      <c r="A16" s="4" t="inlineStr">
        <is>
          <t>Total assets</t>
        </is>
      </c>
      <c r="B16" s="6" t="n">
        <v>37</v>
      </c>
      <c r="C16" s="6" t="n">
        <v>40</v>
      </c>
    </row>
    <row r="17">
      <c r="A17" s="4" t="inlineStr">
        <is>
          <t>Recurring | Level I | Mortgage-backed securities</t>
        </is>
      </c>
    </row>
    <row r="18">
      <c r="A18" s="3" t="inlineStr">
        <is>
          <t>Fair Value Measurements</t>
        </is>
      </c>
    </row>
    <row r="19">
      <c r="A19" s="4" t="inlineStr">
        <is>
          <t>Total assets</t>
        </is>
      </c>
      <c r="B19" s="6" t="n">
        <v>0</v>
      </c>
      <c r="C19" s="6" t="n">
        <v>0</v>
      </c>
    </row>
    <row r="20">
      <c r="A20" s="4" t="inlineStr">
        <is>
          <t>Recurring | Level I | State and political securities</t>
        </is>
      </c>
    </row>
    <row r="21">
      <c r="A21" s="3" t="inlineStr">
        <is>
          <t>Fair Value Measurements</t>
        </is>
      </c>
    </row>
    <row r="22">
      <c r="A22" s="4" t="inlineStr">
        <is>
          <t>Total assets</t>
        </is>
      </c>
      <c r="B22" s="6" t="n">
        <v>0</v>
      </c>
      <c r="C22" s="6" t="n">
        <v>0</v>
      </c>
    </row>
    <row r="23">
      <c r="A23" s="4" t="inlineStr">
        <is>
          <t>Recurring | Level I | Other debt securities</t>
        </is>
      </c>
    </row>
    <row r="24">
      <c r="A24" s="3" t="inlineStr">
        <is>
          <t>Fair Value Measurements</t>
        </is>
      </c>
    </row>
    <row r="25">
      <c r="A25" s="4" t="inlineStr">
        <is>
          <t>Total assets</t>
        </is>
      </c>
      <c r="B25" s="6" t="n">
        <v>0</v>
      </c>
      <c r="C25" s="6" t="n">
        <v>0</v>
      </c>
    </row>
    <row r="26">
      <c r="A26" s="4" t="inlineStr">
        <is>
          <t>Recurring | Level I | Other equity securities</t>
        </is>
      </c>
    </row>
    <row r="27">
      <c r="A27" s="3" t="inlineStr">
        <is>
          <t>Fair Value Measurements</t>
        </is>
      </c>
    </row>
    <row r="28">
      <c r="A28" s="4" t="inlineStr">
        <is>
          <t>Total assets</t>
        </is>
      </c>
      <c r="B28" s="6" t="n">
        <v>1251</v>
      </c>
      <c r="C28" s="6" t="n">
        <v>1288</v>
      </c>
    </row>
    <row r="29">
      <c r="A29" s="4" t="inlineStr">
        <is>
          <t>Recurring | Level I | Other equity securities</t>
        </is>
      </c>
    </row>
    <row r="30">
      <c r="A30" s="3" t="inlineStr">
        <is>
          <t>Fair Value Measurements</t>
        </is>
      </c>
    </row>
    <row r="31">
      <c r="A31" s="4" t="inlineStr">
        <is>
          <t>Total assets</t>
        </is>
      </c>
      <c r="B31" s="6" t="n">
        <v>37</v>
      </c>
      <c r="C31" s="6" t="n">
        <v>40</v>
      </c>
    </row>
    <row r="32">
      <c r="A32" s="4" t="inlineStr">
        <is>
          <t>Recurring | Level II | Mortgage-backed securities</t>
        </is>
      </c>
    </row>
    <row r="33">
      <c r="A33" s="3" t="inlineStr">
        <is>
          <t>Fair Value Measurements</t>
        </is>
      </c>
    </row>
    <row r="34">
      <c r="A34" s="4" t="inlineStr">
        <is>
          <t>Total assets</t>
        </is>
      </c>
      <c r="B34" s="6" t="n">
        <v>1747</v>
      </c>
      <c r="C34" s="6" t="n">
        <v>2141</v>
      </c>
    </row>
    <row r="35">
      <c r="A35" s="4" t="inlineStr">
        <is>
          <t>Recurring | Level II | State and political securities</t>
        </is>
      </c>
    </row>
    <row r="36">
      <c r="A36" s="3" t="inlineStr">
        <is>
          <t>Fair Value Measurements</t>
        </is>
      </c>
    </row>
    <row r="37">
      <c r="A37" s="4" t="inlineStr">
        <is>
          <t>Total assets</t>
        </is>
      </c>
      <c r="B37" s="6" t="n">
        <v>116658</v>
      </c>
      <c r="C37" s="6" t="n">
        <v>108013</v>
      </c>
    </row>
    <row r="38">
      <c r="A38" s="4" t="inlineStr">
        <is>
          <t>Recurring | Level II | Other debt securities</t>
        </is>
      </c>
    </row>
    <row r="39">
      <c r="A39" s="3" t="inlineStr">
        <is>
          <t>Fair Value Measurements</t>
        </is>
      </c>
    </row>
    <row r="40">
      <c r="A40" s="4" t="inlineStr">
        <is>
          <t>Total assets</t>
        </is>
      </c>
      <c r="B40" s="6" t="n">
        <v>48005</v>
      </c>
      <c r="C40" s="6" t="n">
        <v>52107</v>
      </c>
    </row>
    <row r="41">
      <c r="A41" s="4" t="inlineStr">
        <is>
          <t>Recurring | Level II | Other equity securities</t>
        </is>
      </c>
    </row>
    <row r="42">
      <c r="A42" s="3" t="inlineStr">
        <is>
          <t>Fair Value Measurements</t>
        </is>
      </c>
    </row>
    <row r="43">
      <c r="A43" s="4" t="inlineStr">
        <is>
          <t>Total assets</t>
        </is>
      </c>
      <c r="B43" s="6" t="n">
        <v>0</v>
      </c>
      <c r="C43" s="6" t="n">
        <v>0</v>
      </c>
    </row>
    <row r="44">
      <c r="A44" s="4" t="inlineStr">
        <is>
          <t>Recurring | Level II | Other equity securities</t>
        </is>
      </c>
    </row>
    <row r="45">
      <c r="A45" s="3" t="inlineStr">
        <is>
          <t>Fair Value Measurements</t>
        </is>
      </c>
    </row>
    <row r="46">
      <c r="A46" s="4" t="inlineStr">
        <is>
          <t>Total assets</t>
        </is>
      </c>
      <c r="B46" s="6" t="n">
        <v>0</v>
      </c>
      <c r="C46" s="6" t="n">
        <v>0</v>
      </c>
    </row>
    <row r="47">
      <c r="A47" s="4" t="inlineStr">
        <is>
          <t>Recurring | Level III | Mortgage-backed securities</t>
        </is>
      </c>
    </row>
    <row r="48">
      <c r="A48" s="3" t="inlineStr">
        <is>
          <t>Fair Value Measurements</t>
        </is>
      </c>
    </row>
    <row r="49">
      <c r="A49" s="4" t="inlineStr">
        <is>
          <t>Total assets</t>
        </is>
      </c>
      <c r="B49" s="6" t="n">
        <v>0</v>
      </c>
      <c r="C49" s="6" t="n">
        <v>0</v>
      </c>
    </row>
    <row r="50">
      <c r="A50" s="4" t="inlineStr">
        <is>
          <t>Recurring | Level III | State and political securities</t>
        </is>
      </c>
    </row>
    <row r="51">
      <c r="A51" s="3" t="inlineStr">
        <is>
          <t>Fair Value Measurements</t>
        </is>
      </c>
    </row>
    <row r="52">
      <c r="A52" s="4" t="inlineStr">
        <is>
          <t>Total assets</t>
        </is>
      </c>
      <c r="B52" s="6" t="n">
        <v>0</v>
      </c>
      <c r="C52" s="6" t="n">
        <v>0</v>
      </c>
    </row>
    <row r="53">
      <c r="A53" s="4" t="inlineStr">
        <is>
          <t>Recurring | Level III | Other debt securities</t>
        </is>
      </c>
    </row>
    <row r="54">
      <c r="A54" s="3" t="inlineStr">
        <is>
          <t>Fair Value Measurements</t>
        </is>
      </c>
    </row>
    <row r="55">
      <c r="A55" s="4" t="inlineStr">
        <is>
          <t>Total assets</t>
        </is>
      </c>
      <c r="B55" s="6" t="n">
        <v>0</v>
      </c>
      <c r="C55" s="6" t="n">
        <v>0</v>
      </c>
    </row>
    <row r="56">
      <c r="A56" s="4" t="inlineStr">
        <is>
          <t>Recurring | Level III | Other equity securities</t>
        </is>
      </c>
    </row>
    <row r="57">
      <c r="A57" s="3" t="inlineStr">
        <is>
          <t>Fair Value Measurements</t>
        </is>
      </c>
    </row>
    <row r="58">
      <c r="A58" s="4" t="inlineStr">
        <is>
          <t>Total assets</t>
        </is>
      </c>
      <c r="B58" s="6" t="n">
        <v>0</v>
      </c>
      <c r="C58" s="6" t="n">
        <v>0</v>
      </c>
    </row>
    <row r="59">
      <c r="A59" s="4" t="inlineStr">
        <is>
          <t>Recurring | Level III | Other equity securities</t>
        </is>
      </c>
    </row>
    <row r="60">
      <c r="A60" s="3" t="inlineStr">
        <is>
          <t>Fair Value Measurements</t>
        </is>
      </c>
    </row>
    <row r="61">
      <c r="A61" s="4" t="inlineStr">
        <is>
          <t>Total assets</t>
        </is>
      </c>
      <c r="B61" s="6" t="n">
        <v>0</v>
      </c>
      <c r="C61" s="6" t="n">
        <v>0</v>
      </c>
    </row>
    <row r="62">
      <c r="A62" s="4" t="inlineStr">
        <is>
          <t>Non-recurring | Impaired loans</t>
        </is>
      </c>
    </row>
    <row r="63">
      <c r="A63" s="3" t="inlineStr">
        <is>
          <t>Fair Value Measurements</t>
        </is>
      </c>
    </row>
    <row r="64">
      <c r="A64" s="4" t="inlineStr">
        <is>
          <t>Total assets</t>
        </is>
      </c>
      <c r="B64" s="6" t="n">
        <v>12962</v>
      </c>
      <c r="C64" s="6" t="n">
        <v>15648</v>
      </c>
    </row>
    <row r="65">
      <c r="A65" s="4" t="inlineStr">
        <is>
          <t>Non-recurring | Other real estate owned</t>
        </is>
      </c>
    </row>
    <row r="66">
      <c r="A66" s="3" t="inlineStr">
        <is>
          <t>Fair Value Measurements</t>
        </is>
      </c>
    </row>
    <row r="67">
      <c r="A67" s="4" t="inlineStr">
        <is>
          <t>Total assets</t>
        </is>
      </c>
      <c r="B67" s="6" t="n">
        <v>83</v>
      </c>
      <c r="C67" s="6" t="n">
        <v>401</v>
      </c>
    </row>
    <row r="68">
      <c r="A68" s="4" t="inlineStr">
        <is>
          <t>Non-recurring | Level I | Impaired loans</t>
        </is>
      </c>
    </row>
    <row r="69">
      <c r="A69" s="3" t="inlineStr">
        <is>
          <t>Fair Value Measurements</t>
        </is>
      </c>
    </row>
    <row r="70">
      <c r="A70" s="4" t="inlineStr">
        <is>
          <t>Total assets</t>
        </is>
      </c>
      <c r="B70" s="6" t="n">
        <v>0</v>
      </c>
      <c r="C70" s="6" t="n">
        <v>0</v>
      </c>
    </row>
    <row r="71">
      <c r="A71" s="4" t="inlineStr">
        <is>
          <t>Non-recurring | Level I | Other real estate owned</t>
        </is>
      </c>
    </row>
    <row r="72">
      <c r="A72" s="3" t="inlineStr">
        <is>
          <t>Fair Value Measurements</t>
        </is>
      </c>
    </row>
    <row r="73">
      <c r="A73" s="4" t="inlineStr">
        <is>
          <t>Total assets</t>
        </is>
      </c>
      <c r="B73" s="6" t="n">
        <v>0</v>
      </c>
      <c r="C73" s="6" t="n">
        <v>0</v>
      </c>
    </row>
    <row r="74">
      <c r="A74" s="4" t="inlineStr">
        <is>
          <t>Non-recurring | Level II | Impaired loans</t>
        </is>
      </c>
    </row>
    <row r="75">
      <c r="A75" s="3" t="inlineStr">
        <is>
          <t>Fair Value Measurements</t>
        </is>
      </c>
    </row>
    <row r="76">
      <c r="A76" s="4" t="inlineStr">
        <is>
          <t>Total assets</t>
        </is>
      </c>
      <c r="B76" s="6" t="n">
        <v>0</v>
      </c>
      <c r="C76" s="6" t="n">
        <v>0</v>
      </c>
    </row>
    <row r="77">
      <c r="A77" s="4" t="inlineStr">
        <is>
          <t>Non-recurring | Level II | Other real estate owned</t>
        </is>
      </c>
    </row>
    <row r="78">
      <c r="A78" s="3" t="inlineStr">
        <is>
          <t>Fair Value Measurements</t>
        </is>
      </c>
    </row>
    <row r="79">
      <c r="A79" s="4" t="inlineStr">
        <is>
          <t>Total assets</t>
        </is>
      </c>
      <c r="B79" s="6" t="n">
        <v>0</v>
      </c>
      <c r="C79" s="6" t="n">
        <v>0</v>
      </c>
    </row>
    <row r="80">
      <c r="A80" s="4" t="inlineStr">
        <is>
          <t>Non-recurring | Level III | Impaired loans</t>
        </is>
      </c>
    </row>
    <row r="81">
      <c r="A81" s="3" t="inlineStr">
        <is>
          <t>Fair Value Measurements</t>
        </is>
      </c>
    </row>
    <row r="82">
      <c r="A82" s="4" t="inlineStr">
        <is>
          <t>Total assets</t>
        </is>
      </c>
      <c r="B82" s="6" t="n">
        <v>12962</v>
      </c>
      <c r="C82" s="6" t="n">
        <v>15648</v>
      </c>
    </row>
    <row r="83">
      <c r="A83" s="4" t="inlineStr">
        <is>
          <t>Non-recurring | Level III | Other real estate owned</t>
        </is>
      </c>
    </row>
    <row r="84">
      <c r="A84" s="3" t="inlineStr">
        <is>
          <t>Fair Value Measurements</t>
        </is>
      </c>
    </row>
    <row r="85">
      <c r="A85" s="4" t="inlineStr">
        <is>
          <t>Total assets</t>
        </is>
      </c>
      <c r="B85" s="5" t="n">
        <v>83</v>
      </c>
      <c r="C85" s="5" t="n">
        <v>4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List of Significant Unobservable Inputs (Details) - Non-recurring - Level III $ in Thousands</t>
        </is>
      </c>
      <c r="B1" s="2" t="inlineStr">
        <is>
          <t>Dec. 31, 2021USD ($)</t>
        </is>
      </c>
      <c r="C1" s="2" t="inlineStr">
        <is>
          <t>Dec. 31, 2020USD ($)</t>
        </is>
      </c>
    </row>
    <row r="2">
      <c r="A2" s="4" t="inlineStr">
        <is>
          <t>Impaired loans | Discounted cash flow</t>
        </is>
      </c>
    </row>
    <row r="3">
      <c r="A3" s="3" t="inlineStr">
        <is>
          <t>Listing of significant unobservable inputs used in the fair value measurement process for items valued utilizing level III techniques</t>
        </is>
      </c>
    </row>
    <row r="4">
      <c r="A4" s="4" t="inlineStr">
        <is>
          <t>Impaired loans</t>
        </is>
      </c>
      <c r="B4" s="5" t="n">
        <v>10602</v>
      </c>
      <c r="C4" s="5" t="n">
        <v>8624</v>
      </c>
    </row>
    <row r="5">
      <c r="A5" s="4" t="inlineStr">
        <is>
          <t>Impaired loans | Appraisal of collateral</t>
        </is>
      </c>
    </row>
    <row r="6">
      <c r="A6" s="3" t="inlineStr">
        <is>
          <t>Listing of significant unobservable inputs used in the fair value measurement process for items valued utilizing level III techniques</t>
        </is>
      </c>
    </row>
    <row r="7">
      <c r="A7" s="4" t="inlineStr">
        <is>
          <t>Impaired loans</t>
        </is>
      </c>
      <c r="B7" s="6" t="n">
        <v>2360</v>
      </c>
      <c r="C7" s="6" t="n">
        <v>7024</v>
      </c>
    </row>
    <row r="8">
      <c r="A8" s="4" t="inlineStr">
        <is>
          <t>Other real estate owned | Appraisal of collateral</t>
        </is>
      </c>
    </row>
    <row r="9">
      <c r="A9" s="3" t="inlineStr">
        <is>
          <t>Listing of significant unobservable inputs used in the fair value measurement process for items valued utilizing level III techniques</t>
        </is>
      </c>
    </row>
    <row r="10">
      <c r="A10" s="4" t="inlineStr">
        <is>
          <t>Other Real Estate</t>
        </is>
      </c>
      <c r="B10" s="5" t="n">
        <v>83</v>
      </c>
      <c r="C10" s="5" t="n">
        <v>401</v>
      </c>
    </row>
    <row r="11">
      <c r="A11" s="4" t="inlineStr">
        <is>
          <t>Probability of default</t>
        </is>
      </c>
    </row>
    <row r="12">
      <c r="A12" s="3" t="inlineStr">
        <is>
          <t>Listing of significant unobservable inputs used in the fair value measurement process for items valued utilizing level III techniques</t>
        </is>
      </c>
    </row>
    <row r="13">
      <c r="A13" s="4" t="inlineStr">
        <is>
          <t>Impaired loans, measurement input (as a percent)</t>
        </is>
      </c>
      <c r="B13" s="6" t="n">
        <v>0</v>
      </c>
    </row>
    <row r="14">
      <c r="A14" s="4" t="inlineStr">
        <is>
          <t>Probability of default | Discounted cash flow</t>
        </is>
      </c>
    </row>
    <row r="15">
      <c r="A15" s="3" t="inlineStr">
        <is>
          <t>Listing of significant unobservable inputs used in the fair value measurement process for items valued utilizing level III techniques</t>
        </is>
      </c>
    </row>
    <row r="16">
      <c r="A16" s="4" t="inlineStr">
        <is>
          <t>Impaired loans, measurement input (as a percent)</t>
        </is>
      </c>
      <c r="B16" s="6" t="n">
        <v>0</v>
      </c>
      <c r="C16" s="6" t="n">
        <v>0</v>
      </c>
    </row>
    <row r="17">
      <c r="A17" s="4" t="inlineStr">
        <is>
          <t>Temporary reduction in payment amount | Discounted cash flow | Minimum</t>
        </is>
      </c>
    </row>
    <row r="18">
      <c r="A18" s="3" t="inlineStr">
        <is>
          <t>Listing of significant unobservable inputs used in the fair value measurement process for items valued utilizing level III techniques</t>
        </is>
      </c>
    </row>
    <row r="19">
      <c r="A19" s="4" t="inlineStr">
        <is>
          <t>Impaired loans, measurement input (as a percent)</t>
        </is>
      </c>
      <c r="B19" s="9" t="n">
        <v>0.03</v>
      </c>
      <c r="C19" s="9" t="n">
        <v>0.17</v>
      </c>
    </row>
    <row r="20">
      <c r="A20" s="4" t="inlineStr">
        <is>
          <t>Temporary reduction in payment amount | Discounted cash flow | Maximum</t>
        </is>
      </c>
    </row>
    <row r="21">
      <c r="A21" s="3" t="inlineStr">
        <is>
          <t>Listing of significant unobservable inputs used in the fair value measurement process for items valued utilizing level III techniques</t>
        </is>
      </c>
    </row>
    <row r="22">
      <c r="A22" s="4" t="inlineStr">
        <is>
          <t>Impaired loans, measurement input (as a percent)</t>
        </is>
      </c>
      <c r="B22" s="9" t="n">
        <v>-0.7</v>
      </c>
      <c r="C22" s="9" t="n">
        <v>0.06</v>
      </c>
    </row>
    <row r="23">
      <c r="A23" s="4" t="inlineStr">
        <is>
          <t>Temporary reduction in payment amount | Discounted cash flow | Weighted Average</t>
        </is>
      </c>
    </row>
    <row r="24">
      <c r="A24" s="3" t="inlineStr">
        <is>
          <t>Listing of significant unobservable inputs used in the fair value measurement process for items valued utilizing level III techniques</t>
        </is>
      </c>
    </row>
    <row r="25">
      <c r="A25" s="4" t="inlineStr">
        <is>
          <t>Impaired loans, measurement input (as a percent)</t>
        </is>
      </c>
      <c r="B25" s="6" t="n">
        <v>9</v>
      </c>
      <c r="C25" s="6" t="n">
        <v>18</v>
      </c>
    </row>
    <row r="26">
      <c r="A26" s="4" t="inlineStr">
        <is>
          <t>Appraisal adjustments | Appraisal of collateral</t>
        </is>
      </c>
    </row>
    <row r="27">
      <c r="A27" s="3" t="inlineStr">
        <is>
          <t>Listing of significant unobservable inputs used in the fair value measurement process for items valued utilizing level III techniques</t>
        </is>
      </c>
    </row>
    <row r="28">
      <c r="A28" s="4" t="inlineStr">
        <is>
          <t>Other real estate owned, measurement input (as a percent)</t>
        </is>
      </c>
      <c r="B28" s="6" t="n">
        <v>20</v>
      </c>
      <c r="C28" s="6" t="n">
        <v>20</v>
      </c>
    </row>
    <row r="29">
      <c r="A29" s="4" t="inlineStr">
        <is>
          <t>Appraisal adjustments | Appraisal of collateral | Minimum</t>
        </is>
      </c>
    </row>
    <row r="30">
      <c r="A30" s="3" t="inlineStr">
        <is>
          <t>Listing of significant unobservable inputs used in the fair value measurement process for items valued utilizing level III techniques</t>
        </is>
      </c>
    </row>
    <row r="31">
      <c r="A31" s="4" t="inlineStr">
        <is>
          <t>Impaired loans, measurement input (as a percent)</t>
        </is>
      </c>
      <c r="B31" s="6" t="n">
        <v>0</v>
      </c>
      <c r="C31" s="6" t="n">
        <v>0</v>
      </c>
    </row>
    <row r="32">
      <c r="A32" s="4" t="inlineStr">
        <is>
          <t>Appraisal adjustments | Appraisal of collateral | Maximum</t>
        </is>
      </c>
    </row>
    <row r="33">
      <c r="A33" s="3" t="inlineStr">
        <is>
          <t>Listing of significant unobservable inputs used in the fair value measurement process for items valued utilizing level III techniques</t>
        </is>
      </c>
    </row>
    <row r="34">
      <c r="A34" s="4" t="inlineStr">
        <is>
          <t>Impaired loans, measurement input (as a percent)</t>
        </is>
      </c>
      <c r="B34" s="9" t="n">
        <v>-0.34</v>
      </c>
      <c r="C34" s="9" t="n">
        <v>-0.3</v>
      </c>
    </row>
    <row r="35">
      <c r="A35" s="4" t="inlineStr">
        <is>
          <t>Appraisal adjustments | Appraisal of collateral | Weighted Average</t>
        </is>
      </c>
    </row>
    <row r="36">
      <c r="A36" s="3" t="inlineStr">
        <is>
          <t>Listing of significant unobservable inputs used in the fair value measurement process for items valued utilizing level III techniques</t>
        </is>
      </c>
    </row>
    <row r="37">
      <c r="A37" s="4" t="inlineStr">
        <is>
          <t>Other real estate owned, measurement input (as a percent)</t>
        </is>
      </c>
      <c r="B37" s="6" t="n">
        <v>20</v>
      </c>
      <c r="C37" s="6" t="n">
        <v>20</v>
      </c>
    </row>
    <row r="38">
      <c r="A38" s="4" t="inlineStr">
        <is>
          <t>Impaired loans, measurement input (as a percent)</t>
        </is>
      </c>
      <c r="B38" s="6" t="n">
        <v>15</v>
      </c>
      <c r="C38" s="6" t="n">
        <v>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1</t>
        </is>
      </c>
      <c r="C1" s="2" t="inlineStr">
        <is>
          <t>Dec. 31, 2020</t>
        </is>
      </c>
    </row>
    <row r="2">
      <c r="A2" s="3" t="inlineStr">
        <is>
          <t>Financial liabilities:</t>
        </is>
      </c>
    </row>
    <row r="3">
      <c r="A3" s="4" t="inlineStr">
        <is>
          <t>Time deposits</t>
        </is>
      </c>
      <c r="B3" s="5" t="n">
        <v>205367</v>
      </c>
      <c r="C3" s="5" t="n">
        <v>263645</v>
      </c>
    </row>
    <row r="4">
      <c r="A4" s="4" t="inlineStr">
        <is>
          <t>Quoted Prices in Active Markets for Identical Assets (Level I)</t>
        </is>
      </c>
    </row>
    <row r="5">
      <c r="A5" s="3" t="inlineStr">
        <is>
          <t>Financial assets:</t>
        </is>
      </c>
    </row>
    <row r="6">
      <c r="A6" s="4" t="inlineStr">
        <is>
          <t>Loans held for sale</t>
        </is>
      </c>
      <c r="B6" s="6" t="n">
        <v>3725</v>
      </c>
      <c r="C6" s="6" t="n">
        <v>5239</v>
      </c>
    </row>
    <row r="7">
      <c r="A7" s="4" t="inlineStr">
        <is>
          <t>Loans, net</t>
        </is>
      </c>
      <c r="B7" s="6" t="n">
        <v>0</v>
      </c>
      <c r="C7" s="6" t="n">
        <v>0</v>
      </c>
    </row>
    <row r="8">
      <c r="A8" s="3" t="inlineStr">
        <is>
          <t>Financial liabilities:</t>
        </is>
      </c>
    </row>
    <row r="9">
      <c r="A9" s="4" t="inlineStr">
        <is>
          <t>Time deposits</t>
        </is>
      </c>
      <c r="B9" s="6" t="n">
        <v>0</v>
      </c>
      <c r="C9" s="6" t="n">
        <v>0</v>
      </c>
    </row>
    <row r="10">
      <c r="A10" s="4" t="inlineStr">
        <is>
          <t>Short-term borrowings</t>
        </is>
      </c>
      <c r="B10" s="6" t="n">
        <v>5747</v>
      </c>
      <c r="C10" s="6" t="n">
        <v>5244</v>
      </c>
    </row>
    <row r="11">
      <c r="A11" s="4" t="inlineStr">
        <is>
          <t>Long-term borrowings</t>
        </is>
      </c>
      <c r="B11" s="6" t="n">
        <v>0</v>
      </c>
      <c r="C11" s="6" t="n">
        <v>0</v>
      </c>
    </row>
    <row r="12">
      <c r="A12" s="4" t="inlineStr">
        <is>
          <t>Significant Other Observable Inputs (Level II)</t>
        </is>
      </c>
    </row>
    <row r="13">
      <c r="A13" s="3" t="inlineStr">
        <is>
          <t>Financial assets:</t>
        </is>
      </c>
    </row>
    <row r="14">
      <c r="A14" s="4" t="inlineStr">
        <is>
          <t>Loans held for sale</t>
        </is>
      </c>
      <c r="B14" s="6" t="n">
        <v>0</v>
      </c>
      <c r="C14" s="6" t="n">
        <v>0</v>
      </c>
    </row>
    <row r="15">
      <c r="A15" s="4" t="inlineStr">
        <is>
          <t>Loans, net</t>
        </is>
      </c>
      <c r="B15" s="6" t="n">
        <v>0</v>
      </c>
      <c r="C15" s="6" t="n">
        <v>0</v>
      </c>
    </row>
    <row r="16">
      <c r="A16" s="3" t="inlineStr">
        <is>
          <t>Financial liabilities:</t>
        </is>
      </c>
    </row>
    <row r="17">
      <c r="A17" s="4" t="inlineStr">
        <is>
          <t>Time deposits</t>
        </is>
      </c>
      <c r="B17" s="6" t="n">
        <v>0</v>
      </c>
      <c r="C17" s="6" t="n">
        <v>0</v>
      </c>
    </row>
    <row r="18">
      <c r="A18" s="4" t="inlineStr">
        <is>
          <t>Short-term borrowings</t>
        </is>
      </c>
      <c r="B18" s="6" t="n">
        <v>0</v>
      </c>
      <c r="C18" s="6" t="n">
        <v>0</v>
      </c>
    </row>
    <row r="19">
      <c r="A19" s="4" t="inlineStr">
        <is>
          <t>Long-term borrowings</t>
        </is>
      </c>
      <c r="B19" s="6" t="n">
        <v>0</v>
      </c>
      <c r="C19" s="6" t="n">
        <v>0</v>
      </c>
    </row>
    <row r="20">
      <c r="A20" s="4" t="inlineStr">
        <is>
          <t>Significant Unobservable Inputs (Level III)</t>
        </is>
      </c>
    </row>
    <row r="21">
      <c r="A21" s="3" t="inlineStr">
        <is>
          <t>Financial assets:</t>
        </is>
      </c>
    </row>
    <row r="22">
      <c r="A22" s="4" t="inlineStr">
        <is>
          <t>Loans held for sale</t>
        </is>
      </c>
      <c r="B22" s="6" t="n">
        <v>0</v>
      </c>
      <c r="C22" s="6" t="n">
        <v>0</v>
      </c>
    </row>
    <row r="23">
      <c r="A23" s="4" t="inlineStr">
        <is>
          <t>Loans, net</t>
        </is>
      </c>
      <c r="B23" s="6" t="n">
        <v>1379787</v>
      </c>
      <c r="C23" s="6" t="n">
        <v>1339993</v>
      </c>
    </row>
    <row r="24">
      <c r="A24" s="3" t="inlineStr">
        <is>
          <t>Financial liabilities:</t>
        </is>
      </c>
    </row>
    <row r="25">
      <c r="A25" s="4" t="inlineStr">
        <is>
          <t>Time deposits</t>
        </is>
      </c>
      <c r="B25" s="6" t="n">
        <v>204512</v>
      </c>
      <c r="C25" s="6" t="n">
        <v>266840</v>
      </c>
    </row>
    <row r="26">
      <c r="A26" s="4" t="inlineStr">
        <is>
          <t>Short-term borrowings</t>
        </is>
      </c>
      <c r="B26" s="6" t="n">
        <v>0</v>
      </c>
      <c r="C26" s="6" t="n">
        <v>0</v>
      </c>
    </row>
    <row r="27">
      <c r="A27" s="4" t="inlineStr">
        <is>
          <t>Long-term borrowings</t>
        </is>
      </c>
      <c r="B27" s="6" t="n">
        <v>127679</v>
      </c>
      <c r="C27" s="6" t="n">
        <v>159575</v>
      </c>
    </row>
    <row r="28">
      <c r="A28" s="4" t="inlineStr">
        <is>
          <t>Carrying Value</t>
        </is>
      </c>
    </row>
    <row r="29">
      <c r="A29" s="3" t="inlineStr">
        <is>
          <t>Financial assets:</t>
        </is>
      </c>
    </row>
    <row r="30">
      <c r="A30" s="4" t="inlineStr">
        <is>
          <t>Loans held for sale</t>
        </is>
      </c>
      <c r="B30" s="6" t="n">
        <v>3725</v>
      </c>
      <c r="C30" s="6" t="n">
        <v>5239</v>
      </c>
    </row>
    <row r="31">
      <c r="A31" s="4" t="inlineStr">
        <is>
          <t>Loans, net</t>
        </is>
      </c>
      <c r="B31" s="6" t="n">
        <v>1377971</v>
      </c>
      <c r="C31" s="6" t="n">
        <v>1330524</v>
      </c>
    </row>
    <row r="32">
      <c r="A32" s="3" t="inlineStr">
        <is>
          <t>Financial liabilities:</t>
        </is>
      </c>
    </row>
    <row r="33">
      <c r="A33" s="4" t="inlineStr">
        <is>
          <t>Time deposits</t>
        </is>
      </c>
      <c r="B33" s="6" t="n">
        <v>205367</v>
      </c>
      <c r="C33" s="6" t="n">
        <v>263645</v>
      </c>
    </row>
    <row r="34">
      <c r="A34" s="4" t="inlineStr">
        <is>
          <t>Short-term borrowings</t>
        </is>
      </c>
      <c r="B34" s="6" t="n">
        <v>5747</v>
      </c>
      <c r="C34" s="6" t="n">
        <v>5244</v>
      </c>
    </row>
    <row r="35">
      <c r="A35" s="4" t="inlineStr">
        <is>
          <t>Long-term borrowings</t>
        </is>
      </c>
      <c r="B35" s="6" t="n">
        <v>125963</v>
      </c>
      <c r="C35" s="6" t="n">
        <v>153475</v>
      </c>
    </row>
    <row r="36">
      <c r="A36" s="4" t="inlineStr">
        <is>
          <t>Fair Value</t>
        </is>
      </c>
    </row>
    <row r="37">
      <c r="A37" s="3" t="inlineStr">
        <is>
          <t>Financial assets:</t>
        </is>
      </c>
    </row>
    <row r="38">
      <c r="A38" s="4" t="inlineStr">
        <is>
          <t>Loans held for sale</t>
        </is>
      </c>
      <c r="B38" s="6" t="n">
        <v>3725</v>
      </c>
      <c r="C38" s="6" t="n">
        <v>5239</v>
      </c>
    </row>
    <row r="39">
      <c r="A39" s="4" t="inlineStr">
        <is>
          <t>Loans, net</t>
        </is>
      </c>
      <c r="B39" s="6" t="n">
        <v>1379787</v>
      </c>
      <c r="C39" s="6" t="n">
        <v>1339993</v>
      </c>
    </row>
    <row r="40">
      <c r="A40" s="3" t="inlineStr">
        <is>
          <t>Financial liabilities:</t>
        </is>
      </c>
    </row>
    <row r="41">
      <c r="A41" s="4" t="inlineStr">
        <is>
          <t>Time deposits</t>
        </is>
      </c>
      <c r="B41" s="6" t="n">
        <v>204512</v>
      </c>
      <c r="C41" s="6" t="n">
        <v>266840</v>
      </c>
    </row>
    <row r="42">
      <c r="A42" s="4" t="inlineStr">
        <is>
          <t>Short-term borrowings</t>
        </is>
      </c>
      <c r="B42" s="6" t="n">
        <v>5747</v>
      </c>
      <c r="C42" s="6" t="n">
        <v>5244</v>
      </c>
    </row>
    <row r="43">
      <c r="A43" s="4" t="inlineStr">
        <is>
          <t>Long-term borrowings</t>
        </is>
      </c>
      <c r="B43" s="5" t="n">
        <v>127679</v>
      </c>
      <c r="C43" s="5" t="n">
        <v>15957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STATEMENTS - Condensed Balance Sheet (Details) - USD ($) $ in Thousands</t>
        </is>
      </c>
      <c r="B1" s="2" t="inlineStr">
        <is>
          <t>Dec. 31, 2021</t>
        </is>
      </c>
      <c r="C1" s="2" t="inlineStr">
        <is>
          <t>Dec. 31, 2020</t>
        </is>
      </c>
    </row>
    <row r="2">
      <c r="A2" s="3" t="inlineStr">
        <is>
          <t>Investment in subsidiaries:</t>
        </is>
      </c>
    </row>
    <row r="3">
      <c r="A3" s="4" t="inlineStr">
        <is>
          <t>Other assets</t>
        </is>
      </c>
      <c r="B3" s="5" t="n">
        <v>9193</v>
      </c>
      <c r="C3" s="5" t="n">
        <v>4441</v>
      </c>
    </row>
    <row r="4">
      <c r="A4" s="4" t="inlineStr">
        <is>
          <t>Increase in assets as a result of adoption of new accounting guidance</t>
        </is>
      </c>
      <c r="B4" s="6" t="n">
        <v>1940809</v>
      </c>
      <c r="C4" s="6" t="n">
        <v>1834643</v>
      </c>
    </row>
    <row r="5">
      <c r="A5" s="3" t="inlineStr">
        <is>
          <t>LIABILITIES AND SHAREHOLDERS’ EQUITY:</t>
        </is>
      </c>
    </row>
    <row r="6">
      <c r="A6" s="4" t="inlineStr">
        <is>
          <t>Other liabilities</t>
        </is>
      </c>
      <c r="B6" s="6" t="n">
        <v>11961</v>
      </c>
      <c r="C6" s="6" t="n">
        <v>13048</v>
      </c>
    </row>
    <row r="7">
      <c r="A7" s="4" t="inlineStr">
        <is>
          <t>Shareholders’ equity</t>
        </is>
      </c>
      <c r="B7" s="6" t="n">
        <v>172274</v>
      </c>
      <c r="C7" s="6" t="n">
        <v>164142</v>
      </c>
    </row>
    <row r="8">
      <c r="A8" s="4" t="inlineStr">
        <is>
          <t>TOTAL LIABILITIES AND SHAREHOLDERS’ EQUITY</t>
        </is>
      </c>
      <c r="B8" s="6" t="n">
        <v>1940809</v>
      </c>
      <c r="C8" s="6" t="n">
        <v>1834643</v>
      </c>
    </row>
    <row r="9">
      <c r="A9" s="4" t="inlineStr">
        <is>
          <t>Penns Woods Bancorp, Inc</t>
        </is>
      </c>
    </row>
    <row r="10">
      <c r="A10" s="3" t="inlineStr">
        <is>
          <t>ASSETS:</t>
        </is>
      </c>
    </row>
    <row r="11">
      <c r="A11" s="4" t="inlineStr">
        <is>
          <t>Cash</t>
        </is>
      </c>
      <c r="B11" s="6" t="n">
        <v>680</v>
      </c>
      <c r="C11" s="6" t="n">
        <v>1397</v>
      </c>
    </row>
    <row r="12">
      <c r="A12" s="3" t="inlineStr">
        <is>
          <t>Investment in subsidiaries:</t>
        </is>
      </c>
    </row>
    <row r="13">
      <c r="A13" s="4" t="inlineStr">
        <is>
          <t>Bank</t>
        </is>
      </c>
      <c r="B13" s="6" t="n">
        <v>168808</v>
      </c>
      <c r="C13" s="6" t="n">
        <v>160273</v>
      </c>
    </row>
    <row r="14">
      <c r="A14" s="4" t="inlineStr">
        <is>
          <t>Non-bank</t>
        </is>
      </c>
      <c r="B14" s="6" t="n">
        <v>1620</v>
      </c>
      <c r="C14" s="6" t="n">
        <v>1558</v>
      </c>
    </row>
    <row r="15">
      <c r="A15" s="4" t="inlineStr">
        <is>
          <t>Other assets</t>
        </is>
      </c>
      <c r="B15" s="6" t="n">
        <v>1247</v>
      </c>
      <c r="C15" s="6" t="n">
        <v>1030</v>
      </c>
    </row>
    <row r="16">
      <c r="A16" s="4" t="inlineStr">
        <is>
          <t>Increase in assets as a result of adoption of new accounting guidance</t>
        </is>
      </c>
      <c r="B16" s="6" t="n">
        <v>172355</v>
      </c>
      <c r="C16" s="6" t="n">
        <v>164258</v>
      </c>
    </row>
    <row r="17">
      <c r="A17" s="3" t="inlineStr">
        <is>
          <t>LIABILITIES AND SHAREHOLDERS’ EQUITY:</t>
        </is>
      </c>
    </row>
    <row r="18">
      <c r="A18" s="4" t="inlineStr">
        <is>
          <t>Other liabilities</t>
        </is>
      </c>
      <c r="B18" s="6" t="n">
        <v>81</v>
      </c>
      <c r="C18" s="6" t="n">
        <v>116</v>
      </c>
    </row>
    <row r="19">
      <c r="A19" s="4" t="inlineStr">
        <is>
          <t>Shareholders’ equity</t>
        </is>
      </c>
      <c r="B19" s="6" t="n">
        <v>172274</v>
      </c>
      <c r="C19" s="6" t="n">
        <v>164142</v>
      </c>
    </row>
    <row r="20">
      <c r="A20" s="4" t="inlineStr">
        <is>
          <t>TOTAL LIABILITIES AND SHAREHOLDERS’ EQUITY</t>
        </is>
      </c>
      <c r="B20" s="5" t="n">
        <v>172355</v>
      </c>
      <c r="C20" s="5" t="n">
        <v>16425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Income Statement (Details) - Penns Woods Bancorp, Inc - USD ($) $ in Thousands</t>
        </is>
      </c>
      <c r="B1" s="2" t="inlineStr">
        <is>
          <t>12 Months Ended</t>
        </is>
      </c>
    </row>
    <row r="2">
      <c r="B2" s="2" t="inlineStr">
        <is>
          <t>Dec. 31, 2021</t>
        </is>
      </c>
      <c r="C2" s="2" t="inlineStr">
        <is>
          <t>Dec. 31, 2020</t>
        </is>
      </c>
      <c r="D2" s="2" t="inlineStr">
        <is>
          <t>Dec. 31, 2019</t>
        </is>
      </c>
    </row>
    <row r="3">
      <c r="A3" s="3" t="inlineStr">
        <is>
          <t>Operating income:</t>
        </is>
      </c>
    </row>
    <row r="4">
      <c r="A4" s="4" t="inlineStr">
        <is>
          <t>Dividends from subsidiaries</t>
        </is>
      </c>
      <c r="B4" s="5" t="n">
        <v>9041</v>
      </c>
      <c r="C4" s="5" t="n">
        <v>11276</v>
      </c>
      <c r="D4" s="5" t="n">
        <v>10326</v>
      </c>
    </row>
    <row r="5">
      <c r="A5" s="4" t="inlineStr">
        <is>
          <t>Equity in undistributed earnings of subsidiaries</t>
        </is>
      </c>
      <c r="B5" s="6" t="n">
        <v>8840</v>
      </c>
      <c r="C5" s="6" t="n">
        <v>5684</v>
      </c>
      <c r="D5" s="6" t="n">
        <v>6906</v>
      </c>
    </row>
    <row r="6">
      <c r="A6" s="4" t="inlineStr">
        <is>
          <t>Operating expenses</t>
        </is>
      </c>
      <c r="B6" s="6" t="n">
        <v>-1848</v>
      </c>
      <c r="C6" s="6" t="n">
        <v>-1754</v>
      </c>
      <c r="D6" s="6" t="n">
        <v>-1560</v>
      </c>
    </row>
    <row r="7">
      <c r="A7" s="4" t="inlineStr">
        <is>
          <t>Net Income</t>
        </is>
      </c>
      <c r="B7" s="6" t="n">
        <v>16033</v>
      </c>
      <c r="C7" s="6" t="n">
        <v>15206</v>
      </c>
      <c r="D7" s="6" t="n">
        <v>15672</v>
      </c>
    </row>
    <row r="8">
      <c r="A8" s="4" t="inlineStr">
        <is>
          <t>Comprehensive income</t>
        </is>
      </c>
      <c r="B8" s="5" t="n">
        <v>15803</v>
      </c>
      <c r="C8" s="5" t="n">
        <v>17101</v>
      </c>
      <c r="D8" s="5" t="n">
        <v>1953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Cash Flows (Details) - USD ($) $ in Thousands</t>
        </is>
      </c>
      <c r="B1" s="2" t="inlineStr">
        <is>
          <t>12 Months Ended</t>
        </is>
      </c>
    </row>
    <row r="2">
      <c r="B2" s="2" t="inlineStr">
        <is>
          <t>Dec. 31, 2021</t>
        </is>
      </c>
      <c r="C2" s="2" t="inlineStr">
        <is>
          <t>Dec. 31, 2020</t>
        </is>
      </c>
      <c r="D2" s="2" t="inlineStr">
        <is>
          <t>Dec. 31, 2019</t>
        </is>
      </c>
    </row>
    <row r="3">
      <c r="A3" s="3" t="inlineStr">
        <is>
          <t>Adjustments to reconcile net income to net cash provided by operating activities:</t>
        </is>
      </c>
    </row>
    <row r="4">
      <c r="A4" s="4" t="inlineStr">
        <is>
          <t>Stock based compensation recognized in earnings</t>
        </is>
      </c>
      <c r="B4" s="5" t="n">
        <v>960</v>
      </c>
      <c r="C4" s="5" t="n">
        <v>854</v>
      </c>
      <c r="D4" s="5" t="n">
        <v>680</v>
      </c>
    </row>
    <row r="5">
      <c r="A5" s="4" t="inlineStr">
        <is>
          <t>Other, net</t>
        </is>
      </c>
      <c r="B5" s="6" t="n">
        <v>-2912</v>
      </c>
      <c r="C5" s="6" t="n">
        <v>3740</v>
      </c>
      <c r="D5" s="6" t="n">
        <v>-1453</v>
      </c>
    </row>
    <row r="6">
      <c r="A6" s="4" t="inlineStr">
        <is>
          <t>Net cash provided by operating activities</t>
        </is>
      </c>
      <c r="B6" s="6" t="n">
        <v>17923</v>
      </c>
      <c r="C6" s="6" t="n">
        <v>22000</v>
      </c>
      <c r="D6" s="6" t="n">
        <v>14050</v>
      </c>
    </row>
    <row r="7">
      <c r="A7" s="3" t="inlineStr">
        <is>
          <t>INVESTING ACTIVITIES:</t>
        </is>
      </c>
    </row>
    <row r="8">
      <c r="A8" s="4" t="inlineStr">
        <is>
          <t>Distribution of non-controlling interest</t>
        </is>
      </c>
      <c r="B8" s="6" t="n">
        <v>-25</v>
      </c>
      <c r="C8" s="6" t="n">
        <v>0</v>
      </c>
      <c r="D8" s="6" t="n">
        <v>0</v>
      </c>
    </row>
    <row r="9">
      <c r="A9" s="4" t="inlineStr">
        <is>
          <t>Net cash (used for) provided by investing activities</t>
        </is>
      </c>
      <c r="B9" s="6" t="n">
        <v>-55979</v>
      </c>
      <c r="C9" s="6" t="n">
        <v>-10739</v>
      </c>
      <c r="D9" s="6" t="n">
        <v>18475</v>
      </c>
    </row>
    <row r="10">
      <c r="A10" s="3" t="inlineStr">
        <is>
          <t>FINANCING ACTIVITIES:</t>
        </is>
      </c>
    </row>
    <row r="11">
      <c r="A11" s="4" t="inlineStr">
        <is>
          <t>Dividends paid</t>
        </is>
      </c>
      <c r="B11" s="6" t="n">
        <v>-9041</v>
      </c>
      <c r="C11" s="6" t="n">
        <v>-9020</v>
      </c>
      <c r="D11" s="6" t="n">
        <v>-8876</v>
      </c>
    </row>
    <row r="12">
      <c r="A12" s="4" t="inlineStr">
        <is>
          <t>Issuance of common stock</t>
        </is>
      </c>
      <c r="B12" s="6" t="n">
        <v>408</v>
      </c>
      <c r="C12" s="6" t="n">
        <v>247</v>
      </c>
      <c r="D12" s="6" t="n">
        <v>89</v>
      </c>
    </row>
    <row r="13">
      <c r="A13" s="4" t="inlineStr">
        <is>
          <t>Distributions to non-controlling interest</t>
        </is>
      </c>
      <c r="B13" s="6" t="n">
        <v>-17</v>
      </c>
      <c r="C13" s="6" t="n">
        <v>-36</v>
      </c>
      <c r="D13" s="6" t="n">
        <v>0</v>
      </c>
    </row>
    <row r="14">
      <c r="A14" s="4" t="inlineStr">
        <is>
          <t>Net cash provided by (used for) financing activities</t>
        </is>
      </c>
      <c r="B14" s="6" t="n">
        <v>88560</v>
      </c>
      <c r="C14" s="6" t="n">
        <v>153508</v>
      </c>
      <c r="D14" s="6" t="n">
        <v>-50678</v>
      </c>
    </row>
    <row r="15">
      <c r="A15" s="4" t="inlineStr">
        <is>
          <t>CASH, BEGINNING OF YEAR</t>
        </is>
      </c>
      <c r="B15" s="6" t="n">
        <v>213358</v>
      </c>
    </row>
    <row r="16">
      <c r="A16" s="4" t="inlineStr">
        <is>
          <t>CASH, END OF YEAR</t>
        </is>
      </c>
      <c r="B16" s="6" t="n">
        <v>263862</v>
      </c>
      <c r="C16" s="6" t="n">
        <v>213358</v>
      </c>
    </row>
    <row r="17">
      <c r="A17" s="4" t="inlineStr">
        <is>
          <t>Penns Woods Bancorp, Inc</t>
        </is>
      </c>
    </row>
    <row r="18">
      <c r="A18" s="3" t="inlineStr">
        <is>
          <t>OPERATING ACTIVITIES:</t>
        </is>
      </c>
    </row>
    <row r="19">
      <c r="A19" s="4" t="inlineStr">
        <is>
          <t>Net Income</t>
        </is>
      </c>
      <c r="B19" s="6" t="n">
        <v>16033</v>
      </c>
      <c r="C19" s="6" t="n">
        <v>15206</v>
      </c>
      <c r="D19" s="6" t="n">
        <v>15672</v>
      </c>
    </row>
    <row r="20">
      <c r="A20" s="3" t="inlineStr">
        <is>
          <t>Adjustments to reconcile net income to net cash provided by operating activities:</t>
        </is>
      </c>
    </row>
    <row r="21">
      <c r="A21" s="4" t="inlineStr">
        <is>
          <t>Equity in undistributed earnings of subsidiaries</t>
        </is>
      </c>
      <c r="B21" s="6" t="n">
        <v>-8840</v>
      </c>
      <c r="C21" s="6" t="n">
        <v>-5684</v>
      </c>
      <c r="D21" s="6" t="n">
        <v>-6906</v>
      </c>
    </row>
    <row r="22">
      <c r="A22" s="4" t="inlineStr">
        <is>
          <t>Stock based compensation recognized in earnings</t>
        </is>
      </c>
      <c r="B22" s="6" t="n">
        <v>960</v>
      </c>
      <c r="C22" s="6" t="n">
        <v>854</v>
      </c>
      <c r="D22" s="6" t="n">
        <v>680</v>
      </c>
    </row>
    <row r="23">
      <c r="A23" s="4" t="inlineStr">
        <is>
          <t>Other, net</t>
        </is>
      </c>
      <c r="B23" s="6" t="n">
        <v>-195</v>
      </c>
      <c r="C23" s="6" t="n">
        <v>-457</v>
      </c>
      <c r="D23" s="6" t="n">
        <v>-269</v>
      </c>
    </row>
    <row r="24">
      <c r="A24" s="4" t="inlineStr">
        <is>
          <t>Net cash provided by operating activities</t>
        </is>
      </c>
      <c r="B24" s="6" t="n">
        <v>7958</v>
      </c>
      <c r="C24" s="6" t="n">
        <v>9919</v>
      </c>
      <c r="D24" s="6" t="n">
        <v>9177</v>
      </c>
    </row>
    <row r="25">
      <c r="A25" s="3" t="inlineStr">
        <is>
          <t>INVESTING ACTIVITIES:</t>
        </is>
      </c>
    </row>
    <row r="26">
      <c r="A26" s="4" t="inlineStr">
        <is>
          <t>Investments in subsidiaries</t>
        </is>
      </c>
      <c r="B26" s="6" t="n">
        <v>0</v>
      </c>
      <c r="C26" s="6" t="n">
        <v>0</v>
      </c>
      <c r="D26" s="6" t="n">
        <v>-350</v>
      </c>
    </row>
    <row r="27">
      <c r="A27" s="4" t="inlineStr">
        <is>
          <t>Distribution of non-controlling interest</t>
        </is>
      </c>
      <c r="B27" s="6" t="n">
        <v>-25</v>
      </c>
      <c r="C27" s="6" t="n">
        <v>0</v>
      </c>
      <c r="D27" s="6" t="n">
        <v>0</v>
      </c>
    </row>
    <row r="28">
      <c r="A28" s="4" t="inlineStr">
        <is>
          <t>Net cash (used for) provided by investing activities</t>
        </is>
      </c>
      <c r="B28" s="6" t="n">
        <v>-25</v>
      </c>
      <c r="C28" s="6" t="n">
        <v>0</v>
      </c>
      <c r="D28" s="6" t="n">
        <v>-350</v>
      </c>
    </row>
    <row r="29">
      <c r="A29" s="3" t="inlineStr">
        <is>
          <t>FINANCING ACTIVITIES:</t>
        </is>
      </c>
    </row>
    <row r="30">
      <c r="A30" s="4" t="inlineStr">
        <is>
          <t>Dividends paid</t>
        </is>
      </c>
      <c r="B30" s="6" t="n">
        <v>-9041</v>
      </c>
      <c r="C30" s="6" t="n">
        <v>-9020</v>
      </c>
      <c r="D30" s="6" t="n">
        <v>-8876</v>
      </c>
    </row>
    <row r="31">
      <c r="A31" s="4" t="inlineStr">
        <is>
          <t>Issuance of common stock</t>
        </is>
      </c>
      <c r="B31" s="6" t="n">
        <v>408</v>
      </c>
      <c r="C31" s="6" t="n">
        <v>247</v>
      </c>
      <c r="D31" s="6" t="n">
        <v>89</v>
      </c>
    </row>
    <row r="32">
      <c r="A32" s="4" t="inlineStr">
        <is>
          <t>Distributions to non-controlling interest</t>
        </is>
      </c>
      <c r="B32" s="6" t="n">
        <v>-17</v>
      </c>
      <c r="C32" s="6" t="n">
        <v>-36</v>
      </c>
      <c r="D32" s="6" t="n">
        <v>0</v>
      </c>
    </row>
    <row r="33">
      <c r="A33" s="4" t="inlineStr">
        <is>
          <t>Net cash provided by (used for) financing activities</t>
        </is>
      </c>
      <c r="B33" s="6" t="n">
        <v>-8650</v>
      </c>
      <c r="C33" s="6" t="n">
        <v>-8809</v>
      </c>
      <c r="D33" s="6" t="n">
        <v>-8787</v>
      </c>
    </row>
    <row r="34">
      <c r="A34" s="4" t="inlineStr">
        <is>
          <t>NET (DECREASE) INCREASE IN CASH</t>
        </is>
      </c>
      <c r="B34" s="6" t="n">
        <v>-717</v>
      </c>
      <c r="C34" s="6" t="n">
        <v>1110</v>
      </c>
      <c r="D34" s="6" t="n">
        <v>40</v>
      </c>
    </row>
    <row r="35">
      <c r="A35" s="4" t="inlineStr">
        <is>
          <t>CASH, BEGINNING OF YEAR</t>
        </is>
      </c>
      <c r="B35" s="6" t="n">
        <v>1397</v>
      </c>
      <c r="C35" s="6" t="n">
        <v>287</v>
      </c>
      <c r="D35" s="6" t="n">
        <v>247</v>
      </c>
    </row>
    <row r="36">
      <c r="A36" s="4" t="inlineStr">
        <is>
          <t>CASH, END OF YEAR</t>
        </is>
      </c>
      <c r="B36" s="5" t="n">
        <v>680</v>
      </c>
      <c r="C36" s="5" t="n">
        <v>1397</v>
      </c>
      <c r="D36" s="5" t="n">
        <v>28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Interest income</t>
        </is>
      </c>
      <c r="B4" s="5" t="n">
        <v>14699</v>
      </c>
      <c r="C4" s="5" t="n">
        <v>14714</v>
      </c>
      <c r="D4" s="5" t="n">
        <v>14406</v>
      </c>
      <c r="E4" s="5" t="n">
        <v>14595</v>
      </c>
      <c r="F4" s="5" t="n">
        <v>15046</v>
      </c>
      <c r="G4" s="5" t="n">
        <v>15387</v>
      </c>
      <c r="H4" s="5" t="n">
        <v>16044</v>
      </c>
      <c r="I4" s="5" t="n">
        <v>16161</v>
      </c>
      <c r="J4" s="5" t="n">
        <v>58414</v>
      </c>
      <c r="K4" s="5" t="n">
        <v>62638</v>
      </c>
      <c r="L4" s="5" t="n">
        <v>66774</v>
      </c>
    </row>
    <row r="5">
      <c r="A5" s="4" t="inlineStr">
        <is>
          <t>Interest expense</t>
        </is>
      </c>
      <c r="B5" s="6" t="n">
        <v>1778</v>
      </c>
      <c r="C5" s="6" t="n">
        <v>2082</v>
      </c>
      <c r="D5" s="6" t="n">
        <v>2311</v>
      </c>
      <c r="E5" s="6" t="n">
        <v>2525</v>
      </c>
      <c r="F5" s="6" t="n">
        <v>3079</v>
      </c>
      <c r="G5" s="6" t="n">
        <v>3542</v>
      </c>
      <c r="H5" s="6" t="n">
        <v>3794</v>
      </c>
      <c r="I5" s="6" t="n">
        <v>4000</v>
      </c>
      <c r="J5" s="6" t="n">
        <v>8696</v>
      </c>
      <c r="K5" s="6" t="n">
        <v>14415</v>
      </c>
      <c r="L5" s="6" t="n">
        <v>15959</v>
      </c>
    </row>
    <row r="6">
      <c r="A6" s="4" t="inlineStr">
        <is>
          <t>NET INTEREST INCOME</t>
        </is>
      </c>
      <c r="B6" s="6" t="n">
        <v>12921</v>
      </c>
      <c r="C6" s="6" t="n">
        <v>12632</v>
      </c>
      <c r="D6" s="6" t="n">
        <v>12095</v>
      </c>
      <c r="E6" s="6" t="n">
        <v>12070</v>
      </c>
      <c r="F6" s="6" t="n">
        <v>11967</v>
      </c>
      <c r="G6" s="6" t="n">
        <v>11845</v>
      </c>
      <c r="H6" s="6" t="n">
        <v>12250</v>
      </c>
      <c r="I6" s="6" t="n">
        <v>12161</v>
      </c>
      <c r="J6" s="6" t="n">
        <v>49718</v>
      </c>
      <c r="K6" s="6" t="n">
        <v>48223</v>
      </c>
      <c r="L6" s="6" t="n">
        <v>50815</v>
      </c>
    </row>
    <row r="7">
      <c r="A7" s="4" t="inlineStr">
        <is>
          <t>Provision for loan losses</t>
        </is>
      </c>
      <c r="B7" s="6" t="n">
        <v>-300</v>
      </c>
      <c r="C7" s="6" t="n">
        <v>75</v>
      </c>
      <c r="D7" s="6" t="n">
        <v>350</v>
      </c>
      <c r="E7" s="6" t="n">
        <v>515</v>
      </c>
      <c r="F7" s="6" t="n">
        <v>585</v>
      </c>
      <c r="G7" s="6" t="n">
        <v>645</v>
      </c>
      <c r="H7" s="6" t="n">
        <v>645</v>
      </c>
      <c r="I7" s="6" t="n">
        <v>750</v>
      </c>
      <c r="J7" s="6" t="n">
        <v>640</v>
      </c>
      <c r="K7" s="6" t="n">
        <v>2625</v>
      </c>
      <c r="L7" s="6" t="n">
        <v>2735</v>
      </c>
    </row>
    <row r="8">
      <c r="A8" s="4" t="inlineStr">
        <is>
          <t>Non-interest income, excluding securities gains</t>
        </is>
      </c>
      <c r="B8" s="6" t="n">
        <v>2835</v>
      </c>
      <c r="C8" s="6" t="n">
        <v>2911</v>
      </c>
      <c r="D8" s="6" t="n">
        <v>2769</v>
      </c>
      <c r="E8" s="6" t="n">
        <v>2495</v>
      </c>
      <c r="F8" s="6" t="n">
        <v>2701</v>
      </c>
      <c r="G8" s="6" t="n">
        <v>3024</v>
      </c>
      <c r="H8" s="6" t="n">
        <v>2423</v>
      </c>
      <c r="I8" s="6" t="n">
        <v>2409</v>
      </c>
    </row>
    <row r="9">
      <c r="A9" s="4" t="inlineStr">
        <is>
          <t>Securities gains, net</t>
        </is>
      </c>
      <c r="B9" s="6" t="n">
        <v>360</v>
      </c>
      <c r="C9" s="6" t="n">
        <v>40</v>
      </c>
      <c r="D9" s="6" t="n">
        <v>140</v>
      </c>
      <c r="E9" s="6" t="n">
        <v>119</v>
      </c>
      <c r="F9" s="6" t="n">
        <v>374</v>
      </c>
      <c r="G9" s="6" t="n">
        <v>1011</v>
      </c>
      <c r="H9" s="6" t="n">
        <v>198</v>
      </c>
      <c r="I9" s="6" t="n">
        <v>28</v>
      </c>
    </row>
    <row r="10">
      <c r="A10" s="4" t="inlineStr">
        <is>
          <t>Non-interest expense</t>
        </is>
      </c>
      <c r="B10" s="6" t="n">
        <v>10259</v>
      </c>
      <c r="C10" s="6" t="n">
        <v>10447</v>
      </c>
      <c r="D10" s="6" t="n">
        <v>10248</v>
      </c>
      <c r="E10" s="6" t="n">
        <v>9951</v>
      </c>
      <c r="F10" s="6" t="n">
        <v>9640</v>
      </c>
      <c r="G10" s="6" t="n">
        <v>9707</v>
      </c>
      <c r="H10" s="6" t="n">
        <v>9611</v>
      </c>
      <c r="I10" s="6" t="n">
        <v>10110</v>
      </c>
      <c r="J10" s="6" t="n">
        <v>40905</v>
      </c>
      <c r="K10" s="6" t="n">
        <v>39068</v>
      </c>
      <c r="L10" s="6" t="n">
        <v>39708</v>
      </c>
    </row>
    <row r="11">
      <c r="A11" s="4" t="inlineStr">
        <is>
          <t>INCOME BEFORE INCOME TAX PROVISION</t>
        </is>
      </c>
      <c r="B11" s="6" t="n">
        <v>6157</v>
      </c>
      <c r="C11" s="6" t="n">
        <v>5061</v>
      </c>
      <c r="D11" s="6" t="n">
        <v>4406</v>
      </c>
      <c r="E11" s="6" t="n">
        <v>4218</v>
      </c>
      <c r="F11" s="6" t="n">
        <v>4817</v>
      </c>
      <c r="G11" s="6" t="n">
        <v>5528</v>
      </c>
      <c r="H11" s="6" t="n">
        <v>4615</v>
      </c>
      <c r="I11" s="6" t="n">
        <v>3738</v>
      </c>
      <c r="J11" s="6" t="n">
        <v>19842</v>
      </c>
      <c r="K11" s="6" t="n">
        <v>18698</v>
      </c>
      <c r="L11" s="6" t="n">
        <v>18824</v>
      </c>
    </row>
    <row r="12">
      <c r="A12" s="4" t="inlineStr">
        <is>
          <t>Income tax provision</t>
        </is>
      </c>
      <c r="B12" s="6" t="n">
        <v>1278</v>
      </c>
      <c r="C12" s="6" t="n">
        <v>932</v>
      </c>
      <c r="D12" s="6" t="n">
        <v>813</v>
      </c>
      <c r="E12" s="6" t="n">
        <v>771</v>
      </c>
      <c r="F12" s="6" t="n">
        <v>911</v>
      </c>
      <c r="G12" s="6" t="n">
        <v>1051</v>
      </c>
      <c r="H12" s="6" t="n">
        <v>851</v>
      </c>
      <c r="I12" s="6" t="n">
        <v>661</v>
      </c>
      <c r="J12" s="6" t="n">
        <v>3794</v>
      </c>
      <c r="K12" s="6" t="n">
        <v>3474</v>
      </c>
      <c r="L12" s="6" t="n">
        <v>3138</v>
      </c>
    </row>
    <row r="13">
      <c r="A13" s="4" t="inlineStr">
        <is>
          <t>CONSOLIDATED NET INCOME</t>
        </is>
      </c>
      <c r="B13" s="5" t="n">
        <v>4879</v>
      </c>
      <c r="C13" s="5" t="n">
        <v>4129</v>
      </c>
      <c r="D13" s="5" t="n">
        <v>3593</v>
      </c>
      <c r="E13" s="5" t="n">
        <v>3447</v>
      </c>
      <c r="F13" s="5" t="n">
        <v>3906</v>
      </c>
      <c r="G13" s="5" t="n">
        <v>4477</v>
      </c>
      <c r="H13" s="5" t="n">
        <v>3764</v>
      </c>
      <c r="I13" s="5" t="n">
        <v>3077</v>
      </c>
      <c r="J13" s="5" t="n">
        <v>16048</v>
      </c>
      <c r="K13" s="5" t="n">
        <v>15224</v>
      </c>
      <c r="L13" s="5" t="n">
        <v>15686</v>
      </c>
    </row>
    <row r="14">
      <c r="A14" s="4" t="inlineStr">
        <is>
          <t>Earnings per share - basic (in dollars per share)</t>
        </is>
      </c>
      <c r="B14" s="7" t="n">
        <v>0.6899999999999999</v>
      </c>
      <c r="C14" s="7" t="n">
        <v>0.58</v>
      </c>
      <c r="D14" s="7" t="n">
        <v>0.51</v>
      </c>
      <c r="E14" s="7" t="n">
        <v>0.49</v>
      </c>
      <c r="F14" s="7" t="n">
        <v>0.5600000000000001</v>
      </c>
      <c r="G14" s="7" t="n">
        <v>0.63</v>
      </c>
      <c r="H14" s="7" t="n">
        <v>0.53</v>
      </c>
      <c r="I14" s="7" t="n">
        <v>0.44</v>
      </c>
      <c r="J14" s="7" t="n">
        <v>2.27</v>
      </c>
      <c r="K14" s="7" t="n">
        <v>2.16</v>
      </c>
      <c r="L14" s="7" t="n">
        <v>2.23</v>
      </c>
    </row>
    <row r="15">
      <c r="A15" s="4" t="inlineStr">
        <is>
          <t>Earnings per share - diluted (in dollars per share)</t>
        </is>
      </c>
      <c r="B15" s="7" t="n">
        <v>0.6899999999999999</v>
      </c>
      <c r="C15" s="7" t="n">
        <v>0.58</v>
      </c>
      <c r="D15" s="7" t="n">
        <v>0.51</v>
      </c>
      <c r="E15" s="7" t="n">
        <v>0.49</v>
      </c>
      <c r="F15" s="7" t="n">
        <v>0.5600000000000001</v>
      </c>
      <c r="G15" s="7" t="n">
        <v>0.63</v>
      </c>
      <c r="H15" s="7" t="n">
        <v>0.53</v>
      </c>
      <c r="I15" s="7" t="n">
        <v>0.44</v>
      </c>
      <c r="J15" s="7" t="n">
        <v>2.27</v>
      </c>
      <c r="K15" s="7" t="n">
        <v>2.16</v>
      </c>
      <c r="L15" s="7" t="n">
        <v>2.2</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TION (Details) - USD ($) $ in Thousands</t>
        </is>
      </c>
      <c r="B1" s="2" t="inlineStr">
        <is>
          <t>12 Months Ended</t>
        </is>
      </c>
    </row>
    <row r="2">
      <c r="B2" s="2" t="inlineStr">
        <is>
          <t>Dec. 31, 2021</t>
        </is>
      </c>
      <c r="C2" s="2" t="inlineStr">
        <is>
          <t>Dec. 31, 2020</t>
        </is>
      </c>
      <c r="D2" s="2" t="inlineStr">
        <is>
          <t>Dec. 31, 2019</t>
        </is>
      </c>
    </row>
    <row r="3">
      <c r="A3" s="4" t="inlineStr">
        <is>
          <t>Debit card transaction fees</t>
        </is>
      </c>
    </row>
    <row r="4">
      <c r="A4" s="3" t="inlineStr">
        <is>
          <t>Disaggregation of Revenue [Line Items]</t>
        </is>
      </c>
    </row>
    <row r="5">
      <c r="A5" s="4" t="inlineStr">
        <is>
          <t>Debit card transaction fees, other processing services fees and interchange and card based transaction fees</t>
        </is>
      </c>
      <c r="B5" s="5" t="n">
        <v>2684</v>
      </c>
      <c r="C5" s="5" t="n">
        <v>1775</v>
      </c>
      <c r="D5" s="5" t="n">
        <v>1876</v>
      </c>
    </row>
    <row r="6">
      <c r="A6" s="4" t="inlineStr">
        <is>
          <t>Other processing service fees</t>
        </is>
      </c>
    </row>
    <row r="7">
      <c r="A7" s="3" t="inlineStr">
        <is>
          <t>Disaggregation of Revenue [Line Items]</t>
        </is>
      </c>
    </row>
    <row r="8">
      <c r="A8" s="4" t="inlineStr">
        <is>
          <t>Debit card transaction fees, other processing services fees and interchange and card based transaction fees</t>
        </is>
      </c>
      <c r="B8" s="6" t="n">
        <v>236</v>
      </c>
      <c r="C8" s="6" t="n">
        <v>306</v>
      </c>
      <c r="D8" s="6" t="n">
        <v>282</v>
      </c>
    </row>
    <row r="9">
      <c r="A9" s="4" t="inlineStr">
        <is>
          <t>Gross interchange and card based transaction fees</t>
        </is>
      </c>
    </row>
    <row r="10">
      <c r="A10" s="3" t="inlineStr">
        <is>
          <t>Disaggregation of Revenue [Line Items]</t>
        </is>
      </c>
    </row>
    <row r="11">
      <c r="A11" s="4" t="inlineStr">
        <is>
          <t>Debit card transaction fees, other processing services fees and interchange and card based transaction fees</t>
        </is>
      </c>
      <c r="B11" s="6" t="n">
        <v>2920</v>
      </c>
      <c r="C11" s="6" t="n">
        <v>2081</v>
      </c>
      <c r="D11" s="6" t="n">
        <v>2158</v>
      </c>
    </row>
    <row r="12">
      <c r="A12" s="4" t="inlineStr">
        <is>
          <t>Network costs</t>
        </is>
      </c>
      <c r="B12" s="6" t="n">
        <v>1409</v>
      </c>
      <c r="C12" s="6" t="n">
        <v>801</v>
      </c>
      <c r="D12" s="6" t="n">
        <v>780</v>
      </c>
    </row>
    <row r="13">
      <c r="A13" s="4" t="inlineStr">
        <is>
          <t>Debit card income</t>
        </is>
      </c>
    </row>
    <row r="14">
      <c r="A14" s="3" t="inlineStr">
        <is>
          <t>Disaggregation of Revenue [Line Items]</t>
        </is>
      </c>
    </row>
    <row r="15">
      <c r="A15" s="4" t="inlineStr">
        <is>
          <t>Debit card transaction fees, other processing services fees and interchange and card based transaction fees</t>
        </is>
      </c>
      <c r="B15" s="5" t="n">
        <v>1511</v>
      </c>
      <c r="C15" s="5" t="n">
        <v>1280</v>
      </c>
      <c r="D15" s="5" t="n">
        <v>137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Assets and Liabilities (Details) - USD ($) $ in Thousands</t>
        </is>
      </c>
      <c r="B1" s="2" t="inlineStr">
        <is>
          <t>Dec. 31, 2021</t>
        </is>
      </c>
      <c r="C1" s="2" t="inlineStr">
        <is>
          <t>Dec. 31, 2020</t>
        </is>
      </c>
    </row>
    <row r="2">
      <c r="A2" s="3" t="inlineStr">
        <is>
          <t>Leases [Abstract]</t>
        </is>
      </c>
    </row>
    <row r="3">
      <c r="A3" s="4" t="inlineStr">
        <is>
          <t>Finance lease, right of use asset</t>
        </is>
      </c>
      <c r="B3" s="5" t="n">
        <v>7435</v>
      </c>
      <c r="C3" s="5" t="n">
        <v>5257</v>
      </c>
    </row>
    <row r="4">
      <c r="A4" s="4" t="inlineStr">
        <is>
          <t>Finance Lease, Right-of-Use Asset, Statement of Financial Position [Extensible Enumeration]</t>
        </is>
      </c>
      <c r="B4" s="4" t="inlineStr">
        <is>
          <t>Net premises and equipment</t>
        </is>
      </c>
      <c r="C4" s="4" t="inlineStr">
        <is>
          <t>Net premises and equipment</t>
        </is>
      </c>
    </row>
    <row r="5">
      <c r="A5" s="4" t="inlineStr">
        <is>
          <t>Finance lease liabilities</t>
        </is>
      </c>
      <c r="B5" s="5" t="n">
        <v>7963</v>
      </c>
      <c r="C5" s="5" t="n">
        <v>5475</v>
      </c>
    </row>
    <row r="6">
      <c r="A6" s="4" t="inlineStr">
        <is>
          <t>Finance Lease, Liability, Statement of Financial Position [Extensible Enumeration]</t>
        </is>
      </c>
      <c r="B6" s="4" t="inlineStr">
        <is>
          <t>Long-term borrowings</t>
        </is>
      </c>
      <c r="C6" s="4" t="inlineStr">
        <is>
          <t>Long-term borrowing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1</t>
        </is>
      </c>
    </row>
    <row r="3">
      <c r="A3" s="3" t="inlineStr">
        <is>
          <t>Earnings Per Share [Abstract]</t>
        </is>
      </c>
    </row>
    <row r="4">
      <c r="A4" s="4" t="inlineStr">
        <is>
          <t>PER SHARE DATA</t>
        </is>
      </c>
      <c r="B4" s="4" t="inlineStr">
        <is>
          <t>PER SHARE DATA There are no convertible securities which would affect the denominator in calculating basic and dilutive earnings per share; therefore, net income as presented on the consolidated statement of income will be used as the numerator. The following table sets forth the composition of the weighted average common shares (denominator) used in the basic and dilutive per share computation. Year Ended December 31, 2021 2020 2019 Weighted average common shares issued 7,542,043 7,524,767 7,518,939 Average treasury stock shares (480,225) (480,225) (480,225) Weighted average common shares outstanding - basic 7,061,818 7,044,542 7,038,714 Dilutive effect of outstanding stock options — — 74,625 Weighted average common shares outstanding - diluted 7,061,818 7,044,542 7,113,339 There were a total of 1,034,525 non-qualified employee stock options (Note 14) outstanding on December 31, 2021 that had a weighted average strike price of $27.23. Options on December 31, 2020 had an average strike price of $28.17 with a total of 841,275 options outstanding. Grants outstanding at year-end 2019 totaled to 625,800 options with an average strike price of $29.29. Grants were included, on a weighted average basis, in the computation of diluted earnings per share for the 2019 period for grants where the average market price of common shares exceeded the strike price of the options. These options were excluded, on a weighted average basis, in the computation of diluted earnings per share for the 2021 and 2020 periods presented due to the average market price of common shares being less than the strike price of the op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right-of-use asset</t>
        </is>
      </c>
      <c r="B4" s="5" t="n">
        <v>474</v>
      </c>
      <c r="C4" s="5" t="n">
        <v>199</v>
      </c>
      <c r="D4" s="5" t="n">
        <v>254</v>
      </c>
    </row>
    <row r="5">
      <c r="A5" s="4" t="inlineStr">
        <is>
          <t>Interest expense</t>
        </is>
      </c>
      <c r="B5" s="6" t="n">
        <v>257</v>
      </c>
      <c r="C5" s="6" t="n">
        <v>212</v>
      </c>
      <c r="D5" s="6" t="n">
        <v>224</v>
      </c>
    </row>
    <row r="6">
      <c r="A6" s="4" t="inlineStr">
        <is>
          <t>Operating lease cost</t>
        </is>
      </c>
      <c r="B6" s="6" t="n">
        <v>297</v>
      </c>
      <c r="C6" s="6" t="n">
        <v>318</v>
      </c>
      <c r="D6" s="6" t="n">
        <v>393</v>
      </c>
    </row>
    <row r="7">
      <c r="A7" s="4" t="inlineStr">
        <is>
          <t>Total Lease Cost</t>
        </is>
      </c>
      <c r="B7" s="5" t="n">
        <v>1028</v>
      </c>
      <c r="C7" s="5" t="n">
        <v>729</v>
      </c>
      <c r="D7" s="5" t="n">
        <v>87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1</t>
        </is>
      </c>
      <c r="C1" s="2" t="inlineStr">
        <is>
          <t>Dec. 31, 2020</t>
        </is>
      </c>
    </row>
    <row r="2">
      <c r="A2" s="3" t="inlineStr">
        <is>
          <t>Operating</t>
        </is>
      </c>
    </row>
    <row r="3">
      <c r="A3" s="4" t="inlineStr">
        <is>
          <t>2022</t>
        </is>
      </c>
      <c r="B3" s="5" t="n">
        <v>291</v>
      </c>
    </row>
    <row r="4">
      <c r="A4" s="4" t="inlineStr">
        <is>
          <t>2023</t>
        </is>
      </c>
      <c r="B4" s="6" t="n">
        <v>265</v>
      </c>
    </row>
    <row r="5">
      <c r="A5" s="4" t="inlineStr">
        <is>
          <t>2024</t>
        </is>
      </c>
      <c r="B5" s="6" t="n">
        <v>254</v>
      </c>
    </row>
    <row r="6">
      <c r="A6" s="4" t="inlineStr">
        <is>
          <t>2025</t>
        </is>
      </c>
      <c r="B6" s="6" t="n">
        <v>257</v>
      </c>
    </row>
    <row r="7">
      <c r="A7" s="4" t="inlineStr">
        <is>
          <t>2026</t>
        </is>
      </c>
      <c r="B7" s="6" t="n">
        <v>260</v>
      </c>
    </row>
    <row r="8">
      <c r="A8" s="4" t="inlineStr">
        <is>
          <t>2027 and thereafter</t>
        </is>
      </c>
      <c r="B8" s="6" t="n">
        <v>2568</v>
      </c>
    </row>
    <row r="9">
      <c r="A9" s="4" t="inlineStr">
        <is>
          <t>Total undiscounted cash flows</t>
        </is>
      </c>
      <c r="B9" s="6" t="n">
        <v>3895</v>
      </c>
    </row>
    <row r="10">
      <c r="A10" s="4" t="inlineStr">
        <is>
          <t>Discount on cash flows</t>
        </is>
      </c>
      <c r="B10" s="6" t="n">
        <v>-997</v>
      </c>
    </row>
    <row r="11">
      <c r="A11" s="4" t="inlineStr">
        <is>
          <t>Total lease liability</t>
        </is>
      </c>
      <c r="B11" s="6" t="n">
        <v>2898</v>
      </c>
      <c r="C11" s="5" t="n">
        <v>3175</v>
      </c>
    </row>
    <row r="12">
      <c r="A12" s="3" t="inlineStr">
        <is>
          <t>Finance</t>
        </is>
      </c>
    </row>
    <row r="13">
      <c r="A13" s="4" t="inlineStr">
        <is>
          <t>2022</t>
        </is>
      </c>
      <c r="B13" s="6" t="n">
        <v>420</v>
      </c>
    </row>
    <row r="14">
      <c r="A14" s="4" t="inlineStr">
        <is>
          <t>2023</t>
        </is>
      </c>
      <c r="B14" s="6" t="n">
        <v>421</v>
      </c>
    </row>
    <row r="15">
      <c r="A15" s="4" t="inlineStr">
        <is>
          <t>2024</t>
        </is>
      </c>
      <c r="B15" s="6" t="n">
        <v>427</v>
      </c>
    </row>
    <row r="16">
      <c r="A16" s="4" t="inlineStr">
        <is>
          <t>2025</t>
        </is>
      </c>
      <c r="B16" s="6" t="n">
        <v>929</v>
      </c>
    </row>
    <row r="17">
      <c r="A17" s="4" t="inlineStr">
        <is>
          <t>2026</t>
        </is>
      </c>
      <c r="B17" s="6" t="n">
        <v>387</v>
      </c>
    </row>
    <row r="18">
      <c r="A18" s="4" t="inlineStr">
        <is>
          <t>2027 and thereafter</t>
        </is>
      </c>
      <c r="B18" s="6" t="n">
        <v>9277</v>
      </c>
    </row>
    <row r="19">
      <c r="A19" s="4" t="inlineStr">
        <is>
          <t>Total undiscounted cash flows</t>
        </is>
      </c>
      <c r="B19" s="6" t="n">
        <v>11861</v>
      </c>
    </row>
    <row r="20">
      <c r="A20" s="4" t="inlineStr">
        <is>
          <t>Discount on cash flows</t>
        </is>
      </c>
      <c r="B20" s="6" t="n">
        <v>-3898</v>
      </c>
    </row>
    <row r="21">
      <c r="A21" s="4" t="inlineStr">
        <is>
          <t>Total lease liability</t>
        </is>
      </c>
      <c r="B21" s="5" t="n">
        <v>796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6" customWidth="1" min="2" max="2"/>
  </cols>
  <sheetData>
    <row r="1">
      <c r="A1" s="1" t="inlineStr">
        <is>
          <t>LEASES - Weighted Average Term and Discount Rate (Details)</t>
        </is>
      </c>
      <c r="B1" s="2" t="inlineStr">
        <is>
          <t>Dec. 31, 2021</t>
        </is>
      </c>
    </row>
    <row r="2">
      <c r="A2" s="3" t="inlineStr">
        <is>
          <t>Operating</t>
        </is>
      </c>
    </row>
    <row r="3">
      <c r="A3" s="4" t="inlineStr">
        <is>
          <t>Weighted-average term (years)</t>
        </is>
      </c>
      <c r="B3" s="4" t="inlineStr">
        <is>
          <t>17 years 7 months 6 days</t>
        </is>
      </c>
    </row>
    <row r="4">
      <c r="A4" s="4" t="inlineStr">
        <is>
          <t>Weighted-average discount rate</t>
        </is>
      </c>
      <c r="B4" s="4" t="inlineStr">
        <is>
          <t>3.53%</t>
        </is>
      </c>
    </row>
    <row r="5">
      <c r="A5" s="3" t="inlineStr">
        <is>
          <t>Finance</t>
        </is>
      </c>
    </row>
    <row r="6">
      <c r="A6" s="4" t="inlineStr">
        <is>
          <t>Weighted-average term (years)</t>
        </is>
      </c>
      <c r="B6" s="4" t="inlineStr">
        <is>
          <t>24 years 4 months 24 days</t>
        </is>
      </c>
    </row>
    <row r="7">
      <c r="A7" s="4" t="inlineStr">
        <is>
          <t>Weighted-average discount rate</t>
        </is>
      </c>
      <c r="B7" s="4" t="inlineStr">
        <is>
          <t>3.2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INVESTMENT SECURITIES The amortized cost, gross gains and losses, and fair values of investment securities at December 31, 2021 and 2020 are as follows: 2021 (In Thousands) Amortized Cost Gross Unrealized Gains Gross Unrealized Losses Fair Value Available for sale (AFS): Mortgage-backed securities $ 1,752 $ — $ (5) $ 1,747 State and political securities 113,852 3,500 (694) 116,658 Other debt securities 47,802 524 (321) 48,005 Total debt securities $ 163,406 $ 4,024 $ (1,020) $ 166,410 Investment equity securities: Other equity securities $ 1,300 $ — $ (49) $ 1,251 Total equity securities $ 1,300 $ — $ (49) $ 1,251 Trading: Other equity securities $ 50 $ — $ (13) $ 37 Trading investment equity securities $ 50 $ — $ (13) $ 37 2020 (In Thousands) Amortized Cost Gross Unrealized Gains Gross Unrealized Losses Fair Value Available for sale (AFS): Mortgage-backed securities $ 2,118 $ 23 $ — $ 2,141 State and political securities 102,690 5,382 (59) 108,013 Other debt securities 51,486 828 (207) 52,107 Total debt securities $ 156,294 $ 6,233 $ (266) $ 162,261 Investment equity securities: Other equity securities $ 1,300 $ 10 $ (22) $ 1,288 Total equity securities $ 1,300 $ 10 $ (22) $ 1,288 Trading: Other equity securities $ 50 $ — $ (10) $ 40 Trading investment equity securities $ 50 $ — $ (10) $ 40 The following tables show the Corporation’s gross unrealized losses and fair value, aggregated by investment category and length of time that the individual securities have been in a continuous unrealized loss position, at December 31, 2021 and 2020. 2021 Less than Twelve Months Twelve Months or Greater Total Gross Gross Gross Fair Unrealized Fair Unrealized Fair Unrealized (In Thousands) Value Losses Value Losses Value Losses Available for sale (AFS) Mortgage-backed securities $ 1,747 $ (5) $ — $ — $ 1,747 $ (5) State and political securities 34,203 (398) 7,408 (296) 41,611 (694) Other debt securities 21,446 (301) 1,808 (20) 23,254 (321) Total Debt Securities AFS $ 57,396 $ (704) $ 9,216 $ (316) $ 66,612 $ (1,020) 2020 Less than Twelve Months Twelve Months or Greater Total Gross Gross Gross Fair Unrealized Fair Unrealized Fair Unrealized (In Thousands) Value Losses Value Losses Value Losses Available for sale (AFS) State and political securities $ 12,311 $ (51) $ 900 $ (8) $ 13,211 $ (59) Other debt securities 5,964 (74) 4,429 (133) 10,393 (207) Total Debt Securities AFS $ 18,275 $ (125) $ 5,329 $ (141) $ 23,604 $ (266) At December 31, 2021 there were 96 individual securities in a continuous unrealized loss position for less than twelve months and 15 individual securities in a continuous unrealized loss position for greater than twelve months. The Corporation reviews its position quarterly and has asserted that at December 31, 2021 and 2020, the declines outlined in the above table represent temporary declines and the Corporation does not intend to sell and does not believe they will be required to sell these securities before recovery of their cost basis, which may be at maturity. The Corporation has concluded that any impairment of its investment securities portfolio is not other than temporary but is the result of interest rate changes that are not expected to result in the non-collection of principal and interest during the period. The amortized cost and fair value of debt securities at December 31, 2021, by contractual maturity, are shown below. Expected maturities may differ from contractual maturities since borrowers may have the right to call or prepay obligations with or without call or prepayment penalties. (In Thousands) Amortized Cost Fair Value Due in one year or less $ 12,512 $ 12,549 Due after one year to five years 89,680 90,369 Due after five years to ten years 58,199 60,500 Due after ten years 3,015 2,992 Total $ 163,406 $ 166,410 Total gross proceeds from sales of securities available for sale were $17,947,000, $20,767,000, and $23,799,000 for 2021, 2020, and 2019, respectively. The following table represents gross realized gains and losses on those transactions: Year Ended December 31, (In Thousands) 2021 2020 2019 Gross realized gains: U.S. Government and agency securities $ — $ — $ — Mortgage-backed securities — 83 — State and political securities 408 978 544 Other debt securities 323 554 113 Total gross realized gains $ 731 $ 1,615 $ 657 Gross realized losses: U.S. Government and agency securities $ — $ — $ — Mortgage-backed securities — — 1 State and political securities 32 23 11 Other debt securities — — 5 Total gross realized losses $ 32 $ 23 $ 17 Gross realized gains: Financial institution equity securities $ — $ — $ 52 Other equity securities — — — Total gross realized gains $ — $ — $ 52 Gross realized losses: Financial institution equity securities $ — $ — $ — Other equity securities — — — Total gross realized losses $ — $ — $ — There were no impairment charges included in gross realized losses for the years ended December 31, 2021, 2020, and 2019. Investment securities with a carrying value of approximately $139,435,000 and $111,247,000 at December 31, 2021 and 2020, respectively, were pledged to secure certain deposits, repurchase agreements, and for other purposes as required by law. Equity securities consist of Community Reinvestment Act funds along with other smaller investments in other financial institutions. At December 31, 2021 and December 31, 2020, we had $1,251,000 and $1,288,000, respectively, in equity securities recorded at fair value. The following is a summary of unrealized and realized gains and losses recognized in net income on equity securities during the years ended December 31, 2021 and 2020: (In Thousands) 2021 2020 Net (loss) gain recognized in equity securities during the period $ (37) $ 27 Less: Net gains realized on the sale of equity securities during the period — — Unrealized (loss) gain recognized in equity securities held at reporting date $ (37) $ 27 Net gains and losses on trading account securities are as follows for the for the years ended December 31, 2021, 2020, and 2019. (In Thousands) 2021 2020 2019 Net gain (losses) on sales transaction $ — $ — $ 5 Net mark-to-market (losses) gains (3) (11) 14 Net (loss) gain on trading account securities $ (3) $ (11) $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STOCK</t>
        </is>
      </c>
      <c r="B1" s="2" t="inlineStr">
        <is>
          <t>12 Months Ended</t>
        </is>
      </c>
    </row>
    <row r="2">
      <c r="B2" s="2" t="inlineStr">
        <is>
          <t>Dec. 31, 2021</t>
        </is>
      </c>
    </row>
    <row r="3">
      <c r="A3" s="3" t="inlineStr">
        <is>
          <t>Federal Home Loan Banks [Abstract]</t>
        </is>
      </c>
    </row>
    <row r="4">
      <c r="A4" s="4" t="inlineStr">
        <is>
          <t>FEDERAL HOME LOAN BANK STOCK</t>
        </is>
      </c>
      <c r="B4" s="4" t="inlineStr">
        <is>
          <t>FEDERAL HOME LOAN BANK STOCK The Banks are members of the Federal Home Loan Bank (“FHLB”) of Pittsburgh and as such, are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 maintains regulatory capital ratios in excess of all regulatory capital requirements, liquidity appears adequate, new shares of FHLB stock continue to change hands at the $100 par value, and the payment of divide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 CREDIT QUALITY AND RELATED ALLOWANCE FOR LOAN LOSSES</t>
        </is>
      </c>
      <c r="B1" s="2" t="inlineStr">
        <is>
          <t>12 Months Ended</t>
        </is>
      </c>
    </row>
    <row r="2">
      <c r="B2" s="2" t="inlineStr">
        <is>
          <t>Dec. 31, 2021</t>
        </is>
      </c>
    </row>
    <row r="3">
      <c r="A3" s="3" t="inlineStr">
        <is>
          <t>Loans and Leases Receivable Disclosure [Abstract]</t>
        </is>
      </c>
    </row>
    <row r="4">
      <c r="A4" s="4" t="inlineStr">
        <is>
          <t>LOAN CREDIT QUALITY AND RELATED ALLOWANCE FOR LOAN LOSSES</t>
        </is>
      </c>
      <c r="B4" s="4" t="inlineStr">
        <is>
          <t xml:space="preserve">LOAN CREDIT QUALITY AND RELATED ALLOWANCE FOR LOAN LOSSES Management segments the Banks' loan portfolio to a level that enables risk and performance monitoring according to similar risk characteristics. Loans are segmented based on the underlying collateral characteristics. Categories include commercial, financial, and agricultural, real estate, consumer automobile, and other consumer installment loans. Real estate loans are further segmented into three categories: residential, commercial, and construction. The following table presents the related aging categories of loans, by segment, as of December 31, 2021 and 2020: 2021 (In Thousands) Current Past Due Past Due 90 Non-Accrual Total Commercial, financial, and agricultural $ 162,571 $ 139 $ — $ 575 $ 163,285 Real estate mortgage: Residential 590,240 4,083 687 837 595,847 Commercial 442,573 224 — 3,937 446,734 Construction 36,701 554 — 40 37,295 Consumer automobile loans 138,775 490 143 — 139,408 Other consumer installment loans 9,199 47 31 — 9,277 1,380,059 $ 5,537 $ 861 $ 5,389 1,391,846 Net deferred loan fees and discounts 301 301 Allowance for loan losses (14,176) (14,176) Loans, net $ 1,366,184 $ 1,377,971 2020 (In Thousands) Current Past Due Past Due 90 Non-Accrual Total Commercial, financial, and agricultural $ 163,583 $ 247 $ 48 $ 865 $ 164,743 Real estate mortgage: Residential 580,292 6,386 983 2,060 589,721 Commercial 366,363 533 150 6,142 373,188 Construction 38,587 667 — 55 39,309 Consumer automobile loans 155,472 900 31 — 156,403 Other consumer installment loans 19,485 455 — — 19,940 1,323,782 $ 9,188 $ 1,212 $ 9,122 1,343,304 Net deferred loan fees and discounts 1,023 1,023 Allowance for loan losses (13,803) (13,803) Loans, net $ 1,311,002 $ 1,330,524 The following table presents the interest income if interest had been recorded based on the original loan agreement terms and rate of interest for non-accrual loans and interest income recognized on a cash basis for non-accrual loans as of December 31, 2021, 2020, and 2019: Year Ended December 31, 2021 2020 2019 (In Thousands) Interest Income That Would Have Been Recorded Based on Interest Interest Income That Interest Interest Income That Interest Commercial, financial, and agricultural $ 112 $ — $ 29 $ — $ 166 $ 2 Real estate mortgage: Residential 29 — 21 28 158 33 Commercial 144 — 60 — 333 8 Construction 3 — 1 — 4 — Consumer automobile loans — — — — 16 10 Other consumer installment loans — — — — 2 1 $ 288 $ — $ 111 $ 28 $ 679 $ 54 Impaired Loans Impaired loans are loans for which it is probable the Banks will not be able to collect all amounts due according to the contractual terms of the loan agreement. The Banks individually evaluate such loans for impairment and do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 When foreclosure is probable, impairment is measured based on the fair value of the collateral. Management evaluates individual loans in all of the commercial segments for possible impairment if the loan is greater than $100,000 and if the loan is either on non-accrual status or has a risk rating of substandard or worse. Management may also elect to measure an individual loan for impairment if less than $100,000 on a case by case basis. Mortgage loans on one-to-four family properties and all consumer loans are large groups of smaller-balance homogeneous loans and are measured for impairment collectively with the exception of loans identified as troubled debt restructurings.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Interest income for impaired loans is recorded consistent to the Banks' policy. The following table presents the recorded investment, unpaid principal balance, and related allowance of impaired loans by segment as of December 31, 2021 and 2020: 2021 (In Thousands) Recorded Investment Unpaid Principal Balance Related Allowance With no related allowance recorded: Commercial, financial, and agricultural $ 355 $ 355 $ — Real estate mortgage: Residential 3,874 3,874 — Commercial 3,105 3,105 — Construction 105 105 — Consumer automobile loans — — — Other consumer installment loans — — — 7,439 7,439 — With an allowance recorded: Commercial, financial, and agricultural 534 3,321 2 Real estate mortgage: Residential 1,178 1,178 201 Commercial 4,814 4,814 800 Construction — — — Consumer automobile loans — — — Other consumer installment loans 20 20 20 6,546 9,333 1,023 Total: Commercial, financial, and agricultural 889 3,676 2 Real estate mortgage: Residential 5,052 5,052 201 Commercial 7,919 7,919 800 Construction 105 105 — Consumer automobile loans — — — Other consumer installment loans 20 20 20 $ 13,985 $ 16,772 $ 1,023 2020 (In Thousands) Recorded Investment Unpaid Principal Balance Related Allowance With no related allowance recorded: Commercial, financial, and agricultural $ 865 $ 3,652 $ — Real estate mortgage: Residential 5,023 5,023 — Commercial 6,354 6,354 — Construction 124 124 — Consumer automobile loans — — — Other consumer installment loans — — — 12,366 15,153 — With an allowance recorded: Commercial, financial, and agricultural — — — Real estate mortgage: Residential 1,294 1,294 224 Commercial 3,023 3,023 811 Construction — — — Consumer automobile loans — — — Other consumer installment loans — — — 4,317 4,317 1,035 Total: Commercial, financial, and agricultural 865 3,652 — Real estate mortgage: Residential 6,317 6,317 224 Commercial 9,377 9,377 811 Construction 124 124 — Consumer automobile loans — — — Other consumer installment loans — — — $ 16,683 $ 19,470 $ 1,035 The following table presents the average recorded investment in impaired loans and related interest income recognized for December 31, 2021, 2020, and 2019: 2021 (In Thousands) Average Interest Income Interest Income Commercial, financial, and agricultural $ 1,345 $ 13 $ — Real estate mortgage: Residential 5,530 174 — Commercial 9,462 122 — Construction 116 2 — Consumer automobile loans 30 — — Other consumer installment loans 12 1 — $ 16,495 $ 312 $ — 2020 (In Thousands) Average Interest Income Interest Income Commercial, financial, and agricultural $ 1,653 $ 34 $ — Real estate mortgage: Residential 5,692 234 15 Commercial 7,937 158 — Construction 72 1 4 Consumer automobile loans 89 — — Other consumer installment loans 3 1 — $ 15,446 $ 428 $ 19 2019 (In Thousands) Average Interest Income Interest Income Commercial, financial, and agricultural $ 4,673 $ 5 $ — Real estate mortgage: Residential 4,902 141 28 Commercial 9,757 117 3 Construction 71 — — Consumer automobile loans 62 — 4 Other consumer installment loans 12 — — $ 19,477 $ 263 $ 35 At December 31, 2021, additional funds totaling $1,000 are committed to be advanced in connection with impaired loans. Modifications The loan portfolio also includes certain loans that have been modified in a Troubled Debt Restructuring ("TDR"), where economic concessions have been granted to borrowers who have experienced or are expected to experience financial difficulties. These concessions typically result from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Loan modifications that are considered TDRs completed during the twelve months ended December 31, 2021 and 2020 were as follows: Year Ended December 31, 2021 2020 (In Thousands, Except Number of Contracts) Number Pre-Modification Post-Modification Number Pre-Modification Post-Modification Commercial, financial, and agricultural 1 $ 949 $ 949 2 $ 1,028 $ 1,028 Real estate mortgage: Residential 3 1,265 1,265 — — — Commercial 2 842 842 3 1,263 1,263 Construction — — — — — — Other consumer installment loans — — — — — — Total 6 $ 3,056 $ 3,056 5 $ 2,291 $ 2,291 Of the six new troubled debt restructurings that were granted for the year ended December 31, 2021, two loans totaling $842,000 were granted payment concessions and one loan totaling $124,000 was granted a fee concession. Of the five new troubled debt restructurings that were granted for the year ended December 31, 2020, four loans totaling $1,231,000 were granted payment concessions and one loan totaling $1,060,000 was granted a rate concession. No loan modifications considered troubled debt restructurings made during the twelve months previous to December 31, 2020 defaulted. Loan modifications considered troubled debt restructurings made during the twelve months previous to December 31, 2021, that have defaulted during the corresponding twelve month period were as follows: Year Ended December 31, 2021 (In Thousands, Except Number of Contracts) Number of Contracts Recorded Investment Commercial, financial, and agricultural — $ — Real estate mortgage: Residential 1 687 Commercial — — Total 1 $ 687 Internal Risk Ratings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evaluated for Substandard classification. Loans in the Doubtful category exhibit the same weaknesses found in the Substandard loans, however, the weaknesses are more pronounced. Such loans are static and collection in full is improbable. However, these loans are not yet rated as loss because certain events may occur which would salvage the debt. Loans classified Loss are considered uncollectible and charge-off is imminent. To help ensure that risk ratings are accurate and reflect the present and future capacity of borrowers to repay a loan as agreed, the Banks have a structured loan rating process with several layers of internal and external oversight. Generally, consumer and residential mortgage loans are included in the pass category unless a specific action, such as bankruptcy, repossession, or death occurs to raise awareness of a possible credit event. An external semi-annual loan review of large commercial relationships is performed, as well as a sample of smaller transactions. The 2021 loan review evaluated 55% of the Bank's average outstanding commercial portfolio which can consist of outstanding loans, commercial real estate mortgages and outstanding commitments. Detailed reviews, including plans for resolution, are performed on loans classified as substandard, doubtful, or loss on a quarterly basis. The following table presents the credit quality categories identified above as of December 31, 2021 and 2020: 2021 Commercial, Finance, and Agricultural Real Estate Mortgages Consumer automobile Other consumer installment (In Thousands) Residential Commercial Construction Totals Pass $ 160,899 $ 592,570 $ 432,158 $ 36,511 $ 139,408 $ 9,257 $ 1,370,803 Special Mention 234 284 6,108 676 — — 7,302 Substandard 2,152 2,993 8,468 108 — 20 13,741 Total $ 163,285 $ 595,847 $ 446,734 $ 37,295 $ 139,408 $ 9,277 $ 1,391,846 2020 Commercial, Finance, and Agricultural Real Estate Mortgages Consumer automobile Other consumer installment (In Thousands) Residential Commercial Construction Totals Pass $ 162,694 $ 584,599 $ 355,616 $ 39,192 $ 156,403 $ 19,938 $ 1,318,442 Special Mention 180 556 7,973 — — — 8,709 Substandard 1,869 4,566 9,599 117 — 2 16,153 Total $ 164,743 $ 589,721 $ 373,188 $ 39,309 $ 156,403 $ 19,940 $ 1,343,304 Allowance for Loan Losses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future loss experience, and the amount of non-performing loans. The Banks' methodology for determining the ALL is based on the requirements of ASC Section 310-10-35 for loans individually evaluated for impairment (previously discussed)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Allowances are segmented based on collateral characteristics previously disclosed, and consistent with credit quality monitoring. Loans that are collectively evaluated for impairment are grouped into two classes for evaluation. A general allowance is determined for “Pass” rated credits, while a separate pool allowance is provided for “Criticized” rated credits that are not individually evaluated for impairment. For the general allowances historical loss trends are used in the estimation of losses in the current portfolio. These historical loss amounts are modified by other qualitative factors. A historical charge-off factor is calculated utilizing a twelve quarter moving average. However, management may adjust the moving average time frame by up to four quarters to adjust for variances in the economic cycl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levels of and trends in delinquency rates and non-accrual loans; trends in volumes and terms of loans; effects of changes in lending policies; experience, ability, and depth of lending staff; national and economic trends and conditions; concentrations of credit from a loan type, industry, and/or geographic standpoint; value of underlying collateral on collateral depended loans; effect of other external factors; and the quality of the loan review system. During 2021, certain qualitative factors were increased to account for the economic changes, continued economic uncertainty, and level of loan payment deferrals caused by the COVID-19 pandemic. Loans in the criticized pools, which possess certain qualities or characteristics that may lead to collection and loss issues, are closely monitored by management and subject to additional qualitative factors. Management also monitors industry loss factors by loan segment for applicable adjustments to actual loss experience. Management reviews the loan portfolio on a quarterly basis in order to make appropriate and timely adjustments to the ALL. When information confirms all or part of specific loans to be uncollectible, these amounts are promptly charged off against the ALL. Over the last three years, various quantitative and qualitative factors indicate changes in our provision for loan losses. The provision for commercial and agricultural loans decreased during 2021 due to levels and trends of nonaccrual loans in our portfolio and a decline in net charge-offs. The provision for residential real estate loans remained flat as the porfolio size increased slightly and the level of net charge-offs declined modestly. The provision for this loan type is adjusted by national indices as well as our historical losses. The provision for commercial and construction real estate loans increased as the economic environment has continued to remain soft as the impact of the COVID-19 pandemic and associated supply chain issues is felt within the markets we serve. The provision for consumer automobiles decreased due to reduction in indirect loan volume and a decrease in portfolio size. The provision for other consumer installment loans has decreased as the portfolio declined to $9,277,000 at December 31, 2021 from $19,940,000 at December 31, 2020. The COVID-19 pandemic and associated supply chain issues has resulted in various businesses operating at less than 100% capacity. This has caused an increase in the risk profile of the commercial segment of the loan portfolio resulting in a provision shift from unallocated to the commercial real estate mortgage segment of the loan portfolio. The provision for commercial and agricultural loans decreased during 2020 due to levels and trends of nonaccrual loans in our portfolio and a decline in charge-offs. The change in the provision for residential real estate loans vary based on our observations of industry trends during 2020 in national and market area foreclosure rates and the impact of the COVID-19 pandemic. The provision for this loan type is adjusted by national indices as well as our historical losses. The provision for commercial and construction real estate loans increased as the economic environment has softened as the impact of the COVID-19 pandemic is felt within the markets we serve. The provision for consumer automobiles decreased slightly due to the leveling off of indirect loan volume. The provision for other consumer installment loans has decreased as the level of charge-offs has declined. The COVID-19 pandemic has resulted in various businesses operating at less than 100% capacity, an increase in the unemployment rate, and an increase in the number of loans that have been granted payment deferrals. In response to the uncertainty in both the business and consumer sectors caused by the COVID-19 pandemic and as well as the level of precision in estimating the effects of a pandemic, a higher than normal unallocated reserve is considered necessary. Activity in the allowance is presented for the twelve months ended December 31, 2021, 2020, and 2019: 2021 Commercial, Finance, and Agricultural Real Estate Mortgages Consumer automobile Other consumer installment (In Thousands) Residential Commercial Construction Unallocated Totals Beginning Balance $ 1,936 $ 4,460 $ 3,635 $ 134 $ 1,906 $ 261 $ 1,471 $ 13,803 Charge-offs (37) (219) (14) — (286) (173) — (729) Recoveries 27 112 109 10 143 61 — 462 Provision 20 348 1,606 35 (352) (38) (979) 640 Ending Balance $ 1,946 $ 4,701 $ 5,336 $ 179 $ 1,411 $ 111 $ 492 $ 14,176 2020 Commercial, Finance, and Agricultural Real Estate Mortgages Consumer automobile Other consumer installment (In Thousands) Residential Commercial Construction Unallocated Totals Beginning Balance $ 1,779 $ 4,306 $ 3,210 $ 118 $ 1,780 $ 278 $ 423 $ 11,894 Charge-offs (64) (254) (64) — (396) (193) — (971) Recoveries 36 49 — 11 75 84 — 255 Provision 185 359 489 5 447 92 1,048 2,625 Ending Balance $ 1,936 $ 4,460 $ 3,635 $ 134 $ 1,906 $ 261 $ 1,471 $ 13,803 2019 Commercial, Finance, and Agricultural Real Estate Mortgages Consumer automobile Other consumer installment (In Thousands) Residential Commercial Construction Unallocated Totals Beginning Balance $ 1,680 $ 5,616 $ 4,047 $ 143 $ 1,328 $ 259 $ 764 $ 13,837 Charge-offs (2,903) (347) (150) — (329) (1,228) — (4,957) Recoveries 90 6 1 10 79 93 — 279 Provision 2,912 (969) (688) (35) 702 1,154 (341) 2,735 Ending Balance $ 1,779 $ 4,306 $ 3,210 $ 118 $ 1,780 $ 278 $ 423 $ 11,894 The Corporation grants commercial, industrial, residential, and installment loans to customers throughout north-central and north-eastern Pennsylvania. Although the Corporation has a diversified loan portfolio at December 31, 2021 and 2020, a substantial portion of its debtors’ ability to honor their contracts is dependent on the economic conditions within this region. The amount of foreclosed residential real estate held at December 31, 2021 and December 31, 2020, totaled $339,000 and $614,000, respectively. Consumer mortgage loans secured by residential real estate properties for which formal foreclosure proceedings are in process at December 31, 2021 and December 31, 2020, totaled $193,000 and $51,000, respectively. The Corporation has a concentration of loans at December 31, 2021 and 2020 as follows: 2021 2020 Owners of residential rental properties 19.21 % 16.57 % Owners of commercial rental properties 16.03 % 13.57 % Modifications to date have included 1,450 loans with principal balances of $193,060,000; however, as of December 31, 2021, only 5 loans totaling $379,000 remained in deferment. The Company has processed over 444 loan applications with a value of $30,556,000 in loans under the Payroll Protection Program of the Coronavirus Aid, Relief, and Economic Security Act (CARES Act). These loans are guaranteed by the Small Business Administration (SBA), carry an interest rate of 1 percent, and are for a term of two years if not forgiven under the SBA rules. As of December 31, 2021, the principal value of these loans on the balance sheet was $10,600,000. The following table presents the balance in the allowance for loan losses and the recorded investment in loans by portfolio segment and based on impairment method as of December 31, 2021 and 2020: 2021 Commercial, Finance, and Agricultural Real Estate Mortgages Consumer automobile Other consumer installment Unallocated Totals (In Thousands) Residential Commercial Construction Allowance for Loan Losses: Ending allowance balance attributable to loans: Individually evaluated for impairment $ 2 $ 201 $ 800 $ — $ — $ 20 $ — $ 1,023 Collectively evaluated for impairment 1,944 4,500 4,536 179 1,411 91 492 13,153 Total ending allowance balance $ 1,946 $ 4,701 $ 5,336 $ 179 $ 1,411 $ 111 $ 492 $ 14,176 Loans: Individually evaluated for impairment $ 889 $ 5,052 $ 7,919 $ 105 $ — $ 20 $ 13,985 Collectively evaluated for impairment 162,396 590,795 438,815 37,190 139,408 9,257 1,377,861 Total ending loans balance $ 163,285 $ 595,847 $ 446,734 $ 37,295 $ 139,408 $ 9,277 $ 1,391,846 2020 Commercial, Finance, and Agricultural Real Estate Mortgages Consumer automobile Other consumer installment Unallocated Totals (In Thousands) Residential Commercial Construction Allowance for Loan Losses: Ending allowance balance attributable to loans: Individually evaluated for impairment $ — $ 224 $ 811 $ — $ — $ — $ — $ 1,035 Collectively evaluated for impairment 1,936 4,236 2,824 134 1,906 261 1,471 12,768 Total ending allowance balance $ 1,936 $ 4,460 $ 3,635 $ 134 $ 1,906 $ 261 $ 1,471 $ 13,803 Loans: Individually evaluated for impairment $ 865 $ 6,317 $ 9,377 $ 124 $ — $ — $ 16,683 Collectively evaluated for impairment 163,878 583,404 363,811 39,185 156,403 19,940 1,326,621 Total ending loans balance $ 164,743 $ 589,721 $ 373,188 $ 39,309 $ 156,403 $ 19,940 $ 1,343,3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Major classifications of premises and equipment are summarized as follows at December 31, 2021 and 2020: (In Thousands) 2021 2020 Land $ 6,741 $ 6,747 Premises 22,539 22,334 Furniture and equipment 12,798 12,443 Leasehold improvements 4,214 3,698 Finance lease right-of-use assets 7,435 5,257 Total 53,727 50,479 Less accumulated depreciation and amortization 19,702 17,777 Net premises and equipment $ 34,025 $ 32,702 Depreciation and amortization related to premises and equipment for the years ended 2021, 2020, and 2019 was $2,436,000, $2,098,000, and $2,053,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 xml:space="preserve">GOODWILL AND OTHER INTANGIBLES As of December 31, 2021 and 2020, goodwill had a gross carrying value of $17,380,000 and accumulated amortization of $276,000 resulting in a net carrying amount of $17,104,000. The gross carrying amount of goodwill is tested for impairment annually. Based on the fair value of the reporting unit, estimated using the expected present value of future cash flows, there was no evidence of impairment of the carrying amount at December 31, 2021 or 2020. Identifiable intangibles are amortized to their estimated residual values over the expected useful lives. Such lives are also periodically reassessed to determine if any amortization period adjustments are required. Since the acquisition, no such adjustments were recorded. The identifiable intangible assets consist of a core deposit intangible and a trade name intangible which are being amortized on an accelerated basis, and also book of business intangible that is being amortized on a straight-line basis over the useful life of such assets. The net carrying amount of the core deposit intangible, the trade name intangible, and the book of business intangible at December 31, 2021 was $62,000, $5,000, and $413,000 respectively, with $1,819,000, $128,000, and $607,000 accumulated amortization as of that date. As of December 31, 2021, the estimated future amortization expense for the core deposit and trade name intangible was: (In Thousands) Core Deposit Intangible Trade Name Intangible Book of Business Intangible Total 2022 $ 48 $ 4 $ 102 $ 154 2023 14 1 102 117 2024 — — 102 102 2025 — — 102 102 2026 — — 5 5 $ 62 $ 5 $ 413 $ 4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t>
        </is>
      </c>
      <c r="B1" s="2" t="inlineStr">
        <is>
          <t>12 Months Ended</t>
        </is>
      </c>
    </row>
    <row r="2">
      <c r="B2" s="2" t="inlineStr">
        <is>
          <t>Dec. 31, 2021</t>
        </is>
      </c>
    </row>
    <row r="3">
      <c r="A3" s="3" t="inlineStr">
        <is>
          <t>Nonmonetary Transactions [Abstract]</t>
        </is>
      </c>
    </row>
    <row r="4">
      <c r="A4" s="4" t="inlineStr">
        <is>
          <t>DEPOSITS</t>
        </is>
      </c>
      <c r="B4" s="4" t="inlineStr">
        <is>
          <t xml:space="preserve">DEPOSITS Time deposits of $250,000 or more totaled approximately $54,343,000 on December 31, 2021 and $40,241,000 on December 31, 2020. At December 31, 2021, the scheduled maturities on time deposits of $100,000 or more are as follows: (In Thousands) 2021 Three months or less $ 27,500 Three months to six months 37,947 Six months to twelve months 20,456 Over twelve months 37,711 Total $ 123,614 Total time deposit maturities are as follows at December 31, 2021: (In Thousands) 2021 2022 $ 136,281 2023 33,816 2024 23,311 2025 9,081 2026 1,524 Thereafter 1,354 Total $ 205,367 Total deposits at December 31, 2021 and 2020 are as follows: 2021 2020 (In Thousands) Amount Amount Noninterest-bearing $ 494,360 $ 449,357 Savings 236,312 209,924 Super Now 366,399 287,775 Money Market 318,877 283,742 Time 205,367 263,645 Total deposits $ 1,621,315 $ 1,494,4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 xml:space="preserve">SHORT-TERM BORROWINGS Short-term borrowings consist of securities sold under agreements to repurchase and primarily FHLB advances, which generally represent overnight or less than six month borrowings. In addition to the outstanding balances noted below, the Banks also have additional lines of credit totaling $100,000,000 available from correspondent banks other than the FHLB. The outstanding balances and related information for short-term borrowings are summarized as follows at December 31, 2021, 2020, and 2019: (In Thousands) 2021 2020 2019 Repurchase Agreements: Balance at year end $ 5,747 $ 5,244 $ 4,920 Maximum amount outstanding at any month end 9,757 18,468 10,097 Average balance outstanding during the year 7,178 10,669 5,971 Weighted-average interest rate: At year end 0.12 % 0.14 % 0.22 % Paid during the year 0.13 % 0.20 % 0.18 % Overnight: Balance at year end $ — $ — $ — Maximum amount outstanding at any month end — 13,778 120,540 Average balance outstanding during the year — 1,991 28,926 Weighted-average interest rate: At year end — % — % — % Paid during the year — % 1.09 % 2.70 %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The remaining contractual maturity of repurchase agreements in the consolidated balance sheets as of December 31, 2021 and December 31, 2020 is presented in the following tables. 2021 2020 Remaining Contractual Maturity of the Agreements (In Thousands) Overnight and Continuous Overnight and Continuous Repurchase Agreements: State and political securities $ 7,871 $ 10,672 Other debt securities 1,010 1,000 Total carrying value of collateral pledged $ 8,881 $ 11,672 Total liability recognized for repurchase agreements $ 5,747 $ 5,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Location</t>
        </is>
      </c>
      <c r="B4" s="4" t="inlineStr">
        <is>
          <t>Cranberry Township, Pennsylvania</t>
        </is>
      </c>
    </row>
    <row r="5">
      <c r="A5" s="4" t="inlineStr">
        <is>
          <t>Auditor Name</t>
        </is>
      </c>
      <c r="B5" s="4" t="inlineStr">
        <is>
          <t>S.R. Snodgrass, P.C.</t>
        </is>
      </c>
    </row>
    <row r="6">
      <c r="A6" s="4" t="inlineStr">
        <is>
          <t>Auditor Firm ID</t>
        </is>
      </c>
      <c r="B6" s="4" t="inlineStr">
        <is>
          <t>7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1</t>
        </is>
      </c>
    </row>
    <row r="3">
      <c r="A3" s="3" t="inlineStr">
        <is>
          <t>Debt Disclosure [Abstract]</t>
        </is>
      </c>
    </row>
    <row r="4">
      <c r="A4" s="4" t="inlineStr">
        <is>
          <t>LONG-TERM BORROWINGS</t>
        </is>
      </c>
      <c r="B4" s="4" t="inlineStr">
        <is>
          <t>LONG-TERM BORROWINGS The following represents outstanding long-term borrowings with the FHLB by contractual maturities at December 31, 2021 and 2020: (In Thousands) Weighted Average Interest Rate Stated Interest Rate Range Description Maturity 2021 2020 From To 2021 2020 Fixed 2021 — % 2.73 % 2.46 % 3.00 % $ — $ 30,000 Fixed 2022 2.24 % 2.24 % 1.98 % 2.56 % 23,000 23,000 Fixed 2023 2.60 % 2.60 % 1.84 % 3.10 % 25,000 25,000 Fixed 2024 2.24 % 2.24 % 1.50 % 2.96 % 40,000 40,000 Fixed 2025 1.62 % 1.62 % 1.14 % 1.88 % 30,000 30,000 Total Fixed 2.16 % 2.32 % 118,000 148,000 Total 2.16 % 2.32 % $ 118,000 $ 148,000 (In Thousands) Amount Weighted Average Rate 2022 $ 23,000 2.24 % 2023 25,000 2.60 % 2024 40,000 2.24 % 2025 30,000 1.62 % $ 118,000 2.16 % The Banks maintain a credit arrangement which includes a revolving line of credit with the FHLB. Under this credit arrangement, at December 31, 2021, JSSB has a remaining borrowing capacity of $243,939,000 and Luzerne has a remaining capacity of $184,759,000, which are subject to annual renewal and typically incur no service charges. Under terms of a blanket agreement, collateral for the FHLB borrowings must be secured by certain qualifying assets of each Bank which consist principally of first mortgage loans and state and political securities, along with other securities. Total outstanding letters of credit at December 31, 2021 with the FHLB for JSSB are $40,200,000 while Luzerne has $0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emporary differences gave rise to the net deferred tax asset position at December 31, 2021 and 2020: (In Thousands) 2021 2020 Deferred tax assets: Allowance for loan losses $ 2,997 $ 2,910 Deferred compensation 1,655 1,554 Lease liability 2,324 1,844 Defined pension — 74 Fair value adjustment on equity securities 9 54 Capital loss carryforward 211 — Other 961 566 Total 8,157 7,002 Deferred tax liabilities: Lease right of use asset 2,203 1,790 Defined pension 872 — Unrealized gain on available for sale securities 630 1,253 Investment security accretion 118 119 Deferred loan fees and discounts 63 215 Depreciation 533 511 Amortization 581 588 Valuation allowance 211 — Total 5,211 4,476 Deferred tax asset, net $ 2,946 $ 2,526 A valuation allowance was established on the $1,003,000 of capital loss carryforwards in 2021. There were no other valuation allowances established at December 31, 2021 and 2020, because of the Corporation’s ability to carry back losses to recover taxes paid in previous years and certain tax strategies, together with the anticipated future taxable income as evidenced by the Corporation’s earning potential. The Corporation is no longer subject to federal, state, and local examinations by tax authorities for years before 2018. The provision or benefit for income taxes is comprised of the following for the year ended December 31, 2021, 2020, and 2019: (In Thousands) 2021 2020 2019 Currently payable $ 4,153 $ 3,165 $ 2,324 Deferred (benefit) expense (359) 309 814 Total provision $ 3,794 $ 3,474 $ 3,138 A reconciliation between the expected income tax or benefit and the effective income tax rate on income before income tax provision or benefit follows for the year ended December 31, 2021, 2020, and 2019: 2021 2020 2019 (In Thousands) Amount % Amount % Amount % Provision at expected rate $ 4,167 21.00 % $ 3,927 21.00 % $ 3,953 21.00 % (Decrease) increase in tax resulting from: Tax-exempt income (520) (2.62) (475) (2.54) (547) (2.91) Tax credits — — — — (184) (0.98) Other, net 147 0.74 22 0.12 (84) (0.44) Effective income tax provision and rate $ 3,794 19.12 % $ 3,474 18.58 % $ 3,138 16.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ined Benefit Pension Plan The Corporation has a noncontributory defined benefit pension plan (the “Plan”) for all employees meeting certain age and length of service requirements that were hired prior to January 1, 2004, at which time entrance into the Plan was frozen. The benefit accrual for the Plan was subsequently frozen at December 31, 2014. Benefits are based primarily on years of service and the average annual compensation during the highest five The following table sets forth the obligation and funded status as of December 31, 2021 and 2020: (In Thousands) 2021 2020 Change in benefit obligation: Benefit obligation at beginning of year $ 23,553 $ 21,456 Interest cost 509 641 Actuarial (gain) loss (269) 160 Benefits paid (896) (887) Change in actuarial assumptions (974) 2,183 Benefit obligation at end of year $ 21,923 $ 23,553 Change in plan assets: Fair value of plan assets at beginning of year $ 23,484 $ 19,901 Actual return on plan assets 2,785 2,967 Employer contribution 700 1,500 Benefits paid (896) (887) Adjustment to fair value of plan assets — 3 Fair value of plan assets at end of year 26,073 23,484 Funded status $ 4,150 $ (69) Accounts recognized on balance sheet as: Total liabilities $ 4,150 $ (69) Amounts not yet recognized as a component of net periodic pension cost: Amounts recognized in accumulated other comprehensive income (loss) consist of: Net loss $ 4,412 $ 7,084 The accumulated benefit obligation for the Plan was $21,923,000 and $23,553,000 at December 31, 2021 and 2020, respectively. Components of Net Periodic Cost and Other Amounts Recognized in Other Comprehensive Income (Loss) as of December 31, 2021, 2020, and 2019 are as follows: (In Thousands) 2021 2020 2019 Net periodic pension cost: Service cost $ — $ — $ — Interest cost 509 641 763 Expected return on plan assets (1,542) (1,274) (995) Amortization of unrecognized net loss 186 185 187 Net periodic (benefit) cost $ (847) $ (448) $ (45) Assumptions Weighted-average assumptions used to determine benefit obligations at December 31, 2021, 2020, and 2019: 2021 2020 2019 Discount rate 2.61 % 2.24 % 3.04 % Rate of compensation increase N/A N/A N/A Weighted-average assumptions used to determine net periodic cost for years ended December 31, 2021, 2020, and 2019: 2021 2020 2019 Discount rate 2.24 % 3.04 % 4.10 % Expected long-term return on plan assets 7.00 % 7.00 % 7.00 % The expected long-term rate of return was estimated using market benchmarks by which the plan assets would outperform the market value in the future, based on historical experience adjusted for changes in asset allocation and expectations for overall lower future returns on similar investments compared to past periods. Plan Assets The Plan’s weighted-average asset allocations at December 31, 2021 and 2020 by asset category are as follows: Asset Category 2021 2020 Cash 5.09 % 3.62 % Fixed income securities 12.29 % 12.99 % Equity 68.76 % 69.06 % Inflation Hedges/Real Assets 5.23 % 5.16 % Hedged Strategies 8.63 % 9.17 % Total 100.00 % 100.00 % The investment objective for the Plan is to maximize total return with tolerance for slightly above average risk, meaning the fund is able to tolerate short-term volatility to achieve above-average returns over the long term. Asset allocation favors equities, with target allocation of approximately 62% equity securities, 15.0% fixed income securities, 10% inflation hedges/real assets, 10% hedged strategies, and 3% cash. Due to volatility in the market, the target allocation is not always desirable and asset allocations will fluctuate between the acceptable ranges. The equity portfolio’s exposure is primarily in mid and large capitalization domestic equities with limited exposure to small capitalization and international stocks. It is management’s intent to give the investment managers flexibility, within the overall guidelines, with respect to investment decisions and their timing. However, certain investments require specific review and approval by management. Management is also informed of anticipated, significant modifications of any previously approved investment, or anticipated use of derivatives to execute investment strategies. The following table sets forth by level, within the fair value hierarchy detailed in Note 21 - Fair Value Measurements, the Plan’s assets at fair value as of December 31, 2021 and 2020: 2021 (In Thousands) Level I Level II Level III Total Assets: Cash and cash equivalents $ 1,326 $ — $ — $ 1,326 Mutual funds - taxable fixed income 3,205 — — 3,205 Mutual funds - domestic equity 11,422 — — 11,422 Mutual funds - international equity 6,505 — — 6,505 Inflation Hedges/Real Assets 1,364 — — 1,364 Hedged Strategies 2,251 — — 2,251 Total assets at fair value $ 26,073 $ — $ — $ 26,073 2020 (In Thousands) Level I Level II Level III Total Assets: Cash and cash equivalents $ 850 $ — $ — $ 850 Mutual funds - taxable fixed income 3,051 — — 3,051 Mutual funds - domestic equity 11,325 — — 11,325 Mutual funds - international equity 4,889 — — 4,889 Inflation Hedges/Real Assets 1,214 — — 1,214 Hedged Strategies 2,155 — — 2,155 Total assets at fair value $ 23,484 $ — $ — $ 23,484 The following future benefit payments are expected to be paid: (In Thousands) 2022 $ 1,005 2023 1,068 2024 1,071 2025 1,125 2026 1,181 2027-2031 6,034 $ 11,484 The Corporation does not expect to contribute to its Pension Plan in 2022. 401(k) Savings Plan The Corporation also offers a 401(k) savings plan in which eligible participating employees may elect to contribute up to a maximum percentage allowable not to exceed the limits of Code Sections 401(k), 404, and 415. The Corporation may make matching contributions equal to a discretionary percentage that is determined by the Board of Directors. Participants are at all times fully vested in their contributions and vest over a period of five years regarding the employer contribution. Contribution expense was approximately $500,000, $502,000, and $490,000 for the years ended December 31, 2021, 2020, and 2019, respectively. Deferred Compensation Plan The Corporation has a deferred compensation plan whereby participating directors elect to forego directors’ fees paid in cash. Under this plan, the Corporation will make payments for a ten-year period beginning at the later of age 65 or ceasing to be a director in most cases or at death, if earlier, at which time payments would be made to their designated benefic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t>
        </is>
      </c>
      <c r="B4" s="4" t="inlineStr">
        <is>
          <t>STOCK OPTIONS In 2020, the Corporation adopted the 2020 Equity Incentive Plan which replaced the 2014 Equity Incentive Plan. The Equity Incentive Plans are designed to help the Corporation attract, retain, and motivate employees and non-employee directors. Incentive stock options, non-qualified stock options, and restricted stock may be granted as part of the plan. On March 15, 2019, the Corporation issued 240,000 stock options with a strike price of $28.01. Of the options issued during 2019, 120,900 have a three year vesting period while the remaining 119,100 have a five year vesting period and all options expire ten years after issuance. On March 11, 2020 a total of 238,500 options were issued by the Corporation with a strike price of $25.34. Of the 238,500 options granted, 119,300 of the options have a three year vesting period with the remaining 119,200 options vesting in five years. On April 9, 2021 a total of 234,500 options were issued by the Corporation with a strike price of $24.23. Of the 234,500 options granted, 156,500 of the options have a three year vesting period with the remaining 78,000 options vesting in five years. A summary of stock option activity for the year ended December 31, 2021 is presented below: Shares Weighted Average Exercise Price Weighted Average Remaining Contractual Term Aggregate Intrinsic Value Outstanding at December 31, 2018 395,550 $ 30.08 8.97 $ 4,019,522 Granted 240,000 28.01 9.21 Exercised — — Forfeited (9,750) 29.64 Expired — — Outstanding at December 31, 2019 625,800 29.29 8.97 3,923,463 Granted 238,500 25.34 9.21 Exercised — — Forfeited (23,025) 29.44 Expired — — Outstanding at December 31, 2020 841,275 28.17 7.93 159,795 Granted 234,500 24.23 9.28 Exercised — — Forfeited (41,250) 29.30 Expired — — Outstanding at December 31, 2021 1,034,525 $ 27.23 7.48 $ — Options exercisable at December 31, 2021 172,500 $ 29.71 5.55 $ — On December 31, 2021, a total of 1,034,525 options were outstanding. Outstanding options at December 31, 2021 and the related vesting schedules are summarized below: Stock Options Granted Date Shares Forfeited Outstanding Strike Price Vesting Period Expiration April 9, 2021 156,500 — 156,500 $ 24.23 3 years 10 years April 9, 2021 78,000 — 78,000 24.23 5 years 10 years March 11, 2020 119,300 — 119,300 25.34 3 years 10 years March 11, 2020 119,200 — 119,200 25.34 5 years 10 years March 15, 2019 120,900 (14,850) 106,050 28.01 3 years 10 years March 15, 2019 119,100 (14,400) 104,700 28.01 5 years 10 years August 24, 2018 75,300 (11,550) 63,750 30.67 3 years 10 years August 24, 2018 149,250 (23,100) 126,150 30.67 5 years 10 years January 5, 2018 18,750 — 18,750 30.07 3 years 10 years January 5, 2018 18,750 — 18,750 30.07 5 years 10 years March 24, 2017 69,375 (11,250) 58,125 29.47 3 years 10 years March 24, 2017 35,625 (2,250) 33,375 29.47 5 years 10 years August 27, 2015 58,125 (26,250) 31,875 28.02 5 years 10 years The fair value of stock options is estimated using the Black-Scholes option pricing model. The following is a summary of the assumptions used in this model for the stock options granted during 2021, 2020, and 2019: 2021 2020 2019 Risk-free interest rate 0.82 % 1.32 % 2.49 % Expected volatility 36.56 % 28.29 % 23.61 % Expected dividend yield 5.38 % 5.77 % 4.16 % Expected life 6.84 years 7.00 years 7.00 years Weighted average grant date fair value per option $ 4.72 $ 3.80 $ 4.05 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rporation determines the fair value of options granted using the Black-Scholes option-pricing model. The risk-free interest rate is based on the United States Treasury bond with a similar term to the expected life of the options at the grant date. Expected volatility was estimated based on the adjusted historic volatility of the Corporation’s shares. The expected life was estimated to equal the contractual life of the options. The dividend yield rate was based upon recent historical dividends paid on shares. For the years ended December 31, 2021, 2020, and 2019 there was $960,000, $854,000, and $680,000 in total share-based compensation expense, respectively. The compensation expense is recorded as part of the non-interest expenses in the Consolidated Statement of Income. As of December 31, 2021, total unrecognized compensation costs related to non-vested options was $1,865,000 which is expected to be recognized over a period of 2.42 years. Exercisable stock awards at December 31, 2021 were 172,500 with a weighted average remaining exercisable contractual life of 5.5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 PLAN</t>
        </is>
      </c>
      <c r="B1" s="2" t="inlineStr">
        <is>
          <t>12 Months Ended</t>
        </is>
      </c>
    </row>
    <row r="2">
      <c r="B2" s="2" t="inlineStr">
        <is>
          <t>Dec. 31, 2021</t>
        </is>
      </c>
    </row>
    <row r="3">
      <c r="A3" s="3" t="inlineStr">
        <is>
          <t>Share-based Payment Arrangement [Abstract]</t>
        </is>
      </c>
    </row>
    <row r="4">
      <c r="A4" s="4" t="inlineStr">
        <is>
          <t>EMPLOYEE STOCK PURCHASE PLAN</t>
        </is>
      </c>
      <c r="B4" s="4" t="inlineStr">
        <is>
          <t>EMPLOYEE STOCK PURCHASE PLAN The Corporation maintains the Penns Woods Bancorp, Inc. Employee Stock Purchase Plan (“Plan”). The Plan is intended to encourage employee participation in the ownership and economic progress of the Corporation. The Plan allows for up to 1,500,000 shares to be purchased by employees. The purchase price of the shares is 95% of fair value with an employee eligible to purchase up to the lesser of 15% of base compensation or $12,000 in fair value annually. There were 3,850 and 3,972 shares issued under the plan for the years ended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Certain directors and executive officers of the Corporation and the Banks, including their immediate families and companies in which they are principal owners (more than ten percent), are indebted to the Corporation. Such indebtedness was incurred in the ordinary course of business on the same terms and at those rates prevailing at the time for comparable transactions with others. A summary of loan activity with executive officers, directors, principal shareholders, and associates of such persons is listed below for the years ended December 31, 2021 and 2020: (In Thousands) Beginning Balance New Loans Other Repayments Ending Balance 2020 $ 14,374 $ 12,956 $ — $ (11,084) $ 16,246 2021 16,246 10,546 (3,177) (11,249) 12,366 Loan balances that are no longer considered part of a related party relationship are shown as other activity. Deposits from related parties held by the Banks amounted to $27,669,000 at December 31, 2021 and $25,520,000 at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FF-BALANCE SHEET RISK</t>
        </is>
      </c>
      <c r="B1" s="2" t="inlineStr">
        <is>
          <t>12 Months Ended</t>
        </is>
      </c>
    </row>
    <row r="2">
      <c r="B2" s="2" t="inlineStr">
        <is>
          <t>Dec. 31, 2021</t>
        </is>
      </c>
    </row>
    <row r="3">
      <c r="A3" s="3" t="inlineStr">
        <is>
          <t>Off Balance Sheet Risk</t>
        </is>
      </c>
    </row>
    <row r="4">
      <c r="A4" s="4" t="inlineStr">
        <is>
          <t>OFF-BALANCE SHEET RISK</t>
        </is>
      </c>
      <c r="B4" s="4" t="inlineStr">
        <is>
          <t>OFF-BALANCE SHEET RISK The Corporation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interest rate, or liquidity risk in excess of the amount recognized in the Consolidated Balance Sheet. The contract amounts of these instruments express the extent of involvement the Corporation has in particular classes of financial instruments. The Corporation’s exposure to credit loss from nonperformance by the other party to the financial instruments for commitments to extend credit and standby letters of credit is represented by the contractual amount of these instruments. The Corporation uses the same credit policies in making commitments and conditional obligations as it does for on-balance sheet instruments. The Corporation may require collateral or other security to support financial instruments with off-balance sheet credit risk. Financial instruments whose contract amounts represent credit risk are as follows at December 31, 2021 and 2020: (In Thousands) 2021 2020 Commitments to extend credit $ 184,364 $ 198,512 Standby letters of credit 7,027 10,120 Credit exposure from the sale of assets with recourse 10,248 9,182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rporation evaluates each customer’s credit worthiness on a case-by-case basis. The amount of collateral obtained, if deemed necessary by the Corporation, on an extension of credit is based on management’s credit assessment of the counterparty. Standby letters of credit represent conditional commitments issued by the Corporation to guarantee the performance of a customer to a third party. These instruments are issued primarily to support bid or performance related contracts. The coverage period for these instruments is typically a one year period with an annual renewal option subject to prior approval by management. Fees earned from the issuance of these letters are recognized upon expiration of the coverage period. For secured letters of credit, the collateral is typically Bank deposit instruments or customer business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EQUIREMENTS</t>
        </is>
      </c>
      <c r="B1" s="2" t="inlineStr">
        <is>
          <t>12 Months Ended</t>
        </is>
      </c>
    </row>
    <row r="2">
      <c r="B2" s="2" t="inlineStr">
        <is>
          <t>Dec. 31, 2021</t>
        </is>
      </c>
    </row>
    <row r="3">
      <c r="A3" s="3" t="inlineStr">
        <is>
          <t>Schedule of Investments [Abstract]</t>
        </is>
      </c>
    </row>
    <row r="4">
      <c r="A4" s="4" t="inlineStr">
        <is>
          <t>CAPITAL REQUIREMENTS</t>
        </is>
      </c>
      <c r="B4" s="4" t="inlineStr">
        <is>
          <t>CAPITAL REQUIREMENTS Federal regulations require the Corporation and the Banks to maintain minimum amounts of capital. Specifically, each is required to maintain certain minimum dollar amounts and ratios of Common Equity Tier 1, Total, and Tier 1 capital to risk-weighted assets and of Tier 1 capital to average total asset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As of December 31, 2021 and 2020, the FDIC categorized the Banks as well capitalized under the regulatory framework for prompt corrective action. To be classified as a well capitalized financial institution, common equity tier I risk-based, tier I risked-based, total risk-based, and tier I leverage capital ratios must be at least 6.5%, 8%, 10%, and 5%, respectively. The Corporation’s and the Banks' actual capital ratios (using the definitions from the prompt corrective action rules) are presented in the following tables, which shows that the Corporation and both Banks met all regulatory capital requirements. Consolidated Corporation 2021 2020 (In Thousands) Amount Ratio Amount Ratio Common Equity Tier I Capital (to Risk-weighted Assets) Actual $ 156,439 10.791 % $ 147,887 11.267 % For Capital Adequacy Purposes 65,237 4.500 % 59,066 4.500 % Minimum To Maintain Capital Conservation Buffer 101,480 7.000 % 91,880 7.000 % To Be Well Capitalized 94,232 6.500 % 85,317 6.500 % Total Capital (to Risk-weighted Assets) Actual $ 170,708 11.776 % $ 159,490 12.151 % For Capital Adequacy Purposes 115,970 8.000 % 105,005 8.000 % Minimum To Maintain Capital Conservation Buffer 152,211 10.500 % 137,820 10.500 % To Be Well Capitalized 144,963 10.000 % 131,257 10.000 % Tier I Capital (to Risk-weighted Assets) Actual $ 156,439 10.791 % $ 147,887 11.267 % For Capital Adequacy Purposes 86,983 6.000 % 78,754 6.000 % Minimum To Maintain Capital Conservation Buffer 123,226 8.500 % 111,568 8.500 % To Be Well Capitalized 115,977 8.000 % 105,005 8.000 % Tier I Capital (to Average Assets) Actual $ 156,439 8.397 % $ 147,887 8.436 % For Capital Adequacy Purposes 74,521 4.000 % 70,122 4.000 % To Be Well Capitalized 93,152 5.000 % 87,652 5.000 % Jersey Shore State Bank 2021 2020 (In Thousands) Amount Ratio Amount Ratio Common Equity Tier I Capital (to Risk-weighted Assets) Actual $ 110,682 10.337 % $ 103,812 10.906 % For Capital Adequacy Purposes 48,183 4.500 % 42,835 4.500 % Minimum To Maintain Capital Conservation Buffer 74,952 7.000 % 66,632 7.000 % To Be Well Capitalized 69,598 6.500 % 61,872 6.500 % Total Capital (to Risk-weighted Assets) Actual $ 121,094 11.309 % $ 112,862 11.857 % For Capital Adequacy Purposes 85,662 8.000 % 76,149 8.000 % Minimum To Maintain Capital Conservation Buffer 112,431 10.500 % 99,945 10.500 % To Be Well Capitalized 107,078 10.000 % 95,186 10.000 % Tier I Capital (to Risk-weighted Assets) Actual $ 110,682 10.337 % $ 103,812 10.906 % For Capital Adequacy Purposes 64,244 6.000 % 57,113 6.000 % Minimum To Maintain Capital Conservation Buffer 91,013 8.500 % 80,910 8.500 % To Be Well Capitalized 85,659 8.000 % 76,150 8.000 % Tier I Capital (to Average Assets) Actual $ 110,682 8.326 % $ 103,812 8.062 % For Capital Adequacy Purposes 53,174 4.000 % 51,507 4.000 % To Be Well Capitalized 66,468 5.000 % 64,384 5.000 % Luzerne Bank 2021 2020 (In Thousands) Amount Ratio Amount Ratio Common Equity Tier I Capital (to Risk-weighted Assets) Actual $ 42,291 11.164 % $ 40,206 11.156 % For Capital Adequacy Purposes 17,047 4.500 % 16,218 4.500 % Minimum To Maintain Capital Conservation Buffer 26,517 7.000 % 25,228 7.000 % To Be Well Capitalized 24,623 6.500 % 23,426 6.500 % Total Capital (to Risk-weighted Assets) Actual $ 46,148 12.182 % $ 42,759 11.865 % For Capital Adequacy Purposes 30,306 8.000 % 28,830 8.000 % Minimum To Maintain Capital Conservation Buffer 39,776 10.500 % 37,840 10.500 % To Be Well Capitalized 37,882 10.000 % 36,038 10.000 % Tier I Capital (to Risk-weighted Assets) Actual $ 42,291 11.164 % $ 40,206 11.156 % For Capital Adequacy Purposes 22,729 6.000 % 21,624 6.000 % Minimum To Maintain Capital Conservation Buffer 32,199 8.500 % 30,634 8.500 % To Be Well Capitalized 30,305 8.000 % 28,832 8.000 % Tier I Capital (to Average Assets) Actual $ 42,291 7.537 % $ 40,206 7.860 % For Capital Adequacy Purposes 22,444 4.000 % 20,461 4.000 % To Be Well Capitalized 28,056 5.000 % 25,576 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S</t>
        </is>
      </c>
      <c r="B1" s="2" t="inlineStr">
        <is>
          <t>12 Months Ended</t>
        </is>
      </c>
    </row>
    <row r="2">
      <c r="B2" s="2" t="inlineStr">
        <is>
          <t>Dec. 31, 2021</t>
        </is>
      </c>
    </row>
    <row r="3">
      <c r="A3" s="3" t="inlineStr">
        <is>
          <t>Disclosure of Restrictions on Dividends, Loans and Advances Disclosure [Abstract]</t>
        </is>
      </c>
    </row>
    <row r="4">
      <c r="A4" s="4" t="inlineStr">
        <is>
          <t>REGULATORY RESTRICTIONS</t>
        </is>
      </c>
      <c r="B4" s="4" t="inlineStr">
        <is>
          <t>REGULATORY RESTRICTIONS The Pennsylvania Banking Code restricts the availability of capital funds for payment of dividends by all state-chartered banks. Accordingly, at December 31, 2021, the balance in the additional paid in capital account totaling $11,657,000 for JSSB and $42,214,000 for Luzerne is unavailable for dividends. The Banks are subject to regulatory restrictions, which limit the ability to loan funds to Penns Woods Bancorp, Inc. At December 31, 2021, the regulatory lending limit amounted to approximately $25,086,000. Cash and Due from Banks JSSB and Luzerne had no reserve requirements by the district Federal Reserve Bank at December 31, 2021 or 2020; however, if they did they would be reported with cash and due from banks. The required reserves are computed by applying prescribed ratios to the classes of average deposit balances. These are held in the form of cash on hand and a balance maintained directly with the Federal Reserve Ban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disclosures show the hierarchical disclosure framework associated with the level of pricing observations utilized in measuring assets and liabilities at fair value. The three broad levels of pricing observations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following table presents the assets reported on the balance sheet at their fair value on a recurring basis as of December 31, 2021 and 2020, by level within the fair value hierarchy. Financial assets and liabilities are classified in their entirety based on the lowest level of input that is significant to the fair value measurement. 2021 (In Thousands) Level I Level II Level III Total Assets measured on a recurring basis: Investment securities, available for sale: Mortgage-backed securities $ — $ 1,747 $ — $ 1,747 State and political securities — 116,658 — 116,658 Other debt securities — 48,005 — 48,005 Investment equity securities: Other equity securities 1,251 — — 1,251 Investment securities, trading: Other equity securities 37 — — 37 2020 (In Thousands) Level I Level II Level III Total Assets measured on a recurring basis: Investment securities, available for sale: Mortgage-backed securities $ — $ 2,141 $ — $ 2,141 State and political securities — 108,013 — 108,013 Other debt securities — 52,107 — 52,107 Investment equity securities: Other equity securities 1,288 — — 1,288 Investment securities, trading: Other equity securities 40 — — 40 The following table presents the assets reported on the balance sheet at their fair value on a non-recurring basis as of December 31, 2021 and 2020, by level within the fair value hierarchy. Financial assets and liabilities are classified in their entirety based on the lowest level of input that is significant to the fair value measurement. 2021 (In Thousands) Level I Level II Level III Total Assets measured on a non-recurring basis: Impaired loans $ — $ — $ 12,962 $ 12,962 Other real estate owned — — 83 83 2020 (In Thousands) Level I Level II Level III Total Assets measured on a non-recurring basis: Impaired loans $ — $ — $ 15,648 $ 15,648 Other real estate owned — — 401 401 The following table provides a listing of significant unobservable inputs used in the fair value measurement process for items valued utilizing level III techniques as of December 31, 2021 and 2020: 2021 Quantitative Information About Level III Fair Value Measurements (In Thousands) Fair Value Valuation Technique(s) Unobservable Inputs Range Weighted Average Impaired loans $ 10,602 Discounted cash flow Temporary reduction in payment amount 3% to (70)% (9)% Probability of default —% 2,360 Appraisal of collateral (1) Appraisal adjustments (1) 0 to (34)% (15)% Other real estate owned $ 83 Appraisal of collateral (1) Appraisal adjustments (1) (20)% (20)% 2020 Quantitative Information About Level III Fair Value Measurements (In Thousands) Fair Value Valuation Technique(s) Unobservable Inputs Range Weighted Average Impaired loans $ 8,624 Discounted cash flow Temporary reduction in payment amount 17% to 6% (18)% Probability of default —% 7,024 Appraisal of collateral (1) Appraisal adjustments (1) 0 to (30)% (8)% Other real estate owned $ 401 Appraisal of collateral (1) Appraisal adjustments (1) (20)% (20)% (1) Appraisals may be adjusted by management for qualitative factors such as economic conditions and estimated liquidation expenses. The significant unobservable inputs used in the fair value measurement of the Corporation’s impaired loans using the discounted cash flow valuation technique include temporary changes in payment amounts and the probability of default. Significant increases (decreases) in payment amounts would result in significantly higher (lower) fair value measurements. The probability of default is 0% for impaired loans using the discounted cash flow valuation technique because all defaulted impaired loans are valued using the appraisal of collateral valuation technique. The significant unobservable input used in the fair value measurement of the Corporation’s impaired loans using the appraisal of collateral valuation technique include appraisal adjustments, which are adjustments to appraisals by management for qualitative factors such as economic conditions and estimated liquidation expenses. The significant unobservable input used in the fair value measurement of the Corporation’s other real estate owned are the same inputs used to value impaired loans using the appraisal of collateral valuation techniq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1</t>
        </is>
      </c>
      <c r="C1" s="2" t="inlineStr">
        <is>
          <t>Dec. 31, 2020</t>
        </is>
      </c>
    </row>
    <row r="2">
      <c r="A2" s="3" t="inlineStr">
        <is>
          <t>ASSETS:</t>
        </is>
      </c>
    </row>
    <row r="3">
      <c r="A3" s="4" t="inlineStr">
        <is>
          <t>Noninterest-bearing balances</t>
        </is>
      </c>
      <c r="B3" s="5" t="n">
        <v>19233</v>
      </c>
      <c r="C3" s="5" t="n">
        <v>31821</v>
      </c>
    </row>
    <row r="4">
      <c r="A4" s="4" t="inlineStr">
        <is>
          <t>Interest-bearing deposits in other financial institutions</t>
        </is>
      </c>
      <c r="B4" s="6" t="n">
        <v>194629</v>
      </c>
      <c r="C4" s="6" t="n">
        <v>181537</v>
      </c>
    </row>
    <row r="5">
      <c r="A5" s="4" t="inlineStr">
        <is>
          <t>Federal funds sold</t>
        </is>
      </c>
      <c r="B5" s="6" t="n">
        <v>50000</v>
      </c>
      <c r="C5" s="6" t="n">
        <v>0</v>
      </c>
    </row>
    <row r="6">
      <c r="A6" s="4" t="inlineStr">
        <is>
          <t>Total cash and cash equivalents</t>
        </is>
      </c>
      <c r="B6" s="6" t="n">
        <v>263862</v>
      </c>
      <c r="C6" s="6" t="n">
        <v>213358</v>
      </c>
    </row>
    <row r="7">
      <c r="A7" s="4" t="inlineStr">
        <is>
          <t>Investment debt securities, available for sale, at fair value</t>
        </is>
      </c>
      <c r="B7" s="6" t="n">
        <v>166410</v>
      </c>
      <c r="C7" s="6" t="n">
        <v>162261</v>
      </c>
    </row>
    <row r="8">
      <c r="A8" s="4" t="inlineStr">
        <is>
          <t>Investment equity securities, at fair value</t>
        </is>
      </c>
      <c r="B8" s="6" t="n">
        <v>1251</v>
      </c>
      <c r="C8" s="6" t="n">
        <v>1288</v>
      </c>
    </row>
    <row r="9">
      <c r="A9" s="4" t="inlineStr">
        <is>
          <t>Fair Value</t>
        </is>
      </c>
      <c r="B9" s="6" t="n">
        <v>37</v>
      </c>
      <c r="C9" s="6" t="n">
        <v>40</v>
      </c>
    </row>
    <row r="10">
      <c r="A10" s="4" t="inlineStr">
        <is>
          <t>Restricted investment in bank stock, at fair value</t>
        </is>
      </c>
      <c r="B10" s="6" t="n">
        <v>14531</v>
      </c>
      <c r="C10" s="6" t="n">
        <v>15377</v>
      </c>
    </row>
    <row r="11">
      <c r="A11" s="4" t="inlineStr">
        <is>
          <t>Loans held for sale</t>
        </is>
      </c>
      <c r="B11" s="6" t="n">
        <v>3725</v>
      </c>
      <c r="C11" s="6" t="n">
        <v>5239</v>
      </c>
    </row>
    <row r="12">
      <c r="A12" s="4" t="inlineStr">
        <is>
          <t>Loans</t>
        </is>
      </c>
      <c r="B12" s="6" t="n">
        <v>1392147</v>
      </c>
      <c r="C12" s="6" t="n">
        <v>1344327</v>
      </c>
    </row>
    <row r="13">
      <c r="A13" s="4" t="inlineStr">
        <is>
          <t>Allowance for loan losses</t>
        </is>
      </c>
      <c r="B13" s="6" t="n">
        <v>-14176</v>
      </c>
      <c r="C13" s="6" t="n">
        <v>-13803</v>
      </c>
    </row>
    <row r="14">
      <c r="A14" s="4" t="inlineStr">
        <is>
          <t>Loans, net</t>
        </is>
      </c>
      <c r="B14" s="6" t="n">
        <v>1377971</v>
      </c>
      <c r="C14" s="6" t="n">
        <v>1330524</v>
      </c>
    </row>
    <row r="15">
      <c r="A15" s="4" t="inlineStr">
        <is>
          <t>Net premises and equipment</t>
        </is>
      </c>
      <c r="B15" s="6" t="n">
        <v>34025</v>
      </c>
      <c r="C15" s="6" t="n">
        <v>32702</v>
      </c>
    </row>
    <row r="16">
      <c r="A16" s="4" t="inlineStr">
        <is>
          <t>Accrued interest receivable</t>
        </is>
      </c>
      <c r="B16" s="6" t="n">
        <v>8048</v>
      </c>
      <c r="C16" s="6" t="n">
        <v>8394</v>
      </c>
    </row>
    <row r="17">
      <c r="A17" s="4" t="inlineStr">
        <is>
          <t>Bank-owned life insurance</t>
        </is>
      </c>
      <c r="B17" s="6" t="n">
        <v>33768</v>
      </c>
      <c r="C17" s="6" t="n">
        <v>33638</v>
      </c>
    </row>
    <row r="18">
      <c r="A18" s="4" t="inlineStr">
        <is>
          <t>Investment in limited partnerships</t>
        </is>
      </c>
      <c r="B18" s="6" t="n">
        <v>4607</v>
      </c>
      <c r="C18" s="6" t="n">
        <v>3944</v>
      </c>
    </row>
    <row r="19">
      <c r="A19" s="4" t="inlineStr">
        <is>
          <t>Goodwill</t>
        </is>
      </c>
      <c r="B19" s="6" t="n">
        <v>17104</v>
      </c>
      <c r="C19" s="6" t="n">
        <v>17104</v>
      </c>
    </row>
    <row r="20">
      <c r="A20" s="4" t="inlineStr">
        <is>
          <t>Intangibles</t>
        </is>
      </c>
      <c r="B20" s="6" t="n">
        <v>480</v>
      </c>
      <c r="C20" s="6" t="n">
        <v>671</v>
      </c>
    </row>
    <row r="21">
      <c r="A21" s="4" t="inlineStr">
        <is>
          <t>Operating lease right of use asset</t>
        </is>
      </c>
      <c r="B21" s="6" t="n">
        <v>2851</v>
      </c>
      <c r="C21" s="6" t="n">
        <v>3136</v>
      </c>
    </row>
    <row r="22">
      <c r="A22" s="4" t="inlineStr">
        <is>
          <t>Deferred tax asset</t>
        </is>
      </c>
      <c r="B22" s="6" t="n">
        <v>2946</v>
      </c>
      <c r="C22" s="6" t="n">
        <v>2526</v>
      </c>
    </row>
    <row r="23">
      <c r="A23" s="4" t="inlineStr">
        <is>
          <t>Other assets</t>
        </is>
      </c>
      <c r="B23" s="6" t="n">
        <v>9193</v>
      </c>
      <c r="C23" s="6" t="n">
        <v>4441</v>
      </c>
    </row>
    <row r="24">
      <c r="A24" s="4" t="inlineStr">
        <is>
          <t>TOTAL ASSETS</t>
        </is>
      </c>
      <c r="B24" s="6" t="n">
        <v>1940809</v>
      </c>
      <c r="C24" s="6" t="n">
        <v>1834643</v>
      </c>
    </row>
    <row r="25">
      <c r="A25" s="3" t="inlineStr">
        <is>
          <t>LIABILITIES:</t>
        </is>
      </c>
    </row>
    <row r="26">
      <c r="A26" s="4" t="inlineStr">
        <is>
          <t>Interest-bearing deposits</t>
        </is>
      </c>
      <c r="B26" s="6" t="n">
        <v>1126955</v>
      </c>
      <c r="C26" s="6" t="n">
        <v>1045086</v>
      </c>
    </row>
    <row r="27">
      <c r="A27" s="4" t="inlineStr">
        <is>
          <t>Noninterest-bearing deposits</t>
        </is>
      </c>
      <c r="B27" s="6" t="n">
        <v>494360</v>
      </c>
      <c r="C27" s="6" t="n">
        <v>449357</v>
      </c>
    </row>
    <row r="28">
      <c r="A28" s="4" t="inlineStr">
        <is>
          <t>Total deposits</t>
        </is>
      </c>
      <c r="B28" s="6" t="n">
        <v>1621315</v>
      </c>
      <c r="C28" s="6" t="n">
        <v>1494443</v>
      </c>
    </row>
    <row r="29">
      <c r="A29" s="4" t="inlineStr">
        <is>
          <t>Short-term borrowings</t>
        </is>
      </c>
      <c r="B29" s="6" t="n">
        <v>5747</v>
      </c>
      <c r="C29" s="6" t="n">
        <v>5244</v>
      </c>
    </row>
    <row r="30">
      <c r="A30" s="4" t="inlineStr">
        <is>
          <t>Long-term borrowings</t>
        </is>
      </c>
      <c r="B30" s="6" t="n">
        <v>125963</v>
      </c>
      <c r="C30" s="6" t="n">
        <v>153475</v>
      </c>
    </row>
    <row r="31">
      <c r="A31" s="4" t="inlineStr">
        <is>
          <t>Accrued interest payable</t>
        </is>
      </c>
      <c r="B31" s="6" t="n">
        <v>651</v>
      </c>
      <c r="C31" s="6" t="n">
        <v>1112</v>
      </c>
    </row>
    <row r="32">
      <c r="A32" s="4" t="inlineStr">
        <is>
          <t>Operating lease liability</t>
        </is>
      </c>
      <c r="B32" s="6" t="n">
        <v>2898</v>
      </c>
      <c r="C32" s="6" t="n">
        <v>3175</v>
      </c>
    </row>
    <row r="33">
      <c r="A33" s="4" t="inlineStr">
        <is>
          <t>Other liabilities</t>
        </is>
      </c>
      <c r="B33" s="6" t="n">
        <v>11961</v>
      </c>
      <c r="C33" s="6" t="n">
        <v>13048</v>
      </c>
    </row>
    <row r="34">
      <c r="A34" s="4" t="inlineStr">
        <is>
          <t>TOTAL LIABILITIES</t>
        </is>
      </c>
      <c r="B34" s="6" t="n">
        <v>1768535</v>
      </c>
      <c r="C34" s="6" t="n">
        <v>1670497</v>
      </c>
    </row>
    <row r="35">
      <c r="A35" s="3" t="inlineStr">
        <is>
          <t>SHAREHOLDERS’ EQUITY:</t>
        </is>
      </c>
    </row>
    <row r="36">
      <c r="A36" s="4" t="inlineStr">
        <is>
          <t>Preferred stock, 0 par value, 3,000,000 shares authorized; 0 shares issued</t>
        </is>
      </c>
      <c r="B36" s="6" t="n">
        <v>0</v>
      </c>
      <c r="C36" s="6" t="n">
        <v>0</v>
      </c>
    </row>
    <row r="37">
      <c r="A37" s="4" t="inlineStr">
        <is>
          <t>Common stock, par value $5.55, 22,500,000 shares authorized; 7,550,272 and 7,532,576 shares issued; 7,070,047 and 7,052,351 shares outstanding</t>
        </is>
      </c>
      <c r="B37" s="6" t="n">
        <v>41945</v>
      </c>
      <c r="C37" s="6" t="n">
        <v>41847</v>
      </c>
    </row>
    <row r="38">
      <c r="A38" s="4" t="inlineStr">
        <is>
          <t>Additional paid-in capital</t>
        </is>
      </c>
      <c r="B38" s="6" t="n">
        <v>53795</v>
      </c>
      <c r="C38" s="6" t="n">
        <v>52523</v>
      </c>
    </row>
    <row r="39">
      <c r="A39" s="4" t="inlineStr">
        <is>
          <t>Retained earnings</t>
        </is>
      </c>
      <c r="B39" s="6" t="n">
        <v>89761</v>
      </c>
      <c r="C39" s="6" t="n">
        <v>82769</v>
      </c>
    </row>
    <row r="40">
      <c r="A40" s="3" t="inlineStr">
        <is>
          <t>Accumulated other comprehensive (loss) gain:</t>
        </is>
      </c>
    </row>
    <row r="41">
      <c r="A41" s="4" t="inlineStr">
        <is>
          <t>Net unrealized gain on available for sale securities</t>
        </is>
      </c>
      <c r="B41" s="6" t="n">
        <v>2373</v>
      </c>
      <c r="C41" s="6" t="n">
        <v>4714</v>
      </c>
    </row>
    <row r="42">
      <c r="A42" s="4" t="inlineStr">
        <is>
          <t>Defined benefit plan</t>
        </is>
      </c>
      <c r="B42" s="6" t="n">
        <v>-3485</v>
      </c>
      <c r="C42" s="6" t="n">
        <v>-5596</v>
      </c>
    </row>
    <row r="43">
      <c r="A43" s="4" t="inlineStr">
        <is>
          <t>Treasury stock at cost, 480,225 shares</t>
        </is>
      </c>
      <c r="B43" s="6" t="n">
        <v>-12115</v>
      </c>
      <c r="C43" s="6" t="n">
        <v>-12115</v>
      </c>
    </row>
    <row r="44">
      <c r="A44" s="4" t="inlineStr">
        <is>
          <t>TOTAL PENNS WOODS BANCORP, INC. SHAREHOLDERS’ EQUITY</t>
        </is>
      </c>
      <c r="B44" s="6" t="n">
        <v>172274</v>
      </c>
      <c r="C44" s="6" t="n">
        <v>164142</v>
      </c>
    </row>
    <row r="45">
      <c r="A45" s="4" t="inlineStr">
        <is>
          <t>Non controlling interest</t>
        </is>
      </c>
      <c r="B45" s="6" t="n">
        <v>0</v>
      </c>
      <c r="C45" s="6" t="n">
        <v>4</v>
      </c>
    </row>
    <row r="46">
      <c r="A46" s="4" t="inlineStr">
        <is>
          <t>TOTAL SHAREHOLDERS' EQUITY</t>
        </is>
      </c>
      <c r="B46" s="6" t="n">
        <v>172274</v>
      </c>
      <c r="C46" s="6" t="n">
        <v>164146</v>
      </c>
    </row>
    <row r="47">
      <c r="A47" s="4" t="inlineStr">
        <is>
          <t>TOTAL LIABILITIES AND SHAREHOLDERS’ EQUITY</t>
        </is>
      </c>
      <c r="B47" s="5" t="n">
        <v>1940809</v>
      </c>
      <c r="C47" s="5" t="n">
        <v>1834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The Corporation is required to disclose fair values for its financial instruments. Fair values are made at a specific point in time, based on relevant market information and information about the financial instrument. These fair values do not reflect any premium or discount that could result from offering for sale at one time the Corporation’s entire holdings of a particular financial instrument. Also, it is the Corporation’s general practice and intention to hold most of its financial instruments to maturity and not to engage in trading or sales activities. Because no market exists for a significant portion of the Corporation’s financial instruments, fair values are based on judgments regarding future expected loss experience, current economic conditions, risk characteristics of various financial instruments, and other factors. These fair values are subjective in nature and involve uncertainties and matters of significant judgment and therefore cannot be determined with precision. Changes in assumptions can significantly affect the fair values. The carrying amounts for cash and cash equivalents, restricted investments in bank stock, bank-owned life insurance, non-time deposits, accrued interest receivable and payable approximate fair value and are considered Level I measurements. Fair values have been determined by the Corporation using historical data and an estimation methodology suitable for each category of financial instruments. The Corporation’s fair values, methods, and assumptions are set forth below for the Corporation’s other financial instruments. As certain assets and liabilities, such as deferred tax assets, premises and equipment, and many other operational elements of the Corporation, are not considered financial instruments but have value, the fair value of financial instruments would not represent the full fair value of the Corporation. The fair values of the Corporation’s financial instruments not required to be measured or reported at fair value are as follows at December 31, 2021 and 2020: Fair Value Measurements at December 31, 2021 (In Thousands) Carrying Value Fair Value Quoted Prices in Active Markets for Identical Assets (Level I) Significant Other Observable Inputs (Level II) Significant Unobservable Inputs Financial assets: Loans held for sale $ 3,725 $ 3,725 $ 3,725 $ — $ — Loans, net 1,377,971 1,379,787 — — 1,379,787 Financial liabilities: Time deposits $ 205,367 $ 204,512 $ — $ — $ 204,512 Short-term borrowings 5,747 5,747 5,747 — — Long-term borrowings 125,963 127,679 — — 127,679 Fair Value Measurements at December 31, 2020 (In Thousands) Carrying Value Fair Value Quoted Prices in Active Markets for Identical Assets (Level I) Significant Other Observable Inputs (Level II) Significant Unobservable Inputs (Level III) Financial assets: Loans held for sale $ 5,239 $ 5,239 $ 5,239 $ — $ — Loans, net 1,330,524 1,339,993 — — 1,339,993 Financial liabilities: Time deposits $ 263,645 $ 266,840 $ — $ — $ 266,840 Short-term borrowings 5,244 5,244 5,244 — — Long-term borrowings 153,475 159,575 — — 159,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1</t>
        </is>
      </c>
    </row>
    <row r="3">
      <c r="A3" s="3" t="inlineStr">
        <is>
          <t>Condensed Financial Information Disclosure [Abstract]</t>
        </is>
      </c>
    </row>
    <row r="4">
      <c r="A4" s="4" t="inlineStr">
        <is>
          <t>PARENT COMPANY ONLY FINANCIAL STATEMENTS</t>
        </is>
      </c>
      <c r="B4" s="4" t="inlineStr">
        <is>
          <t xml:space="preserve">PARENT COMPANY ONLY FINANCIAL STATEMENTS Condensed financial information for Penns Woods Bancorp, Inc. follows: CONDENSED BALANCE SHEET, DECEMBER 31, (In Thousands) 2021 2020 ASSETS: Cash $ 680 $ 1,397 Investment in subsidiaries: Bank 168,808 160,273 Non-bank 1,620 1,558 Other assets 1,247 1,030 Total Assets $ 172,355 $ 164,258 LIABILITIES AND SHAREHOLDERS’ EQUITY: Other liabilities $ 81 $ 116 Shareholders’ equity 172,274 164,142 Total liability and shareholders’ equity $ 172,355 $ 164,258 CONDENSED STATEMENT OF INCOME FOR THE YEARS ENDED DECEMBER 31, (In Thousands) 2021 2020 2019 Operating income: Dividends from subsidiaries $ 9,041 $ 11,276 $ 10,326 Equity in undistributed earnings of subsidiaries 8,840 5,684 6,906 Operating expenses (1,848) (1,754) (1,560) Net income $ 16,033 $ 15,206 $ 15,672 Comprehensive income $ 15,803 $ 17,101 $ 19,531 CONDENSED STATEMENT OF CASH FLOWS FOR THE YEARS ENDED DECEMBER 31, (In Thousands) 2021 2020 2019 OPERATING ACTIVITIES: Net income $ 16,033 $ 15,206 $ 15,672 Adjustments to reconcile net income to net cash provided by operating activities: Equity in undistributed earnings of subsidiaries (8,840) (5,684) (6,906) Stock based compensation recognized in earnings 960 854 680 Other, net (195) (457) (269) Net cash provided by operating activities 7,958 9,919 9,177 INVESTING ACTIVITIES: Investments in subsidiaries — — (350) Acquisition of minority interest (25) — — Net cash provided by investing activities (25) — (350) FINANCING ACTIVITIES: Dividends paid (9,041) (9,020) (8,876) Issuance of common stock 408 247 89 Distribution of non-controlling interest (17) (36) — Net cash used for financing activities (8,650) (8,809) (8,787) NET (DECREASE) INCREASE IN CASH (717) 1,110 40 CASH, BEGINNING OF YEAR 1,397 287 247 CASH, END OF YEAR $ 680 $ 1,397 $ 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FINANCIAL DATA (UNAUDITED)</t>
        </is>
      </c>
      <c r="B1" s="2" t="inlineStr">
        <is>
          <t>12 Months Ended</t>
        </is>
      </c>
    </row>
    <row r="2">
      <c r="B2" s="2" t="inlineStr">
        <is>
          <t>Dec. 31, 2021</t>
        </is>
      </c>
    </row>
    <row r="3">
      <c r="A3" s="3" t="inlineStr">
        <is>
          <t>Quarterly Financial Information Disclosure [Abstract]</t>
        </is>
      </c>
    </row>
    <row r="4">
      <c r="A4" s="4" t="inlineStr">
        <is>
          <t>CONSOLIDATED QUARTERLY FINANCIAL DATA (UNAUDITED)</t>
        </is>
      </c>
      <c r="B4" s="4" t="inlineStr">
        <is>
          <t xml:space="preserve">CONSOLIDATED QUARTERLY FINANCIAL DATA (UNAUDITED) (In Thousands, Except Per Share Data) For the Three Months Ended 2021 March 31, June 30, Sept. 30, Dec. 31, Interest income $ 14,595 $ 14,406 $ 14,714 $ 14,699 Interest expense 2,525 2,311 2,082 1,778 Net interest income 12,070 12,095 12,632 12,921 Provision for loan losses 515 350 75 (300) Non-interest income, excluding securities gains 2,495 2,769 2,911 2,835 Securities gains, net 119 140 40 360 Non-interest expense 9,951 10,248 10,447 10,259 Income before income tax provision 4,218 4,406 5,061 6,157 Income tax provision 771 813 932 1,278 Consolidated net income $ 3,447 $ 3,593 $ 4,129 $ 4,879 Earnings per share - basic $ 0.49 $ 0.51 $ 0.58 $ 0.69 Earnings per share - diluted $ 0.49 $ 0.51 $ 0.58 $ 0.69 (In Thousands, Except Per Share Data) For the Three Months Ended 2020 March 31, June 30, Sept. 30, Dec. 31, Interest income $ 16,161 $ 16,044 $ 15,387 $ 15,046 Interest expense 4,000 3,794 3,542 3,079 Net interest income 12,161 12,250 11,845 11,967 Provision for loan losses 750 645 645 585 Non-interest income, excluding securities gains 2,409 2,423 3,024 2,701 Securities gains (losses), net 28 198 1,011 374 Non-interest expense 10,110 9,611 9,707 9,640 Income before income tax provision 3,738 4,615 5,528 4,817 Income tax provision 661 851 1,051 911 Consolidated net income $ 3,077 $ 3,764 $ 4,477 $ 3,906 Earnings per share - basic $ 0.44 $ 0.53 $ 0.63 $ 0.56 Earnings per share - diluted $ 0.44 $ 0.53 $ 0.63 $ 0.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On January 1, 2018, the Corporation adopted ASU No. 2014-09 “Revenue from Contracts with Customers” (Topic 606) and all subsequent ASUs that modified Topic 606 using the modified retrospective method, and applied the guidance to all contracts in scope that were not completed as of January 1, 2018. Results for reporting periods beginning after January 1, 2018 are presented under Topic 606, while prior period amounts were not adjusted and continue to be reported in accordance with our historic accounting under Topic 605. The core principle of Topic 606, Revenue from Contracts with Customers , is that an entity recognize revenue at an amount that reflects the consideration to which the entity expects to be entitled in exchange for transferring goods or services to a customer. Topic 606 requires entities to exercise more judgment when considering the terms of a contract than under Topic 605, Revenue Recognition . Topic 606 applies to all contracts with customers to provide goods or services in the ordinary course of business, except for contracts that are specifically excluded from its scope. Topic 606 does not apply to revenue associated with interest income on financial instruments, including loans and securities. Additionally, certain noninterest income streams such as certain credit and debit card fees, income from bank owned life insurance, and gain and losses on sales of loans, equity, lending, and investment securities are out of scope of Topic 606. Topic 606 is applicable to noninterest revenue streams such as service charges on deposit accounts, merchant income, wire transfer income, check cashing fees, check printing fees, safe deposit box rental fees, life insurance, broker fee's, and brokerage commissions. These revenue streams are largely transactional based and revenue is recognized upon completion of transaction. Principal versus Agent Considerations When more than one party is involved in providing goods or services to a customer, Topic 606 requires the Corporation to determine whether it is the principal or an agent in these transactions by evaluating the nature of its promise to the customer. An entity is a principal and therefore records revenue on a gross basis if it controls a promised good or service before transferring that good or service to the customer. An entity is an agent and records as revenue the net amount it retains for its agency services if its role is to arrange for another entity to provide the goods or services. The Corporation most commonly acts as a principal and records revenue on a gross basis, except in certain circumstances. As an example, revenues earned from interchange fees, in which the Corporation acts as an agent, are recorded as non-interest income, net of the related expenses paid to the principal. Brokerage and insurance commissions are recognized when The M Group's services to the broker dealer and investment representative are complete. Debit Card Fees Interchange fees are one source of debit and credit card income that is comprised of an amount merchants pay card-issuing banks for the processing of their electronic transactions as a form of payment. ATM service charges, check card usage, and POS debit card transactions generate interchange and debit card income. Per Topic 606 interchange and debit card transaction fees are reported net of related network costs. See Note 1 - Recent Accounting Pronouncements. Prior to the adoption of Topic 606, non-interest expense included network costs. Interchange and debit card transaction fees at December 31, 2021, 2020, and 2019 are reported on a net basis of $1,511,000 $1,280,000, and $1,378,000, respectively. The below table compares gross interchange and debit card transaction fees net network costs for 2021, 2020, and 2019: (In Thousands) 2021 2020 2019 Debit card transaction fees $ 2,684 $ 1,775 $ 1,876 Other processing service fees 236 306 282 Gross interchange and card based transaction fees 2,920 2,081 2,158 Network costs 1,409 801 780 Net interchange and card based transaction fees $ 1,511 $ 1,280 $ 1,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following table shows finance lease right of use assets and finance lease liabilities as of December 31, 2021: (In Thousands) Statement of Financial Condition classification December 31, 2021 December 31, 2020 Finance lease right of use assets Premises and equipment, net $ 7,435 $ 5,257 Finance lease liabilities Long-term borrowings 7,963 5,475 The following table shows the components of finance and operating lease expense for the year ended December 31, 2021. (In Thousands) 2021 2020 2019 Finance Lease Cost: Amortization of right-of-use asset $ 474 $ 199 $ 254 Interest expense 257 212 224 Operating lease cost 297 318 393 Total Lease Cost $ 1,028 $ 729 $ 871 A maturity analysis of operating and finance lease liabilities and reconciliation of the undiscounted cash flows to the total operating lease liability is as follows: (In Thousands) Operating Finance 2022 $ 291 $ 420 2023 265 421 2024 254 427 2025 257 929 2026 260 387 2027 and thereafter 2,568 9,277 Total undiscounted cash flows 3,895 11,861 Discount on cash flows (997) (3,898) Total lease liability $ 2,898 $ 7,963 The following table shows the weighted average remaining lease term and weighted average discount rate for both operating and finance leases outstanding as of December 31, 2021. Operating Finance Weighted-average term (years) 17.6 24.4 Weighted-average discount rate 3.53 % 3.20 %</t>
        </is>
      </c>
    </row>
    <row r="5">
      <c r="A5" s="4" t="inlineStr">
        <is>
          <t>Leases</t>
        </is>
      </c>
      <c r="B5" s="4" t="inlineStr">
        <is>
          <t>LEASES The following table shows finance lease right of use assets and finance lease liabilities as of December 31, 2021: (In Thousands) Statement of Financial Condition classification December 31, 2021 December 31, 2020 Finance lease right of use assets Premises and equipment, net $ 7,435 $ 5,257 Finance lease liabilities Long-term borrowings 7,963 5,475 The following table shows the components of finance and operating lease expense for the year ended December 31, 2021. (In Thousands) 2021 2020 2019 Finance Lease Cost: Amortization of right-of-use asset $ 474 $ 199 $ 254 Interest expense 257 212 224 Operating lease cost 297 318 393 Total Lease Cost $ 1,028 $ 729 $ 871 A maturity analysis of operating and finance lease liabilities and reconciliation of the undiscounted cash flows to the total operating lease liability is as follows: (In Thousands) Operating Finance 2022 $ 291 $ 420 2023 265 421 2024 254 427 2025 257 929 2026 260 387 2027 and thereafter 2,568 9,277 Total undiscounted cash flows 3,895 11,861 Discount on cash flows (997) (3,898) Total lease liability $ 2,898 $ 7,963 The following table shows the weighted average remaining lease term and weighted average discount rate for both operating and finance leases outstanding as of December 31, 2021. Operating Finance Weighted-average term (years) 17.6 24.4 Weighted-average discount rate 3.53 % 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Penns Woods Bancorp, Inc. and its wholly owned subsidiaries, Jersey Shore State Bank (“JSSB”), Luzerne Bank ("Luzerne" and collectively with JSSB , the "Banks"), Woods Real Estate Development Co., Inc., Woods Investment Company, Inc., United Insurance Solutions, LLC, and The M Group Inc. D/B/A The Comprehensive Financial Group (“The M Group”), a wholly owned subsidiary of JSSB (collectively, the “Corporation”). All significant intercompany balances and transactions have been eliminated.</t>
        </is>
      </c>
    </row>
    <row r="5">
      <c r="A5" s="4" t="inlineStr">
        <is>
          <t>Use of Estimates</t>
        </is>
      </c>
      <c r="B5" s="4" t="inlineStr">
        <is>
          <t>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Material estimates that are particularly susceptible to significant change relate to the determination of the allowance for loan losses, valuation of net deferred tax assets, impairment of goodwill, other than temporary impairment of debt and equity securities, fair value of financial instruments, and the valuation of real estate acquired through, or in lieu of, foreclosure on settlement of debt.</t>
        </is>
      </c>
    </row>
    <row r="6">
      <c r="A6" s="4" t="inlineStr">
        <is>
          <t>Cash and Cash Equivalents, Restrictions on Cash and Cash Equivalents</t>
        </is>
      </c>
      <c r="B6" s="4" t="inlineStr">
        <is>
          <t>Cash and Cash Equivalents Cash and cash equivalents include cash on hand and in banks and federal funds sold. Interest-earning deposits mature within 90 days and are carried at cost. Net cash flows are reported for loan, deposit, and short-term borrowing transactions. Restrictions on Cash and Cash Equivalents Based on deposit levels, the Banks must maintain cash and other reserves with the Federal Reserve Bank of Philadelphia ("FRB").</t>
        </is>
      </c>
    </row>
    <row r="7">
      <c r="A7" s="4" t="inlineStr">
        <is>
          <t>Investment Securities</t>
        </is>
      </c>
      <c r="B7" s="4" t="inlineStr">
        <is>
          <t>Investment Securities Investment securities are classified at the time of purchase, based on management’s intention and ability, as securities held to maturity, securities available for sale, or securities held for trading. Debt securities acquired with the intent and ability to hold to maturity are stated at cost, adjusted for amortization of premium and accretion of discount, which are computed using the interest method and recognized as adjustments of interest income. Certain other debt securities have been classified as available for sale to serve principally as a source of liquidity. Unrealized holding gains and losses for available for sale securities are reported as a separate component of shareholders’ equity, net of tax, until realized. Equity securities are carried at fair value. Unrealized holding gains and losses for equity securities are recognized as a separate component within the income statement. Realized security gains and losses are computed using the specific identification method for debt securities and the average cost method for marketable equity securities. Interest and dividends on investment securities are recognized as income when earned. Securities are periodically reviewed for other-than-temporary impairment based upon a number of factors, including, but not limited to, the length of time and extent to which the fair value has been less than cost, the financial condition of the underlying issuer, the ability of the issuer to meet contractual obligations, the likelihood of the security’s ability to recover any decline in its fair value, whether it is more likely than not that the Corporation would be required to sell the security before its anticipated recovery in fair value, and a review of the Corporation’s capital adequacy, interest rate risk position, and liquidity. The assessment of a security’s ability to recover any decline in fair value, the ability of the issuer to meet contractual obligations, and management’s intent and ability requires considerable judgment. A decline in value that is considered to be other-than-temporary is recorded as a loss within non-interest income in the Consolidated Statement of Income. Fair values of investment securities are based on observed market prices. Certain investment securities do not have observed bid prices and their fair value is based on instruments with similar risk elements. Since regulatory stock is redeemable at par, the Corporation carries it at cost.</t>
        </is>
      </c>
    </row>
    <row r="8">
      <c r="A8" s="4" t="inlineStr">
        <is>
          <t>Loans and Loans Held for Sale</t>
        </is>
      </c>
      <c r="B8" s="4" t="inlineStr">
        <is>
          <t>Loans Loans that management has the intent and ability to hold for the foreseeable future or until maturity or payoff generally are stated at the principal amount outstanding, net of deferred fees and discounts, unamortized loan fees and costs, and the allowance for loan losses. Interest on loans is recognized as income when earned on the accrual method. The Corporation’s general policy has been to stop accruing interest on loans when it is determined a reasonable doubt exists as to the collectability of additional interest. Income is subsequently recognized only to the extent that cash payments are received provided the loan is not delinquent in payment and, in management’s judgment, the borrower has the ability and intent to make future principal payments. Otherwise, payments are applied to the unpaid principal balance of the loan. Loans are restored to accrual status if certain conditions are met, including but not limited to, the repayment of all unpaid interest and scheduled principal due, ongoing performance consistent with the contractual agreement, and the future expectation of continued, timely payments. Loan origination and commitment fees as well as certain direct loan origination costs are being deferred and amortized as an adjustment to the related loan’s yield over the contractual lives of the related loans. Loans Held for Sale In general, fixed rate residential mortgage loans originated by the Banks are held for sale and are carried at cost due to their short holding period, which can range from less than two weeks to a maximum of thirty days. Sold loans are not serviced by the Banks. Proceeds from the sale of loans in excess of the carrying value are accounted for as a gain. Total gains on the sale of loans are shown as a component of non-interest income within the Consolidated Statement of Income.</t>
        </is>
      </c>
    </row>
    <row r="9">
      <c r="A9" s="4" t="inlineStr">
        <is>
          <t>Allowance for Loan Losses</t>
        </is>
      </c>
      <c r="B9" s="4" t="inlineStr">
        <is>
          <t>Allowance for Loan Losses The allowance for loan losses represents the amount which management estimates is adequate to provide for probable losses inherent in its loan portfolio as of the Consolidated Balance Sheet date.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upon management’s quarterly review of the loan portfolio. The purpose of the review is to assess loan quality, identify impaired loans, analyze delinquencies, ascertain loan growth, evaluate potential charge-offs and recoveries, and assess general economic conditions in the markets served. An external independent loan review is also performed semi-annually for the Bank. Management remains committed to an aggressive program of problem loan identification and resolution. The allowance is calculated by applying loss factors to outstanding loans by type, excluding loans for which a specific allowance has been determined. Loss factors are based on management’s consideration of the nature of the portfolio segments, changes in mix and volume of the loan portfolio, historical loan loss experience, and general economic conditions. In addition, management considers industry standards and trends with respect to nonperforming loans and its knowledge and experience with specific lending segments. Although management believes that it uses the best information available to make such determinations and that the allowance for loan losses is adequate at December 31, 2021, future adjustments could be necessary if circumstances or economic conditions differ substantially from the assumptions used in making the initial determinations. A downturn in the local economy, rising unemployment, or negative performance trends in financial information from borrowers could be indicators of subsequent increased levels of nonperforming assets and possible charge-offs, which would normally require increased loan loss provisions. An integral part of the periodic regulatory examination process is the review of the adequacy of the Banks' loan loss allowance. The regulatory agencies could require the Banks, based on their evaluation of information available at the time of their examination, to provide additional loan loss provisions to further supplement the allowance. Impaired loans are commercial and commercial real estate loans for which it is probable the Banks will not be able to collect all amounts due according to the contractual terms of the loan agreement. The Banks individually evaluate such loans for impairment and do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on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t>
        </is>
      </c>
    </row>
    <row r="10">
      <c r="A10" s="4" t="inlineStr">
        <is>
          <t>Loan Charge-off Policies</t>
        </is>
      </c>
      <c r="B10" s="4" t="inlineStr">
        <is>
          <t>Loan Charge-off Policies Loans are generally fully or partially charged down to the fair value of collateral securing the asset when: • management judges the asset to be uncollectible; • repayment is deemed to be protracted beyond reasonable time frames; • the asset has been classified as a loss by either the internal loan review process or external examiners; • the borrower has filed bankruptcy and the loss becomes evident due to a lack of assets; or • the loan is 180 days past due unless both well secured and in the process of collection.</t>
        </is>
      </c>
    </row>
    <row r="11">
      <c r="A11" s="4" t="inlineStr">
        <is>
          <t>Troubled Debt Restructurings</t>
        </is>
      </c>
      <c r="B11" s="4" t="inlineStr">
        <is>
          <t>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hese loans are excluded from pooled loss forecasts and a separate reserve is provided under the accounting guidance for loan impairment. Consumer loans whose terms have been modified in a TDR are also individually analyzed for estimated impairment.</t>
        </is>
      </c>
    </row>
    <row r="12">
      <c r="A12" s="4" t="inlineStr">
        <is>
          <t>Foreclosed Assets</t>
        </is>
      </c>
      <c r="B12" s="4" t="inlineStr">
        <is>
          <t>Foreclosed Assets Foreclosed assets are carried at the lower of cost or fair value less estimated selling costs. Prior to foreclosure, the value of the underlying loan is written down to the fair value of the real estate to be acquired by a charge to the allowance for loan losses, if necessary. Any subsequent write-downs are charged against operating expenses. Net operating expenses and gains and losses realized from disposition are included in non-interest expense and income, respectively, within the Consolidated Statement of Income.</t>
        </is>
      </c>
    </row>
    <row r="13">
      <c r="A13" s="4" t="inlineStr">
        <is>
          <t>Premises and Equipment</t>
        </is>
      </c>
      <c r="B13" s="4" t="inlineStr">
        <is>
          <t>Premises and Equipment Land is carried at cost. Premises and equipment are stated at cost less accumulated depreciation. Depreciation is computed using straight-line and accelerated methods over the estimated useful lives of the related assets, which range from five fifteen</t>
        </is>
      </c>
    </row>
    <row r="14">
      <c r="A14" s="4" t="inlineStr">
        <is>
          <t>Bank-Owned Life Insurance</t>
        </is>
      </c>
      <c r="B14" s="4" t="inlineStr">
        <is>
          <t>Bank-Owned Life Insurance The Corporation has purchased life insurance policies on certain officers and directors. Bank-owned life insurance is recorded at its cash surrender value, or the amount that can be realized. Increases in the cash surrender value are recognized as a component of non-interest income within the Consolidated Statement of Income.</t>
        </is>
      </c>
    </row>
    <row r="15">
      <c r="A15" s="4" t="inlineStr">
        <is>
          <t>Goodwill</t>
        </is>
      </c>
      <c r="B15" s="4" t="inlineStr">
        <is>
          <t>GoodwillThe Corporation performs an annual impairment analysis of goodwill for its purchased subsidiaries, Luzerne and The M Group.</t>
        </is>
      </c>
    </row>
    <row r="16">
      <c r="A16" s="4" t="inlineStr">
        <is>
          <t>Intangible Assets</t>
        </is>
      </c>
      <c r="B16" s="4" t="inlineStr">
        <is>
          <t>Intangible Assets At December 31, 2021, the Corporation had intangible assets of $67,000 as a result of the acquisition of Luzerne National Bank Corporation, which is net of accumulated amortization of $1,947,000. These intangible assets will continue to be amortized using the sum-of-the-years digits method of amortization over ten years. The Corporation also had intangible assets of $413,000, which is net of accumulated amortization of $607,000, as a result of the purchase of two books of business related to investment product sales. The book of business intangible is being amortized using the straight-line method over a period of ten years.</t>
        </is>
      </c>
    </row>
    <row r="17">
      <c r="A17" s="4" t="inlineStr">
        <is>
          <t>Investments in Limited Partnerships</t>
        </is>
      </c>
      <c r="B17" s="4" t="inlineStr">
        <is>
          <t>Investments in Limited PartnershipsThe Corporation was a limited partner in one partnership at December 31, 2021 that provides low income elderly housing in the Corporation’s geographic market area. The carrying value of the Corporation’s investment in the limited partnership was $4,607,000 at December 31, 2021 and $3,944,000 at December 31, 2020. The investment will be amortized over the ten-year tax credit receipt period.  During 2021, this partnership reached the level of occupancy needed to begin the ten year tax credit recognition period with $407,000 in amortization recognized in 2021.</t>
        </is>
      </c>
    </row>
    <row r="18">
      <c r="A18" s="4" t="inlineStr">
        <is>
          <t>Off-Balance Sheet Financial Instruments</t>
        </is>
      </c>
      <c r="B18" s="4" t="inlineStr">
        <is>
          <t>Off-Balance Sheet Financial Instruments In the ordinary course of business, the Corporation enters into off-balance sheet financial instruments. Those instruments consist of commitments to extend credit and standby letters of credit. When those instruments are funded or become payable, the Corporation reports the amounts in its financial statements.</t>
        </is>
      </c>
    </row>
    <row r="19">
      <c r="A19" s="4" t="inlineStr">
        <is>
          <t>Marketing Cost</t>
        </is>
      </c>
      <c r="B19" s="4" t="inlineStr">
        <is>
          <t>Marketing Cost Marketing costs are generally expensed as incurred.</t>
        </is>
      </c>
    </row>
    <row r="20">
      <c r="A20" s="4" t="inlineStr">
        <is>
          <t>Income Taxes</t>
        </is>
      </c>
      <c r="B20" s="4" t="inlineStr">
        <is>
          <t>Income Taxes The Corporation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Deferred tax assets and liabilities result from temporary differences in financial and income tax methods of accounting, and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Corporation analyzed its deferred tax asset position and determined that there was not a need for a valuation allowance due to the Corporation’s ability to generate future ordinary and capital taxable income. The Corporation when applicable recognizes interest and penalties on income taxes as a component of income tax provision.</t>
        </is>
      </c>
    </row>
    <row r="21">
      <c r="A21" s="4" t="inlineStr">
        <is>
          <t>Earnings Per Share</t>
        </is>
      </c>
      <c r="B21" s="4" t="inlineStr">
        <is>
          <t>Earnings Per Share The Corporation provides dual presentation of basic and diluted earnings per share. Basic earnings per share is calculated utilizing net income as reported in the numerator and weighted average shares outstanding in the denominator. The computation of diluted earnings per share differs in that the dilutive effects of any stock options are adjusted in the denominator.</t>
        </is>
      </c>
    </row>
    <row r="22">
      <c r="A22" s="4" t="inlineStr">
        <is>
          <t>Employee Benefits</t>
        </is>
      </c>
      <c r="B22" s="4" t="inlineStr">
        <is>
          <t>Employee BenefitsPension and employee benefits include contributions, determined actuarially, to a defined benefit retirement plan covering the eligible employees of JSSB.  The plan is funded on a current basis to the extent that it is deductible under existing federal tax regulations.  Pension and other employee benefits also include contributions to a defined contribution Section 401(k) plan covering eligible employees.  Contributions matching those made by eligible employees are funded throughout the year. In addition, an elective contribution may be made annually at the discretion of the board of directors for the employees of JSSB with no contributions made since 2015.</t>
        </is>
      </c>
    </row>
    <row r="23">
      <c r="A23" s="4" t="inlineStr">
        <is>
          <t>The M Group Products and Income Recognition</t>
        </is>
      </c>
      <c r="B23" s="4" t="inlineStr">
        <is>
          <t xml:space="preserve">The M Group Products and Income Recognition The M Group product line is comprised primarily of annuities, life insurance, and mutual funds. The revenues generated from life insurance sales are commission only, as The M Group does not underwrite the policies. Life insurance sales include permanent and term policies with the majority of the policies written being permanent. Term life insurance policies are written for 10, 15, 20, and 30 year terms with the majority of the policies being written for 20 years. None of these products are offered as an integral part of lending activities. Commissions from the sale of annuities are recognized at the time notice is received from the third party broker/dealer or an insurance company that the transaction has been accepted and approved, which is also the time when commission income is received. Life insurance commissions are recognized at varying points based on the payment option chosen by the customer. Commissions from monthly and annual payment plans are recognized at the start of each annual period for the life insurance, while quarterly and semi-annual premium payments are recognized quarterly and semi-annually when the earnings process is complete. For example, semi-annual payments on the first of January and July would result in commission income recognition on the first of January and July, while payments on the first of January, April, July, and October would result in commission income recognition on those dates. The potential for chargebacks only exists for those policies on a monthly payment plan since </t>
        </is>
      </c>
    </row>
    <row r="24">
      <c r="A24" s="4" t="inlineStr">
        <is>
          <t>Accumulated Other Comprehensive Income (Loss)</t>
        </is>
      </c>
      <c r="B24" s="4" t="inlineStr">
        <is>
          <t>Accumulated Other Comprehensive Income (Loss) The Corporation is required to present accumulated other comprehensive income (loss) in a full set of general-purpose financial statements for all periods presented. Accumulated other comprehensive income (loss) is comprised of unrealized holding gains (losses) on the available for sale securities portfolio and the unrecognized components of net periodic benefit costs of the defined benefit pension plan.</t>
        </is>
      </c>
    </row>
    <row r="25">
      <c r="A25" s="4" t="inlineStr">
        <is>
          <t>Segment Reporting</t>
        </is>
      </c>
      <c r="B25" s="4" t="inlineStr">
        <is>
          <t>Segment Reporting The Corporation has determined that its only reportable segment is Community Banking.</t>
        </is>
      </c>
    </row>
    <row r="26">
      <c r="A26" s="4" t="inlineStr">
        <is>
          <t>Reclassification of Comparative Amounts</t>
        </is>
      </c>
      <c r="B26" s="4" t="inlineStr">
        <is>
          <t>Reclassification of Comparative Amounts Certain items previously reported have been reclassified to conform to the current year’s reporting format. Such reclassifications did not affect net income or shareholders’ equity.</t>
        </is>
      </c>
    </row>
    <row r="27">
      <c r="A27" s="4" t="inlineStr">
        <is>
          <t>Recent Accounting Pronouncements Not Yet Adopted</t>
        </is>
      </c>
      <c r="B27" s="4" t="inlineStr">
        <is>
          <t>Recent Accounting Pronouncements Not Yet Adopted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This Update is effective for SEC filers that are eligible to be smaller reporting companies, non-SEC filers, and all other companies, to fiscal years beginning after December 15, 2022, including interim periods within those fiscal years. We expect to recognize a one-time cumulative-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is effective for smaller reporting companies and all other entities for fiscal years beginning after December 15, 2022, and interim periods within those fiscal years. This Update is not expected to have a significant impact on the Company’s financial statements. In April 2019, the FASB issued ASU 2019-04, Codification Improvements to Topic 326, Financial Instruments – Credit Losses, Derivatives, and Hedging (Topic 815); and Financial Instruments (Topic 825), which affects a variety of topics in the Codification and applies to all reporting entities within the scope of the affected accounting guidance. ASU 2019-04 makes clarifying amendments to certain financial instrument standards. For entities that have not yet adopted ASU 2016-13, the effective dates for the amendments related to ASU 2016-13 are the same as the effective dates in ASU 2016-13. For entities that have adopted ASU 2016-13, the amendments related to ASU 2016-13 are effective for fiscal years beginning after December 15, 2019, including interim periods within those fiscal years. For entities that have not yet adopted ASU 2017-12 as of April 25, 2019, the effective dates for the amendments to Topic 815 are the same as the effective dates in ASU 2017-12. For entities that have adopted ASU 2017-12 as of April 25, 2019, the effective date is as of the beginning of the first annual period beginning after April 25, 2019. The amendments related to ASU 2016-01 are effective for fiscal years beginning after December 15, 2019, including interim periods within those fiscal years. The Company qualifies as a smaller reporting company and does not expect to early adopt these ASUs. In May 2019, the FASB issued ASU 2019-05, Financial Instruments – Credit Losses (Topic 326) ,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the credit losses standard, the ASU is effective when they implement the credit losses standard. For entities that already have adopted the credit losses standard, the ASU is effective for fiscal years beginning after December 15, 2019, including interim periods within those fiscal years. The Company qualifies as a smaller reporting company and does not expect to early adopt ASU 2016-13. In November 2019, the FASB issued ASU 2019-11, Codification Improvements to Topic 326, Financial Instruments – Credit Losses , to clarify its new credit impairment guidance in ASC 326, based on implementation issues raised by stakeholders. This Update clarified, among other things, that expected recoveries are to be included in the allowance for credit losses for these financial assets; an accounting policy election can be made to adjust the effective interest rate for existing troubled debt restructurings based on the prepayment assumptions instead of the prepayment assumptions applicable immediately prior to the restructuring event; and extends the practical expedient to exclude accrued interest receivable from all additional relevant disclosures involving amortized cost basis. For entities that have not yet adopted ASU 2016-13 as of November 26, 2019, the effective dates for ASU 2019-11 are the same as the effective dates and transition requirements in ASU 2016-13. For entities that have adopted ASU 2016-13, ASU 2019-11 is effective for fiscal years beginning after December 15, 2019, including interim periods within those fiscal years. The Company qualifies as a smaller reporting company and does not expect to early adopt these ASUs. In March 2020, the FASB issued ASU 2020-03 , Codification Improvements to Financial Instruments. This ASU was issued to improve and clarify various financial instruments topics, including the current expected credit losses (CECL) standard issued in 2016. The ASU includes seven issues that describe the areas of improvement and the related amendments to GAAP; they are intended to make the standards easier to understand and apply and to eliminate inconsistencies, and they are narrow in scope and are not expected to significantly change practice for most entities. Among its provisions, the ASU clarifies that all entities, other than public business entities that elected the fair value option, are required to provide certain fair value disclosures under ASC 825, Financial Instruments , in both interim and annual financial statements. It also clarifies that the contractual term of a net investment in a lease under Topic 842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e Company is currently evaluating the impact the adoption of the standard will have on the Company’s financial position or results of operations. In January 2020, the FASB issued ASU 2020-04, Reference Rate Reform (Topic 848): Facilitation of the Effects of Reference Rate Reform on Financial Reporting, March 2020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t is too early to predict whether a new rate index replacement and the adoption of the ASU will have a material impact on the Company’s financial statements. In August 2020, the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is ASU removes from U.S. GAAP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is ASU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amendments in this ASU are effective for public business entities that are not smaller reporting companies, for fiscal years beginning after December 15, 2021, and interim periods within those fiscal years. For all other entities, this ASU is effective for fiscal years beginning after December 15, 2023, and interim periods within those fiscal years. The guidance may be early adopted for fiscal years beginning after December 15, 2020, and interim periods within those fiscal years. This Update is not expected to have a significant impact on the Company’s financial statements. In October 2020, the FASB issued ASU 2020-08, Codification Improvements to Subtopic 310-20, Receivables – Nonrefundable Fees and Other Costs, which clarifies that, for each reporting period, an entity should reevaluate whether a callable debt security is within the scope of ASC 310-20-35-33. For public business entities, ASU 2020-08 is effective for fiscal years, and interim periods within those fiscal years, beginning after December 15, 2020. Early application is not permitted. For all other entities, ASU 2020-08 is effective for fiscal years beginning after December 15, 2021, and interim periods within fiscal years beginning after December 15, 2022. This Update is not expected to have a significant impact on the Company’s financial statements. In November 2020, the FASB issued ASU 2020-11, Financial Services – Insurance (Topic 944), which was made i n consideration of the implications of the Coronavirus Disease 2019 (COVID-19) pandemic on an insurance entity’s ability to effectively implement the amendments in Accounting Standards Update No. 2018-12, Financial Services— Insurance: Targeted Improvements to the Accounting for Long-Duration Contracts (LDTI). The amendments in this Update defer the effective date of LDTI for all entities by one year, as (1) for public business entities that meet the definition of an SEC filer and are not SRCs, LDTI is effective for fiscal years beginning after December 15, 2022, and interim periods within those fiscal years; and (2) for all other entities, LDTI is effective for fiscal years beginning after December 15, 2024, and interim periods within fiscal years beginning after December 15, 2025. This Update is not expected to have a significant impact on the Company’s financial statements. In January 2021, the FASB issued ASU 2021-01, Reference Rate Reform (Topic 848) , which provides optional temporary guidance for entities transitioning away from the London Interbank Offered Rate (LIBOR) and other interbank offered rates (IBORs) to new references rates so that derivatives affected by the discounting transition are explicitly eligible for certain optional expedients and exceptions within Topic 848. ASU 2021-01 clarifies that the derivatives affected by the discounting transition are explicitly eligible for certain optional expedients and exceptions in Topic 848. ASU 2021-01 is effective immediately for all entities. Entities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amendments in this update do not apply to contract modifications made, as well as new hedging relationships entered into, after December 31, 2022, and to existing hedging relationships evaluated for effectiveness for periods after December 31, 2022, except for certain hedging relationships existing as of December 31, 2022, that apply certain optional expedients in which the accounting effects are recorded through the end of the hedging relationship. The Company is currently evaluating the impact the adoption of the standard will have on the Company’s financial position or results of operations. In May 2021, the FASB issued ASU 2021-04, Earnings Per Share (Topic 260), Debt – Modifications and Extinguishments (Subtopic 470-50), Compensation – Stock Compensation (Topic 718), and Derivatives and Hedging – Contracts in Entity’s Own Equity (Subtopic 815-40), which requires an entity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An entity should measure the effect of a modification as the difference between the fair value of the modified warrant and the fair value of that warrant immediately before modification.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this Update in an interim period, the guidance should be applied as of the beginning of the fiscal year that includes that interim period. The Company is currently evaluating the impact the adoption of the standard will have on the Company’s financial position or results of operations. In July 2021, the FASB issued ASU 2021-05, Leases (Topic 842), which amends ASC 842 so that lessors are no longer required to recognize a selling loss upon commencement of a lease with variable lease payments that, prior to the amendments, would have been classified as a sales-type or direct financing lease. Furthermore, a lessor must classify as an operating lease any lease that would otherwise be classified as a sales-type or direct financing lease and that would result in the recognition of a selling loss at lease commencement, provided that the lease includes variable lease payments that do not depend on an index or rate. For public business entities and certain not-for-profit entities and employee benefit plans that have adopted ASC 842, the amendments are effective for fiscal years beginning after December 15, 2021, and for interim periods within those fiscal years. For all other entities that have adopted ASC 842, the amendments are effective for fiscal years beginning after December 15, 2021, and for interim periods within fiscal years beginning after December 15, 2022. All entities that have adopted ASC 842 are permitted to early adopt the amendments in ASU 2021-05. The amendments in ASU 2021-05 are effective as of the same date as the guidance in ASC 842 for entities that have not adopted ASC 842. This Update is not expected to have a significant impact on the Company’s financial statements. In October 2021, the FASB issued ASU 2021-08, Business Combinations (Topic 805): Accounting for Contract Assets and Contract Liabilities from Contracts with Customers Accounting for Contract Assets and Contract Liabilities from Contracts with Customers, which addresses how an acquirer should recognize and measure revenue contracts acquired in a business combination. For public business entities, the ASU is effective for fiscal years beginning after December 15, 2022, including interim periods within those fiscal years. For all other entities, the ASU is effective for fiscal years beginning after December 15, 2023, including interim periods within those fiscal years. This Update is not expected to have a significant impact on the Company’s financial statements. In November 2021, the FASB issued ASU 2021-10, Government Assistance (Topic 832): Disclosures by Business Entities about Government Assistance , which is intended to increase transparency in financial reporting by requiring business entities to disclose information about certain types of government assistance they receive. The ASU requires the following annual disclosures about transactions with a government that are accounted for by applying a grant or contribution accounting model by analogy to other accounting guidance, such as a grant model within FASB Accounting Standards Codification Subtopic 958-605, Not-for-Profit Entities – Revenue Recognition : (a) information about the nature of the transactions and the related accounting policy used to account for the transactions; (b) the line items on the balance sheet and income statement that are affected by the transactions, and the amounts applicable to each financial statement line item; and (c) significant terms and conditions of the transactions, including commitments and contingencies. The ASU is effective for financial statements issued for annual periods beginning after December 15, 2021. Early application is permitted. An entity should apply the amendments either (a) prospectively to all transactions within the scope of the ASU that are reflected in financial statements at the date of initial application and new transactions that are entered into after the date of initial application or (b) retrospectively to those transactions. This Update is not expected to have a significant impact on the Company’s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changes in accumulated other comprehensive (loss) income by component shown, net of tax and parenthesis indicating debits to net income, as of December 31, 2021, 2020, and 2019 were as follows: Twelve Months Ended Twelve Months Ended Twelve Months Ended (In Thousands) Net Unrealized (Loss) Gain on Available * Defined Total* Net Unrealized Gain (Loss) on Available * Defined * Total * Net Unrealized Gain (Loss) on Available * Defined * Total * Beginning balance $ 4,714 $ (5,596) $ (882) $ 2,455 $ (5,232) $ (2,777) $ (1,360) $ (5,276) $ (6,636) Other comprehensive (loss) income before reclassifications (1,789) 1,965 176 3,517 (510) 3,007 4,321 (104) 4,217 Amounts reclassified from accumulated other comprehensive (loss) income (552) 146 (406) (1,258) 146 (1,112) (506) 148 (358) Net current-period other comprehensive (loss) income (2,341) 2,111 (230) 2,259 (364) 1,895 3,815 44 3,859 Ending balance $ 2,373 $ (3,485) $ (1,112) $ 4,714 $ (5,596) $ (882) $ 2,455 $ (5,232) $ (2,777)</t>
        </is>
      </c>
    </row>
    <row r="5">
      <c r="A5" s="4" t="inlineStr">
        <is>
          <t>Schedule of Reclassification Out of Accumulated Other Comprehensive Income</t>
        </is>
      </c>
      <c r="B5" s="4" t="inlineStr">
        <is>
          <t>The reclassifications out of accumulated other comprehensive income shown, net of tax and parenthesis indicating debits to net income, as of December 31, 2021, 2020, and 2019 were as follows: (In Thousands) Amount Reclassified from Accumulated Other Comprehensive Income Details about Accumulated Other Comprehensive Income Components Twelve Months Ended Affected Line Item December 31, 2021 December 31, 2020 December 31, 2019 Net realized gain on available for sale securities $ 699 $ 1,592 $ 640 Net debt securities (losses) gain, net available for sale Income tax effect (147) (334) (134) Income tax provision $ 552 $ 1,258 $ 506 Net unrecognized pension expense $ (186) $ (185) $ (187) Other non-interest expense Income tax effect 40 39 39 Income tax provision $ (146) $ (146) $ (1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12 Months Ended</t>
        </is>
      </c>
    </row>
    <row r="2">
      <c r="B2" s="2" t="inlineStr">
        <is>
          <t>Dec. 31, 2021</t>
        </is>
      </c>
    </row>
    <row r="3">
      <c r="A3" s="3" t="inlineStr">
        <is>
          <t>Earnings Per Share [Abstract]</t>
        </is>
      </c>
    </row>
    <row r="4">
      <c r="A4" s="4" t="inlineStr">
        <is>
          <t>Schedule of Weighted Average Common Shares (Denominator) Used in the Basic and Dilutive Earnings Per Share Computation</t>
        </is>
      </c>
      <c r="B4" s="4" t="inlineStr">
        <is>
          <t xml:space="preserve">The following table sets forth the composition of the weighted average common shares (denominator) used in the basic and dilutive per share computation. Year Ended December 31, 2021 2020 2019 Weighted average common shares issued 7,542,043 7,524,767 7,518,939 Average treasury stock shares (480,225) (480,225) (480,225) Weighted average common shares outstanding - basic 7,061,818 7,044,542 7,038,714 Dilutive effect of outstanding stock options — — 74,625 Weighted average common shares outstanding - diluted 7,061,818 7,044,542 7,113,3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Amortized Cost, Gross Unrealized Gains and Losses, and Fair Values of Equity and Trading Investment Securities</t>
        </is>
      </c>
      <c r="B4" s="4" t="inlineStr">
        <is>
          <t xml:space="preserve">The amortized cost, gross gains and losses, and fair values of investment securities at December 31, 2021 and 2020 are as follows: 2021 (In Thousands) Amortized Cost Gross Unrealized Gains Gross Unrealized Losses Fair Value Available for sale (AFS): Mortgage-backed securities $ 1,752 $ — $ (5) $ 1,747 State and political securities 113,852 3,500 (694) 116,658 Other debt securities 47,802 524 (321) 48,005 Total debt securities $ 163,406 $ 4,024 $ (1,020) $ 166,410 Investment equity securities: Other equity securities $ 1,300 $ — $ (49) $ 1,251 Total equity securities $ 1,300 $ — $ (49) $ 1,251 Trading: Other equity securities $ 50 $ — $ (13) $ 37 Trading investment equity securities $ 50 $ — $ (13) $ 37 2020 (In Thousands) Amortized Cost Gross Unrealized Gains Gross Unrealized Losses Fair Value Available for sale (AFS): Mortgage-backed securities $ 2,118 $ 23 $ — $ 2,141 State and political securities 102,690 5,382 (59) 108,013 Other debt securities 51,486 828 (207) 52,107 Total debt securities $ 156,294 $ 6,233 $ (266) $ 162,261 Investment equity securities: Other equity securities $ 1,300 $ 10 $ (22) $ 1,288 Total equity securities $ 1,300 $ 10 $ (22) $ 1,288 Trading: Other equity securities $ 50 $ — $ (10) $ 40 Trading investment equity securities $ 50 $ — $ (10) $ 40 </t>
        </is>
      </c>
    </row>
    <row r="5">
      <c r="A5" s="4" t="inlineStr">
        <is>
          <t>Schedule of Gross Unrealized Losses and Fair Value</t>
        </is>
      </c>
      <c r="B5" s="4" t="inlineStr">
        <is>
          <t>The following tables show the Corporation’s gross unrealized losses and fair value, aggregated by investment category and length of time that the individual securities have been in a continuous unrealized loss position, at December 31, 2021 and 2020. 2021 Less than Twelve Months Twelve Months or Greater Total Gross Gross Gross Fair Unrealized Fair Unrealized Fair Unrealized (In Thousands) Value Losses Value Losses Value Losses Available for sale (AFS) Mortgage-backed securities $ 1,747 $ (5) $ — $ — $ 1,747 $ (5) State and political securities 34,203 (398) 7,408 (296) 41,611 (694) Other debt securities 21,446 (301) 1,808 (20) 23,254 (321) Total Debt Securities AFS $ 57,396 $ (704) $ 9,216 $ (316) $ 66,612 $ (1,020) 2020 Less than Twelve Months Twelve Months or Greater Total Gross Gross Gross Fair Unrealized Fair Unrealized Fair Unrealized (In Thousands) Value Losses Value Losses Value Losses Available for sale (AFS) State and political securities $ 12,311 $ (51) $ 900 $ (8) $ 13,211 $ (59) Other debt securities 5,964 (74) 4,429 (133) 10,393 (207) Total Debt Securities AFS $ 18,275 $ (125) $ 5,329 $ (141) $ 23,604 $ (266)</t>
        </is>
      </c>
    </row>
    <row r="6">
      <c r="A6" s="4" t="inlineStr">
        <is>
          <t>Schedule of Amortized Cost and Fair Value of Debt Securities by Contractual Maturity</t>
        </is>
      </c>
      <c r="B6" s="4" t="inlineStr">
        <is>
          <t xml:space="preserve">The amortized cost and fair value of debt securities at December 31, 2021, by contractual maturity, are shown below. Expected maturities may differ from contractual maturities since borrowers may have the right to call or prepay obligations with or without call or prepayment penalties. (In Thousands) Amortized Cost Fair Value Due in one year or less $ 12,512 $ 12,549 Due after one year to five years 89,680 90,369 Due after five years to ten years 58,199 60,500 Due after ten years 3,015 2,992 Total $ 163,406 $ 166,410 </t>
        </is>
      </c>
    </row>
    <row r="7">
      <c r="A7" s="4" t="inlineStr">
        <is>
          <t>Schedule of Gross Realized Gains and Losses</t>
        </is>
      </c>
      <c r="B7" s="4" t="inlineStr">
        <is>
          <t xml:space="preserve">The following table represents gross realized gains and losses on those transactions: Year Ended December 31, (In Thousands) 2021 2020 2019 Gross realized gains: U.S. Government and agency securities $ — $ — $ — Mortgage-backed securities — 83 — State and political securities 408 978 544 Other debt securities 323 554 113 Total gross realized gains $ 731 $ 1,615 $ 657 Gross realized losses: U.S. Government and agency securities $ — $ — $ — Mortgage-backed securities — — 1 State and political securities 32 23 11 Other debt securities — — 5 Total gross realized losses $ 32 $ 23 $ 17 Gross realized gains: Financial institution equity securities $ — $ — $ 52 Other equity securities — — — Total gross realized gains $ — $ — $ 52 Gross realized losses: Financial institution equity securities $ — $ — $ — Other equity securities — — — Total gross realized losses $ — $ — $ — </t>
        </is>
      </c>
    </row>
    <row r="8">
      <c r="A8" s="4" t="inlineStr">
        <is>
          <t>Schedule of Unrealized and Realized Gains and Losses Recognized in Net Income</t>
        </is>
      </c>
      <c r="B8" s="4" t="inlineStr">
        <is>
          <t xml:space="preserve">The following is a summary of unrealized and realized gains and losses recognized in net income on equity securities during the years ended December 31, 2021 and 2020: (In Thousands) 2021 2020 Net (loss) gain recognized in equity securities during the period $ (37) $ 27 Less: Net gains realized on the sale of equity securities during the period — — Unrealized (loss) gain recognized in equity securities held at reporting date $ (37) $ 27 Net gains and losses on trading account securities are as follows for the for the years ended December 31, 2021, 2020, and 2019. (In Thousands) 2021 2020 2019 Net gain (losses) on sales transaction $ — $ — $ 5 Net mark-to-market (losses) gains (3) (11) 14 Net (loss) gain on trading account securities $ (3) $ (11) $ 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 CREDIT QUALITY AND RELATED ALLOWANCE FOR LOAN LOSSES (Tables)</t>
        </is>
      </c>
      <c r="B1" s="2" t="inlineStr">
        <is>
          <t>12 Months Ended</t>
        </is>
      </c>
    </row>
    <row r="2">
      <c r="B2" s="2" t="inlineStr">
        <is>
          <t>Dec. 31, 2021</t>
        </is>
      </c>
    </row>
    <row r="3">
      <c r="A3" s="3" t="inlineStr">
        <is>
          <t>Loans and Leases Receivable Disclosure [Abstract]</t>
        </is>
      </c>
    </row>
    <row r="4">
      <c r="A4" s="4" t="inlineStr">
        <is>
          <t>Schedule of Related Aging Categories of Loans by Segment</t>
        </is>
      </c>
      <c r="B4" s="4" t="inlineStr">
        <is>
          <t>The following table presents the related aging categories of loans, by segment, as of December 31, 2021 and 2020: 2021 (In Thousands) Current Past Due Past Due 90 Non-Accrual Total Commercial, financial, and agricultural $ 162,571 $ 139 $ — $ 575 $ 163,285 Real estate mortgage: Residential 590,240 4,083 687 837 595,847 Commercial 442,573 224 — 3,937 446,734 Construction 36,701 554 — 40 37,295 Consumer automobile loans 138,775 490 143 — 139,408 Other consumer installment loans 9,199 47 31 — 9,277 1,380,059 $ 5,537 $ 861 $ 5,389 1,391,846 Net deferred loan fees and discounts 301 301 Allowance for loan losses (14,176) (14,176) Loans, net $ 1,366,184 $ 1,377,971 2020 (In Thousands) Current Past Due Past Due 90 Non-Accrual Total Commercial, financial, and agricultural $ 163,583 $ 247 $ 48 $ 865 $ 164,743 Real estate mortgage: Residential 580,292 6,386 983 2,060 589,721 Commercial 366,363 533 150 6,142 373,188 Construction 38,587 667 — 55 39,309 Consumer automobile loans 155,472 900 31 — 156,403 Other consumer installment loans 19,485 455 — — 19,940 1,323,782 $ 9,188 $ 1,212 $ 9,122 1,343,304 Net deferred loan fees and discounts 1,023 1,023 Allowance for loan losses (13,803) (13,803) Loans, net $ 1,311,002 $ 1,330,524</t>
        </is>
      </c>
    </row>
    <row r="5">
      <c r="A5" s="4" t="inlineStr">
        <is>
          <t>Schedule of Interest Income if Interest had been Recorded Based on the Original Loan Agreement Terms and Rate of Interest for Non-Accrual Loans and Interest Income Recognized on a Cash Basis for Non-Accrual Loans</t>
        </is>
      </c>
      <c r="B5" s="4" t="inlineStr">
        <is>
          <t xml:space="preserve">The following table presents the interest income if interest had been recorded based on the original loan agreement terms and rate of interest for non-accrual loans and interest income recognized on a cash basis for non-accrual loans as of December 31, 2021, 2020, and 2019: Year Ended December 31, 2021 2020 2019 (In Thousands) Interest Income That Would Have Been Recorded Based on Interest Interest Income That Interest Interest Income That Interest Commercial, financial, and agricultural $ 112 $ — $ 29 $ — $ 166 $ 2 Real estate mortgage: Residential 29 — 21 28 158 33 Commercial 144 — 60 — 333 8 Construction 3 — 1 — 4 — Consumer automobile loans — — — — 16 10 Other consumer installment loans — — — — 2 1 $ 288 $ — $ 111 $ 28 $ 679 $ 54 </t>
        </is>
      </c>
    </row>
    <row r="6">
      <c r="A6" s="4" t="inlineStr">
        <is>
          <t>Schedule of Recorded Investment, Unpaid Principal Balance, and Related Allowance of Impaired Loans by Segment</t>
        </is>
      </c>
      <c r="B6" s="4" t="inlineStr">
        <is>
          <t xml:space="preserve">The following table presents the recorded investment, unpaid principal balance, and related allowance of impaired loans by segment as of December 31, 2021 and 2020: 2021 (In Thousands) Recorded Investment Unpaid Principal Balance Related Allowance With no related allowance recorded: Commercial, financial, and agricultural $ 355 $ 355 $ — Real estate mortgage: Residential 3,874 3,874 — Commercial 3,105 3,105 — Construction 105 105 — Consumer automobile loans — — — Other consumer installment loans — — — 7,439 7,439 — With an allowance recorded: Commercial, financial, and agricultural 534 3,321 2 Real estate mortgage: Residential 1,178 1,178 201 Commercial 4,814 4,814 800 Construction — — — Consumer automobile loans — — — Other consumer installment loans 20 20 20 6,546 9,333 1,023 Total: Commercial, financial, and agricultural 889 3,676 2 Real estate mortgage: Residential 5,052 5,052 201 Commercial 7,919 7,919 800 Construction 105 105 — Consumer automobile loans — — — Other consumer installment loans 20 20 20 $ 13,985 $ 16,772 $ 1,023 2020 (In Thousands) Recorded Investment Unpaid Principal Balance Related Allowance With no related allowance recorded: Commercial, financial, and agricultural $ 865 $ 3,652 $ — Real estate mortgage: Residential 5,023 5,023 — Commercial 6,354 6,354 — Construction 124 124 — Consumer automobile loans — — — Other consumer installment loans — — — 12,366 15,153 — With an allowance recorded: Commercial, financial, and agricultural — — — Real estate mortgage: Residential 1,294 1,294 224 Commercial 3,023 3,023 811 Construction — — — Consumer automobile loans — — — Other consumer installment loans — — — 4,317 4,317 1,035 Total: Commercial, financial, and agricultural 865 3,652 — Real estate mortgage: Residential 6,317 6,317 224 Commercial 9,377 9,377 811 Construction 124 124 — Consumer automobile loans — — — Other consumer installment loans — — — $ 16,683 $ 19,470 $ 1,035 </t>
        </is>
      </c>
    </row>
    <row r="7">
      <c r="A7" s="4" t="inlineStr">
        <is>
          <t>Schedule of Average Recorded Investment in Impaired Loans and Related Interest Income Recognized</t>
        </is>
      </c>
      <c r="B7" s="4" t="inlineStr">
        <is>
          <t xml:space="preserve">The following table presents the average recorded investment in impaired loans and related interest income recognized for December 31, 2021, 2020, and 2019: 2021 (In Thousands) Average Interest Income Interest Income Commercial, financial, and agricultural $ 1,345 $ 13 $ — Real estate mortgage: Residential 5,530 174 — Commercial 9,462 122 — Construction 116 2 — Consumer automobile loans 30 — — Other consumer installment loans 12 1 — $ 16,495 $ 312 $ — 2020 (In Thousands) Average Interest Income Interest Income Commercial, financial, and agricultural $ 1,653 $ 34 $ — Real estate mortgage: Residential 5,692 234 15 Commercial 7,937 158 — Construction 72 1 4 Consumer automobile loans 89 — — Other consumer installment loans 3 1 — $ 15,446 $ 428 $ 19 2019 (In Thousands) Average Interest Income Interest Income Commercial, financial, and agricultural $ 4,673 $ 5 $ — Real estate mortgage: Residential 4,902 141 28 Commercial 9,757 117 3 Construction 71 — — Consumer automobile loans 62 — 4 Other consumer installment loans 12 — — $ 19,477 $ 263 $ 35 </t>
        </is>
      </c>
    </row>
    <row r="8">
      <c r="A8" s="4" t="inlineStr">
        <is>
          <t>Schedule of Loan Modifications that are Considered TDRs</t>
        </is>
      </c>
      <c r="B8" s="4" t="inlineStr">
        <is>
          <t xml:space="preserve">Loan modifications that are considered TDRs completed during the twelve months ended December 31, 2021 and 2020 were as follows: Year Ended December 31, 2021 2020 (In Thousands, Except Number of Contracts) Number Pre-Modification Post-Modification Number Pre-Modification Post-Modification Commercial, financial, and agricultural 1 $ 949 $ 949 2 $ 1,028 $ 1,028 Real estate mortgage: Residential 3 1,265 1,265 — — — Commercial 2 842 842 3 1,263 1,263 Construction — — — — — — Other consumer installment loans — — — — — — Total 6 $ 3,056 $ 3,056 5 $ 2,291 $ 2,291 Year Ended December 31, 2021 (In Thousands, Except Number of Contracts) Number of Contracts Recorded Investment Commercial, financial, and agricultural — $ — Real estate mortgage: Residential 1 687 Commercial — — Total 1 $ 687 </t>
        </is>
      </c>
    </row>
    <row r="9">
      <c r="A9" s="4" t="inlineStr">
        <is>
          <t>Schedule of Credit Quality Categories</t>
        </is>
      </c>
      <c r="B9" s="4" t="inlineStr">
        <is>
          <t xml:space="preserve">The following table presents the credit quality categories identified above as of December 31, 2021 and 2020: 2021 Commercial, Finance, and Agricultural Real Estate Mortgages Consumer automobile Other consumer installment (In Thousands) Residential Commercial Construction Totals Pass $ 160,899 $ 592,570 $ 432,158 $ 36,511 $ 139,408 $ 9,257 $ 1,370,803 Special Mention 234 284 6,108 676 — — 7,302 Substandard 2,152 2,993 8,468 108 — 20 13,741 Total $ 163,285 $ 595,847 $ 446,734 $ 37,295 $ 139,408 $ 9,277 $ 1,391,846 2020 Commercial, Finance, and Agricultural Real Estate Mortgages Consumer automobile Other consumer installment (In Thousands) Residential Commercial Construction Totals Pass $ 162,694 $ 584,599 $ 355,616 $ 39,192 $ 156,403 $ 19,938 $ 1,318,442 Special Mention 180 556 7,973 — — — 8,709 Substandard 1,869 4,566 9,599 117 — 2 16,153 Total $ 164,743 $ 589,721 $ 373,188 $ 39,309 $ 156,403 $ 19,940 $ 1,343,304 </t>
        </is>
      </c>
    </row>
    <row r="10">
      <c r="A10" s="4" t="inlineStr">
        <is>
          <t>Schedule of Activity in the Allowance</t>
        </is>
      </c>
      <c r="B10" s="4" t="inlineStr">
        <is>
          <t xml:space="preserve">Activity in the allowance is presented for the twelve months ended December 31, 2021, 2020, and 2019: 2021 Commercial, Finance, and Agricultural Real Estate Mortgages Consumer automobile Other consumer installment (In Thousands) Residential Commercial Construction Unallocated Totals Beginning Balance $ 1,936 $ 4,460 $ 3,635 $ 134 $ 1,906 $ 261 $ 1,471 $ 13,803 Charge-offs (37) (219) (14) — (286) (173) — (729) Recoveries 27 112 109 10 143 61 — 462 Provision 20 348 1,606 35 (352) (38) (979) 640 Ending Balance $ 1,946 $ 4,701 $ 5,336 $ 179 $ 1,411 $ 111 $ 492 $ 14,176 2020 Commercial, Finance, and Agricultural Real Estate Mortgages Consumer automobile Other consumer installment (In Thousands) Residential Commercial Construction Unallocated Totals Beginning Balance $ 1,779 $ 4,306 $ 3,210 $ 118 $ 1,780 $ 278 $ 423 $ 11,894 Charge-offs (64) (254) (64) — (396) (193) — (971) Recoveries 36 49 — 11 75 84 — 255 Provision 185 359 489 5 447 92 1,048 2,625 Ending Balance $ 1,936 $ 4,460 $ 3,635 $ 134 $ 1,906 $ 261 $ 1,471 $ 13,803 2019 Commercial, Finance, and Agricultural Real Estate Mortgages Consumer automobile Other consumer installment (In Thousands) Residential Commercial Construction Unallocated Totals Beginning Balance $ 1,680 $ 5,616 $ 4,047 $ 143 $ 1,328 $ 259 $ 764 $ 13,837 Charge-offs (2,903) (347) (150) — (329) (1,228) — (4,957) Recoveries 90 6 1 10 79 93 — 279 Provision 2,912 (969) (688) (35) 702 1,154 (341) 2,735 Ending Balance $ 1,779 $ 4,306 $ 3,210 $ 118 $ 1,780 $ 278 $ 423 $ 11,894 </t>
        </is>
      </c>
    </row>
    <row r="11">
      <c r="A11" s="4" t="inlineStr">
        <is>
          <t>Schedule of Concentration of Loan</t>
        </is>
      </c>
      <c r="B11" s="4" t="inlineStr">
        <is>
          <t>The Corporation has a concentration of loans at December 31, 2021 and 2020 as follows: 2021 2020 Owners of residential rental properties 19.21 % 16.57 % Owners of commercial rental properties 16.03 % 13.57 %</t>
        </is>
      </c>
    </row>
    <row r="12">
      <c r="A12" s="4" t="inlineStr">
        <is>
          <t>Schedule of Allowance for Loan Losses and the Recorded Investment in Loans by Portfolio Segment and Based on Impairment Method</t>
        </is>
      </c>
      <c r="B12" s="4" t="inlineStr">
        <is>
          <t xml:space="preserve">The following table presents the balance in the allowance for loan losses and the recorded investment in loans by portfolio segment and based on impairment method as of December 31, 2021 and 2020: 2021 Commercial, Finance, and Agricultural Real Estate Mortgages Consumer automobile Other consumer installment Unallocated Totals (In Thousands) Residential Commercial Construction Allowance for Loan Losses: Ending allowance balance attributable to loans: Individually evaluated for impairment $ 2 $ 201 $ 800 $ — $ — $ 20 $ — $ 1,023 Collectively evaluated for impairment 1,944 4,500 4,536 179 1,411 91 492 13,153 Total ending allowance balance $ 1,946 $ 4,701 $ 5,336 $ 179 $ 1,411 $ 111 $ 492 $ 14,176 Loans: Individually evaluated for impairment $ 889 $ 5,052 $ 7,919 $ 105 $ — $ 20 $ 13,985 Collectively evaluated for impairment 162,396 590,795 438,815 37,190 139,408 9,257 1,377,861 Total ending loans balance $ 163,285 $ 595,847 $ 446,734 $ 37,295 $ 139,408 $ 9,277 $ 1,391,846 2020 Commercial, Finance, and Agricultural Real Estate Mortgages Consumer automobile Other consumer installment Unallocated Totals (In Thousands) Residential Commercial Construction Allowance for Loan Losses: Ending allowance balance attributable to loans: Individually evaluated for impairment $ — $ 224 $ 811 $ — $ — $ — $ — $ 1,035 Collectively evaluated for impairment 1,936 4,236 2,824 134 1,906 261 1,471 12,768 Total ending allowance balance $ 1,936 $ 4,460 $ 3,635 $ 134 $ 1,906 $ 261 $ 1,471 $ 13,803 Loans: Individually evaluated for impairment $ 865 $ 6,317 $ 9,377 $ 124 $ — $ — $ 16,683 Collectively evaluated for impairment 163,878 583,404 363,811 39,185 156,403 19,940 1,326,621 Total ending loans balance $ 164,743 $ 589,721 $ 373,188 $ 39,309 $ 156,403 $ 19,940 $ 1,343,3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5" t="n">
        <v>0</v>
      </c>
      <c r="C3" s="5" t="n">
        <v>0</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Common stock, par value (in dollars per share)</t>
        </is>
      </c>
      <c r="B6" s="7" t="n">
        <v>5.55</v>
      </c>
      <c r="C6" s="7" t="n">
        <v>5.55</v>
      </c>
    </row>
    <row r="7">
      <c r="A7" s="4" t="inlineStr">
        <is>
          <t>Common stock, shares authorized (in shares)</t>
        </is>
      </c>
      <c r="B7" s="6" t="n">
        <v>22500000</v>
      </c>
      <c r="C7" s="6" t="n">
        <v>22500000</v>
      </c>
    </row>
    <row r="8">
      <c r="A8" s="4" t="inlineStr">
        <is>
          <t>Common stock, shares issued (in shares)</t>
        </is>
      </c>
      <c r="B8" s="6" t="n">
        <v>7550272</v>
      </c>
      <c r="C8" s="6" t="n">
        <v>7532576</v>
      </c>
    </row>
    <row r="9">
      <c r="A9" s="4" t="inlineStr">
        <is>
          <t>Common stock, shares outstanding (in shares(</t>
        </is>
      </c>
      <c r="B9" s="6" t="n">
        <v>7070047</v>
      </c>
      <c r="C9" s="6" t="n">
        <v>7052351</v>
      </c>
    </row>
    <row r="10">
      <c r="A10" s="4" t="inlineStr">
        <is>
          <t>Treasury stock (in shares)</t>
        </is>
      </c>
      <c r="B10" s="6" t="n">
        <v>480225</v>
      </c>
      <c r="C10" s="6" t="n">
        <v>4802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Major Classifications of Premises and Equipment</t>
        </is>
      </c>
      <c r="B4" s="4" t="inlineStr">
        <is>
          <t xml:space="preserve">Major classifications of premises and equipment are summarized as follows at December 31, 2021 and 2020: (In Thousands) 2021 2020 Land $ 6,741 $ 6,747 Premises 22,539 22,334 Furniture and equipment 12,798 12,443 Leasehold improvements 4,214 3,698 Finance lease right-of-use assets 7,435 5,257 Total 53,727 50,479 Less accumulated depreciation and amortization 19,702 17,777 Net premises and equipment $ 34,025 $ 32,7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Future Amortization Expense</t>
        </is>
      </c>
      <c r="B4" s="4" t="inlineStr">
        <is>
          <t xml:space="preserve">As of December 31, 2021, the estimated future amortization expense for the core deposit and trade name intangible was: (In Thousands) Core Deposit Intangible Trade Name Intangible Book of Business Intangible Total 2022 $ 48 $ 4 $ 102 $ 154 2023 14 1 102 117 2024 — — 102 102 2025 — — 102 102 2026 — — 5 5 $ 62 $ 5 $ 413 $ 4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POSITS (Tables)</t>
        </is>
      </c>
      <c r="B1" s="2" t="inlineStr">
        <is>
          <t>12 Months Ended</t>
        </is>
      </c>
    </row>
    <row r="2">
      <c r="B2" s="2" t="inlineStr">
        <is>
          <t>Dec. 31, 2021</t>
        </is>
      </c>
    </row>
    <row r="3">
      <c r="A3" s="3" t="inlineStr">
        <is>
          <t>Nonmonetary Transactions [Abstract]</t>
        </is>
      </c>
    </row>
    <row r="4">
      <c r="A4" s="4" t="inlineStr">
        <is>
          <t>Schedule of Maturities on Time Deposits of $100,000 or More</t>
        </is>
      </c>
      <c r="B4" s="4" t="inlineStr">
        <is>
          <t xml:space="preserve">At December 31, 2021, the scheduled maturities on time deposits of $100,000 or more are as follows: (In Thousands) 2021 Three months or less $ 27,500 Three months to six months 37,947 Six months to twelve months 20,456 Over twelve months 37,711 Total $ 123,614 </t>
        </is>
      </c>
    </row>
    <row r="5">
      <c r="A5" s="4" t="inlineStr">
        <is>
          <t>Schedule of Total Time Deposit Maturities</t>
        </is>
      </c>
      <c r="B5" s="4" t="inlineStr">
        <is>
          <t xml:space="preserve">Total time deposit maturities are as follows at December 31, 2021: (In Thousands) 2021 2022 $ 136,281 2023 33,816 2024 23,311 2025 9,081 2026 1,524 Thereafter 1,354 Total $ 205,367 </t>
        </is>
      </c>
    </row>
    <row r="6">
      <c r="A6" s="4" t="inlineStr">
        <is>
          <t>Summary of Deposits by Type</t>
        </is>
      </c>
      <c r="B6" s="4" t="inlineStr">
        <is>
          <t xml:space="preserve">Total deposits at December 31, 2021 and 2020 are as follows: 2021 2020 (In Thousands) Amount Amount Noninterest-bearing $ 494,360 $ 449,357 Savings 236,312 209,924 Super Now 366,399 287,775 Money Market 318,877 283,742 Time 205,367 263,645 Total deposits $ 1,621,315 $ 1,494,4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1</t>
        </is>
      </c>
    </row>
    <row r="3">
      <c r="A3" s="3" t="inlineStr">
        <is>
          <t>Debt Disclosure [Abstract]</t>
        </is>
      </c>
    </row>
    <row r="4">
      <c r="A4" s="4" t="inlineStr">
        <is>
          <t>Summary of Outstanding Balances and Related Information for Short-Term Borrowings</t>
        </is>
      </c>
      <c r="B4" s="4" t="inlineStr">
        <is>
          <t>The outstanding balances and related information for short-term borrowings are summarized as follows at December 31, 2021, 2020, and 2019: (In Thousands) 2021 2020 2019 Repurchase Agreements: Balance at year end $ 5,747 $ 5,244 $ 4,920 Maximum amount outstanding at any month end 9,757 18,468 10,097 Average balance outstanding during the year 7,178 10,669 5,971 Weighted-average interest rate: At year end 0.12 % 0.14 % 0.22 % Paid during the year 0.13 % 0.20 % 0.18 % Overnight: Balance at year end $ — $ — $ — Maximum amount outstanding at any month end — 13,778 120,540 Average balance outstanding during the year — 1,991 28,926 Weighted-average interest rate: At year end — % — % — % Paid during the year — % 1.09 % 2.70 %</t>
        </is>
      </c>
    </row>
    <row r="5">
      <c r="A5" s="4" t="inlineStr">
        <is>
          <t>Summary of Remaining Contractual Maturity of Repurchase Agreements</t>
        </is>
      </c>
      <c r="B5" s="4" t="inlineStr">
        <is>
          <t xml:space="preserve">The remaining contractual maturity of repurchase agreements in the consolidated balance sheets as of December 31, 2021 and December 31, 2020 is presented in the following tables. 2021 2020 Remaining Contractual Maturity of the Agreements (In Thousands) Overnight and Continuous Overnight and Continuous Repurchase Agreements: State and political securities $ 7,871 $ 10,672 Other debt securities 1,010 1,000 Total carrying value of collateral pledged $ 8,881 $ 11,672 Total liability recognized for repurchase agreements $ 5,747 $ 5,2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BORROWINGS (Tables)</t>
        </is>
      </c>
      <c r="B1" s="2" t="inlineStr">
        <is>
          <t>12 Months Ended</t>
        </is>
      </c>
    </row>
    <row r="2">
      <c r="B2" s="2" t="inlineStr">
        <is>
          <t>Dec. 31, 2021</t>
        </is>
      </c>
    </row>
    <row r="3">
      <c r="A3" s="3" t="inlineStr">
        <is>
          <t>Debt Disclosure [Abstract]</t>
        </is>
      </c>
    </row>
    <row r="4">
      <c r="A4" s="4" t="inlineStr">
        <is>
          <t>Schedule of Outstanding Long-Term Borrowings with the FHLB by Contractual Maturities</t>
        </is>
      </c>
      <c r="B4" s="4" t="inlineStr">
        <is>
          <t xml:space="preserve">The following represents outstanding long-term borrowings with the FHLB by contractual maturities at December 31, 2021 and 2020: (In Thousands) Weighted Average Interest Rate Stated Interest Rate Range Description Maturity 2021 2020 From To 2021 2020 Fixed 2021 — % 2.73 % 2.46 % 3.00 % $ — $ 30,000 Fixed 2022 2.24 % 2.24 % 1.98 % 2.56 % 23,000 23,000 Fixed 2023 2.60 % 2.60 % 1.84 % 3.10 % 25,000 25,000 Fixed 2024 2.24 % 2.24 % 1.50 % 2.96 % 40,000 40,000 Fixed 2025 1.62 % 1.62 % 1.14 % 1.88 % 30,000 30,000 Total Fixed 2.16 % 2.32 % 118,000 148,000 Total 2.16 % 2.32 % $ 118,000 $ 148,000 </t>
        </is>
      </c>
    </row>
    <row r="5">
      <c r="A5" s="4" t="inlineStr">
        <is>
          <t>Schedule of Outstanding Long-Term Borrowings with the FHLB by Contractual Maturities and Weighted-Average Rate</t>
        </is>
      </c>
      <c r="B5" s="4" t="inlineStr">
        <is>
          <t>(In Thousands) Amount Weighted Average Rate 2022 $ 23,000 2.24 % 2023 25,000 2.60 % 2024 40,000 2.24 % 2025 30,000 1.62 % $ 118,000 2.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emporary Differences giving Rise to the Net Deferred Tax Asset Position</t>
        </is>
      </c>
      <c r="B4" s="4" t="inlineStr">
        <is>
          <t xml:space="preserve">The following temporary differences gave rise to the net deferred tax asset position at December 31, 2021 and 2020: (In Thousands) 2021 2020 Deferred tax assets: Allowance for loan losses $ 2,997 $ 2,910 Deferred compensation 1,655 1,554 Lease liability 2,324 1,844 Defined pension — 74 Fair value adjustment on equity securities 9 54 Capital loss carryforward 211 — Other 961 566 Total 8,157 7,002 Deferred tax liabilities: Lease right of use asset 2,203 1,790 Defined pension 872 — Unrealized gain on available for sale securities 630 1,253 Investment security accretion 118 119 Deferred loan fees and discounts 63 215 Depreciation 533 511 Amortization 581 588 Valuation allowance 211 — Total 5,211 4,476 Deferred tax asset, net $ 2,946 $ 2,526 </t>
        </is>
      </c>
    </row>
    <row r="5">
      <c r="A5" s="4" t="inlineStr">
        <is>
          <t>Schedule of Provision or Benefit for Income Taxes</t>
        </is>
      </c>
      <c r="B5" s="4" t="inlineStr">
        <is>
          <t xml:space="preserve">The provision or benefit for income taxes is comprised of the following for the year ended December 31, 2021, 2020, and 2019: (In Thousands) 2021 2020 2019 Currently payable $ 4,153 $ 3,165 $ 2,324 Deferred (benefit) expense (359) 309 814 Total provision $ 3,794 $ 3,474 $ 3,138 </t>
        </is>
      </c>
    </row>
    <row r="6">
      <c r="A6" s="4" t="inlineStr">
        <is>
          <t>Schedule of Reconciliation between the Expected Income Tax or Benefit and the Effective Income Tax Rate on Income before Income Tax Provision or Benefit</t>
        </is>
      </c>
      <c r="B6" s="4" t="inlineStr">
        <is>
          <t>A reconciliation between the expected income tax or benefit and the effective income tax rate on income before income tax provision or benefit follows for the year ended December 31, 2021, 2020, and 2019: 2021 2020 2019 (In Thousands) Amount % Amount % Amount % Provision at expected rate $ 4,167 21.00 % $ 3,927 21.00 % $ 3,953 21.00 % (Decrease) increase in tax resulting from: Tax-exempt income (520) (2.62) (475) (2.54) (547) (2.91) Tax credits — — — — (184) (0.98) Other, net 147 0.74 22 0.12 (84) (0.44) Effective income tax provision and rate $ 3,794 19.12 % $ 3,474 18.58 % $ 3,138 16.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Obligation and Funded Status</t>
        </is>
      </c>
      <c r="B4" s="4" t="inlineStr">
        <is>
          <t xml:space="preserve">The following table sets forth the obligation and funded status as of December 31, 2021 and 2020: (In Thousands) 2021 2020 Change in benefit obligation: Benefit obligation at beginning of year $ 23,553 $ 21,456 Interest cost 509 641 Actuarial (gain) loss (269) 160 Benefits paid (896) (887) Change in actuarial assumptions (974) 2,183 Benefit obligation at end of year $ 21,923 $ 23,553 Change in plan assets: Fair value of plan assets at beginning of year $ 23,484 $ 19,901 Actual return on plan assets 2,785 2,967 Employer contribution 700 1,500 Benefits paid (896) (887) Adjustment to fair value of plan assets — 3 Fair value of plan assets at end of year 26,073 23,484 Funded status $ 4,150 $ (69) Accounts recognized on balance sheet as: Total liabilities $ 4,150 $ (69) Amounts not yet recognized as a component of net periodic pension cost: Amounts recognized in accumulated other comprehensive income (loss) consist of: Net loss $ 4,412 $ 7,084 </t>
        </is>
      </c>
    </row>
    <row r="5">
      <c r="A5" s="4" t="inlineStr">
        <is>
          <t>Schedule of Components of the Net Periodic Cost and Other Amounts Recognized in other Comprehensive Income (loss)</t>
        </is>
      </c>
      <c r="B5" s="4" t="inlineStr">
        <is>
          <t>Components of Net Periodic Cost and Other Amounts Recognized in Other Comprehensive Income (Loss) as of December 31, 2021, 2020, and 2019 are as follows: (In Thousands) 2021 2020 2019 Net periodic pension cost: Service cost $ — $ — $ — Interest cost 509 641 763 Expected return on plan assets (1,542) (1,274) (995) Amortization of unrecognized net loss 186 185 187 Net periodic (benefit) cost $ (847) $ (448) $ (45)</t>
        </is>
      </c>
    </row>
    <row r="6">
      <c r="A6" s="4" t="inlineStr">
        <is>
          <t>Schedule of Weighted-Average Assumptions used to Determine Benefit Obligations and Net Periodic Cost</t>
        </is>
      </c>
      <c r="B6" s="4" t="inlineStr">
        <is>
          <t>Weighted-average assumptions used to determine benefit obligations at December 31, 2021, 2020, and 2019: 2021 2020 2019 Discount rate 2.61 % 2.24 % 3.04 % Rate of compensation increase N/A N/A N/A Weighted-average assumptions used to determine net periodic cost for years ended December 31, 2021, 2020, and 2019: 2021 2020 2019 Discount rate 2.24 % 3.04 % 4.10 % Expected long-term return on plan assets 7.00 % 7.00 % 7.00 %</t>
        </is>
      </c>
    </row>
    <row r="7">
      <c r="A7" s="4" t="inlineStr">
        <is>
          <t>Schedule of Plan's Weighted-Average Asset Allocations by Asset Category</t>
        </is>
      </c>
      <c r="B7" s="4" t="inlineStr">
        <is>
          <t>The Plan’s weighted-average asset allocations at December 31, 2021 and 2020 by asset category are as follows: Asset Category 2021 2020 Cash 5.09 % 3.62 % Fixed income securities 12.29 % 12.99 % Equity 68.76 % 69.06 % Inflation Hedges/Real Assets 5.23 % 5.16 % Hedged Strategies 8.63 % 9.17 % Total 100.00 % 100.00 %</t>
        </is>
      </c>
    </row>
    <row r="8">
      <c r="A8" s="4" t="inlineStr">
        <is>
          <t>Schedule Setting Forth by Level, within the Fair Value Hierarchy the Plan's Assets at Fair Value</t>
        </is>
      </c>
      <c r="B8" s="4" t="inlineStr">
        <is>
          <t xml:space="preserve">The following table sets forth by level, within the fair value hierarchy detailed in Note 21 - Fair Value Measurements, the Plan’s assets at fair value as of December 31, 2021 and 2020: 2021 (In Thousands) Level I Level II Level III Total Assets: Cash and cash equivalents $ 1,326 $ — $ — $ 1,326 Mutual funds - taxable fixed income 3,205 — — 3,205 Mutual funds - domestic equity 11,422 — — 11,422 Mutual funds - international equity 6,505 — — 6,505 Inflation Hedges/Real Assets 1,364 — — 1,364 Hedged Strategies 2,251 — — 2,251 Total assets at fair value $ 26,073 $ — $ — $ 26,073 2020 (In Thousands) Level I Level II Level III Total Assets: Cash and cash equivalents $ 850 $ — $ — $ 850 Mutual funds - taxable fixed income 3,051 — — 3,051 Mutual funds - domestic equity 11,325 — — 11,325 Mutual funds - international equity 4,889 — — 4,889 Inflation Hedges/Real Assets 1,214 — — 1,214 Hedged Strategies 2,155 — — 2,155 Total assets at fair value $ 23,484 $ — $ — $ 23,484 </t>
        </is>
      </c>
    </row>
    <row r="9">
      <c r="A9" s="4" t="inlineStr">
        <is>
          <t>Schedule of Future Benefit Payments Expected to be Paid</t>
        </is>
      </c>
      <c r="B9" s="4" t="inlineStr">
        <is>
          <t xml:space="preserve">The following future benefit payments are expected to be paid: (In Thousands) 2022 $ 1,005 2023 1,068 2024 1,071 2025 1,125 2026 1,181 2027-2031 6,034 $ 11,4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1</t>
        </is>
      </c>
    </row>
    <row r="3">
      <c r="A3" s="3" t="inlineStr">
        <is>
          <t>Share-based Payment Arrangement [Abstract]</t>
        </is>
      </c>
    </row>
    <row r="4">
      <c r="A4" s="4" t="inlineStr">
        <is>
          <t>Stock Options Activity</t>
        </is>
      </c>
      <c r="B4" s="4" t="inlineStr">
        <is>
          <t>A summary of stock option activity for the year ended December 31, 2021 is presented below: Shares Weighted Average Exercise Price Weighted Average Remaining Contractual Term Aggregate Intrinsic Value Outstanding at December 31, 2018 395,550 $ 30.08 8.97 $ 4,019,522 Granted 240,000 28.01 9.21 Exercised — — Forfeited (9,750) 29.64 Expired — — Outstanding at December 31, 2019 625,800 29.29 8.97 3,923,463 Granted 238,500 25.34 9.21 Exercised — — Forfeited (23,025) 29.44 Expired — — Outstanding at December 31, 2020 841,275 28.17 7.93 159,795 Granted 234,500 24.23 9.28 Exercised — — Forfeited (41,250) 29.30 Expired — — Outstanding at December 31, 2021 1,034,525 $ 27.23 7.48 $ — Options exercisable at December 31, 2021 172,500 $ 29.71 5.55 $ — On December 31, 2021, a total of 1,034,525 options were outstanding. Outstanding options at December 31, 2021 and the related vesting schedules are summarized below: Stock Options Granted Date Shares Forfeited Outstanding Strike Price Vesting Period Expiration April 9, 2021 156,500 — 156,500 $ 24.23 3 years 10 years April 9, 2021 78,000 — 78,000 24.23 5 years 10 years March 11, 2020 119,300 — 119,300 25.34 3 years 10 years March 11, 2020 119,200 — 119,200 25.34 5 years 10 years March 15, 2019 120,900 (14,850) 106,050 28.01 3 years 10 years March 15, 2019 119,100 (14,400) 104,700 28.01 5 years 10 years August 24, 2018 75,300 (11,550) 63,750 30.67 3 years 10 years August 24, 2018 149,250 (23,100) 126,150 30.67 5 years 10 years January 5, 2018 18,750 — 18,750 30.07 3 years 10 years January 5, 2018 18,750 — 18,750 30.07 5 years 10 years March 24, 2017 69,375 (11,250) 58,125 29.47 3 years 10 years March 24, 2017 35,625 (2,250) 33,375 29.47 5 years 10 years August 27, 2015 58,125 (26,250) 31,875 28.02 5 years 10 years</t>
        </is>
      </c>
    </row>
    <row r="5">
      <c r="A5" s="4" t="inlineStr">
        <is>
          <t>Stock Option Valuation Assumptions</t>
        </is>
      </c>
      <c r="B5" s="4" t="inlineStr">
        <is>
          <t xml:space="preserve">The following is a summary of the assumptions used in this model for the stock options granted during 2021, 2020, and 2019: 2021 2020 2019 Risk-free interest rate 0.82 % 1.32 % 2.49 % Expected volatility 36.56 % 28.29 % 23.61 % Expected dividend yield 5.38 % 5.77 % 4.16 % Expected life 6.84 years 7.00 years 7.00 years Weighted average grant date fair value per option $ 4.72 $ 3.80 $ 4.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Loan Activity with Executive Officers, Directors, Principal Shareholders, and Associates of such Persons</t>
        </is>
      </c>
      <c r="B4" s="4" t="inlineStr">
        <is>
          <t xml:space="preserve">A summary of loan activity with executive officers, directors, principal shareholders, and associates of such persons is listed below for the years ended December 31, 2021 and 2020: (In Thousands) Beginning Balance New Loans Other Repayments Ending Balance 2020 $ 14,374 $ 12,956 $ — $ (11,084) $ 16,246 2021 16,246 10,546 (3,177) (11,249) 12,3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FF-BALANCE SHEET RISK (Tables)</t>
        </is>
      </c>
      <c r="B1" s="2" t="inlineStr">
        <is>
          <t>12 Months Ended</t>
        </is>
      </c>
    </row>
    <row r="2">
      <c r="B2" s="2" t="inlineStr">
        <is>
          <t>Dec. 31, 2021</t>
        </is>
      </c>
    </row>
    <row r="3">
      <c r="A3" s="3" t="inlineStr">
        <is>
          <t>Off Balance Sheet Risk</t>
        </is>
      </c>
    </row>
    <row r="4">
      <c r="A4" s="4" t="inlineStr">
        <is>
          <t>Schedule of Financial Instruments whose Contract Amounts Represent Credit Risk</t>
        </is>
      </c>
      <c r="B4" s="4" t="inlineStr">
        <is>
          <t xml:space="preserve">Financial instruments whose contract amounts represent credit risk are as follows at December 31, 2021 and 2020: (In Thousands) 2021 2020 Commitments to extend credit $ 184,364 $ 198,512 Standby letters of credit 7,027 10,120 Credit exposure from the sale of assets with recourse 10,248 9,1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Loans, including fees</t>
        </is>
      </c>
      <c r="B4" s="5" t="n">
        <v>53232</v>
      </c>
      <c r="C4" s="5" t="n">
        <v>57217</v>
      </c>
      <c r="D4" s="5" t="n">
        <v>60384</v>
      </c>
    </row>
    <row r="5">
      <c r="A5" s="3" t="inlineStr">
        <is>
          <t>Investment securities:</t>
        </is>
      </c>
    </row>
    <row r="6">
      <c r="A6" s="4" t="inlineStr">
        <is>
          <t>Taxable</t>
        </is>
      </c>
      <c r="B6" s="6" t="n">
        <v>3281</v>
      </c>
      <c r="C6" s="6" t="n">
        <v>3778</v>
      </c>
      <c r="D6" s="6" t="n">
        <v>3997</v>
      </c>
    </row>
    <row r="7">
      <c r="A7" s="4" t="inlineStr">
        <is>
          <t>Tax-exempt</t>
        </is>
      </c>
      <c r="B7" s="6" t="n">
        <v>655</v>
      </c>
      <c r="C7" s="6" t="n">
        <v>650</v>
      </c>
      <c r="D7" s="6" t="n">
        <v>660</v>
      </c>
    </row>
    <row r="8">
      <c r="A8" s="4" t="inlineStr">
        <is>
          <t>Dividend and other interest income</t>
        </is>
      </c>
      <c r="B8" s="6" t="n">
        <v>1246</v>
      </c>
      <c r="C8" s="6" t="n">
        <v>993</v>
      </c>
      <c r="D8" s="6" t="n">
        <v>1733</v>
      </c>
    </row>
    <row r="9">
      <c r="A9" s="4" t="inlineStr">
        <is>
          <t>TOTAL INTEREST AND DIVIDEND INCOME</t>
        </is>
      </c>
      <c r="B9" s="6" t="n">
        <v>58414</v>
      </c>
      <c r="C9" s="6" t="n">
        <v>62638</v>
      </c>
      <c r="D9" s="6" t="n">
        <v>66774</v>
      </c>
    </row>
    <row r="10">
      <c r="A10" s="3" t="inlineStr">
        <is>
          <t>INTEREST EXPENSE:</t>
        </is>
      </c>
    </row>
    <row r="11">
      <c r="A11" s="4" t="inlineStr">
        <is>
          <t>Deposits</t>
        </is>
      </c>
      <c r="B11" s="6" t="n">
        <v>5545</v>
      </c>
      <c r="C11" s="6" t="n">
        <v>10565</v>
      </c>
      <c r="D11" s="6" t="n">
        <v>11443</v>
      </c>
    </row>
    <row r="12">
      <c r="A12" s="4" t="inlineStr">
        <is>
          <t>Short-term borrowings</t>
        </is>
      </c>
      <c r="B12" s="6" t="n">
        <v>9</v>
      </c>
      <c r="C12" s="6" t="n">
        <v>43</v>
      </c>
      <c r="D12" s="6" t="n">
        <v>793</v>
      </c>
    </row>
    <row r="13">
      <c r="A13" s="4" t="inlineStr">
        <is>
          <t>Long-term borrowings</t>
        </is>
      </c>
      <c r="B13" s="6" t="n">
        <v>3142</v>
      </c>
      <c r="C13" s="6" t="n">
        <v>3807</v>
      </c>
      <c r="D13" s="6" t="n">
        <v>3723</v>
      </c>
    </row>
    <row r="14">
      <c r="A14" s="4" t="inlineStr">
        <is>
          <t>TOTAL INTEREST EXPENSE</t>
        </is>
      </c>
      <c r="B14" s="6" t="n">
        <v>8696</v>
      </c>
      <c r="C14" s="6" t="n">
        <v>14415</v>
      </c>
      <c r="D14" s="6" t="n">
        <v>15959</v>
      </c>
    </row>
    <row r="15">
      <c r="A15" s="4" t="inlineStr">
        <is>
          <t>NET INTEREST INCOME</t>
        </is>
      </c>
      <c r="B15" s="6" t="n">
        <v>49718</v>
      </c>
      <c r="C15" s="6" t="n">
        <v>48223</v>
      </c>
      <c r="D15" s="6" t="n">
        <v>50815</v>
      </c>
    </row>
    <row r="16">
      <c r="A16" s="4" t="inlineStr">
        <is>
          <t>PROVISION FOR LOAN LOSSES</t>
        </is>
      </c>
      <c r="B16" s="6" t="n">
        <v>640</v>
      </c>
      <c r="C16" s="6" t="n">
        <v>2625</v>
      </c>
      <c r="D16" s="6" t="n">
        <v>2735</v>
      </c>
    </row>
    <row r="17">
      <c r="A17" s="4" t="inlineStr">
        <is>
          <t>NET INTEREST INCOME AFTER PROVISION FOR LOAN LOSSES</t>
        </is>
      </c>
      <c r="B17" s="6" t="n">
        <v>49078</v>
      </c>
      <c r="C17" s="6" t="n">
        <v>45598</v>
      </c>
      <c r="D17" s="6" t="n">
        <v>48080</v>
      </c>
    </row>
    <row r="18">
      <c r="A18" s="3" t="inlineStr">
        <is>
          <t>NON-INTEREST INCOME:</t>
        </is>
      </c>
    </row>
    <row r="19">
      <c r="A19" s="4" t="inlineStr">
        <is>
          <t>Net debt securities gains, available for sale</t>
        </is>
      </c>
      <c r="B19" s="6" t="n">
        <v>699</v>
      </c>
      <c r="C19" s="6" t="n">
        <v>1592</v>
      </c>
      <c r="D19" s="6" t="n">
        <v>640</v>
      </c>
    </row>
    <row r="20">
      <c r="A20" s="4" t="inlineStr">
        <is>
          <t>Net equity securities (losses) gains</t>
        </is>
      </c>
      <c r="B20" s="6" t="n">
        <v>-37</v>
      </c>
      <c r="C20" s="6" t="n">
        <v>27</v>
      </c>
      <c r="D20" s="6" t="n">
        <v>89</v>
      </c>
    </row>
    <row r="21">
      <c r="A21" s="4" t="inlineStr">
        <is>
          <t>Net securities (losses) gains, trading</t>
        </is>
      </c>
      <c r="B21" s="6" t="n">
        <v>-3</v>
      </c>
      <c r="C21" s="6" t="n">
        <v>-11</v>
      </c>
      <c r="D21" s="6" t="n">
        <v>19</v>
      </c>
    </row>
    <row r="22">
      <c r="A22" s="4" t="inlineStr">
        <is>
          <t>Bank-owned life insurance</t>
        </is>
      </c>
      <c r="B22" s="6" t="n">
        <v>916</v>
      </c>
      <c r="C22" s="6" t="n">
        <v>653</v>
      </c>
      <c r="D22" s="6" t="n">
        <v>574</v>
      </c>
    </row>
    <row r="23">
      <c r="A23" s="4" t="inlineStr">
        <is>
          <t>Gain on sale of loans</t>
        </is>
      </c>
      <c r="B23" s="6" t="n">
        <v>2474</v>
      </c>
      <c r="C23" s="6" t="n">
        <v>4148</v>
      </c>
      <c r="D23" s="6" t="n">
        <v>1754</v>
      </c>
    </row>
    <row r="24">
      <c r="A24" s="4" t="inlineStr">
        <is>
          <t>Other</t>
        </is>
      </c>
      <c r="B24" s="6" t="n">
        <v>838</v>
      </c>
      <c r="C24" s="6" t="n">
        <v>730</v>
      </c>
      <c r="D24" s="6" t="n">
        <v>738</v>
      </c>
    </row>
    <row r="25">
      <c r="A25" s="4" t="inlineStr">
        <is>
          <t>TOTAL NON-INTEREST INCOME</t>
        </is>
      </c>
      <c r="B25" s="6" t="n">
        <v>11669</v>
      </c>
      <c r="C25" s="6" t="n">
        <v>12168</v>
      </c>
      <c r="D25" s="6" t="n">
        <v>10452</v>
      </c>
    </row>
    <row r="26">
      <c r="A26" s="3" t="inlineStr">
        <is>
          <t>NON-INTEREST EXPENSE:</t>
        </is>
      </c>
    </row>
    <row r="27">
      <c r="A27" s="4" t="inlineStr">
        <is>
          <t>Salaries and employee benefits</t>
        </is>
      </c>
      <c r="B27" s="6" t="n">
        <v>23014</v>
      </c>
      <c r="C27" s="6" t="n">
        <v>21632</v>
      </c>
      <c r="D27" s="6" t="n">
        <v>21829</v>
      </c>
    </row>
    <row r="28">
      <c r="A28" s="4" t="inlineStr">
        <is>
          <t>Occupancy</t>
        </is>
      </c>
      <c r="B28" s="6" t="n">
        <v>3209</v>
      </c>
      <c r="C28" s="6" t="n">
        <v>2650</v>
      </c>
      <c r="D28" s="6" t="n">
        <v>2712</v>
      </c>
    </row>
    <row r="29">
      <c r="A29" s="4" t="inlineStr">
        <is>
          <t>Furniture and equipment</t>
        </is>
      </c>
      <c r="B29" s="6" t="n">
        <v>3522</v>
      </c>
      <c r="C29" s="6" t="n">
        <v>3411</v>
      </c>
      <c r="D29" s="6" t="n">
        <v>3248</v>
      </c>
    </row>
    <row r="30">
      <c r="A30" s="4" t="inlineStr">
        <is>
          <t>Software amortization</t>
        </is>
      </c>
      <c r="B30" s="6" t="n">
        <v>868</v>
      </c>
      <c r="C30" s="6" t="n">
        <v>978</v>
      </c>
      <c r="D30" s="6" t="n">
        <v>871</v>
      </c>
    </row>
    <row r="31">
      <c r="A31" s="4" t="inlineStr">
        <is>
          <t>Pennsylvania shares tax</t>
        </is>
      </c>
      <c r="B31" s="6" t="n">
        <v>1350</v>
      </c>
      <c r="C31" s="6" t="n">
        <v>1289</v>
      </c>
      <c r="D31" s="6" t="n">
        <v>1148</v>
      </c>
    </row>
    <row r="32">
      <c r="A32" s="4" t="inlineStr">
        <is>
          <t>Professional fees</t>
        </is>
      </c>
      <c r="B32" s="6" t="n">
        <v>2432</v>
      </c>
      <c r="C32" s="6" t="n">
        <v>2362</v>
      </c>
      <c r="D32" s="6" t="n">
        <v>2474</v>
      </c>
    </row>
    <row r="33">
      <c r="A33" s="4" t="inlineStr">
        <is>
          <t>Federal Deposit Insurance Corporation deposit insurance</t>
        </is>
      </c>
      <c r="B33" s="6" t="n">
        <v>963</v>
      </c>
      <c r="C33" s="6" t="n">
        <v>939</v>
      </c>
      <c r="D33" s="6" t="n">
        <v>578</v>
      </c>
    </row>
    <row r="34">
      <c r="A34" s="4" t="inlineStr">
        <is>
          <t>Write down of assets held for sale</t>
        </is>
      </c>
      <c r="B34" s="6" t="n">
        <v>0</v>
      </c>
      <c r="C34" s="6" t="n">
        <v>0</v>
      </c>
      <c r="D34" s="6" t="n">
        <v>475</v>
      </c>
    </row>
    <row r="35">
      <c r="A35" s="4" t="inlineStr">
        <is>
          <t>Loss on sale of premises and equipment</t>
        </is>
      </c>
      <c r="B35" s="6" t="n">
        <v>0</v>
      </c>
      <c r="C35" s="6" t="n">
        <v>0</v>
      </c>
      <c r="D35" s="6" t="n">
        <v>474</v>
      </c>
    </row>
    <row r="36">
      <c r="A36" s="4" t="inlineStr">
        <is>
          <t>Marketing</t>
        </is>
      </c>
      <c r="B36" s="6" t="n">
        <v>545</v>
      </c>
      <c r="C36" s="6" t="n">
        <v>261</v>
      </c>
      <c r="D36" s="6" t="n">
        <v>425</v>
      </c>
    </row>
    <row r="37">
      <c r="A37" s="4" t="inlineStr">
        <is>
          <t>Intangible amortization</t>
        </is>
      </c>
      <c r="B37" s="6" t="n">
        <v>191</v>
      </c>
      <c r="C37" s="6" t="n">
        <v>227</v>
      </c>
      <c r="D37" s="6" t="n">
        <v>264</v>
      </c>
    </row>
    <row r="38">
      <c r="A38" s="4" t="inlineStr">
        <is>
          <t>Other</t>
        </is>
      </c>
      <c r="B38" s="6" t="n">
        <v>4811</v>
      </c>
      <c r="C38" s="6" t="n">
        <v>5319</v>
      </c>
      <c r="D38" s="6" t="n">
        <v>5210</v>
      </c>
    </row>
    <row r="39">
      <c r="A39" s="4" t="inlineStr">
        <is>
          <t>TOTAL NON-INTEREST EXPENSE</t>
        </is>
      </c>
      <c r="B39" s="6" t="n">
        <v>40905</v>
      </c>
      <c r="C39" s="6" t="n">
        <v>39068</v>
      </c>
      <c r="D39" s="6" t="n">
        <v>39708</v>
      </c>
    </row>
    <row r="40">
      <c r="A40" s="4" t="inlineStr">
        <is>
          <t>INCOME BEFORE INCOME TAX PROVISION</t>
        </is>
      </c>
      <c r="B40" s="6" t="n">
        <v>19842</v>
      </c>
      <c r="C40" s="6" t="n">
        <v>18698</v>
      </c>
      <c r="D40" s="6" t="n">
        <v>18824</v>
      </c>
    </row>
    <row r="41">
      <c r="A41" s="4" t="inlineStr">
        <is>
          <t>INCOME TAX PROVISION</t>
        </is>
      </c>
      <c r="B41" s="6" t="n">
        <v>3794</v>
      </c>
      <c r="C41" s="6" t="n">
        <v>3474</v>
      </c>
      <c r="D41" s="6" t="n">
        <v>3138</v>
      </c>
    </row>
    <row r="42">
      <c r="A42" s="4" t="inlineStr">
        <is>
          <t>CONSOLIDATED NET INCOME</t>
        </is>
      </c>
      <c r="B42" s="6" t="n">
        <v>16048</v>
      </c>
      <c r="C42" s="6" t="n">
        <v>15224</v>
      </c>
      <c r="D42" s="6" t="n">
        <v>15686</v>
      </c>
    </row>
    <row r="43">
      <c r="A43" s="4" t="inlineStr">
        <is>
          <t>Earnings attributable to noncontrolling interest</t>
        </is>
      </c>
      <c r="B43" s="6" t="n">
        <v>15</v>
      </c>
      <c r="C43" s="6" t="n">
        <v>18</v>
      </c>
      <c r="D43" s="6" t="n">
        <v>14</v>
      </c>
    </row>
    <row r="44">
      <c r="A44" s="4" t="inlineStr">
        <is>
          <t>NET INCOME ATTRIBUTABLE TO PENNS WOODS BANCORP, INC.</t>
        </is>
      </c>
      <c r="B44" s="5" t="n">
        <v>16033</v>
      </c>
      <c r="C44" s="5" t="n">
        <v>15206</v>
      </c>
      <c r="D44" s="5" t="n">
        <v>15672</v>
      </c>
    </row>
    <row r="45">
      <c r="A45" s="4" t="inlineStr">
        <is>
          <t>EARNINGS PER SHARE - BASIC (in dollars per share)</t>
        </is>
      </c>
      <c r="B45" s="7" t="n">
        <v>2.27</v>
      </c>
      <c r="C45" s="7" t="n">
        <v>2.16</v>
      </c>
      <c r="D45" s="7" t="n">
        <v>2.23</v>
      </c>
    </row>
    <row r="46">
      <c r="A46" s="4" t="inlineStr">
        <is>
          <t>EARNINGS PER SHARE - DILUTED (in dollars per share)</t>
        </is>
      </c>
      <c r="B46" s="7" t="n">
        <v>2.27</v>
      </c>
      <c r="C46" s="7" t="n">
        <v>2.16</v>
      </c>
      <c r="D46" s="7" t="n">
        <v>2.2</v>
      </c>
    </row>
    <row r="47">
      <c r="A47" s="4" t="inlineStr">
        <is>
          <t>WEIGHTED AVERAGE SHARES OUTSTANDING - BASIC (in shares)</t>
        </is>
      </c>
      <c r="B47" s="6" t="n">
        <v>7061818</v>
      </c>
      <c r="C47" s="6" t="n">
        <v>7044542</v>
      </c>
      <c r="D47" s="6" t="n">
        <v>7038714</v>
      </c>
    </row>
    <row r="48">
      <c r="A48" s="4" t="inlineStr">
        <is>
          <t>WEIGHTED AVERAGE SHARES OUTSTANDING - DILUTED (in shares)</t>
        </is>
      </c>
      <c r="B48" s="6" t="n">
        <v>7061818</v>
      </c>
      <c r="C48" s="6" t="n">
        <v>7044542</v>
      </c>
      <c r="D48" s="6" t="n">
        <v>7113339</v>
      </c>
    </row>
    <row r="49">
      <c r="A49" s="4" t="inlineStr">
        <is>
          <t>DIVIDENDS PER SHARE (in dollars per share)</t>
        </is>
      </c>
      <c r="B49" s="7" t="n">
        <v>1.28</v>
      </c>
      <c r="C49" s="7" t="n">
        <v>1.28</v>
      </c>
      <c r="D49" s="7" t="n">
        <v>1.26</v>
      </c>
    </row>
    <row r="50">
      <c r="A50" s="4" t="inlineStr">
        <is>
          <t>Service charges</t>
        </is>
      </c>
    </row>
    <row r="51">
      <c r="A51" s="3" t="inlineStr">
        <is>
          <t>NON-INTEREST INCOME:</t>
        </is>
      </c>
    </row>
    <row r="52">
      <c r="A52" s="4" t="inlineStr">
        <is>
          <t>Service charges, insurance commissions, brokerage commissions, and debit card income</t>
        </is>
      </c>
      <c r="B52" s="5" t="n">
        <v>1703</v>
      </c>
      <c r="C52" s="5" t="n">
        <v>1690</v>
      </c>
      <c r="D52" s="5" t="n">
        <v>2411</v>
      </c>
    </row>
    <row r="53">
      <c r="A53" s="4" t="inlineStr">
        <is>
          <t>Insurance commissions</t>
        </is>
      </c>
    </row>
    <row r="54">
      <c r="A54" s="3" t="inlineStr">
        <is>
          <t>NON-INTEREST INCOME:</t>
        </is>
      </c>
    </row>
    <row r="55">
      <c r="A55" s="4" t="inlineStr">
        <is>
          <t>Service charges, insurance commissions, brokerage commissions, and debit card income</t>
        </is>
      </c>
      <c r="B55" s="6" t="n">
        <v>553</v>
      </c>
      <c r="C55" s="6" t="n">
        <v>416</v>
      </c>
      <c r="D55" s="6" t="n">
        <v>433</v>
      </c>
    </row>
    <row r="56">
      <c r="A56" s="4" t="inlineStr">
        <is>
          <t>Brokerage commissions</t>
        </is>
      </c>
    </row>
    <row r="57">
      <c r="A57" s="3" t="inlineStr">
        <is>
          <t>NON-INTEREST INCOME:</t>
        </is>
      </c>
    </row>
    <row r="58">
      <c r="A58" s="4" t="inlineStr">
        <is>
          <t>Service charges, insurance commissions, brokerage commissions, and debit card income</t>
        </is>
      </c>
      <c r="B58" s="6" t="n">
        <v>851</v>
      </c>
      <c r="C58" s="6" t="n">
        <v>970</v>
      </c>
      <c r="D58" s="6" t="n">
        <v>1358</v>
      </c>
    </row>
    <row r="59">
      <c r="A59" s="4" t="inlineStr">
        <is>
          <t>Loan broker income</t>
        </is>
      </c>
    </row>
    <row r="60">
      <c r="A60" s="3" t="inlineStr">
        <is>
          <t>NON-INTEREST INCOME:</t>
        </is>
      </c>
    </row>
    <row r="61">
      <c r="A61" s="4" t="inlineStr">
        <is>
          <t>Service charges, insurance commissions, brokerage commissions, and debit card income</t>
        </is>
      </c>
      <c r="B61" s="6" t="n">
        <v>2164</v>
      </c>
      <c r="C61" s="6" t="n">
        <v>673</v>
      </c>
      <c r="D61" s="6" t="n">
        <v>1058</v>
      </c>
    </row>
    <row r="62">
      <c r="A62" s="4" t="inlineStr">
        <is>
          <t>Debit card income</t>
        </is>
      </c>
    </row>
    <row r="63">
      <c r="A63" s="3" t="inlineStr">
        <is>
          <t>NON-INTEREST INCOME:</t>
        </is>
      </c>
    </row>
    <row r="64">
      <c r="A64" s="4" t="inlineStr">
        <is>
          <t>Service charges, insurance commissions, brokerage commissions, and debit card income</t>
        </is>
      </c>
      <c r="B64" s="5" t="n">
        <v>1511</v>
      </c>
      <c r="C64" s="5" t="n">
        <v>1280</v>
      </c>
      <c r="D64" s="5" t="n">
        <v>13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Tables)</t>
        </is>
      </c>
      <c r="B1" s="2" t="inlineStr">
        <is>
          <t>12 Months Ended</t>
        </is>
      </c>
    </row>
    <row r="2">
      <c r="B2" s="2" t="inlineStr">
        <is>
          <t>Dec. 31, 2021</t>
        </is>
      </c>
    </row>
    <row r="3">
      <c r="A3" s="3" t="inlineStr">
        <is>
          <t>Schedule of Investments [Abstract]</t>
        </is>
      </c>
    </row>
    <row r="4">
      <c r="A4" s="4" t="inlineStr">
        <is>
          <t>Schedule of the Company's and the Bank's Actual Capital Ratios Showing that both met all Regulatory Capital Requirements</t>
        </is>
      </c>
      <c r="B4" s="4" t="inlineStr">
        <is>
          <t>The Corporation’s and the Banks' actual capital ratios (using the definitions from the prompt corrective action rules) are presented in the following tables, which shows that the Corporation and both Banks met all regulatory capital requirements. Consolidated Corporation 2021 2020 (In Thousands) Amount Ratio Amount Ratio Common Equity Tier I Capital (to Risk-weighted Assets) Actual $ 156,439 10.791 % $ 147,887 11.267 % For Capital Adequacy Purposes 65,237 4.500 % 59,066 4.500 % Minimum To Maintain Capital Conservation Buffer 101,480 7.000 % 91,880 7.000 % To Be Well Capitalized 94,232 6.500 % 85,317 6.500 % Total Capital (to Risk-weighted Assets) Actual $ 170,708 11.776 % $ 159,490 12.151 % For Capital Adequacy Purposes 115,970 8.000 % 105,005 8.000 % Minimum To Maintain Capital Conservation Buffer 152,211 10.500 % 137,820 10.500 % To Be Well Capitalized 144,963 10.000 % 131,257 10.000 % Tier I Capital (to Risk-weighted Assets) Actual $ 156,439 10.791 % $ 147,887 11.267 % For Capital Adequacy Purposes 86,983 6.000 % 78,754 6.000 % Minimum To Maintain Capital Conservation Buffer 123,226 8.500 % 111,568 8.500 % To Be Well Capitalized 115,977 8.000 % 105,005 8.000 % Tier I Capital (to Average Assets) Actual $ 156,439 8.397 % $ 147,887 8.436 % For Capital Adequacy Purposes 74,521 4.000 % 70,122 4.000 % To Be Well Capitalized 93,152 5.000 % 87,652 5.000 % Jersey Shore State Bank 2021 2020 (In Thousands) Amount Ratio Amount Ratio Common Equity Tier I Capital (to Risk-weighted Assets) Actual $ 110,682 10.337 % $ 103,812 10.906 % For Capital Adequacy Purposes 48,183 4.500 % 42,835 4.500 % Minimum To Maintain Capital Conservation Buffer 74,952 7.000 % 66,632 7.000 % To Be Well Capitalized 69,598 6.500 % 61,872 6.500 % Total Capital (to Risk-weighted Assets) Actual $ 121,094 11.309 % $ 112,862 11.857 % For Capital Adequacy Purposes 85,662 8.000 % 76,149 8.000 % Minimum To Maintain Capital Conservation Buffer 112,431 10.500 % 99,945 10.500 % To Be Well Capitalized 107,078 10.000 % 95,186 10.000 % Tier I Capital (to Risk-weighted Assets) Actual $ 110,682 10.337 % $ 103,812 10.906 % For Capital Adequacy Purposes 64,244 6.000 % 57,113 6.000 % Minimum To Maintain Capital Conservation Buffer 91,013 8.500 % 80,910 8.500 % To Be Well Capitalized 85,659 8.000 % 76,150 8.000 % Tier I Capital (to Average Assets) Actual $ 110,682 8.326 % $ 103,812 8.062 % For Capital Adequacy Purposes 53,174 4.000 % 51,507 4.000 % To Be Well Capitalized 66,468 5.000 % 64,384 5.000 % Luzerne Bank 2021 2020 (In Thousands) Amount Ratio Amount Ratio Common Equity Tier I Capital (to Risk-weighted Assets) Actual $ 42,291 11.164 % $ 40,206 11.156 % For Capital Adequacy Purposes 17,047 4.500 % 16,218 4.500 % Minimum To Maintain Capital Conservation Buffer 26,517 7.000 % 25,228 7.000 % To Be Well Capitalized 24,623 6.500 % 23,426 6.500 % Total Capital (to Risk-weighted Assets) Actual $ 46,148 12.182 % $ 42,759 11.865 % For Capital Adequacy Purposes 30,306 8.000 % 28,830 8.000 % Minimum To Maintain Capital Conservation Buffer 39,776 10.500 % 37,840 10.500 % To Be Well Capitalized 37,882 10.000 % 36,038 10.000 % Tier I Capital (to Risk-weighted Assets) Actual $ 42,291 11.164 % $ 40,206 11.156 % For Capital Adequacy Purposes 22,729 6.000 % 21,624 6.000 % Minimum To Maintain Capital Conservation Buffer 32,199 8.500 % 30,634 8.500 % To Be Well Capitalized 30,305 8.000 % 28,832 8.000 % Tier I Capital (to Average Assets) Actual $ 42,291 7.537 % $ 40,206 7.860 % For Capital Adequacy Purposes 22,444 4.000 % 20,461 4.000 % To Be Well Capitalized 28,056 5.000 % 25,576 5.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Reported on the Balance Sheet at their Fair Value on a Recurring Basis</t>
        </is>
      </c>
      <c r="B4" s="4" t="inlineStr">
        <is>
          <t xml:space="preserve">The following table presents the assets reported on the balance sheet at their fair value on a recurring basis as of December 31, 2021 and 2020, by level within the fair value hierarchy. Financial assets and liabilities are classified in their entirety based on the lowest level of input that is significant to the fair value measurement. 2021 (In Thousands) Level I Level II Level III Total Assets measured on a recurring basis: Investment securities, available for sale: Mortgage-backed securities $ — $ 1,747 $ — $ 1,747 State and political securities — 116,658 — 116,658 Other debt securities — 48,005 — 48,005 Investment equity securities: Other equity securities 1,251 — — 1,251 Investment securities, trading: Other equity securities 37 — — 37 2020 (In Thousands) Level I Level II Level III Total Assets measured on a recurring basis: Investment securities, available for sale: Mortgage-backed securities $ — $ 2,141 $ — $ 2,141 State and political securities — 108,013 — 108,013 Other debt securities — 52,107 — 52,107 Investment equity securities: Other equity securities 1,288 — — 1,288 Investment securities, trading: Other equity securities 40 — — 40 </t>
        </is>
      </c>
    </row>
    <row r="5">
      <c r="A5" s="4" t="inlineStr">
        <is>
          <t>Schedule of Assets Reported on the Consolidated Balance Sheet at their fair value on a non-recurring basis</t>
        </is>
      </c>
      <c r="B5" s="4" t="inlineStr">
        <is>
          <t xml:space="preserve">The following table presents the assets reported on the balance sheet at their fair value on a non-recurring basis as of December 31, 2021 and 2020, by level within the fair value hierarchy. Financial assets and liabilities are classified in their entirety based on the lowest level of input that is significant to the fair value measurement. 2021 (In Thousands) Level I Level II Level III Total Assets measured on a non-recurring basis: Impaired loans $ — $ — $ 12,962 $ 12,962 Other real estate owned — — 83 83 2020 (In Thousands) Level I Level II Level III Total Assets measured on a non-recurring basis: Impaired loans $ — $ — $ 15,648 $ 15,648 Other real estate owned — — 401 401 </t>
        </is>
      </c>
    </row>
    <row r="6">
      <c r="A6" s="4" t="inlineStr">
        <is>
          <t>Schedule of Listing of Significant Unobservable Inputs used in the Fair Value Measurement Process for Items Valued Utilizing Level III techniques</t>
        </is>
      </c>
      <c r="B6" s="4" t="inlineStr">
        <is>
          <t>The following table provides a listing of significant unobservable inputs used in the fair value measurement process for items valued utilizing level III techniques as of December 31, 2021 and 2020: 2021 Quantitative Information About Level III Fair Value Measurements (In Thousands) Fair Value Valuation Technique(s) Unobservable Inputs Range Weighted Average Impaired loans $ 10,602 Discounted cash flow Temporary reduction in payment amount 3% to (70)% (9)% Probability of default —% 2,360 Appraisal of collateral (1) Appraisal adjustments (1) 0 to (34)% (15)% Other real estate owned $ 83 Appraisal of collateral (1) Appraisal adjustments (1) (20)% (20)% 2020 Quantitative Information About Level III Fair Value Measurements (In Thousands) Fair Value Valuation Technique(s) Unobservable Inputs Range Weighted Average Impaired loans $ 8,624 Discounted cash flow Temporary reduction in payment amount 17% to 6% (18)% Probability of default —% 7,024 Appraisal of collateral (1) Appraisal adjustments (1) 0 to (30)% (8)% Other real estate owned $ 401 Appraisal of collateral (1) Appraisal adjustments (1) (20)% (20)% (1) Appraisals may be adjusted by management for qualitative factors such as economic conditions and estimated liquidation expens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s of Financial Instruments</t>
        </is>
      </c>
      <c r="B4" s="4" t="inlineStr">
        <is>
          <t xml:space="preserve">The fair values of the Corporation’s financial instruments not required to be measured or reported at fair value are as follows at December 31, 2021 and 2020: Fair Value Measurements at December 31, 2021 (In Thousands) Carrying Value Fair Value Quoted Prices in Active Markets for Identical Assets (Level I) Significant Other Observable Inputs (Level II) Significant Unobservable Inputs Financial assets: Loans held for sale $ 3,725 $ 3,725 $ 3,725 $ — $ — Loans, net 1,377,971 1,379,787 — — 1,379,787 Financial liabilities: Time deposits $ 205,367 $ 204,512 $ — $ — $ 204,512 Short-term borrowings 5,747 5,747 5,747 — — Long-term borrowings 125,963 127,679 — — 127,679 Fair Value Measurements at December 31, 2020 (In Thousands) Carrying Value Fair Value Quoted Prices in Active Markets for Identical Assets (Level I) Significant Other Observable Inputs (Level II) Significant Unobservable Inputs (Level III) Financial assets: Loans held for sale $ 5,239 $ 5,239 $ 5,239 $ — $ — Loans, net 1,330,524 1,339,993 — — 1,339,993 Financial liabilities: Time deposits $ 263,645 $ 266,840 $ — $ — $ 266,840 Short-term borrowings 5,244 5,244 5,244 — — Long-term borrowings 153,475 159,575 — — 159,5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 xml:space="preserve">CONDENSED BALANCE SHEET, DECEMBER 31, (In Thousands) 2021 2020 ASSETS: Cash $ 680 $ 1,397 Investment in subsidiaries: Bank 168,808 160,273 Non-bank 1,620 1,558 Other assets 1,247 1,030 Total Assets $ 172,355 $ 164,258 LIABILITIES AND SHAREHOLDERS’ EQUITY: Other liabilities $ 81 $ 116 Shareholders’ equity 172,274 164,142 Total liability and shareholders’ equity $ 172,355 $ 164,258 </t>
        </is>
      </c>
    </row>
    <row r="5">
      <c r="A5" s="4" t="inlineStr">
        <is>
          <t>Condensed Income Statement</t>
        </is>
      </c>
      <c r="B5" s="4" t="inlineStr">
        <is>
          <t xml:space="preserve">CONDENSED STATEMENT OF INCOME FOR THE YEARS ENDED DECEMBER 31, (In Thousands) 2021 2020 2019 Operating income: Dividends from subsidiaries $ 9,041 $ 11,276 $ 10,326 Equity in undistributed earnings of subsidiaries 8,840 5,684 6,906 Operating expenses (1,848) (1,754) (1,560) Net income $ 16,033 $ 15,206 $ 15,672 Comprehensive income $ 15,803 $ 17,101 $ 19,531 </t>
        </is>
      </c>
    </row>
    <row r="6">
      <c r="A6" s="4" t="inlineStr">
        <is>
          <t>Condensed Cash Flow Statement</t>
        </is>
      </c>
      <c r="B6" s="4" t="inlineStr">
        <is>
          <t xml:space="preserve">CONDENSED STATEMENT OF CASH FLOWS FOR THE YEARS ENDED DECEMBER 31, (In Thousands) 2021 2020 2019 OPERATING ACTIVITIES: Net income $ 16,033 $ 15,206 $ 15,672 Adjustments to reconcile net income to net cash provided by operating activities: Equity in undistributed earnings of subsidiaries (8,840) (5,684) (6,906) Stock based compensation recognized in earnings 960 854 680 Other, net (195) (457) (269) Net cash provided by operating activities 7,958 9,919 9,177 INVESTING ACTIVITIES: Investments in subsidiaries — — (350) Acquisition of minority interest (25) — — Net cash provided by investing activities (25) — (350) FINANCING ACTIVITIES: Dividends paid (9,041) (9,020) (8,876) Issuance of common stock 408 247 89 Distribution of non-controlling interest (17) (36) — Net cash used for financing activities (8,650) (8,809) (8,787) NET (DECREASE) INCREASE IN CASH (717) 1,110 40 CASH, BEGINNING OF YEAR 1,397 287 247 CASH, END OF YEAR $ 680 $ 1,397 $ 2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Consolidated Quarterly Financial Data</t>
        </is>
      </c>
      <c r="B4" s="4" t="inlineStr">
        <is>
          <t xml:space="preserve">(In Thousands, Except Per Share Data) For the Three Months Ended 2021 March 31, June 30, Sept. 30, Dec. 31, Interest income $ 14,595 $ 14,406 $ 14,714 $ 14,699 Interest expense 2,525 2,311 2,082 1,778 Net interest income 12,070 12,095 12,632 12,921 Provision for loan losses 515 350 75 (300) Non-interest income, excluding securities gains 2,495 2,769 2,911 2,835 Securities gains, net 119 140 40 360 Non-interest expense 9,951 10,248 10,447 10,259 Income before income tax provision 4,218 4,406 5,061 6,157 Income tax provision 771 813 932 1,278 Consolidated net income $ 3,447 $ 3,593 $ 4,129 $ 4,879 Earnings per share - basic $ 0.49 $ 0.51 $ 0.58 $ 0.69 Earnings per share - diluted $ 0.49 $ 0.51 $ 0.58 $ 0.69 (In Thousands, Except Per Share Data) For the Three Months Ended 2020 March 31, June 30, Sept. 30, Dec. 31, Interest income $ 16,161 $ 16,044 $ 15,387 $ 15,046 Interest expense 4,000 3,794 3,542 3,079 Net interest income 12,161 12,250 11,845 11,967 Provision for loan losses 750 645 645 585 Non-interest income, excluding securities gains 2,409 2,423 3,024 2,701 Securities gains (losses), net 28 198 1,011 374 Non-interest expense 10,110 9,611 9,707 9,640 Income before income tax provision 3,738 4,615 5,528 4,817 Income tax provision 661 851 1,051 911 Consolidated net income $ 3,077 $ 3,764 $ 4,477 $ 3,906 Earnings per share - basic $ 0.44 $ 0.53 $ 0.63 $ 0.56 Earnings per share - diluted $ 0.44 $ 0.53 $ 0.63 $ 0.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Gross Interchange and Debit Card Transaction Fees Net Network Costs</t>
        </is>
      </c>
      <c r="B4" s="4" t="inlineStr">
        <is>
          <t xml:space="preserve">The below table compares gross interchange and debit card transaction fees net network costs for 2021, 2020, and 2019: (In Thousands) 2021 2020 2019 Debit card transaction fees $ 2,684 $ 1,775 $ 1,876 Other processing service fees 236 306 282 Gross interchange and card based transaction fees 2,920 2,081 2,158 Network costs 1,409 801 780 Net interchange and card based transaction fees $ 1,511 $ 1,280 $ 1,37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Assets and Liabilities</t>
        </is>
      </c>
      <c r="B4" s="4" t="inlineStr">
        <is>
          <t xml:space="preserve">The following table shows finance lease right of use assets and finance lease liabilities as of December 31, 2021: (In Thousands) Statement of Financial Condition classification December 31, 2021 December 31, 2020 Finance lease right of use assets Premises and equipment, net $ 7,435 $ 5,257 Finance lease liabilities Long-term borrowings 7,963 5,475 </t>
        </is>
      </c>
    </row>
    <row r="5">
      <c r="A5" s="4" t="inlineStr">
        <is>
          <t>Schedule of Lease Cost, Term and Discount Rate</t>
        </is>
      </c>
      <c r="B5" s="4" t="inlineStr">
        <is>
          <t>The following table shows the components of finance and operating lease expense for the year ended December 31, 2021. (In Thousands) 2021 2020 2019 Finance Lease Cost: Amortization of right-of-use asset $ 474 $ 199 $ 254 Interest expense 257 212 224 Operating lease cost 297 318 393 Total Lease Cost $ 1,028 $ 729 $ 871 The following table shows the weighted average remaining lease term and weighted average discount rate for both operating and finance leases outstanding as of December 31, 2021. Operating Finance Weighted-average term (years) 17.6 24.4 Weighted-average discount rate 3.53 % 3.20 %</t>
        </is>
      </c>
    </row>
    <row r="6">
      <c r="A6" s="4" t="inlineStr">
        <is>
          <t>Schedule of Operating Lease Liabillity Maturities</t>
        </is>
      </c>
      <c r="B6" s="4" t="inlineStr">
        <is>
          <t xml:space="preserve">A maturity analysis of operating and finance lease liabilities and reconciliation of the undiscounted cash flows to the total operating lease liability is as follows: (In Thousands) Operating Finance 2022 $ 291 $ 420 2023 265 421 2024 254 427 2025 257 929 2026 260 387 2027 and thereafter 2,568 9,277 Total undiscounted cash flows 3,895 11,861 Discount on cash flows (997) (3,898) Total lease liability $ 2,898 $ 7,963 </t>
        </is>
      </c>
    </row>
    <row r="7">
      <c r="A7" s="4" t="inlineStr">
        <is>
          <t>Schedule of Finance Lease Liabillity Maturities</t>
        </is>
      </c>
      <c r="B7" s="4" t="inlineStr">
        <is>
          <t xml:space="preserve">A maturity analysis of operating and finance lease liabilities and reconciliation of the undiscounted cash flows to the total operating lease liability is as follows: (In Thousands) Operating Finance 2022 $ 291 $ 420 2023 265 421 2024 254 427 2025 257 929 2026 260 387 2027 and thereafter 2,568 9,277 Total undiscounted cash flows 3,895 11,861 Discount on cash flows (997) (3,898) Total lease liability $ 2,898 $ 7,96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OPERATIONS AND SUMMARY OF SIGNIFICANT ACCOUNTING POLICIES - Principles of Consolidation, Nature of Business, Loan Charge-off Policies, and Loans Held for Sale (Details)</t>
        </is>
      </c>
      <c r="B1" s="2" t="inlineStr">
        <is>
          <t>12 Months Ended</t>
        </is>
      </c>
    </row>
    <row r="2">
      <c r="B2" s="2" t="inlineStr">
        <is>
          <t>Dec. 31, 2021segmentoffice</t>
        </is>
      </c>
      <c r="C2" s="2" t="inlineStr">
        <is>
          <t>Oct. 01, 2021</t>
        </is>
      </c>
    </row>
    <row r="3">
      <c r="A3" s="3" t="inlineStr">
        <is>
          <t>Noncontrolling Interest [Line Items]</t>
        </is>
      </c>
    </row>
    <row r="4">
      <c r="A4" s="4" t="inlineStr">
        <is>
          <t>Number of offices (in offices) | office</t>
        </is>
      </c>
      <c r="B4" s="6" t="n">
        <v>25</v>
      </c>
    </row>
    <row r="5">
      <c r="A5" s="4" t="inlineStr">
        <is>
          <t>Number of reportable segments (in segments) | segment</t>
        </is>
      </c>
      <c r="B5" s="6" t="n">
        <v>1</v>
      </c>
    </row>
    <row r="6">
      <c r="A6" s="4" t="inlineStr">
        <is>
          <t>Number of days loan is past due unless both well secured and in process of collection</t>
        </is>
      </c>
      <c r="B6" s="4" t="inlineStr">
        <is>
          <t>180 days</t>
        </is>
      </c>
    </row>
    <row r="7">
      <c r="A7" s="4" t="inlineStr">
        <is>
          <t>United Insurance Solutions, LLC</t>
        </is>
      </c>
    </row>
    <row r="8">
      <c r="A8" s="3" t="inlineStr">
        <is>
          <t>Noncontrolling Interest [Line Items]</t>
        </is>
      </c>
    </row>
    <row r="9">
      <c r="A9" s="4" t="inlineStr">
        <is>
          <t>Outstanding minority interest percentage</t>
        </is>
      </c>
      <c r="C9" s="4" t="inlineStr">
        <is>
          <t>2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OPERATIONS AND SUMMARY OF SIGNIFICANT ACCOUNTING POLICIES - Premises and Equipment, Goodwill, Intangible Assets, and Investments in Limited Partnerships (Details)</t>
        </is>
      </c>
      <c r="B1" s="2" t="inlineStr">
        <is>
          <t>12 Months Ended</t>
        </is>
      </c>
    </row>
    <row r="2">
      <c r="B2" s="2" t="inlineStr">
        <is>
          <t>Dec. 31, 2021USD ($)partnershipbusiness</t>
        </is>
      </c>
      <c r="C2" s="2" t="inlineStr">
        <is>
          <t>Dec. 31, 2020USD ($)</t>
        </is>
      </c>
      <c r="D2" s="2" t="inlineStr">
        <is>
          <t>Dec. 31, 2019USD ($)</t>
        </is>
      </c>
    </row>
    <row r="3">
      <c r="A3" s="3" t="inlineStr">
        <is>
          <t>Finite-Lived Intangible Assets [Line Items]</t>
        </is>
      </c>
    </row>
    <row r="4">
      <c r="A4" s="4" t="inlineStr">
        <is>
          <t>Goodwill impairment loss</t>
        </is>
      </c>
      <c r="B4" s="5" t="n">
        <v>0</v>
      </c>
      <c r="C4" s="5" t="n">
        <v>0</v>
      </c>
      <c r="D4" s="5" t="n">
        <v>0</v>
      </c>
    </row>
    <row r="5">
      <c r="A5" s="3" t="inlineStr">
        <is>
          <t>Subsidiary of Limited Liability Company or Limited Partnership [Line Items]</t>
        </is>
      </c>
    </row>
    <row r="6">
      <c r="A6" s="4" t="inlineStr">
        <is>
          <t>Number of partnerships held by entity | partnership</t>
        </is>
      </c>
      <c r="B6" s="6" t="n">
        <v>1</v>
      </c>
    </row>
    <row r="7">
      <c r="A7" s="4" t="inlineStr">
        <is>
          <t>Investment in Low Income Housing Limited Partnerships</t>
        </is>
      </c>
      <c r="B7" s="5" t="n">
        <v>4607000</v>
      </c>
      <c r="C7" s="6" t="n">
        <v>3944000</v>
      </c>
    </row>
    <row r="8">
      <c r="A8" s="4" t="inlineStr">
        <is>
          <t>Tax credit receipt period over which investment in the partnership entered into after 2004 are being fully amortized</t>
        </is>
      </c>
      <c r="B8" s="4" t="inlineStr">
        <is>
          <t>10 years</t>
        </is>
      </c>
    </row>
    <row r="9">
      <c r="A9" s="4" t="inlineStr">
        <is>
          <t>Amortization of investment in low income housing limited partnerships</t>
        </is>
      </c>
      <c r="B9" s="5" t="n">
        <v>407000</v>
      </c>
    </row>
    <row r="10">
      <c r="A10" s="4" t="inlineStr">
        <is>
          <t>Furniture, fixtures, and equipment | Minimum</t>
        </is>
      </c>
    </row>
    <row r="11">
      <c r="A11" s="3" t="inlineStr">
        <is>
          <t>Premises and equipment</t>
        </is>
      </c>
    </row>
    <row r="12">
      <c r="A12" s="4" t="inlineStr">
        <is>
          <t>Estimated useful lives (in years)</t>
        </is>
      </c>
      <c r="B12" s="4" t="inlineStr">
        <is>
          <t>5 years</t>
        </is>
      </c>
    </row>
    <row r="13">
      <c r="A13" s="4" t="inlineStr">
        <is>
          <t>Furniture, fixtures, and equipment | Maximum</t>
        </is>
      </c>
    </row>
    <row r="14">
      <c r="A14" s="3" t="inlineStr">
        <is>
          <t>Premises and equipment</t>
        </is>
      </c>
    </row>
    <row r="15">
      <c r="A15" s="4" t="inlineStr">
        <is>
          <t>Estimated useful lives (in years)</t>
        </is>
      </c>
      <c r="B15" s="4" t="inlineStr">
        <is>
          <t>10 years</t>
        </is>
      </c>
    </row>
    <row r="16">
      <c r="A16" s="4" t="inlineStr">
        <is>
          <t>Buildings and improvements | Minimum</t>
        </is>
      </c>
    </row>
    <row r="17">
      <c r="A17" s="3" t="inlineStr">
        <is>
          <t>Premises and equipment</t>
        </is>
      </c>
    </row>
    <row r="18">
      <c r="A18" s="4" t="inlineStr">
        <is>
          <t>Estimated useful lives (in years)</t>
        </is>
      </c>
      <c r="B18" s="4" t="inlineStr">
        <is>
          <t>15 years</t>
        </is>
      </c>
    </row>
    <row r="19">
      <c r="A19" s="4" t="inlineStr">
        <is>
          <t>Buildings and improvements | Maximum</t>
        </is>
      </c>
    </row>
    <row r="20">
      <c r="A20" s="3" t="inlineStr">
        <is>
          <t>Premises and equipment</t>
        </is>
      </c>
    </row>
    <row r="21">
      <c r="A21" s="4" t="inlineStr">
        <is>
          <t>Estimated useful lives (in years)</t>
        </is>
      </c>
      <c r="B21" s="4" t="inlineStr">
        <is>
          <t>40 years</t>
        </is>
      </c>
    </row>
    <row r="22">
      <c r="A22" s="4" t="inlineStr">
        <is>
          <t>Disposal Group, Disposed of by Means Other than Sale, Not Discontinued Operations</t>
        </is>
      </c>
    </row>
    <row r="23">
      <c r="A23" s="3" t="inlineStr">
        <is>
          <t>Subsidiary of Limited Liability Company or Limited Partnership [Line Items]</t>
        </is>
      </c>
    </row>
    <row r="24">
      <c r="A24" s="4" t="inlineStr">
        <is>
          <t>Investment in Low Income Housing Limited Partnerships</t>
        </is>
      </c>
      <c r="D24" s="6" t="n">
        <v>33000</v>
      </c>
    </row>
    <row r="25">
      <c r="A25" s="4" t="inlineStr">
        <is>
          <t>Amortization of investment in low income housing limited partnerships</t>
        </is>
      </c>
      <c r="C25" s="5" t="n">
        <v>33000</v>
      </c>
      <c r="D25" s="5" t="n">
        <v>184000</v>
      </c>
    </row>
    <row r="26">
      <c r="A26" s="4" t="inlineStr">
        <is>
          <t>Luzerne National Bank Corporation</t>
        </is>
      </c>
    </row>
    <row r="27">
      <c r="A27" s="3" t="inlineStr">
        <is>
          <t>Finite-Lived Intangible Assets [Line Items]</t>
        </is>
      </c>
    </row>
    <row r="28">
      <c r="A28" s="4" t="inlineStr">
        <is>
          <t>Intangible assets net</t>
        </is>
      </c>
      <c r="B28" s="5" t="n">
        <v>67000</v>
      </c>
    </row>
    <row r="29">
      <c r="A29" s="4" t="inlineStr">
        <is>
          <t>Accumulated amortization</t>
        </is>
      </c>
      <c r="B29" s="5" t="n">
        <v>1947000</v>
      </c>
    </row>
    <row r="30">
      <c r="A30" s="4" t="inlineStr">
        <is>
          <t>Useful life (in years)</t>
        </is>
      </c>
      <c r="B30" s="4" t="inlineStr">
        <is>
          <t>10 years</t>
        </is>
      </c>
    </row>
    <row r="31">
      <c r="A31" s="4" t="inlineStr">
        <is>
          <t>Acquisition of Businesses Related to Investment Product Sales</t>
        </is>
      </c>
    </row>
    <row r="32">
      <c r="A32" s="3" t="inlineStr">
        <is>
          <t>Finite-Lived Intangible Assets [Line Items]</t>
        </is>
      </c>
    </row>
    <row r="33">
      <c r="A33" s="4" t="inlineStr">
        <is>
          <t>Intangible assets net</t>
        </is>
      </c>
      <c r="B33" s="5" t="n">
        <v>413000</v>
      </c>
    </row>
    <row r="34">
      <c r="A34" s="4" t="inlineStr">
        <is>
          <t>Accumulated amortization</t>
        </is>
      </c>
      <c r="B34" s="5" t="n">
        <v>607000</v>
      </c>
    </row>
    <row r="35">
      <c r="A35" s="4" t="inlineStr">
        <is>
          <t>Useful life (in years)</t>
        </is>
      </c>
      <c r="B35" s="4" t="inlineStr">
        <is>
          <t>10 years</t>
        </is>
      </c>
    </row>
    <row r="36">
      <c r="A36" s="4" t="inlineStr">
        <is>
          <t>Number of businesses acquired | business</t>
        </is>
      </c>
      <c r="B36" s="6" t="n">
        <v>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 The M Group Products and Income Recognition (Details) - The M Group</t>
        </is>
      </c>
      <c r="B1" s="2" t="inlineStr">
        <is>
          <t>12 Months Ended</t>
        </is>
      </c>
    </row>
    <row r="2">
      <c r="B2" s="2" t="inlineStr">
        <is>
          <t>Dec. 31, 2021</t>
        </is>
      </c>
    </row>
    <row r="3">
      <c r="A3" s="3" t="inlineStr">
        <is>
          <t>The M Group products and income recognition</t>
        </is>
      </c>
    </row>
    <row r="4">
      <c r="A4" s="4" t="inlineStr">
        <is>
          <t>Term life insurance policies, term one (in years)</t>
        </is>
      </c>
      <c r="B4" s="4" t="inlineStr">
        <is>
          <t>10 years</t>
        </is>
      </c>
    </row>
    <row r="5">
      <c r="A5" s="4" t="inlineStr">
        <is>
          <t>Term life insurance policies, term two (in years)</t>
        </is>
      </c>
      <c r="B5" s="4" t="inlineStr">
        <is>
          <t>15 years</t>
        </is>
      </c>
    </row>
    <row r="6">
      <c r="A6" s="4" t="inlineStr">
        <is>
          <t>Term life insurance policies, term three (in years)</t>
        </is>
      </c>
      <c r="B6" s="4" t="inlineStr">
        <is>
          <t>20 years</t>
        </is>
      </c>
    </row>
    <row r="7">
      <c r="A7" s="4" t="inlineStr">
        <is>
          <t>Term life insurance policies, term four (in years)</t>
        </is>
      </c>
      <c r="B7" s="4" t="inlineStr">
        <is>
          <t>30 years</t>
        </is>
      </c>
    </row>
    <row r="8">
      <c r="A8" s="4" t="inlineStr">
        <is>
          <t>Term for which majority of the term life insurance policies are written (in years)</t>
        </is>
      </c>
      <c r="B8" s="4" t="inlineStr">
        <is>
          <t>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6048</v>
      </c>
      <c r="C4" s="5" t="n">
        <v>15224</v>
      </c>
      <c r="D4" s="5" t="n">
        <v>15686</v>
      </c>
    </row>
    <row r="5">
      <c r="A5" s="3" t="inlineStr">
        <is>
          <t>Other comprehensive (loss) income:</t>
        </is>
      </c>
    </row>
    <row r="6">
      <c r="A6" s="4" t="inlineStr">
        <is>
          <t>Change in unrealized (loss) gain on available for sale securities</t>
        </is>
      </c>
      <c r="B6" s="6" t="n">
        <v>-2264</v>
      </c>
      <c r="C6" s="6" t="n">
        <v>4452</v>
      </c>
      <c r="D6" s="6" t="n">
        <v>5469</v>
      </c>
    </row>
    <row r="7">
      <c r="A7" s="4" t="inlineStr">
        <is>
          <t>Tax effect</t>
        </is>
      </c>
      <c r="B7" s="6" t="n">
        <v>475</v>
      </c>
      <c r="C7" s="6" t="n">
        <v>-935</v>
      </c>
      <c r="D7" s="6" t="n">
        <v>-1148</v>
      </c>
    </row>
    <row r="8">
      <c r="A8" s="4" t="inlineStr">
        <is>
          <t>Net realized (gain) loss included in net income</t>
        </is>
      </c>
      <c r="B8" s="6" t="n">
        <v>-699</v>
      </c>
      <c r="C8" s="6" t="n">
        <v>-1592</v>
      </c>
      <c r="D8" s="6" t="n">
        <v>-640</v>
      </c>
    </row>
    <row r="9">
      <c r="A9" s="4" t="inlineStr">
        <is>
          <t>Tax effect</t>
        </is>
      </c>
      <c r="B9" s="6" t="n">
        <v>147</v>
      </c>
      <c r="C9" s="6" t="n">
        <v>334</v>
      </c>
      <c r="D9" s="6" t="n">
        <v>134</v>
      </c>
    </row>
    <row r="10">
      <c r="A10" s="4" t="inlineStr">
        <is>
          <t>(Accretion) amortization of unrecognized pension and post-retirement items</t>
        </is>
      </c>
      <c r="B10" s="6" t="n">
        <v>2674</v>
      </c>
      <c r="C10" s="6" t="n">
        <v>-461</v>
      </c>
      <c r="D10" s="6" t="n">
        <v>56</v>
      </c>
    </row>
    <row r="11">
      <c r="A11" s="4" t="inlineStr">
        <is>
          <t>Tax effect</t>
        </is>
      </c>
      <c r="B11" s="6" t="n">
        <v>-563</v>
      </c>
      <c r="C11" s="6" t="n">
        <v>97</v>
      </c>
      <c r="D11" s="6" t="n">
        <v>-12</v>
      </c>
    </row>
    <row r="12">
      <c r="A12" s="4" t="inlineStr">
        <is>
          <t>Total other comprehensive (loss) income</t>
        </is>
      </c>
      <c r="B12" s="6" t="n">
        <v>-230</v>
      </c>
      <c r="C12" s="6" t="n">
        <v>1895</v>
      </c>
      <c r="D12" s="6" t="n">
        <v>3859</v>
      </c>
    </row>
    <row r="13">
      <c r="A13" s="4" t="inlineStr">
        <is>
          <t>Comprehensive income</t>
        </is>
      </c>
      <c r="B13" s="5" t="n">
        <v>15818</v>
      </c>
      <c r="C13" s="5" t="n">
        <v>17119</v>
      </c>
      <c r="D13" s="5" t="n">
        <v>195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OPERATIONS AND SUMMARY OF SIGNIFICANT ACCOUNTING POLICIES - Stock Split (Details)</t>
        </is>
      </c>
      <c r="B1" s="2" t="inlineStr">
        <is>
          <t>Sep. 30, 2019$ / shares</t>
        </is>
      </c>
      <c r="C1" s="2" t="inlineStr">
        <is>
          <t>Dec. 31, 2021$ / shares</t>
        </is>
      </c>
      <c r="D1" s="2" t="inlineStr">
        <is>
          <t>Dec. 31, 2020$ / shares</t>
        </is>
      </c>
    </row>
    <row r="2">
      <c r="A2" s="3" t="inlineStr">
        <is>
          <t>New Accounting Pronouncements or Change in Accounting Principle [Line Items]</t>
        </is>
      </c>
    </row>
    <row r="3">
      <c r="A3" s="4" t="inlineStr">
        <is>
          <t>Common stock, par value (in dollars per share)</t>
        </is>
      </c>
      <c r="B3" s="7" t="n">
        <v>5.55</v>
      </c>
      <c r="C3" s="7" t="n">
        <v>5.55</v>
      </c>
      <c r="D3" s="7" t="n">
        <v>5.55</v>
      </c>
    </row>
    <row r="4">
      <c r="A4" s="4" t="inlineStr">
        <is>
          <t>COMMON STOCK</t>
        </is>
      </c>
    </row>
    <row r="5">
      <c r="A5" s="3" t="inlineStr">
        <is>
          <t>New Accounting Pronouncements or Change in Accounting Principle [Line Items]</t>
        </is>
      </c>
    </row>
    <row r="6">
      <c r="A6" s="4" t="inlineStr">
        <is>
          <t>Stock split conversion ratio</t>
        </is>
      </c>
      <c r="B6" s="8"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Loss) by Component (Details) - USD ($) $ in Thousands</t>
        </is>
      </c>
      <c r="B1" s="2" t="inlineStr">
        <is>
          <t>12 Months Ended</t>
        </is>
      </c>
    </row>
    <row r="2">
      <c r="B2" s="2" t="inlineStr">
        <is>
          <t>Dec. 31, 2021</t>
        </is>
      </c>
      <c r="C2" s="2" t="inlineStr">
        <is>
          <t>Dec. 31, 2020</t>
        </is>
      </c>
      <c r="D2" s="2" t="inlineStr">
        <is>
          <t>Dec. 31, 2019</t>
        </is>
      </c>
    </row>
    <row r="3">
      <c r="A3" s="3" t="inlineStr">
        <is>
          <t>Increase (Decrease) in Shareholders' Equity</t>
        </is>
      </c>
    </row>
    <row r="4">
      <c r="A4" s="4" t="inlineStr">
        <is>
          <t>Beginning balance</t>
        </is>
      </c>
      <c r="B4" s="5" t="n">
        <v>164146</v>
      </c>
      <c r="C4" s="5" t="n">
        <v>154982</v>
      </c>
      <c r="D4" s="5" t="n">
        <v>143544</v>
      </c>
    </row>
    <row r="5">
      <c r="A5" s="4" t="inlineStr">
        <is>
          <t>Total other comprehensive (loss) income</t>
        </is>
      </c>
      <c r="B5" s="6" t="n">
        <v>-230</v>
      </c>
      <c r="C5" s="6" t="n">
        <v>1895</v>
      </c>
      <c r="D5" s="6" t="n">
        <v>3859</v>
      </c>
    </row>
    <row r="6">
      <c r="A6" s="4" t="inlineStr">
        <is>
          <t>Ending balance</t>
        </is>
      </c>
      <c r="B6" s="6" t="n">
        <v>172274</v>
      </c>
      <c r="C6" s="6" t="n">
        <v>164146</v>
      </c>
      <c r="D6" s="6" t="n">
        <v>154982</v>
      </c>
    </row>
    <row r="7">
      <c r="A7" s="4" t="inlineStr">
        <is>
          <t>Net Unrealized (Loss) Gain  on Available for Sale Securities*</t>
        </is>
      </c>
    </row>
    <row r="8">
      <c r="A8" s="3" t="inlineStr">
        <is>
          <t>Increase (Decrease) in Shareholders' Equity</t>
        </is>
      </c>
    </row>
    <row r="9">
      <c r="A9" s="4" t="inlineStr">
        <is>
          <t>Beginning balance</t>
        </is>
      </c>
      <c r="B9" s="6" t="n">
        <v>4714</v>
      </c>
      <c r="C9" s="6" t="n">
        <v>2455</v>
      </c>
      <c r="D9" s="6" t="n">
        <v>-1360</v>
      </c>
    </row>
    <row r="10">
      <c r="A10" s="4" t="inlineStr">
        <is>
          <t>Other comprehensive (loss) income before reclassifications</t>
        </is>
      </c>
      <c r="B10" s="6" t="n">
        <v>-1789</v>
      </c>
      <c r="C10" s="6" t="n">
        <v>3517</v>
      </c>
      <c r="D10" s="6" t="n">
        <v>4321</v>
      </c>
    </row>
    <row r="11">
      <c r="A11" s="4" t="inlineStr">
        <is>
          <t>Amounts reclassified from accumulated other comprehensive (loss) income</t>
        </is>
      </c>
      <c r="B11" s="6" t="n">
        <v>-552</v>
      </c>
      <c r="C11" s="6" t="n">
        <v>-1258</v>
      </c>
      <c r="D11" s="6" t="n">
        <v>-506</v>
      </c>
    </row>
    <row r="12">
      <c r="A12" s="4" t="inlineStr">
        <is>
          <t>Total other comprehensive (loss) income</t>
        </is>
      </c>
      <c r="B12" s="6" t="n">
        <v>-2341</v>
      </c>
      <c r="C12" s="6" t="n">
        <v>2259</v>
      </c>
      <c r="D12" s="6" t="n">
        <v>3815</v>
      </c>
    </row>
    <row r="13">
      <c r="A13" s="4" t="inlineStr">
        <is>
          <t>Ending balance</t>
        </is>
      </c>
      <c r="B13" s="6" t="n">
        <v>2373</v>
      </c>
      <c r="C13" s="6" t="n">
        <v>4714</v>
      </c>
      <c r="D13" s="6" t="n">
        <v>2455</v>
      </c>
    </row>
    <row r="14">
      <c r="A14" s="4" t="inlineStr">
        <is>
          <t>Defined Benefit  Plan*</t>
        </is>
      </c>
    </row>
    <row r="15">
      <c r="A15" s="3" t="inlineStr">
        <is>
          <t>Increase (Decrease) in Shareholders' Equity</t>
        </is>
      </c>
    </row>
    <row r="16">
      <c r="A16" s="4" t="inlineStr">
        <is>
          <t>Beginning balance</t>
        </is>
      </c>
      <c r="B16" s="6" t="n">
        <v>-5596</v>
      </c>
      <c r="C16" s="6" t="n">
        <v>-5232</v>
      </c>
      <c r="D16" s="6" t="n">
        <v>-5276</v>
      </c>
    </row>
    <row r="17">
      <c r="A17" s="4" t="inlineStr">
        <is>
          <t>Other comprehensive (loss) income before reclassifications</t>
        </is>
      </c>
      <c r="B17" s="6" t="n">
        <v>1965</v>
      </c>
      <c r="C17" s="6" t="n">
        <v>-510</v>
      </c>
      <c r="D17" s="6" t="n">
        <v>-104</v>
      </c>
    </row>
    <row r="18">
      <c r="A18" s="4" t="inlineStr">
        <is>
          <t>Amounts reclassified from accumulated other comprehensive (loss) income</t>
        </is>
      </c>
      <c r="B18" s="6" t="n">
        <v>146</v>
      </c>
      <c r="C18" s="6" t="n">
        <v>146</v>
      </c>
      <c r="D18" s="6" t="n">
        <v>148</v>
      </c>
    </row>
    <row r="19">
      <c r="A19" s="4" t="inlineStr">
        <is>
          <t>Total other comprehensive (loss) income</t>
        </is>
      </c>
      <c r="B19" s="6" t="n">
        <v>2111</v>
      </c>
      <c r="C19" s="6" t="n">
        <v>-364</v>
      </c>
      <c r="D19" s="6" t="n">
        <v>44</v>
      </c>
    </row>
    <row r="20">
      <c r="A20" s="4" t="inlineStr">
        <is>
          <t>Ending balance</t>
        </is>
      </c>
      <c r="B20" s="6" t="n">
        <v>-3485</v>
      </c>
      <c r="C20" s="6" t="n">
        <v>-5596</v>
      </c>
      <c r="D20" s="6" t="n">
        <v>-5232</v>
      </c>
    </row>
    <row r="21">
      <c r="A21" s="4" t="inlineStr">
        <is>
          <t>Total*</t>
        </is>
      </c>
    </row>
    <row r="22">
      <c r="A22" s="3" t="inlineStr">
        <is>
          <t>Increase (Decrease) in Shareholders' Equity</t>
        </is>
      </c>
    </row>
    <row r="23">
      <c r="A23" s="4" t="inlineStr">
        <is>
          <t>Beginning balance</t>
        </is>
      </c>
      <c r="B23" s="6" t="n">
        <v>-882</v>
      </c>
      <c r="C23" s="6" t="n">
        <v>-2777</v>
      </c>
      <c r="D23" s="6" t="n">
        <v>-6636</v>
      </c>
    </row>
    <row r="24">
      <c r="A24" s="4" t="inlineStr">
        <is>
          <t>Other comprehensive (loss) income before reclassifications</t>
        </is>
      </c>
      <c r="B24" s="6" t="n">
        <v>176</v>
      </c>
      <c r="C24" s="6" t="n">
        <v>3007</v>
      </c>
      <c r="D24" s="6" t="n">
        <v>4217</v>
      </c>
    </row>
    <row r="25">
      <c r="A25" s="4" t="inlineStr">
        <is>
          <t>Amounts reclassified from accumulated other comprehensive (loss) income</t>
        </is>
      </c>
      <c r="B25" s="6" t="n">
        <v>-406</v>
      </c>
      <c r="C25" s="6" t="n">
        <v>-1112</v>
      </c>
      <c r="D25" s="6" t="n">
        <v>-358</v>
      </c>
    </row>
    <row r="26">
      <c r="A26" s="4" t="inlineStr">
        <is>
          <t>Total other comprehensive (loss) income</t>
        </is>
      </c>
      <c r="B26" s="6" t="n">
        <v>-230</v>
      </c>
      <c r="C26" s="6" t="n">
        <v>1895</v>
      </c>
      <c r="D26" s="6" t="n">
        <v>3859</v>
      </c>
    </row>
    <row r="27">
      <c r="A27" s="4" t="inlineStr">
        <is>
          <t>Ending balance</t>
        </is>
      </c>
      <c r="B27" s="5" t="n">
        <v>-1112</v>
      </c>
      <c r="C27" s="5" t="n">
        <v>-882</v>
      </c>
      <c r="D27" s="5" t="n">
        <v>-27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s out of Accumulated Other Comprehensive Income (Los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ccumulated Other Comprehensive Income (Loss) [Line Items]</t>
        </is>
      </c>
    </row>
    <row r="4">
      <c r="A4" s="4" t="inlineStr">
        <is>
          <t>Net debt securities gains, available for sale</t>
        </is>
      </c>
      <c r="J4" s="5" t="n">
        <v>699</v>
      </c>
      <c r="K4" s="5" t="n">
        <v>1592</v>
      </c>
      <c r="L4" s="5" t="n">
        <v>640</v>
      </c>
    </row>
    <row r="5">
      <c r="A5" s="4" t="inlineStr">
        <is>
          <t>Net unrecognized pension expense</t>
        </is>
      </c>
      <c r="J5" s="6" t="n">
        <v>-4811</v>
      </c>
      <c r="K5" s="6" t="n">
        <v>-5319</v>
      </c>
      <c r="L5" s="6" t="n">
        <v>-5210</v>
      </c>
    </row>
    <row r="6">
      <c r="A6" s="4" t="inlineStr">
        <is>
          <t>Income tax effect</t>
        </is>
      </c>
      <c r="B6" s="5" t="n">
        <v>-1278</v>
      </c>
      <c r="C6" s="5" t="n">
        <v>-932</v>
      </c>
      <c r="D6" s="5" t="n">
        <v>-813</v>
      </c>
      <c r="E6" s="5" t="n">
        <v>-771</v>
      </c>
      <c r="F6" s="5" t="n">
        <v>-911</v>
      </c>
      <c r="G6" s="5" t="n">
        <v>-1051</v>
      </c>
      <c r="H6" s="5" t="n">
        <v>-851</v>
      </c>
      <c r="I6" s="5" t="n">
        <v>-661</v>
      </c>
      <c r="J6" s="6" t="n">
        <v>-3794</v>
      </c>
      <c r="K6" s="6" t="n">
        <v>-3474</v>
      </c>
      <c r="L6" s="6" t="n">
        <v>-3138</v>
      </c>
    </row>
    <row r="7">
      <c r="A7" s="4" t="inlineStr">
        <is>
          <t>Net Income</t>
        </is>
      </c>
      <c r="J7" s="6" t="n">
        <v>16033</v>
      </c>
      <c r="K7" s="6" t="n">
        <v>15206</v>
      </c>
      <c r="L7" s="6" t="n">
        <v>15672</v>
      </c>
    </row>
    <row r="8">
      <c r="A8" s="4" t="inlineStr">
        <is>
          <t>Amount Reclassified from Accumulated Other Comprehensive Income | Net unrealized gain (loss) on available for sale securities</t>
        </is>
      </c>
    </row>
    <row r="9">
      <c r="A9" s="3" t="inlineStr">
        <is>
          <t>Accumulated Other Comprehensive Income (Loss) [Line Items]</t>
        </is>
      </c>
    </row>
    <row r="10">
      <c r="A10" s="4" t="inlineStr">
        <is>
          <t>Net debt securities gains, available for sale</t>
        </is>
      </c>
      <c r="J10" s="6" t="n">
        <v>699</v>
      </c>
      <c r="K10" s="6" t="n">
        <v>1592</v>
      </c>
      <c r="L10" s="6" t="n">
        <v>640</v>
      </c>
    </row>
    <row r="11">
      <c r="A11" s="4" t="inlineStr">
        <is>
          <t>Income tax effect</t>
        </is>
      </c>
      <c r="J11" s="6" t="n">
        <v>-147</v>
      </c>
      <c r="K11" s="6" t="n">
        <v>-334</v>
      </c>
      <c r="L11" s="6" t="n">
        <v>-134</v>
      </c>
    </row>
    <row r="12">
      <c r="A12" s="4" t="inlineStr">
        <is>
          <t>Net Income</t>
        </is>
      </c>
      <c r="J12" s="6" t="n">
        <v>552</v>
      </c>
      <c r="K12" s="6" t="n">
        <v>1258</v>
      </c>
      <c r="L12" s="6" t="n">
        <v>506</v>
      </c>
    </row>
    <row r="13">
      <c r="A13" s="4" t="inlineStr">
        <is>
          <t>Amount Reclassified from Accumulated Other Comprehensive Income | Defined benefit plan</t>
        </is>
      </c>
    </row>
    <row r="14">
      <c r="A14" s="3" t="inlineStr">
        <is>
          <t>Accumulated Other Comprehensive Income (Loss) [Line Items]</t>
        </is>
      </c>
    </row>
    <row r="15">
      <c r="A15" s="4" t="inlineStr">
        <is>
          <t>Net unrecognized pension expense</t>
        </is>
      </c>
      <c r="J15" s="6" t="n">
        <v>-186</v>
      </c>
      <c r="K15" s="6" t="n">
        <v>-185</v>
      </c>
      <c r="L15" s="6" t="n">
        <v>-187</v>
      </c>
    </row>
    <row r="16">
      <c r="A16" s="4" t="inlineStr">
        <is>
          <t>Income tax effect</t>
        </is>
      </c>
      <c r="J16" s="6" t="n">
        <v>40</v>
      </c>
      <c r="K16" s="6" t="n">
        <v>39</v>
      </c>
      <c r="L16" s="6" t="n">
        <v>39</v>
      </c>
    </row>
    <row r="17">
      <c r="A17" s="4" t="inlineStr">
        <is>
          <t>Net Income</t>
        </is>
      </c>
      <c r="J17" s="5" t="n">
        <v>-146</v>
      </c>
      <c r="K17" s="5" t="n">
        <v>-146</v>
      </c>
      <c r="L17" s="5" t="n">
        <v>-148</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PER SHARE DATA (Details) - $ / shares</t>
        </is>
      </c>
      <c r="B1" s="2" t="inlineStr">
        <is>
          <t>12 Months Ended</t>
        </is>
      </c>
    </row>
    <row r="2">
      <c r="B2" s="2" t="inlineStr">
        <is>
          <t>Dec. 31, 2021</t>
        </is>
      </c>
      <c r="C2" s="2" t="inlineStr">
        <is>
          <t>Dec. 31, 2020</t>
        </is>
      </c>
      <c r="D2" s="2" t="inlineStr">
        <is>
          <t>Dec. 31, 2019</t>
        </is>
      </c>
      <c r="E2" s="2" t="inlineStr">
        <is>
          <t>Dec. 31, 2018</t>
        </is>
      </c>
      <c r="F2" s="2" t="inlineStr">
        <is>
          <t>Aug. 27, 2015</t>
        </is>
      </c>
    </row>
    <row r="3">
      <c r="A3" s="3" t="inlineStr">
        <is>
          <t>Earnings Per Share [Abstract]</t>
        </is>
      </c>
    </row>
    <row r="4">
      <c r="A4" s="4" t="inlineStr">
        <is>
          <t>Weighted average common shares issued (in shares)</t>
        </is>
      </c>
      <c r="B4" s="6" t="n">
        <v>7542043</v>
      </c>
      <c r="C4" s="6" t="n">
        <v>7524767</v>
      </c>
      <c r="D4" s="6" t="n">
        <v>7518939</v>
      </c>
    </row>
    <row r="5">
      <c r="A5" s="4" t="inlineStr">
        <is>
          <t>Average treasury stock shares (in shares)</t>
        </is>
      </c>
      <c r="B5" s="6" t="n">
        <v>-480225</v>
      </c>
      <c r="C5" s="6" t="n">
        <v>-480225</v>
      </c>
      <c r="D5" s="6" t="n">
        <v>-480225</v>
      </c>
    </row>
    <row r="6">
      <c r="A6" s="4" t="inlineStr">
        <is>
          <t>Weighted average number of shares outstanding, basic (in shares)</t>
        </is>
      </c>
      <c r="B6" s="6" t="n">
        <v>7061818</v>
      </c>
      <c r="C6" s="6" t="n">
        <v>7044542</v>
      </c>
      <c r="D6" s="6" t="n">
        <v>7038714</v>
      </c>
    </row>
    <row r="7">
      <c r="A7" s="4" t="inlineStr">
        <is>
          <t>Dilutive effect of outstanding stock options (in shares)</t>
        </is>
      </c>
      <c r="B7" s="6" t="n">
        <v>0</v>
      </c>
      <c r="C7" s="6" t="n">
        <v>0</v>
      </c>
      <c r="D7" s="6" t="n">
        <v>74625</v>
      </c>
    </row>
    <row r="8">
      <c r="A8" s="4" t="inlineStr">
        <is>
          <t>Weighted average number of shares outstanding, diluted (in shares)</t>
        </is>
      </c>
      <c r="B8" s="6" t="n">
        <v>7061818</v>
      </c>
      <c r="C8" s="6" t="n">
        <v>7044542</v>
      </c>
      <c r="D8" s="6" t="n">
        <v>7113339</v>
      </c>
    </row>
    <row r="9">
      <c r="A9" s="4" t="inlineStr">
        <is>
          <t>Options outstanding (in shares)</t>
        </is>
      </c>
      <c r="B9" s="6" t="n">
        <v>1034525</v>
      </c>
      <c r="C9" s="6" t="n">
        <v>841275</v>
      </c>
      <c r="D9" s="6" t="n">
        <v>625800</v>
      </c>
      <c r="E9" s="6" t="n">
        <v>395550</v>
      </c>
      <c r="F9" s="6" t="n">
        <v>31875</v>
      </c>
    </row>
    <row r="10">
      <c r="A10" s="4" t="inlineStr">
        <is>
          <t>Share price (in dollars per share)</t>
        </is>
      </c>
      <c r="B10" s="7" t="n">
        <v>27.23</v>
      </c>
      <c r="C10" s="7" t="n">
        <v>28.17</v>
      </c>
      <c r="D10" s="7" t="n">
        <v>29.29</v>
      </c>
      <c r="E10" s="7" t="n">
        <v>30.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Investment Securities (Details) - USD ($) $ in Thousands</t>
        </is>
      </c>
      <c r="B1" s="2" t="inlineStr">
        <is>
          <t>Dec. 31, 2021</t>
        </is>
      </c>
      <c r="C1" s="2" t="inlineStr">
        <is>
          <t>Dec. 31, 2020</t>
        </is>
      </c>
    </row>
    <row r="2">
      <c r="A2" s="3" t="inlineStr">
        <is>
          <t>Available for sale (AFS):</t>
        </is>
      </c>
    </row>
    <row r="3">
      <c r="A3" s="4" t="inlineStr">
        <is>
          <t>Amortized Cost</t>
        </is>
      </c>
      <c r="B3" s="5" t="n">
        <v>163406</v>
      </c>
    </row>
    <row r="4">
      <c r="A4" s="4" t="inlineStr">
        <is>
          <t>Gross Unrealized Gains</t>
        </is>
      </c>
      <c r="B4" s="6" t="n">
        <v>4024</v>
      </c>
    </row>
    <row r="5">
      <c r="A5" s="4" t="inlineStr">
        <is>
          <t>Gross Unrealized Losses</t>
        </is>
      </c>
      <c r="B5" s="6" t="n">
        <v>-1020</v>
      </c>
    </row>
    <row r="6">
      <c r="A6" s="4" t="inlineStr">
        <is>
          <t>Fair Value</t>
        </is>
      </c>
      <c r="B6" s="6" t="n">
        <v>166410</v>
      </c>
      <c r="C6" s="5" t="n">
        <v>162261</v>
      </c>
    </row>
    <row r="7">
      <c r="A7" s="3" t="inlineStr">
        <is>
          <t>Investment equity securities:</t>
        </is>
      </c>
    </row>
    <row r="8">
      <c r="A8" s="4" t="inlineStr">
        <is>
          <t>Amortized Cost</t>
        </is>
      </c>
      <c r="B8" s="6" t="n">
        <v>1300</v>
      </c>
      <c r="C8" s="6" t="n">
        <v>1300</v>
      </c>
    </row>
    <row r="9">
      <c r="A9" s="4" t="inlineStr">
        <is>
          <t>Gross Unrealized Gains</t>
        </is>
      </c>
      <c r="B9" s="6" t="n">
        <v>0</v>
      </c>
      <c r="C9" s="6" t="n">
        <v>10</v>
      </c>
    </row>
    <row r="10">
      <c r="A10" s="4" t="inlineStr">
        <is>
          <t>Gross Unrealized Losses</t>
        </is>
      </c>
      <c r="B10" s="6" t="n">
        <v>-49</v>
      </c>
      <c r="C10" s="6" t="n">
        <v>-22</v>
      </c>
    </row>
    <row r="11">
      <c r="A11" s="4" t="inlineStr">
        <is>
          <t>Fair Value</t>
        </is>
      </c>
      <c r="B11" s="6" t="n">
        <v>1251</v>
      </c>
      <c r="C11" s="6" t="n">
        <v>1288</v>
      </c>
    </row>
    <row r="12">
      <c r="A12" s="3" t="inlineStr">
        <is>
          <t>Trading:</t>
        </is>
      </c>
    </row>
    <row r="13">
      <c r="A13" s="4" t="inlineStr">
        <is>
          <t>Amortized Cost</t>
        </is>
      </c>
      <c r="B13" s="6" t="n">
        <v>50</v>
      </c>
      <c r="C13" s="6" t="n">
        <v>50</v>
      </c>
    </row>
    <row r="14">
      <c r="A14" s="4" t="inlineStr">
        <is>
          <t>Gross Unrealized Gains</t>
        </is>
      </c>
      <c r="B14" s="6" t="n">
        <v>0</v>
      </c>
      <c r="C14" s="6" t="n">
        <v>0</v>
      </c>
    </row>
    <row r="15">
      <c r="A15" s="4" t="inlineStr">
        <is>
          <t>Gross Unrealized Losses</t>
        </is>
      </c>
      <c r="B15" s="6" t="n">
        <v>-13</v>
      </c>
      <c r="C15" s="6" t="n">
        <v>-10</v>
      </c>
    </row>
    <row r="16">
      <c r="A16" s="4" t="inlineStr">
        <is>
          <t>Fair Value</t>
        </is>
      </c>
      <c r="B16" s="6" t="n">
        <v>37</v>
      </c>
      <c r="C16" s="6" t="n">
        <v>40</v>
      </c>
    </row>
    <row r="17">
      <c r="A17" s="4" t="inlineStr">
        <is>
          <t>Mortgage-backed securities</t>
        </is>
      </c>
    </row>
    <row r="18">
      <c r="A18" s="3" t="inlineStr">
        <is>
          <t>Available for sale (AFS):</t>
        </is>
      </c>
    </row>
    <row r="19">
      <c r="A19" s="4" t="inlineStr">
        <is>
          <t>Amortized Cost</t>
        </is>
      </c>
      <c r="B19" s="6" t="n">
        <v>1752</v>
      </c>
      <c r="C19" s="6" t="n">
        <v>2118</v>
      </c>
    </row>
    <row r="20">
      <c r="A20" s="4" t="inlineStr">
        <is>
          <t>Gross Unrealized Gains</t>
        </is>
      </c>
      <c r="B20" s="6" t="n">
        <v>0</v>
      </c>
      <c r="C20" s="6" t="n">
        <v>23</v>
      </c>
    </row>
    <row r="21">
      <c r="A21" s="4" t="inlineStr">
        <is>
          <t>Gross Unrealized Losses</t>
        </is>
      </c>
      <c r="B21" s="6" t="n">
        <v>-5</v>
      </c>
      <c r="C21" s="6" t="n">
        <v>0</v>
      </c>
    </row>
    <row r="22">
      <c r="A22" s="4" t="inlineStr">
        <is>
          <t>Fair Value</t>
        </is>
      </c>
      <c r="B22" s="6" t="n">
        <v>1747</v>
      </c>
      <c r="C22" s="6" t="n">
        <v>2141</v>
      </c>
    </row>
    <row r="23">
      <c r="A23" s="4" t="inlineStr">
        <is>
          <t>State and political securities</t>
        </is>
      </c>
    </row>
    <row r="24">
      <c r="A24" s="3" t="inlineStr">
        <is>
          <t>Available for sale (AFS):</t>
        </is>
      </c>
    </row>
    <row r="25">
      <c r="A25" s="4" t="inlineStr">
        <is>
          <t>Amortized Cost</t>
        </is>
      </c>
      <c r="B25" s="6" t="n">
        <v>113852</v>
      </c>
      <c r="C25" s="6" t="n">
        <v>102690</v>
      </c>
    </row>
    <row r="26">
      <c r="A26" s="4" t="inlineStr">
        <is>
          <t>Gross Unrealized Gains</t>
        </is>
      </c>
      <c r="B26" s="6" t="n">
        <v>3500</v>
      </c>
      <c r="C26" s="6" t="n">
        <v>5382</v>
      </c>
    </row>
    <row r="27">
      <c r="A27" s="4" t="inlineStr">
        <is>
          <t>Gross Unrealized Losses</t>
        </is>
      </c>
      <c r="B27" s="6" t="n">
        <v>-694</v>
      </c>
      <c r="C27" s="6" t="n">
        <v>-59</v>
      </c>
    </row>
    <row r="28">
      <c r="A28" s="4" t="inlineStr">
        <is>
          <t>Fair Value</t>
        </is>
      </c>
      <c r="B28" s="6" t="n">
        <v>116658</v>
      </c>
      <c r="C28" s="6" t="n">
        <v>108013</v>
      </c>
    </row>
    <row r="29">
      <c r="A29" s="4" t="inlineStr">
        <is>
          <t>Other debt securities</t>
        </is>
      </c>
    </row>
    <row r="30">
      <c r="A30" s="3" t="inlineStr">
        <is>
          <t>Available for sale (AFS):</t>
        </is>
      </c>
    </row>
    <row r="31">
      <c r="A31" s="4" t="inlineStr">
        <is>
          <t>Amortized Cost</t>
        </is>
      </c>
      <c r="B31" s="6" t="n">
        <v>47802</v>
      </c>
      <c r="C31" s="6" t="n">
        <v>51486</v>
      </c>
    </row>
    <row r="32">
      <c r="A32" s="4" t="inlineStr">
        <is>
          <t>Gross Unrealized Gains</t>
        </is>
      </c>
      <c r="B32" s="6" t="n">
        <v>524</v>
      </c>
      <c r="C32" s="6" t="n">
        <v>828</v>
      </c>
    </row>
    <row r="33">
      <c r="A33" s="4" t="inlineStr">
        <is>
          <t>Gross Unrealized Losses</t>
        </is>
      </c>
      <c r="B33" s="6" t="n">
        <v>-321</v>
      </c>
      <c r="C33" s="6" t="n">
        <v>-207</v>
      </c>
    </row>
    <row r="34">
      <c r="A34" s="4" t="inlineStr">
        <is>
          <t>Fair Value</t>
        </is>
      </c>
      <c r="B34" s="6" t="n">
        <v>48005</v>
      </c>
      <c r="C34" s="6" t="n">
        <v>52107</v>
      </c>
    </row>
    <row r="35">
      <c r="A35" s="4" t="inlineStr">
        <is>
          <t>Total debt securities</t>
        </is>
      </c>
    </row>
    <row r="36">
      <c r="A36" s="3" t="inlineStr">
        <is>
          <t>Available for sale (AFS):</t>
        </is>
      </c>
    </row>
    <row r="37">
      <c r="A37" s="4" t="inlineStr">
        <is>
          <t>Amortized Cost</t>
        </is>
      </c>
      <c r="C37" s="6" t="n">
        <v>156294</v>
      </c>
    </row>
    <row r="38">
      <c r="A38" s="4" t="inlineStr">
        <is>
          <t>Gross Unrealized Gains</t>
        </is>
      </c>
      <c r="C38" s="6" t="n">
        <v>6233</v>
      </c>
    </row>
    <row r="39">
      <c r="A39" s="4" t="inlineStr">
        <is>
          <t>Gross Unrealized Losses</t>
        </is>
      </c>
      <c r="C39" s="6" t="n">
        <v>-266</v>
      </c>
    </row>
    <row r="40">
      <c r="A40" s="4" t="inlineStr">
        <is>
          <t>Fair Value</t>
        </is>
      </c>
      <c r="C40" s="6" t="n">
        <v>162261</v>
      </c>
    </row>
    <row r="41">
      <c r="A41" s="4" t="inlineStr">
        <is>
          <t>Other equity securities</t>
        </is>
      </c>
    </row>
    <row r="42">
      <c r="A42" s="3" t="inlineStr">
        <is>
          <t>Investment equity securities:</t>
        </is>
      </c>
    </row>
    <row r="43">
      <c r="A43" s="4" t="inlineStr">
        <is>
          <t>Amortized Cost</t>
        </is>
      </c>
      <c r="B43" s="6" t="n">
        <v>1300</v>
      </c>
      <c r="C43" s="6" t="n">
        <v>1300</v>
      </c>
    </row>
    <row r="44">
      <c r="A44" s="4" t="inlineStr">
        <is>
          <t>Gross Unrealized Gains</t>
        </is>
      </c>
      <c r="B44" s="6" t="n">
        <v>0</v>
      </c>
      <c r="C44" s="6" t="n">
        <v>10</v>
      </c>
    </row>
    <row r="45">
      <c r="A45" s="4" t="inlineStr">
        <is>
          <t>Gross Unrealized Losses</t>
        </is>
      </c>
      <c r="B45" s="6" t="n">
        <v>-49</v>
      </c>
      <c r="C45" s="6" t="n">
        <v>-22</v>
      </c>
    </row>
    <row r="46">
      <c r="A46" s="4" t="inlineStr">
        <is>
          <t>Fair Value</t>
        </is>
      </c>
      <c r="B46" s="6" t="n">
        <v>1251</v>
      </c>
      <c r="C46" s="6" t="n">
        <v>1288</v>
      </c>
    </row>
    <row r="47">
      <c r="A47" s="4" t="inlineStr">
        <is>
          <t>Other equity securities</t>
        </is>
      </c>
    </row>
    <row r="48">
      <c r="A48" s="3" t="inlineStr">
        <is>
          <t>Trading:</t>
        </is>
      </c>
    </row>
    <row r="49">
      <c r="A49" s="4" t="inlineStr">
        <is>
          <t>Amortized Cost</t>
        </is>
      </c>
      <c r="B49" s="6" t="n">
        <v>50</v>
      </c>
      <c r="C49" s="6" t="n">
        <v>50</v>
      </c>
    </row>
    <row r="50">
      <c r="A50" s="4" t="inlineStr">
        <is>
          <t>Gross Unrealized Gains</t>
        </is>
      </c>
      <c r="B50" s="6" t="n">
        <v>0</v>
      </c>
      <c r="C50" s="6" t="n">
        <v>0</v>
      </c>
    </row>
    <row r="51">
      <c r="A51" s="4" t="inlineStr">
        <is>
          <t>Gross Unrealized Losses</t>
        </is>
      </c>
      <c r="B51" s="6" t="n">
        <v>-13</v>
      </c>
      <c r="C51" s="6" t="n">
        <v>-10</v>
      </c>
    </row>
    <row r="52">
      <c r="A52" s="4" t="inlineStr">
        <is>
          <t>Fair Value</t>
        </is>
      </c>
      <c r="B52" s="5" t="n">
        <v>37</v>
      </c>
      <c r="C52" s="5" t="n">
        <v>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Gains (Losses) and Fair Value by Investment Category and Length of Time (Details) - USD ($) $ in Thousands</t>
        </is>
      </c>
      <c r="B1" s="2" t="inlineStr">
        <is>
          <t>Dec. 31, 2021</t>
        </is>
      </c>
      <c r="C1" s="2" t="inlineStr">
        <is>
          <t>Dec. 31, 2020</t>
        </is>
      </c>
    </row>
    <row r="2">
      <c r="A2" s="4" t="inlineStr">
        <is>
          <t>Mortgage-backed securities</t>
        </is>
      </c>
    </row>
    <row r="3">
      <c r="A3" s="3" t="inlineStr">
        <is>
          <t>Investment securities</t>
        </is>
      </c>
    </row>
    <row r="4">
      <c r="A4" s="4" t="inlineStr">
        <is>
          <t>Fair value, less than twelve months</t>
        </is>
      </c>
      <c r="B4" s="5" t="n">
        <v>1747</v>
      </c>
    </row>
    <row r="5">
      <c r="A5" s="4" t="inlineStr">
        <is>
          <t>Gross unrealized losses, less than twelve months</t>
        </is>
      </c>
      <c r="B5" s="6" t="n">
        <v>-5</v>
      </c>
    </row>
    <row r="6">
      <c r="A6" s="4" t="inlineStr">
        <is>
          <t>Fair value, twelve months or greater</t>
        </is>
      </c>
      <c r="B6" s="6" t="n">
        <v>0</v>
      </c>
    </row>
    <row r="7">
      <c r="A7" s="4" t="inlineStr">
        <is>
          <t>Gross unrealized losses, twelve months or greater</t>
        </is>
      </c>
      <c r="B7" s="6" t="n">
        <v>0</v>
      </c>
    </row>
    <row r="8">
      <c r="A8" s="4" t="inlineStr">
        <is>
          <t>Fair value, total</t>
        </is>
      </c>
      <c r="B8" s="6" t="n">
        <v>1747</v>
      </c>
    </row>
    <row r="9">
      <c r="A9" s="4" t="inlineStr">
        <is>
          <t>Gross unrealized losses, total</t>
        </is>
      </c>
      <c r="B9" s="6" t="n">
        <v>-5</v>
      </c>
    </row>
    <row r="10">
      <c r="A10" s="4" t="inlineStr">
        <is>
          <t>State and political securities</t>
        </is>
      </c>
    </row>
    <row r="11">
      <c r="A11" s="3" t="inlineStr">
        <is>
          <t>Investment securities</t>
        </is>
      </c>
    </row>
    <row r="12">
      <c r="A12" s="4" t="inlineStr">
        <is>
          <t>Fair value, less than twelve months</t>
        </is>
      </c>
      <c r="B12" s="6" t="n">
        <v>34203</v>
      </c>
      <c r="C12" s="5" t="n">
        <v>12311</v>
      </c>
    </row>
    <row r="13">
      <c r="A13" s="4" t="inlineStr">
        <is>
          <t>Gross unrealized losses, less than twelve months</t>
        </is>
      </c>
      <c r="B13" s="6" t="n">
        <v>-398</v>
      </c>
      <c r="C13" s="6" t="n">
        <v>-51</v>
      </c>
    </row>
    <row r="14">
      <c r="A14" s="4" t="inlineStr">
        <is>
          <t>Fair value, twelve months or greater</t>
        </is>
      </c>
      <c r="B14" s="6" t="n">
        <v>7408</v>
      </c>
      <c r="C14" s="6" t="n">
        <v>900</v>
      </c>
    </row>
    <row r="15">
      <c r="A15" s="4" t="inlineStr">
        <is>
          <t>Gross unrealized losses, twelve months or greater</t>
        </is>
      </c>
      <c r="B15" s="6" t="n">
        <v>-296</v>
      </c>
      <c r="C15" s="6" t="n">
        <v>-8</v>
      </c>
    </row>
    <row r="16">
      <c r="A16" s="4" t="inlineStr">
        <is>
          <t>Fair value, total</t>
        </is>
      </c>
      <c r="B16" s="6" t="n">
        <v>41611</v>
      </c>
      <c r="C16" s="6" t="n">
        <v>13211</v>
      </c>
    </row>
    <row r="17">
      <c r="A17" s="4" t="inlineStr">
        <is>
          <t>Gross unrealized losses, total</t>
        </is>
      </c>
      <c r="B17" s="6" t="n">
        <v>-694</v>
      </c>
      <c r="C17" s="6" t="n">
        <v>-59</v>
      </c>
    </row>
    <row r="18">
      <c r="A18" s="4" t="inlineStr">
        <is>
          <t>Other debt securities</t>
        </is>
      </c>
    </row>
    <row r="19">
      <c r="A19" s="3" t="inlineStr">
        <is>
          <t>Investment securities</t>
        </is>
      </c>
    </row>
    <row r="20">
      <c r="A20" s="4" t="inlineStr">
        <is>
          <t>Fair value, less than twelve months</t>
        </is>
      </c>
      <c r="B20" s="6" t="n">
        <v>21446</v>
      </c>
      <c r="C20" s="6" t="n">
        <v>5964</v>
      </c>
    </row>
    <row r="21">
      <c r="A21" s="4" t="inlineStr">
        <is>
          <t>Gross unrealized losses, less than twelve months</t>
        </is>
      </c>
      <c r="B21" s="6" t="n">
        <v>-301</v>
      </c>
      <c r="C21" s="6" t="n">
        <v>-74</v>
      </c>
    </row>
    <row r="22">
      <c r="A22" s="4" t="inlineStr">
        <is>
          <t>Fair value, twelve months or greater</t>
        </is>
      </c>
      <c r="B22" s="6" t="n">
        <v>1808</v>
      </c>
      <c r="C22" s="6" t="n">
        <v>4429</v>
      </c>
    </row>
    <row r="23">
      <c r="A23" s="4" t="inlineStr">
        <is>
          <t>Gross unrealized losses, twelve months or greater</t>
        </is>
      </c>
      <c r="B23" s="6" t="n">
        <v>-20</v>
      </c>
      <c r="C23" s="6" t="n">
        <v>-133</v>
      </c>
    </row>
    <row r="24">
      <c r="A24" s="4" t="inlineStr">
        <is>
          <t>Fair value, total</t>
        </is>
      </c>
      <c r="B24" s="6" t="n">
        <v>23254</v>
      </c>
      <c r="C24" s="6" t="n">
        <v>10393</v>
      </c>
    </row>
    <row r="25">
      <c r="A25" s="4" t="inlineStr">
        <is>
          <t>Gross unrealized losses, total</t>
        </is>
      </c>
      <c r="B25" s="6" t="n">
        <v>-321</v>
      </c>
      <c r="C25" s="6" t="n">
        <v>-207</v>
      </c>
    </row>
    <row r="26">
      <c r="A26" s="4" t="inlineStr">
        <is>
          <t>Total debt securities</t>
        </is>
      </c>
    </row>
    <row r="27">
      <c r="A27" s="3" t="inlineStr">
        <is>
          <t>Investment securities</t>
        </is>
      </c>
    </row>
    <row r="28">
      <c r="A28" s="4" t="inlineStr">
        <is>
          <t>Fair value, less than twelve months</t>
        </is>
      </c>
      <c r="B28" s="6" t="n">
        <v>57396</v>
      </c>
      <c r="C28" s="6" t="n">
        <v>18275</v>
      </c>
    </row>
    <row r="29">
      <c r="A29" s="4" t="inlineStr">
        <is>
          <t>Gross unrealized losses, less than twelve months</t>
        </is>
      </c>
      <c r="B29" s="6" t="n">
        <v>-704</v>
      </c>
      <c r="C29" s="6" t="n">
        <v>-125</v>
      </c>
    </row>
    <row r="30">
      <c r="A30" s="4" t="inlineStr">
        <is>
          <t>Fair value, twelve months or greater</t>
        </is>
      </c>
      <c r="B30" s="6" t="n">
        <v>9216</v>
      </c>
      <c r="C30" s="6" t="n">
        <v>5329</v>
      </c>
    </row>
    <row r="31">
      <c r="A31" s="4" t="inlineStr">
        <is>
          <t>Gross unrealized losses, twelve months or greater</t>
        </is>
      </c>
      <c r="B31" s="6" t="n">
        <v>-316</v>
      </c>
      <c r="C31" s="6" t="n">
        <v>-141</v>
      </c>
    </row>
    <row r="32">
      <c r="A32" s="4" t="inlineStr">
        <is>
          <t>Fair value, total</t>
        </is>
      </c>
      <c r="B32" s="6" t="n">
        <v>66612</v>
      </c>
      <c r="C32" s="6" t="n">
        <v>23604</v>
      </c>
    </row>
    <row r="33">
      <c r="A33" s="4" t="inlineStr">
        <is>
          <t>Gross unrealized losses, total</t>
        </is>
      </c>
      <c r="B33" s="5" t="n">
        <v>-1020</v>
      </c>
      <c r="C33" s="5" t="n">
        <v>-2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SECURITIES - Narrative (Details)</t>
        </is>
      </c>
      <c r="B1" s="2" t="inlineStr">
        <is>
          <t>12 Months Ended</t>
        </is>
      </c>
    </row>
    <row r="2">
      <c r="B2" s="2" t="inlineStr">
        <is>
          <t>Dec. 31, 2021USD ($)security</t>
        </is>
      </c>
      <c r="C2" s="2" t="inlineStr">
        <is>
          <t>Dec. 31, 2020USD ($)</t>
        </is>
      </c>
      <c r="D2" s="2" t="inlineStr">
        <is>
          <t>Dec. 31, 2019USD ($)</t>
        </is>
      </c>
    </row>
    <row r="3">
      <c r="A3" s="3" t="inlineStr">
        <is>
          <t>Investments, Debt and Equity Securities [Abstract]</t>
        </is>
      </c>
    </row>
    <row r="4">
      <c r="A4" s="4" t="inlineStr">
        <is>
          <t>Number of individual securities that were in a continuous unrealized loss position for less than twelve months | security</t>
        </is>
      </c>
      <c r="B4" s="6" t="n">
        <v>96</v>
      </c>
    </row>
    <row r="5">
      <c r="A5" s="4" t="inlineStr">
        <is>
          <t>Number of individual securities that were in a continuous unrealized loss position for greater than twelve months | security</t>
        </is>
      </c>
      <c r="B5" s="6" t="n">
        <v>15</v>
      </c>
    </row>
    <row r="6">
      <c r="A6" s="4" t="inlineStr">
        <is>
          <t>Gross proceeds from sales of securities</t>
        </is>
      </c>
      <c r="B6" s="5" t="n">
        <v>17947000</v>
      </c>
      <c r="C6" s="5" t="n">
        <v>20767000</v>
      </c>
      <c r="D6" s="5" t="n">
        <v>23799000</v>
      </c>
    </row>
    <row r="7">
      <c r="A7" s="4" t="inlineStr">
        <is>
          <t>Impairment charges</t>
        </is>
      </c>
      <c r="B7" s="6" t="n">
        <v>0</v>
      </c>
      <c r="C7" s="6" t="n">
        <v>0</v>
      </c>
      <c r="D7" s="5" t="n">
        <v>0</v>
      </c>
    </row>
    <row r="8">
      <c r="A8" s="4" t="inlineStr">
        <is>
          <t>Carrying value of investment securities pledged</t>
        </is>
      </c>
      <c r="B8" s="6" t="n">
        <v>139435000</v>
      </c>
      <c r="C8" s="6" t="n">
        <v>111247000</v>
      </c>
    </row>
    <row r="9">
      <c r="A9" s="4" t="inlineStr">
        <is>
          <t>Investment equity securities, at fair value</t>
        </is>
      </c>
      <c r="B9" s="5" t="n">
        <v>1251000</v>
      </c>
      <c r="C9" s="5" t="n">
        <v>1288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Debt Securities by Contractual Maturity (Details) - USD ($) $ in Thousands</t>
        </is>
      </c>
      <c r="B1" s="2" t="inlineStr">
        <is>
          <t>Dec. 31, 2021</t>
        </is>
      </c>
      <c r="C1" s="2" t="inlineStr">
        <is>
          <t>Dec. 31, 2020</t>
        </is>
      </c>
    </row>
    <row r="2">
      <c r="A2" s="3" t="inlineStr">
        <is>
          <t>Amortized Cost</t>
        </is>
      </c>
    </row>
    <row r="3">
      <c r="A3" s="4" t="inlineStr">
        <is>
          <t>Due in one year or less</t>
        </is>
      </c>
      <c r="B3" s="5" t="n">
        <v>12512</v>
      </c>
    </row>
    <row r="4">
      <c r="A4" s="4" t="inlineStr">
        <is>
          <t>Due after one year to five years</t>
        </is>
      </c>
      <c r="B4" s="6" t="n">
        <v>89680</v>
      </c>
    </row>
    <row r="5">
      <c r="A5" s="4" t="inlineStr">
        <is>
          <t>Due after five years to ten years</t>
        </is>
      </c>
      <c r="B5" s="6" t="n">
        <v>58199</v>
      </c>
    </row>
    <row r="6">
      <c r="A6" s="4" t="inlineStr">
        <is>
          <t>Due after ten years</t>
        </is>
      </c>
      <c r="B6" s="6" t="n">
        <v>3015</v>
      </c>
    </row>
    <row r="7">
      <c r="A7" s="4" t="inlineStr">
        <is>
          <t>Amortized Cost</t>
        </is>
      </c>
      <c r="B7" s="6" t="n">
        <v>163406</v>
      </c>
    </row>
    <row r="8">
      <c r="A8" s="3" t="inlineStr">
        <is>
          <t>Fair Value</t>
        </is>
      </c>
    </row>
    <row r="9">
      <c r="A9" s="4" t="inlineStr">
        <is>
          <t>Due in one year or less</t>
        </is>
      </c>
      <c r="B9" s="6" t="n">
        <v>12549</v>
      </c>
    </row>
    <row r="10">
      <c r="A10" s="4" t="inlineStr">
        <is>
          <t>Due after one year to five years</t>
        </is>
      </c>
      <c r="B10" s="6" t="n">
        <v>90369</v>
      </c>
    </row>
    <row r="11">
      <c r="A11" s="4" t="inlineStr">
        <is>
          <t>Due after five years to ten years</t>
        </is>
      </c>
      <c r="B11" s="6" t="n">
        <v>60500</v>
      </c>
    </row>
    <row r="12">
      <c r="A12" s="4" t="inlineStr">
        <is>
          <t>Due after ten years</t>
        </is>
      </c>
      <c r="B12" s="6" t="n">
        <v>2992</v>
      </c>
    </row>
    <row r="13">
      <c r="A13" s="4" t="inlineStr">
        <is>
          <t>Fair value - total</t>
        </is>
      </c>
      <c r="B13" s="5" t="n">
        <v>166410</v>
      </c>
      <c r="C13" s="5" t="n">
        <v>1622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and Losses on Sales of Securities (Details) - USD ($) $ in Thousands</t>
        </is>
      </c>
      <c r="B1" s="2" t="inlineStr">
        <is>
          <t>12 Months Ended</t>
        </is>
      </c>
    </row>
    <row r="2">
      <c r="B2" s="2" t="inlineStr">
        <is>
          <t>Dec. 31, 2021</t>
        </is>
      </c>
      <c r="C2" s="2" t="inlineStr">
        <is>
          <t>Dec. 31, 2020</t>
        </is>
      </c>
      <c r="D2" s="2" t="inlineStr">
        <is>
          <t>Dec. 31, 2019</t>
        </is>
      </c>
    </row>
    <row r="3">
      <c r="A3" s="3" t="inlineStr">
        <is>
          <t>Gross realized gains and losses</t>
        </is>
      </c>
    </row>
    <row r="4">
      <c r="A4" s="4" t="inlineStr">
        <is>
          <t>Debt securities, available-for-sale, gross realized gains</t>
        </is>
      </c>
      <c r="B4" s="5" t="n">
        <v>731</v>
      </c>
      <c r="C4" s="5" t="n">
        <v>1615</v>
      </c>
      <c r="D4" s="5" t="n">
        <v>657</v>
      </c>
    </row>
    <row r="5">
      <c r="A5" s="4" t="inlineStr">
        <is>
          <t>Debt securities, available-for-sale, gross realized losses</t>
        </is>
      </c>
      <c r="B5" s="6" t="n">
        <v>32</v>
      </c>
      <c r="C5" s="6" t="n">
        <v>23</v>
      </c>
      <c r="D5" s="6" t="n">
        <v>17</v>
      </c>
    </row>
    <row r="6">
      <c r="A6" s="4" t="inlineStr">
        <is>
          <t>Equity securities, gross realized gains</t>
        </is>
      </c>
      <c r="B6" s="6" t="n">
        <v>0</v>
      </c>
      <c r="C6" s="6" t="n">
        <v>0</v>
      </c>
      <c r="D6" s="6" t="n">
        <v>52</v>
      </c>
    </row>
    <row r="7">
      <c r="A7" s="4" t="inlineStr">
        <is>
          <t>Equity securities, gross realized losses</t>
        </is>
      </c>
      <c r="B7" s="6" t="n">
        <v>0</v>
      </c>
      <c r="C7" s="6" t="n">
        <v>0</v>
      </c>
      <c r="D7" s="6" t="n">
        <v>0</v>
      </c>
    </row>
    <row r="8">
      <c r="A8" s="4" t="inlineStr">
        <is>
          <t>U.S. Government and agency securities</t>
        </is>
      </c>
    </row>
    <row r="9">
      <c r="A9" s="3" t="inlineStr">
        <is>
          <t>Gross realized gains and losses</t>
        </is>
      </c>
    </row>
    <row r="10">
      <c r="A10" s="4" t="inlineStr">
        <is>
          <t>Debt securities, available-for-sale, gross realized gains</t>
        </is>
      </c>
      <c r="B10" s="6" t="n">
        <v>0</v>
      </c>
      <c r="C10" s="6" t="n">
        <v>0</v>
      </c>
      <c r="D10" s="6" t="n">
        <v>0</v>
      </c>
    </row>
    <row r="11">
      <c r="A11" s="4" t="inlineStr">
        <is>
          <t>Debt securities, available-for-sale, gross realized losses</t>
        </is>
      </c>
      <c r="B11" s="6" t="n">
        <v>0</v>
      </c>
      <c r="C11" s="6" t="n">
        <v>0</v>
      </c>
      <c r="D11" s="6" t="n">
        <v>0</v>
      </c>
    </row>
    <row r="12">
      <c r="A12" s="4" t="inlineStr">
        <is>
          <t>Mortgage-backed securities</t>
        </is>
      </c>
    </row>
    <row r="13">
      <c r="A13" s="3" t="inlineStr">
        <is>
          <t>Gross realized gains and losses</t>
        </is>
      </c>
    </row>
    <row r="14">
      <c r="A14" s="4" t="inlineStr">
        <is>
          <t>Debt securities, available-for-sale, gross realized gains</t>
        </is>
      </c>
      <c r="B14" s="6" t="n">
        <v>0</v>
      </c>
      <c r="C14" s="6" t="n">
        <v>83</v>
      </c>
      <c r="D14" s="6" t="n">
        <v>0</v>
      </c>
    </row>
    <row r="15">
      <c r="A15" s="4" t="inlineStr">
        <is>
          <t>Debt securities, available-for-sale, gross realized losses</t>
        </is>
      </c>
      <c r="B15" s="6" t="n">
        <v>0</v>
      </c>
      <c r="C15" s="6" t="n">
        <v>0</v>
      </c>
      <c r="D15" s="6" t="n">
        <v>1</v>
      </c>
    </row>
    <row r="16">
      <c r="A16" s="4" t="inlineStr">
        <is>
          <t>State and political securities</t>
        </is>
      </c>
    </row>
    <row r="17">
      <c r="A17" s="3" t="inlineStr">
        <is>
          <t>Gross realized gains and losses</t>
        </is>
      </c>
    </row>
    <row r="18">
      <c r="A18" s="4" t="inlineStr">
        <is>
          <t>Debt securities, available-for-sale, gross realized gains</t>
        </is>
      </c>
      <c r="B18" s="6" t="n">
        <v>408</v>
      </c>
      <c r="C18" s="6" t="n">
        <v>978</v>
      </c>
      <c r="D18" s="6" t="n">
        <v>544</v>
      </c>
    </row>
    <row r="19">
      <c r="A19" s="4" t="inlineStr">
        <is>
          <t>Debt securities, available-for-sale, gross realized losses</t>
        </is>
      </c>
      <c r="B19" s="6" t="n">
        <v>32</v>
      </c>
      <c r="C19" s="6" t="n">
        <v>23</v>
      </c>
      <c r="D19" s="6" t="n">
        <v>11</v>
      </c>
    </row>
    <row r="20">
      <c r="A20" s="4" t="inlineStr">
        <is>
          <t>Other debt securities</t>
        </is>
      </c>
    </row>
    <row r="21">
      <c r="A21" s="3" t="inlineStr">
        <is>
          <t>Gross realized gains and losses</t>
        </is>
      </c>
    </row>
    <row r="22">
      <c r="A22" s="4" t="inlineStr">
        <is>
          <t>Debt securities, available-for-sale, gross realized gains</t>
        </is>
      </c>
      <c r="B22" s="6" t="n">
        <v>323</v>
      </c>
      <c r="C22" s="6" t="n">
        <v>554</v>
      </c>
      <c r="D22" s="6" t="n">
        <v>113</v>
      </c>
    </row>
    <row r="23">
      <c r="A23" s="4" t="inlineStr">
        <is>
          <t>Debt securities, available-for-sale, gross realized losses</t>
        </is>
      </c>
      <c r="B23" s="6" t="n">
        <v>0</v>
      </c>
      <c r="C23" s="6" t="n">
        <v>0</v>
      </c>
      <c r="D23" s="6" t="n">
        <v>5</v>
      </c>
    </row>
    <row r="24">
      <c r="A24" s="4" t="inlineStr">
        <is>
          <t>Financial institution equity securities</t>
        </is>
      </c>
    </row>
    <row r="25">
      <c r="A25" s="3" t="inlineStr">
        <is>
          <t>Gross realized gains and losses</t>
        </is>
      </c>
    </row>
    <row r="26">
      <c r="A26" s="4" t="inlineStr">
        <is>
          <t>Equity securities, gross realized gains</t>
        </is>
      </c>
      <c r="B26" s="6" t="n">
        <v>0</v>
      </c>
      <c r="C26" s="6" t="n">
        <v>0</v>
      </c>
      <c r="D26" s="6" t="n">
        <v>52</v>
      </c>
    </row>
    <row r="27">
      <c r="A27" s="4" t="inlineStr">
        <is>
          <t>Equity securities, gross realized losses</t>
        </is>
      </c>
      <c r="B27" s="6" t="n">
        <v>0</v>
      </c>
      <c r="C27" s="6" t="n">
        <v>0</v>
      </c>
      <c r="D27" s="6" t="n">
        <v>0</v>
      </c>
    </row>
    <row r="28">
      <c r="A28" s="4" t="inlineStr">
        <is>
          <t>Other equity securities</t>
        </is>
      </c>
    </row>
    <row r="29">
      <c r="A29" s="3" t="inlineStr">
        <is>
          <t>Gross realized gains and losses</t>
        </is>
      </c>
    </row>
    <row r="30">
      <c r="A30" s="4" t="inlineStr">
        <is>
          <t>Equity securities, gross realized gains</t>
        </is>
      </c>
      <c r="B30" s="6" t="n">
        <v>0</v>
      </c>
      <c r="C30" s="6" t="n">
        <v>0</v>
      </c>
      <c r="D30" s="6" t="n">
        <v>0</v>
      </c>
    </row>
    <row r="31">
      <c r="A31" s="4" t="inlineStr">
        <is>
          <t>Equity securities, gross realized losses</t>
        </is>
      </c>
      <c r="B31" s="5" t="n">
        <v>0</v>
      </c>
      <c r="C31" s="5" t="n">
        <v>0</v>
      </c>
      <c r="D31"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Unrealized and Realized Gains and Losses Recognized in Net Income (Details) - USD ($) $ in Thousands</t>
        </is>
      </c>
      <c r="B1" s="2" t="inlineStr">
        <is>
          <t>12 Months Ended</t>
        </is>
      </c>
    </row>
    <row r="2">
      <c r="B2" s="2" t="inlineStr">
        <is>
          <t>Dec. 31, 2021</t>
        </is>
      </c>
      <c r="C2" s="2" t="inlineStr">
        <is>
          <t>Dec. 31, 2020</t>
        </is>
      </c>
      <c r="D2" s="2" t="inlineStr">
        <is>
          <t>Dec. 31, 2019</t>
        </is>
      </c>
    </row>
    <row r="3">
      <c r="A3" s="3" t="inlineStr">
        <is>
          <t>Equity Securities, FV-NI, Gain (Loss) [Abstract]</t>
        </is>
      </c>
    </row>
    <row r="4">
      <c r="A4" s="4" t="inlineStr">
        <is>
          <t>Net (loss) gain recognized in equity securities during the period</t>
        </is>
      </c>
      <c r="B4" s="5" t="n">
        <v>-37</v>
      </c>
      <c r="C4" s="5" t="n">
        <v>27</v>
      </c>
      <c r="D4" s="5" t="n">
        <v>89</v>
      </c>
    </row>
    <row r="5">
      <c r="A5" s="4" t="inlineStr">
        <is>
          <t>Less: Net gains realized on the sale of equity securities during the period</t>
        </is>
      </c>
      <c r="B5" s="6" t="n">
        <v>0</v>
      </c>
      <c r="C5" s="6" t="n">
        <v>0</v>
      </c>
    </row>
    <row r="6">
      <c r="A6" s="4" t="inlineStr">
        <is>
          <t>Unrealized (loss) gain recognized in equity securities held at reporting date</t>
        </is>
      </c>
      <c r="B6" s="6" t="n">
        <v>-37</v>
      </c>
      <c r="C6" s="6" t="n">
        <v>27</v>
      </c>
    </row>
    <row r="7">
      <c r="A7" s="3" t="inlineStr">
        <is>
          <t>Debt Securities, Trading, Gain (Loss) [Abstract]</t>
        </is>
      </c>
    </row>
    <row r="8">
      <c r="A8" s="4" t="inlineStr">
        <is>
          <t>Net gain (losses) on sales transaction</t>
        </is>
      </c>
      <c r="B8" s="6" t="n">
        <v>0</v>
      </c>
      <c r="C8" s="6" t="n">
        <v>0</v>
      </c>
      <c r="D8" s="6" t="n">
        <v>5</v>
      </c>
    </row>
    <row r="9">
      <c r="A9" s="4" t="inlineStr">
        <is>
          <t>Net mark-to-market (losses) gains</t>
        </is>
      </c>
      <c r="B9" s="6" t="n">
        <v>-3</v>
      </c>
      <c r="C9" s="6" t="n">
        <v>-11</v>
      </c>
      <c r="D9" s="6" t="n">
        <v>14</v>
      </c>
    </row>
    <row r="10">
      <c r="A10" s="4" t="inlineStr">
        <is>
          <t>Net (loss) gain on trading account securities</t>
        </is>
      </c>
      <c r="B10" s="5" t="n">
        <v>-3</v>
      </c>
      <c r="C10" s="5" t="n">
        <v>-11</v>
      </c>
      <c r="D10" s="5" t="n">
        <v>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SOLIDATED STATEMENT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t>
        </is>
      </c>
    </row>
    <row r="2">
      <c r="A2" s="4" t="inlineStr">
        <is>
          <t>Beginning balance (in shares) at Dec. 31, 2018</t>
        </is>
      </c>
      <c r="C2" s="6" t="n">
        <v>7517546</v>
      </c>
    </row>
    <row r="3">
      <c r="A3" s="4" t="inlineStr">
        <is>
          <t>Beginning balance at Dec. 31, 2018</t>
        </is>
      </c>
      <c r="B3" s="5" t="n">
        <v>143544</v>
      </c>
      <c r="C3" s="5" t="n">
        <v>41763</v>
      </c>
      <c r="D3" s="5" t="n">
        <v>50737</v>
      </c>
      <c r="E3" s="5" t="n">
        <v>69787</v>
      </c>
      <c r="F3" s="5" t="n">
        <v>-6636</v>
      </c>
      <c r="G3" s="5" t="n">
        <v>-12115</v>
      </c>
      <c r="H3" s="5" t="n">
        <v>8</v>
      </c>
    </row>
    <row r="4">
      <c r="A4" s="3" t="inlineStr">
        <is>
          <t>Increase (Decrease) in Shareholders' Equity</t>
        </is>
      </c>
    </row>
    <row r="5">
      <c r="A5" s="4" t="inlineStr">
        <is>
          <t>Net income</t>
        </is>
      </c>
      <c r="B5" s="6" t="n">
        <v>15686</v>
      </c>
      <c r="E5" s="6" t="n">
        <v>15672</v>
      </c>
      <c r="H5" s="6" t="n">
        <v>14</v>
      </c>
    </row>
    <row r="6">
      <c r="A6" s="4" t="inlineStr">
        <is>
          <t>Other comprehensive income (loss)</t>
        </is>
      </c>
      <c r="B6" s="6" t="n">
        <v>3859</v>
      </c>
      <c r="F6" s="6" t="n">
        <v>3859</v>
      </c>
    </row>
    <row r="7">
      <c r="A7" s="4" t="inlineStr">
        <is>
          <t>Stock-based compensation recognized in earnings</t>
        </is>
      </c>
      <c r="B7" s="6" t="n">
        <v>680</v>
      </c>
      <c r="D7" s="6" t="n">
        <v>680</v>
      </c>
    </row>
    <row r="8">
      <c r="A8" s="4" t="inlineStr">
        <is>
          <t>Dividends declared</t>
        </is>
      </c>
      <c r="B8" s="6" t="n">
        <v>-8876</v>
      </c>
      <c r="E8" s="6" t="n">
        <v>-8876</v>
      </c>
    </row>
    <row r="9">
      <c r="A9" s="4" t="inlineStr">
        <is>
          <t>Common shares issued for employee stock purchase plan (in shares)</t>
        </is>
      </c>
      <c r="C9" s="6" t="n">
        <v>3414</v>
      </c>
    </row>
    <row r="10">
      <c r="A10" s="4" t="inlineStr">
        <is>
          <t>Common shares issued for employee stock purchase plan</t>
        </is>
      </c>
      <c r="B10" s="6" t="n">
        <v>89</v>
      </c>
      <c r="C10" s="5" t="n">
        <v>19</v>
      </c>
      <c r="D10" s="6" t="n">
        <v>70</v>
      </c>
    </row>
    <row r="11">
      <c r="A11" s="4" t="inlineStr">
        <is>
          <t>Stock split fractional shares (in shares)</t>
        </is>
      </c>
      <c r="C11" s="6" t="n">
        <v>-220</v>
      </c>
    </row>
    <row r="12">
      <c r="A12" s="4" t="inlineStr">
        <is>
          <t>Ending balance (in shares) at Dec. 31, 2019</t>
        </is>
      </c>
      <c r="C12" s="6" t="n">
        <v>7520740</v>
      </c>
    </row>
    <row r="13">
      <c r="A13" s="4" t="inlineStr">
        <is>
          <t>Ending balance at Dec. 31, 2019</t>
        </is>
      </c>
      <c r="B13" s="6" t="n">
        <v>154982</v>
      </c>
      <c r="C13" s="5" t="n">
        <v>41782</v>
      </c>
      <c r="D13" s="6" t="n">
        <v>51487</v>
      </c>
      <c r="E13" s="6" t="n">
        <v>76583</v>
      </c>
      <c r="F13" s="6" t="n">
        <v>-2777</v>
      </c>
      <c r="G13" s="6" t="n">
        <v>-12115</v>
      </c>
      <c r="H13" s="6" t="n">
        <v>22</v>
      </c>
    </row>
    <row r="14">
      <c r="A14" s="3" t="inlineStr">
        <is>
          <t>Increase (Decrease) in Shareholders' Equity</t>
        </is>
      </c>
    </row>
    <row r="15">
      <c r="A15" s="4" t="inlineStr">
        <is>
          <t>Net income</t>
        </is>
      </c>
      <c r="B15" s="6" t="n">
        <v>15224</v>
      </c>
      <c r="E15" s="6" t="n">
        <v>15206</v>
      </c>
      <c r="H15" s="6" t="n">
        <v>18</v>
      </c>
    </row>
    <row r="16">
      <c r="A16" s="4" t="inlineStr">
        <is>
          <t>Other comprehensive income (loss)</t>
        </is>
      </c>
      <c r="B16" s="6" t="n">
        <v>1895</v>
      </c>
      <c r="F16" s="6" t="n">
        <v>1895</v>
      </c>
    </row>
    <row r="17">
      <c r="A17" s="4" t="inlineStr">
        <is>
          <t>Stock-based compensation recognized in earnings</t>
        </is>
      </c>
      <c r="B17" s="6" t="n">
        <v>854</v>
      </c>
      <c r="D17" s="6" t="n">
        <v>854</v>
      </c>
    </row>
    <row r="18">
      <c r="A18" s="4" t="inlineStr">
        <is>
          <t>Dividends declared</t>
        </is>
      </c>
      <c r="B18" s="6" t="n">
        <v>-9020</v>
      </c>
      <c r="E18" s="6" t="n">
        <v>-9020</v>
      </c>
    </row>
    <row r="19">
      <c r="A19" s="4" t="inlineStr">
        <is>
          <t>Common shares issued for employee stock purchase plan (in shares)</t>
        </is>
      </c>
      <c r="C19" s="6" t="n">
        <v>3972</v>
      </c>
    </row>
    <row r="20">
      <c r="A20" s="4" t="inlineStr">
        <is>
          <t>Common shares issued for employee stock purchase plan</t>
        </is>
      </c>
      <c r="B20" s="6" t="n">
        <v>86</v>
      </c>
      <c r="C20" s="5" t="n">
        <v>21</v>
      </c>
      <c r="D20" s="6" t="n">
        <v>65</v>
      </c>
    </row>
    <row r="21">
      <c r="A21" s="4" t="inlineStr">
        <is>
          <t>Common shares issued for director compensation plan (in shares)</t>
        </is>
      </c>
      <c r="C21" s="6" t="n">
        <v>7864</v>
      </c>
    </row>
    <row r="22">
      <c r="A22" s="4" t="inlineStr">
        <is>
          <t>Common shares issued for director compensation plan</t>
        </is>
      </c>
      <c r="B22" s="6" t="n">
        <v>161</v>
      </c>
      <c r="C22" s="5" t="n">
        <v>44</v>
      </c>
      <c r="D22" s="6" t="n">
        <v>117</v>
      </c>
    </row>
    <row r="23">
      <c r="A23" s="4" t="inlineStr">
        <is>
          <t>Distributions to noncontrolling interest</t>
        </is>
      </c>
      <c r="B23" s="6" t="n">
        <v>-36</v>
      </c>
      <c r="H23" s="6" t="n">
        <v>-36</v>
      </c>
    </row>
    <row r="24">
      <c r="A24" s="4" t="inlineStr">
        <is>
          <t>Ending balance (in shares) at Dec. 31, 2020</t>
        </is>
      </c>
      <c r="C24" s="6" t="n">
        <v>7532576</v>
      </c>
    </row>
    <row r="25">
      <c r="A25" s="4" t="inlineStr">
        <is>
          <t>Ending balance at Dec. 31, 2020</t>
        </is>
      </c>
      <c r="B25" s="6" t="n">
        <v>164146</v>
      </c>
      <c r="C25" s="5" t="n">
        <v>41847</v>
      </c>
      <c r="D25" s="6" t="n">
        <v>52523</v>
      </c>
      <c r="E25" s="6" t="n">
        <v>82769</v>
      </c>
      <c r="F25" s="6" t="n">
        <v>-882</v>
      </c>
      <c r="G25" s="6" t="n">
        <v>-12115</v>
      </c>
      <c r="H25" s="6" t="n">
        <v>4</v>
      </c>
    </row>
    <row r="26">
      <c r="A26" s="3" t="inlineStr">
        <is>
          <t>Increase (Decrease) in Shareholders' Equity</t>
        </is>
      </c>
    </row>
    <row r="27">
      <c r="A27" s="4" t="inlineStr">
        <is>
          <t>Net income</t>
        </is>
      </c>
      <c r="B27" s="6" t="n">
        <v>16048</v>
      </c>
      <c r="E27" s="6" t="n">
        <v>16033</v>
      </c>
      <c r="H27" s="6" t="n">
        <v>15</v>
      </c>
    </row>
    <row r="28">
      <c r="A28" s="4" t="inlineStr">
        <is>
          <t>Other comprehensive income (loss)</t>
        </is>
      </c>
      <c r="B28" s="6" t="n">
        <v>-230</v>
      </c>
      <c r="F28" s="6" t="n">
        <v>-230</v>
      </c>
    </row>
    <row r="29">
      <c r="A29" s="4" t="inlineStr">
        <is>
          <t>Stock-based compensation recognized in earnings</t>
        </is>
      </c>
      <c r="B29" s="6" t="n">
        <v>960</v>
      </c>
      <c r="D29" s="6" t="n">
        <v>960</v>
      </c>
    </row>
    <row r="30">
      <c r="A30" s="4" t="inlineStr">
        <is>
          <t>Dividends declared</t>
        </is>
      </c>
      <c r="B30" s="6" t="n">
        <v>-9041</v>
      </c>
      <c r="E30" s="6" t="n">
        <v>-9041</v>
      </c>
    </row>
    <row r="31">
      <c r="A31" s="4" t="inlineStr">
        <is>
          <t>Common shares issued for employee stock purchase plan (in shares)</t>
        </is>
      </c>
      <c r="C31" s="6" t="n">
        <v>3850</v>
      </c>
    </row>
    <row r="32">
      <c r="A32" s="4" t="inlineStr">
        <is>
          <t>Common shares issued for employee stock purchase plan</t>
        </is>
      </c>
      <c r="B32" s="6" t="n">
        <v>87</v>
      </c>
      <c r="C32" s="5" t="n">
        <v>21</v>
      </c>
      <c r="D32" s="6" t="n">
        <v>66</v>
      </c>
    </row>
    <row r="33">
      <c r="A33" s="4" t="inlineStr">
        <is>
          <t>Common shares issued for director compensation plan (in shares)</t>
        </is>
      </c>
      <c r="C33" s="6" t="n">
        <v>13846</v>
      </c>
    </row>
    <row r="34">
      <c r="A34" s="4" t="inlineStr">
        <is>
          <t>Common shares issued for director compensation plan</t>
        </is>
      </c>
      <c r="B34" s="6" t="n">
        <v>321</v>
      </c>
      <c r="C34" s="5" t="n">
        <v>77</v>
      </c>
      <c r="D34" s="6" t="n">
        <v>244</v>
      </c>
    </row>
    <row r="35">
      <c r="A35" s="4" t="inlineStr">
        <is>
          <t>Distributions to noncontrolling interest</t>
        </is>
      </c>
      <c r="B35" s="6" t="n">
        <v>-17</v>
      </c>
      <c r="H35" s="6" t="n">
        <v>-17</v>
      </c>
    </row>
    <row r="36">
      <c r="A36" s="4" t="inlineStr">
        <is>
          <t>Noncontrolling interest purchase</t>
        </is>
      </c>
      <c r="B36" s="6" t="n">
        <v>0</v>
      </c>
      <c r="D36" s="6" t="n">
        <v>2</v>
      </c>
      <c r="H36" s="6" t="n">
        <v>-2</v>
      </c>
    </row>
    <row r="37">
      <c r="A37" s="4" t="inlineStr">
        <is>
          <t>Ending balance (in shares) at Dec. 31, 2021</t>
        </is>
      </c>
      <c r="C37" s="6" t="n">
        <v>7550272</v>
      </c>
    </row>
    <row r="38">
      <c r="A38" s="4" t="inlineStr">
        <is>
          <t>Ending balance at Dec. 31, 2021</t>
        </is>
      </c>
      <c r="B38" s="5" t="n">
        <v>172274</v>
      </c>
      <c r="C38" s="5" t="n">
        <v>41945</v>
      </c>
      <c r="D38" s="5" t="n">
        <v>53795</v>
      </c>
      <c r="E38" s="5" t="n">
        <v>89761</v>
      </c>
      <c r="F38" s="5" t="n">
        <v>-1112</v>
      </c>
      <c r="G38" s="5" t="n">
        <v>-12115</v>
      </c>
      <c r="H38"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4" customWidth="1" min="2" max="2"/>
  </cols>
  <sheetData>
    <row r="1">
      <c r="A1" s="1" t="inlineStr">
        <is>
          <t>FEDERAL HOME LOAN BANK STOCK (Details)</t>
        </is>
      </c>
      <c r="B1" s="2" t="inlineStr">
        <is>
          <t>Dec. 31, 2021$ / shares</t>
        </is>
      </c>
    </row>
    <row r="2">
      <c r="A2" s="3" t="inlineStr">
        <is>
          <t>Federal Home Loan Banks [Abstract]</t>
        </is>
      </c>
    </row>
    <row r="3">
      <c r="A3" s="4" t="inlineStr">
        <is>
          <t>FHLB stock (in dollars per share)</t>
        </is>
      </c>
      <c r="B3" s="5" t="n">
        <v>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66" customWidth="1" min="2" max="2"/>
    <col width="33" customWidth="1" min="3" max="3"/>
  </cols>
  <sheetData>
    <row r="1">
      <c r="A1" s="1" t="inlineStr">
        <is>
          <t>LOAN CREDIT QUALITY AND RELATED ALLOWANCE FOR LOAN LOSSES - Narrative (Details)</t>
        </is>
      </c>
      <c r="B1" s="2" t="inlineStr">
        <is>
          <t>12 Months Ended</t>
        </is>
      </c>
    </row>
    <row r="2">
      <c r="B2" s="2" t="inlineStr">
        <is>
          <t>Dec. 31, 2021USD ($)applicationloancontractcategorycomponentclass</t>
        </is>
      </c>
      <c r="C2" s="2" t="inlineStr">
        <is>
          <t>Dec. 31, 2020USD ($)loancontract</t>
        </is>
      </c>
    </row>
    <row r="3">
      <c r="A3" s="3" t="inlineStr">
        <is>
          <t>Accounts, Notes, Loans and Financing Receivable [Line Items]</t>
        </is>
      </c>
    </row>
    <row r="4">
      <c r="A4" s="4" t="inlineStr">
        <is>
          <t>Minimum amount to evaluate individual loans for possible impairment</t>
        </is>
      </c>
      <c r="B4" s="5" t="n">
        <v>100000</v>
      </c>
    </row>
    <row r="5">
      <c r="A5" s="4" t="inlineStr">
        <is>
          <t>Maximum amount to evaluate individual loans for possible impairment on a case by case basis</t>
        </is>
      </c>
      <c r="B5" s="5" t="n">
        <v>100000</v>
      </c>
    </row>
    <row r="6">
      <c r="A6" s="4" t="inlineStr">
        <is>
          <t>Payment delays period up to which loans are not classified as impaired, maximum (in days)</t>
        </is>
      </c>
      <c r="B6" s="4" t="inlineStr">
        <is>
          <t>90 days</t>
        </is>
      </c>
    </row>
    <row r="7">
      <c r="A7" s="4" t="inlineStr">
        <is>
          <t>Impaired financing receivable commitment to lend</t>
        </is>
      </c>
      <c r="B7" s="5" t="n">
        <v>1000</v>
      </c>
    </row>
    <row r="8">
      <c r="A8" s="4" t="inlineStr">
        <is>
          <t>Period to classify TDR non performing loans to performing (in months)</t>
        </is>
      </c>
      <c r="B8" s="4" t="inlineStr">
        <is>
          <t>6 months</t>
        </is>
      </c>
    </row>
    <row r="9">
      <c r="A9" s="4" t="inlineStr">
        <is>
          <t>Number of TDRs granted | loan</t>
        </is>
      </c>
      <c r="B9" s="6" t="n">
        <v>6</v>
      </c>
      <c r="C9" s="6" t="n">
        <v>5</v>
      </c>
    </row>
    <row r="10">
      <c r="A10" s="4" t="inlineStr">
        <is>
          <t>Number of loan modifications considered TDRs (in contracts) | contract</t>
        </is>
      </c>
      <c r="B10" s="6" t="n">
        <v>1</v>
      </c>
      <c r="C10" s="6" t="n">
        <v>0</v>
      </c>
    </row>
    <row r="11">
      <c r="A11" s="4" t="inlineStr">
        <is>
          <t>Number of categories, internal risk rating to monitor credit quality (in categories) | category</t>
        </is>
      </c>
      <c r="B11" s="6" t="n">
        <v>10</v>
      </c>
    </row>
    <row r="12">
      <c r="A12" s="4" t="inlineStr">
        <is>
          <t>Number of categories considered not criticized and rated as Pass | category</t>
        </is>
      </c>
      <c r="B12" s="6" t="n">
        <v>6</v>
      </c>
    </row>
    <row r="13">
      <c r="A13" s="4" t="inlineStr">
        <is>
          <t>Minimum period after which loans are considered as substandard (in days)</t>
        </is>
      </c>
      <c r="B13" s="4" t="inlineStr">
        <is>
          <t>90 days</t>
        </is>
      </c>
    </row>
    <row r="14">
      <c r="A14" s="4" t="inlineStr">
        <is>
          <t>Average outstanding commercial portfolio percentage</t>
        </is>
      </c>
      <c r="B14" s="4" t="inlineStr">
        <is>
          <t>55.00%</t>
        </is>
      </c>
    </row>
    <row r="15">
      <c r="A15" s="4" t="inlineStr">
        <is>
          <t>Number of components that represents the allowance for loan losses | component</t>
        </is>
      </c>
      <c r="B15" s="6" t="n">
        <v>2</v>
      </c>
    </row>
    <row r="16">
      <c r="A16" s="4" t="inlineStr">
        <is>
          <t>Financing Receivable, before Allowance for Credit Loss, Fee and Loan in Process</t>
        </is>
      </c>
      <c r="B16" s="5" t="n">
        <v>1391846000</v>
      </c>
      <c r="C16" s="5" t="n">
        <v>1343304000</v>
      </c>
    </row>
    <row r="17">
      <c r="A17" s="4" t="inlineStr">
        <is>
          <t>Amount of foreclosed residential real estate held</t>
        </is>
      </c>
      <c r="B17" s="6" t="n">
        <v>339000</v>
      </c>
      <c r="C17" s="6" t="n">
        <v>614000</v>
      </c>
    </row>
    <row r="18">
      <c r="A18" s="4" t="inlineStr">
        <is>
          <t>Consumer mortgage loans secured by residential real estate properties for which formal foreclosure proceedings are in process</t>
        </is>
      </c>
      <c r="B18" s="5" t="n">
        <v>193000</v>
      </c>
      <c r="C18" s="5" t="n">
        <v>51000</v>
      </c>
    </row>
    <row r="19">
      <c r="A19" s="4" t="inlineStr">
        <is>
          <t>Number of loan modifications (in contracts) | contract</t>
        </is>
      </c>
      <c r="B19" s="6" t="n">
        <v>6</v>
      </c>
      <c r="C19" s="6" t="n">
        <v>5</v>
      </c>
    </row>
    <row r="20">
      <c r="A20" s="4" t="inlineStr">
        <is>
          <t>Loans</t>
        </is>
      </c>
      <c r="B20" s="5" t="n">
        <v>1392147000</v>
      </c>
      <c r="C20" s="5" t="n">
        <v>1344327000</v>
      </c>
    </row>
    <row r="21">
      <c r="A21" s="4" t="inlineStr">
        <is>
          <t>Number of classes that groups of loans are collectively evaluated for impairment | class</t>
        </is>
      </c>
      <c r="B21" s="6" t="n">
        <v>2</v>
      </c>
    </row>
    <row r="22">
      <c r="A22" s="4" t="inlineStr">
        <is>
          <t>Period considered for quarter moving average which used in calculating historical charge off (in months)</t>
        </is>
      </c>
      <c r="B22" s="4" t="inlineStr">
        <is>
          <t>36 months</t>
        </is>
      </c>
    </row>
    <row r="23">
      <c r="A23" s="4" t="inlineStr">
        <is>
          <t>Adjustment of period considered for quarter moving average which used in calculating historical charge off (in months)</t>
        </is>
      </c>
      <c r="B23" s="4" t="inlineStr">
        <is>
          <t>12 months</t>
        </is>
      </c>
    </row>
    <row r="24">
      <c r="A24" s="4" t="inlineStr">
        <is>
          <t>Other consumer installment loans</t>
        </is>
      </c>
    </row>
    <row r="25">
      <c r="A25" s="3" t="inlineStr">
        <is>
          <t>Accounts, Notes, Loans and Financing Receivable [Line Items]</t>
        </is>
      </c>
    </row>
    <row r="26">
      <c r="A26" s="4" t="inlineStr">
        <is>
          <t>Financing Receivable, before Allowance for Credit Loss, Fee and Loan in Process</t>
        </is>
      </c>
      <c r="B26" s="5" t="n">
        <v>9277000</v>
      </c>
      <c r="C26" s="5" t="n">
        <v>19940000</v>
      </c>
    </row>
    <row r="27">
      <c r="A27" s="4" t="inlineStr">
        <is>
          <t>Number of loan modifications (in contracts) | contract</t>
        </is>
      </c>
      <c r="B27" s="6" t="n">
        <v>0</v>
      </c>
      <c r="C27" s="6" t="n">
        <v>0</v>
      </c>
    </row>
    <row r="28">
      <c r="A28" s="4" t="inlineStr">
        <is>
          <t>COVID-19 Modifications</t>
        </is>
      </c>
    </row>
    <row r="29">
      <c r="A29" s="3" t="inlineStr">
        <is>
          <t>Accounts, Notes, Loans and Financing Receivable [Line Items]</t>
        </is>
      </c>
    </row>
    <row r="30">
      <c r="A30" s="4" t="inlineStr">
        <is>
          <t>Number of loan modifications (in contracts) | contract</t>
        </is>
      </c>
      <c r="B30" s="6" t="n">
        <v>1450</v>
      </c>
    </row>
    <row r="31">
      <c r="A31" s="4" t="inlineStr">
        <is>
          <t>Loans</t>
        </is>
      </c>
      <c r="B31" s="5" t="n">
        <v>193060000</v>
      </c>
    </row>
    <row r="32">
      <c r="A32" s="4" t="inlineStr">
        <is>
          <t>Number of remaining loan modifications (in contracts) | loan</t>
        </is>
      </c>
      <c r="B32" s="6" t="n">
        <v>5</v>
      </c>
    </row>
    <row r="33">
      <c r="A33" s="4" t="inlineStr">
        <is>
          <t>Loan modifications</t>
        </is>
      </c>
      <c r="B33" s="5" t="n">
        <v>379000</v>
      </c>
    </row>
    <row r="34">
      <c r="A34" s="4" t="inlineStr">
        <is>
          <t>Payment Protection Program</t>
        </is>
      </c>
    </row>
    <row r="35">
      <c r="A35" s="3" t="inlineStr">
        <is>
          <t>Accounts, Notes, Loans and Financing Receivable [Line Items]</t>
        </is>
      </c>
    </row>
    <row r="36">
      <c r="A36" s="4" t="inlineStr">
        <is>
          <t>Loans</t>
        </is>
      </c>
      <c r="B36" s="5" t="n">
        <v>10600000</v>
      </c>
    </row>
    <row r="37">
      <c r="A37" s="4" t="inlineStr">
        <is>
          <t>Number of loan applications (in applications) | application</t>
        </is>
      </c>
      <c r="B37" s="6" t="n">
        <v>444</v>
      </c>
    </row>
    <row r="38">
      <c r="A38" s="4" t="inlineStr">
        <is>
          <t>Loan application value</t>
        </is>
      </c>
      <c r="B38" s="5" t="n">
        <v>30556000</v>
      </c>
    </row>
    <row r="39">
      <c r="A39" s="4" t="inlineStr">
        <is>
          <t>Payment Concession</t>
        </is>
      </c>
    </row>
    <row r="40">
      <c r="A40" s="3" t="inlineStr">
        <is>
          <t>Accounts, Notes, Loans and Financing Receivable [Line Items]</t>
        </is>
      </c>
    </row>
    <row r="41">
      <c r="A41" s="4" t="inlineStr">
        <is>
          <t>Number of TDRs granted | loan</t>
        </is>
      </c>
      <c r="B41" s="6" t="n">
        <v>2</v>
      </c>
      <c r="C41" s="6" t="n">
        <v>4</v>
      </c>
    </row>
    <row r="42">
      <c r="A42" s="4" t="inlineStr">
        <is>
          <t>Amount of TDRs granted</t>
        </is>
      </c>
      <c r="B42" s="5" t="n">
        <v>842000</v>
      </c>
      <c r="C42" s="5" t="n">
        <v>1231000</v>
      </c>
    </row>
    <row r="43">
      <c r="A43" s="4" t="inlineStr">
        <is>
          <t>Rate Concession</t>
        </is>
      </c>
    </row>
    <row r="44">
      <c r="A44" s="3" t="inlineStr">
        <is>
          <t>Accounts, Notes, Loans and Financing Receivable [Line Items]</t>
        </is>
      </c>
    </row>
    <row r="45">
      <c r="A45" s="4" t="inlineStr">
        <is>
          <t>Number of TDRs granted | loan</t>
        </is>
      </c>
      <c r="B45" s="6" t="n">
        <v>1</v>
      </c>
      <c r="C45" s="6" t="n">
        <v>1</v>
      </c>
    </row>
    <row r="46">
      <c r="A46" s="4" t="inlineStr">
        <is>
          <t>Amount of TDRs granted</t>
        </is>
      </c>
      <c r="B46" s="5" t="n">
        <v>124000</v>
      </c>
      <c r="C46" s="5" t="n">
        <v>1060000</v>
      </c>
    </row>
    <row r="47">
      <c r="A47" s="4" t="inlineStr">
        <is>
          <t>Real Estate</t>
        </is>
      </c>
    </row>
    <row r="48">
      <c r="A48" s="3" t="inlineStr">
        <is>
          <t>Accounts, Notes, Loans and Financing Receivable [Line Items]</t>
        </is>
      </c>
    </row>
    <row r="49">
      <c r="A49" s="4" t="inlineStr">
        <is>
          <t>Number of categories in which real estate loans are segmented | category</t>
        </is>
      </c>
      <c r="B49" s="6" t="n">
        <v>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CREDIT QUALITY AND RELATED ALLOWANCE FOR LOAN LOSSES - Aging Categories of Loans by Segment (Details) - USD ($) $ in Thousands</t>
        </is>
      </c>
      <c r="B1" s="2" t="inlineStr">
        <is>
          <t>Dec. 31, 2021</t>
        </is>
      </c>
      <c r="C1" s="2" t="inlineStr">
        <is>
          <t>Dec. 31, 2020</t>
        </is>
      </c>
      <c r="D1" s="2" t="inlineStr">
        <is>
          <t>Dec. 31, 2019</t>
        </is>
      </c>
      <c r="E1" s="2" t="inlineStr">
        <is>
          <t>Dec. 31, 2018</t>
        </is>
      </c>
    </row>
    <row r="2">
      <c r="A2" s="3" t="inlineStr">
        <is>
          <t>Aging categories of loans by segment</t>
        </is>
      </c>
    </row>
    <row r="3">
      <c r="A3" s="4" t="inlineStr">
        <is>
          <t>Loans, current and past due 30 to 89 days</t>
        </is>
      </c>
      <c r="B3" s="5" t="n">
        <v>1392147</v>
      </c>
      <c r="C3" s="5" t="n">
        <v>1344327</v>
      </c>
    </row>
    <row r="4">
      <c r="A4" s="4" t="inlineStr">
        <is>
          <t>Past Due 90 Days Or More &amp; Still Accruing</t>
        </is>
      </c>
      <c r="B4" s="6" t="n">
        <v>861</v>
      </c>
      <c r="C4" s="6" t="n">
        <v>1212</v>
      </c>
    </row>
    <row r="5">
      <c r="A5" s="4" t="inlineStr">
        <is>
          <t>Non-Accrual</t>
        </is>
      </c>
      <c r="B5" s="6" t="n">
        <v>5389</v>
      </c>
      <c r="C5" s="6" t="n">
        <v>9122</v>
      </c>
    </row>
    <row r="6">
      <c r="A6" s="4" t="inlineStr">
        <is>
          <t>Financing Receivable, before Allowance for Credit Loss, Fee and Loan in Process</t>
        </is>
      </c>
      <c r="B6" s="6" t="n">
        <v>1391846</v>
      </c>
      <c r="C6" s="6" t="n">
        <v>1343304</v>
      </c>
    </row>
    <row r="7">
      <c r="A7" s="4" t="inlineStr">
        <is>
          <t>Net deferred loan fees and discounts</t>
        </is>
      </c>
      <c r="B7" s="6" t="n">
        <v>301</v>
      </c>
      <c r="C7" s="6" t="n">
        <v>1023</v>
      </c>
    </row>
    <row r="8">
      <c r="A8" s="4" t="inlineStr">
        <is>
          <t>Allowance for loan losses</t>
        </is>
      </c>
      <c r="B8" s="6" t="n">
        <v>-14176</v>
      </c>
      <c r="C8" s="6" t="n">
        <v>-13803</v>
      </c>
      <c r="D8" s="5" t="n">
        <v>-11894</v>
      </c>
      <c r="E8" s="5" t="n">
        <v>-13837</v>
      </c>
    </row>
    <row r="9">
      <c r="A9" s="4" t="inlineStr">
        <is>
          <t>Current loans, net</t>
        </is>
      </c>
      <c r="B9" s="6" t="n">
        <v>1366184</v>
      </c>
      <c r="C9" s="6" t="n">
        <v>1311002</v>
      </c>
    </row>
    <row r="10">
      <c r="A10" s="4" t="inlineStr">
        <is>
          <t>Loans, net</t>
        </is>
      </c>
      <c r="B10" s="6" t="n">
        <v>1377971</v>
      </c>
      <c r="C10" s="6" t="n">
        <v>1330524</v>
      </c>
    </row>
    <row r="11">
      <c r="A11" s="4" t="inlineStr">
        <is>
          <t>Current</t>
        </is>
      </c>
    </row>
    <row r="12">
      <c r="A12" s="3" t="inlineStr">
        <is>
          <t>Aging categories of loans by segment</t>
        </is>
      </c>
    </row>
    <row r="13">
      <c r="A13" s="4" t="inlineStr">
        <is>
          <t>Loans, current and past due 30 to 89 days</t>
        </is>
      </c>
      <c r="B13" s="6" t="n">
        <v>1380059</v>
      </c>
      <c r="C13" s="6" t="n">
        <v>1323782</v>
      </c>
    </row>
    <row r="14">
      <c r="A14" s="4" t="inlineStr">
        <is>
          <t>Past Due 30 to 89 days</t>
        </is>
      </c>
    </row>
    <row r="15">
      <c r="A15" s="3" t="inlineStr">
        <is>
          <t>Aging categories of loans by segment</t>
        </is>
      </c>
    </row>
    <row r="16">
      <c r="A16" s="4" t="inlineStr">
        <is>
          <t>Loans, current and past due 30 to 89 days</t>
        </is>
      </c>
      <c r="B16" s="6" t="n">
        <v>5537</v>
      </c>
      <c r="C16" s="6" t="n">
        <v>9188</v>
      </c>
    </row>
    <row r="17">
      <c r="A17" s="4" t="inlineStr">
        <is>
          <t>Commercial, financial, and agricultural</t>
        </is>
      </c>
    </row>
    <row r="18">
      <c r="A18" s="3" t="inlineStr">
        <is>
          <t>Aging categories of loans by segment</t>
        </is>
      </c>
    </row>
    <row r="19">
      <c r="A19" s="4" t="inlineStr">
        <is>
          <t>Past Due 90 Days Or More &amp; Still Accruing</t>
        </is>
      </c>
      <c r="B19" s="6" t="n">
        <v>0</v>
      </c>
      <c r="C19" s="6" t="n">
        <v>48</v>
      </c>
    </row>
    <row r="20">
      <c r="A20" s="4" t="inlineStr">
        <is>
          <t>Non-Accrual</t>
        </is>
      </c>
      <c r="B20" s="6" t="n">
        <v>575</v>
      </c>
      <c r="C20" s="6" t="n">
        <v>865</v>
      </c>
    </row>
    <row r="21">
      <c r="A21" s="4" t="inlineStr">
        <is>
          <t>Financing Receivable, before Allowance for Credit Loss, Fee and Loan in Process</t>
        </is>
      </c>
      <c r="B21" s="6" t="n">
        <v>163285</v>
      </c>
      <c r="C21" s="6" t="n">
        <v>164743</v>
      </c>
    </row>
    <row r="22">
      <c r="A22" s="4" t="inlineStr">
        <is>
          <t>Allowance for loan losses</t>
        </is>
      </c>
      <c r="B22" s="6" t="n">
        <v>-1946</v>
      </c>
      <c r="C22" s="6" t="n">
        <v>-1936</v>
      </c>
      <c r="D22" s="6" t="n">
        <v>-1779</v>
      </c>
      <c r="E22" s="6" t="n">
        <v>-1680</v>
      </c>
    </row>
    <row r="23">
      <c r="A23" s="4" t="inlineStr">
        <is>
          <t>Commercial, financial, and agricultural | Current</t>
        </is>
      </c>
    </row>
    <row r="24">
      <c r="A24" s="3" t="inlineStr">
        <is>
          <t>Aging categories of loans by segment</t>
        </is>
      </c>
    </row>
    <row r="25">
      <c r="A25" s="4" t="inlineStr">
        <is>
          <t>Loans, current and past due 30 to 89 days</t>
        </is>
      </c>
      <c r="B25" s="6" t="n">
        <v>162571</v>
      </c>
      <c r="C25" s="6" t="n">
        <v>163583</v>
      </c>
    </row>
    <row r="26">
      <c r="A26" s="4" t="inlineStr">
        <is>
          <t>Commercial, financial, and agricultural | Past Due 30 to 89 days</t>
        </is>
      </c>
    </row>
    <row r="27">
      <c r="A27" s="3" t="inlineStr">
        <is>
          <t>Aging categories of loans by segment</t>
        </is>
      </c>
    </row>
    <row r="28">
      <c r="A28" s="4" t="inlineStr">
        <is>
          <t>Loans, current and past due 30 to 89 days</t>
        </is>
      </c>
      <c r="B28" s="6" t="n">
        <v>139</v>
      </c>
      <c r="C28" s="6" t="n">
        <v>247</v>
      </c>
    </row>
    <row r="29">
      <c r="A29" s="4" t="inlineStr">
        <is>
          <t>Real estate mortgage: | Residential</t>
        </is>
      </c>
    </row>
    <row r="30">
      <c r="A30" s="3" t="inlineStr">
        <is>
          <t>Aging categories of loans by segment</t>
        </is>
      </c>
    </row>
    <row r="31">
      <c r="A31" s="4" t="inlineStr">
        <is>
          <t>Past Due 90 Days Or More &amp; Still Accruing</t>
        </is>
      </c>
      <c r="B31" s="6" t="n">
        <v>687</v>
      </c>
      <c r="C31" s="6" t="n">
        <v>983</v>
      </c>
    </row>
    <row r="32">
      <c r="A32" s="4" t="inlineStr">
        <is>
          <t>Non-Accrual</t>
        </is>
      </c>
      <c r="B32" s="6" t="n">
        <v>837</v>
      </c>
      <c r="C32" s="6" t="n">
        <v>2060</v>
      </c>
    </row>
    <row r="33">
      <c r="A33" s="4" t="inlineStr">
        <is>
          <t>Financing Receivable, before Allowance for Credit Loss, Fee and Loan in Process</t>
        </is>
      </c>
      <c r="B33" s="6" t="n">
        <v>595847</v>
      </c>
      <c r="C33" s="6" t="n">
        <v>589721</v>
      </c>
    </row>
    <row r="34">
      <c r="A34" s="4" t="inlineStr">
        <is>
          <t>Allowance for loan losses</t>
        </is>
      </c>
      <c r="B34" s="6" t="n">
        <v>-4701</v>
      </c>
      <c r="C34" s="6" t="n">
        <v>-4460</v>
      </c>
      <c r="D34" s="6" t="n">
        <v>-4306</v>
      </c>
      <c r="E34" s="6" t="n">
        <v>-5616</v>
      </c>
    </row>
    <row r="35">
      <c r="A35" s="4" t="inlineStr">
        <is>
          <t>Real estate mortgage: | Residential | Current</t>
        </is>
      </c>
    </row>
    <row r="36">
      <c r="A36" s="3" t="inlineStr">
        <is>
          <t>Aging categories of loans by segment</t>
        </is>
      </c>
    </row>
    <row r="37">
      <c r="A37" s="4" t="inlineStr">
        <is>
          <t>Loans, current and past due 30 to 89 days</t>
        </is>
      </c>
      <c r="B37" s="6" t="n">
        <v>590240</v>
      </c>
      <c r="C37" s="6" t="n">
        <v>580292</v>
      </c>
    </row>
    <row r="38">
      <c r="A38" s="4" t="inlineStr">
        <is>
          <t>Real estate mortgage: | Residential | Past Due 30 to 89 days</t>
        </is>
      </c>
    </row>
    <row r="39">
      <c r="A39" s="3" t="inlineStr">
        <is>
          <t>Aging categories of loans by segment</t>
        </is>
      </c>
    </row>
    <row r="40">
      <c r="A40" s="4" t="inlineStr">
        <is>
          <t>Loans, current and past due 30 to 89 days</t>
        </is>
      </c>
      <c r="B40" s="6" t="n">
        <v>4083</v>
      </c>
      <c r="C40" s="6" t="n">
        <v>6386</v>
      </c>
    </row>
    <row r="41">
      <c r="A41" s="4" t="inlineStr">
        <is>
          <t>Real estate mortgage: | Commercial</t>
        </is>
      </c>
    </row>
    <row r="42">
      <c r="A42" s="3" t="inlineStr">
        <is>
          <t>Aging categories of loans by segment</t>
        </is>
      </c>
    </row>
    <row r="43">
      <c r="A43" s="4" t="inlineStr">
        <is>
          <t>Past Due 90 Days Or More &amp; Still Accruing</t>
        </is>
      </c>
      <c r="B43" s="6" t="n">
        <v>0</v>
      </c>
      <c r="C43" s="6" t="n">
        <v>150</v>
      </c>
    </row>
    <row r="44">
      <c r="A44" s="4" t="inlineStr">
        <is>
          <t>Non-Accrual</t>
        </is>
      </c>
      <c r="B44" s="6" t="n">
        <v>3937</v>
      </c>
      <c r="C44" s="6" t="n">
        <v>6142</v>
      </c>
    </row>
    <row r="45">
      <c r="A45" s="4" t="inlineStr">
        <is>
          <t>Financing Receivable, before Allowance for Credit Loss, Fee and Loan in Process</t>
        </is>
      </c>
      <c r="B45" s="6" t="n">
        <v>446734</v>
      </c>
      <c r="C45" s="6" t="n">
        <v>373188</v>
      </c>
    </row>
    <row r="46">
      <c r="A46" s="4" t="inlineStr">
        <is>
          <t>Allowance for loan losses</t>
        </is>
      </c>
      <c r="B46" s="6" t="n">
        <v>-5336</v>
      </c>
      <c r="C46" s="6" t="n">
        <v>-3635</v>
      </c>
      <c r="D46" s="6" t="n">
        <v>-3210</v>
      </c>
      <c r="E46" s="6" t="n">
        <v>-4047</v>
      </c>
    </row>
    <row r="47">
      <c r="A47" s="4" t="inlineStr">
        <is>
          <t>Real estate mortgage: | Commercial | Current</t>
        </is>
      </c>
    </row>
    <row r="48">
      <c r="A48" s="3" t="inlineStr">
        <is>
          <t>Aging categories of loans by segment</t>
        </is>
      </c>
    </row>
    <row r="49">
      <c r="A49" s="4" t="inlineStr">
        <is>
          <t>Loans, current and past due 30 to 89 days</t>
        </is>
      </c>
      <c r="B49" s="6" t="n">
        <v>442573</v>
      </c>
      <c r="C49" s="6" t="n">
        <v>366363</v>
      </c>
    </row>
    <row r="50">
      <c r="A50" s="4" t="inlineStr">
        <is>
          <t>Real estate mortgage: | Commercial | Past Due 30 to 89 days</t>
        </is>
      </c>
    </row>
    <row r="51">
      <c r="A51" s="3" t="inlineStr">
        <is>
          <t>Aging categories of loans by segment</t>
        </is>
      </c>
    </row>
    <row r="52">
      <c r="A52" s="4" t="inlineStr">
        <is>
          <t>Loans, current and past due 30 to 89 days</t>
        </is>
      </c>
      <c r="B52" s="6" t="n">
        <v>224</v>
      </c>
      <c r="C52" s="6" t="n">
        <v>533</v>
      </c>
    </row>
    <row r="53">
      <c r="A53" s="4" t="inlineStr">
        <is>
          <t>Real estate mortgage: | Construction Loans</t>
        </is>
      </c>
    </row>
    <row r="54">
      <c r="A54" s="3" t="inlineStr">
        <is>
          <t>Aging categories of loans by segment</t>
        </is>
      </c>
    </row>
    <row r="55">
      <c r="A55" s="4" t="inlineStr">
        <is>
          <t>Past Due 90 Days Or More &amp; Still Accruing</t>
        </is>
      </c>
      <c r="B55" s="6" t="n">
        <v>0</v>
      </c>
      <c r="C55" s="6" t="n">
        <v>0</v>
      </c>
    </row>
    <row r="56">
      <c r="A56" s="4" t="inlineStr">
        <is>
          <t>Non-Accrual</t>
        </is>
      </c>
      <c r="B56" s="6" t="n">
        <v>40</v>
      </c>
      <c r="C56" s="6" t="n">
        <v>55</v>
      </c>
    </row>
    <row r="57">
      <c r="A57" s="4" t="inlineStr">
        <is>
          <t>Financing Receivable, before Allowance for Credit Loss, Fee and Loan in Process</t>
        </is>
      </c>
      <c r="B57" s="6" t="n">
        <v>37295</v>
      </c>
      <c r="C57" s="6" t="n">
        <v>39309</v>
      </c>
    </row>
    <row r="58">
      <c r="A58" s="4" t="inlineStr">
        <is>
          <t>Allowance for loan losses</t>
        </is>
      </c>
      <c r="B58" s="6" t="n">
        <v>-179</v>
      </c>
      <c r="C58" s="6" t="n">
        <v>-134</v>
      </c>
      <c r="D58" s="6" t="n">
        <v>-118</v>
      </c>
      <c r="E58" s="6" t="n">
        <v>-143</v>
      </c>
    </row>
    <row r="59">
      <c r="A59" s="4" t="inlineStr">
        <is>
          <t>Real estate mortgage: | Construction Loans | Current</t>
        </is>
      </c>
    </row>
    <row r="60">
      <c r="A60" s="3" t="inlineStr">
        <is>
          <t>Aging categories of loans by segment</t>
        </is>
      </c>
    </row>
    <row r="61">
      <c r="A61" s="4" t="inlineStr">
        <is>
          <t>Loans, current and past due 30 to 89 days</t>
        </is>
      </c>
      <c r="B61" s="6" t="n">
        <v>36701</v>
      </c>
      <c r="C61" s="6" t="n">
        <v>38587</v>
      </c>
    </row>
    <row r="62">
      <c r="A62" s="4" t="inlineStr">
        <is>
          <t>Real estate mortgage: | Construction Loans | Past Due 30 to 89 days</t>
        </is>
      </c>
    </row>
    <row r="63">
      <c r="A63" s="3" t="inlineStr">
        <is>
          <t>Aging categories of loans by segment</t>
        </is>
      </c>
    </row>
    <row r="64">
      <c r="A64" s="4" t="inlineStr">
        <is>
          <t>Loans, current and past due 30 to 89 days</t>
        </is>
      </c>
      <c r="B64" s="6" t="n">
        <v>554</v>
      </c>
      <c r="C64" s="6" t="n">
        <v>667</v>
      </c>
    </row>
    <row r="65">
      <c r="A65" s="4" t="inlineStr">
        <is>
          <t>Consumer automobile loans</t>
        </is>
      </c>
    </row>
    <row r="66">
      <c r="A66" s="3" t="inlineStr">
        <is>
          <t>Aging categories of loans by segment</t>
        </is>
      </c>
    </row>
    <row r="67">
      <c r="A67" s="4" t="inlineStr">
        <is>
          <t>Past Due 90 Days Or More &amp; Still Accruing</t>
        </is>
      </c>
      <c r="B67" s="6" t="n">
        <v>143</v>
      </c>
      <c r="C67" s="6" t="n">
        <v>31</v>
      </c>
    </row>
    <row r="68">
      <c r="A68" s="4" t="inlineStr">
        <is>
          <t>Non-Accrual</t>
        </is>
      </c>
      <c r="B68" s="6" t="n">
        <v>0</v>
      </c>
      <c r="C68" s="6" t="n">
        <v>0</v>
      </c>
    </row>
    <row r="69">
      <c r="A69" s="4" t="inlineStr">
        <is>
          <t>Financing Receivable, before Allowance for Credit Loss, Fee and Loan in Process</t>
        </is>
      </c>
      <c r="B69" s="6" t="n">
        <v>139408</v>
      </c>
      <c r="C69" s="6" t="n">
        <v>156403</v>
      </c>
    </row>
    <row r="70">
      <c r="A70" s="4" t="inlineStr">
        <is>
          <t>Allowance for loan losses</t>
        </is>
      </c>
      <c r="B70" s="6" t="n">
        <v>-1411</v>
      </c>
      <c r="C70" s="6" t="n">
        <v>-1906</v>
      </c>
      <c r="D70" s="6" t="n">
        <v>-1780</v>
      </c>
      <c r="E70" s="6" t="n">
        <v>-1328</v>
      </c>
    </row>
    <row r="71">
      <c r="A71" s="4" t="inlineStr">
        <is>
          <t>Consumer automobile loans | Current</t>
        </is>
      </c>
    </row>
    <row r="72">
      <c r="A72" s="3" t="inlineStr">
        <is>
          <t>Aging categories of loans by segment</t>
        </is>
      </c>
    </row>
    <row r="73">
      <c r="A73" s="4" t="inlineStr">
        <is>
          <t>Loans, current and past due 30 to 89 days</t>
        </is>
      </c>
      <c r="B73" s="6" t="n">
        <v>138775</v>
      </c>
      <c r="C73" s="6" t="n">
        <v>155472</v>
      </c>
    </row>
    <row r="74">
      <c r="A74" s="4" t="inlineStr">
        <is>
          <t>Consumer automobile loans | Past Due 30 to 89 days</t>
        </is>
      </c>
    </row>
    <row r="75">
      <c r="A75" s="3" t="inlineStr">
        <is>
          <t>Aging categories of loans by segment</t>
        </is>
      </c>
    </row>
    <row r="76">
      <c r="A76" s="4" t="inlineStr">
        <is>
          <t>Loans, current and past due 30 to 89 days</t>
        </is>
      </c>
      <c r="B76" s="6" t="n">
        <v>490</v>
      </c>
      <c r="C76" s="6" t="n">
        <v>900</v>
      </c>
    </row>
    <row r="77">
      <c r="A77" s="4" t="inlineStr">
        <is>
          <t>Other consumer installment loans</t>
        </is>
      </c>
    </row>
    <row r="78">
      <c r="A78" s="3" t="inlineStr">
        <is>
          <t>Aging categories of loans by segment</t>
        </is>
      </c>
    </row>
    <row r="79">
      <c r="A79" s="4" t="inlineStr">
        <is>
          <t>Past Due 90 Days Or More &amp; Still Accruing</t>
        </is>
      </c>
      <c r="B79" s="6" t="n">
        <v>31</v>
      </c>
      <c r="C79" s="6" t="n">
        <v>0</v>
      </c>
    </row>
    <row r="80">
      <c r="A80" s="4" t="inlineStr">
        <is>
          <t>Non-Accrual</t>
        </is>
      </c>
      <c r="B80" s="6" t="n">
        <v>0</v>
      </c>
      <c r="C80" s="6" t="n">
        <v>0</v>
      </c>
    </row>
    <row r="81">
      <c r="A81" s="4" t="inlineStr">
        <is>
          <t>Financing Receivable, before Allowance for Credit Loss, Fee and Loan in Process</t>
        </is>
      </c>
      <c r="B81" s="6" t="n">
        <v>9277</v>
      </c>
      <c r="C81" s="6" t="n">
        <v>19940</v>
      </c>
    </row>
    <row r="82">
      <c r="A82" s="4" t="inlineStr">
        <is>
          <t>Allowance for loan losses</t>
        </is>
      </c>
      <c r="B82" s="6" t="n">
        <v>-111</v>
      </c>
      <c r="C82" s="6" t="n">
        <v>-261</v>
      </c>
      <c r="D82" s="5" t="n">
        <v>-278</v>
      </c>
      <c r="E82" s="5" t="n">
        <v>-259</v>
      </c>
    </row>
    <row r="83">
      <c r="A83" s="4" t="inlineStr">
        <is>
          <t>Other consumer installment loans | Current</t>
        </is>
      </c>
    </row>
    <row r="84">
      <c r="A84" s="3" t="inlineStr">
        <is>
          <t>Aging categories of loans by segment</t>
        </is>
      </c>
    </row>
    <row r="85">
      <c r="A85" s="4" t="inlineStr">
        <is>
          <t>Loans, current and past due 30 to 89 days</t>
        </is>
      </c>
      <c r="B85" s="6" t="n">
        <v>9199</v>
      </c>
      <c r="C85" s="6" t="n">
        <v>19485</v>
      </c>
    </row>
    <row r="86">
      <c r="A86" s="4" t="inlineStr">
        <is>
          <t>Other consumer installment loans | Past Due 30 to 89 days</t>
        </is>
      </c>
    </row>
    <row r="87">
      <c r="A87" s="3" t="inlineStr">
        <is>
          <t>Aging categories of loans by segment</t>
        </is>
      </c>
    </row>
    <row r="88">
      <c r="A88" s="4" t="inlineStr">
        <is>
          <t>Loans, current and past due 30 to 89 days</t>
        </is>
      </c>
      <c r="B88" s="5" t="n">
        <v>47</v>
      </c>
      <c r="C88" s="5" t="n">
        <v>4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CREDIT QUALITY AND RELATED ALLOWANCE FOR LOAN LOSSES - Interest Income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Interest Income That Would Have Been Recorded Based on Original Term and Rate</t>
        </is>
      </c>
      <c r="B4" s="5" t="n">
        <v>288</v>
      </c>
      <c r="C4" s="5" t="n">
        <v>111</v>
      </c>
      <c r="D4" s="5" t="n">
        <v>679</v>
      </c>
    </row>
    <row r="5">
      <c r="A5" s="4" t="inlineStr">
        <is>
          <t>Interest Income Recorded on a Cash Basis</t>
        </is>
      </c>
      <c r="B5" s="6" t="n">
        <v>0</v>
      </c>
      <c r="C5" s="6" t="n">
        <v>28</v>
      </c>
      <c r="D5" s="6" t="n">
        <v>54</v>
      </c>
    </row>
    <row r="6">
      <c r="A6" s="4" t="inlineStr">
        <is>
          <t>Commercial, financial, and agricultural</t>
        </is>
      </c>
    </row>
    <row r="7">
      <c r="A7" s="3" t="inlineStr">
        <is>
          <t>Accounts, Notes, Loans and Financing Receivable [Line Items]</t>
        </is>
      </c>
    </row>
    <row r="8">
      <c r="A8" s="4" t="inlineStr">
        <is>
          <t>Interest Income That Would Have Been Recorded Based on Original Term and Rate</t>
        </is>
      </c>
      <c r="B8" s="6" t="n">
        <v>112</v>
      </c>
      <c r="C8" s="6" t="n">
        <v>29</v>
      </c>
      <c r="D8" s="6" t="n">
        <v>166</v>
      </c>
    </row>
    <row r="9">
      <c r="A9" s="4" t="inlineStr">
        <is>
          <t>Interest Income Recorded on a Cash Basis</t>
        </is>
      </c>
      <c r="B9" s="6" t="n">
        <v>0</v>
      </c>
      <c r="C9" s="6" t="n">
        <v>0</v>
      </c>
      <c r="D9" s="6" t="n">
        <v>2</v>
      </c>
    </row>
    <row r="10">
      <c r="A10" s="4" t="inlineStr">
        <is>
          <t>Real estate mortgage: | Residential</t>
        </is>
      </c>
    </row>
    <row r="11">
      <c r="A11" s="3" t="inlineStr">
        <is>
          <t>Accounts, Notes, Loans and Financing Receivable [Line Items]</t>
        </is>
      </c>
    </row>
    <row r="12">
      <c r="A12" s="4" t="inlineStr">
        <is>
          <t>Interest Income That Would Have Been Recorded Based on Original Term and Rate</t>
        </is>
      </c>
      <c r="B12" s="6" t="n">
        <v>29</v>
      </c>
      <c r="C12" s="6" t="n">
        <v>21</v>
      </c>
      <c r="D12" s="6" t="n">
        <v>158</v>
      </c>
    </row>
    <row r="13">
      <c r="A13" s="4" t="inlineStr">
        <is>
          <t>Interest Income Recorded on a Cash Basis</t>
        </is>
      </c>
      <c r="B13" s="6" t="n">
        <v>0</v>
      </c>
      <c r="C13" s="6" t="n">
        <v>28</v>
      </c>
      <c r="D13" s="6" t="n">
        <v>33</v>
      </c>
    </row>
    <row r="14">
      <c r="A14" s="4" t="inlineStr">
        <is>
          <t>Real estate mortgage: | Commercial</t>
        </is>
      </c>
    </row>
    <row r="15">
      <c r="A15" s="3" t="inlineStr">
        <is>
          <t>Accounts, Notes, Loans and Financing Receivable [Line Items]</t>
        </is>
      </c>
    </row>
    <row r="16">
      <c r="A16" s="4" t="inlineStr">
        <is>
          <t>Interest Income That Would Have Been Recorded Based on Original Term and Rate</t>
        </is>
      </c>
      <c r="B16" s="6" t="n">
        <v>144</v>
      </c>
      <c r="C16" s="6" t="n">
        <v>60</v>
      </c>
      <c r="D16" s="6" t="n">
        <v>333</v>
      </c>
    </row>
    <row r="17">
      <c r="A17" s="4" t="inlineStr">
        <is>
          <t>Interest Income Recorded on a Cash Basis</t>
        </is>
      </c>
      <c r="B17" s="6" t="n">
        <v>0</v>
      </c>
      <c r="C17" s="6" t="n">
        <v>0</v>
      </c>
      <c r="D17" s="6" t="n">
        <v>8</v>
      </c>
    </row>
    <row r="18">
      <c r="A18" s="4" t="inlineStr">
        <is>
          <t>Real estate mortgage: | Construction Loans</t>
        </is>
      </c>
    </row>
    <row r="19">
      <c r="A19" s="3" t="inlineStr">
        <is>
          <t>Accounts, Notes, Loans and Financing Receivable [Line Items]</t>
        </is>
      </c>
    </row>
    <row r="20">
      <c r="A20" s="4" t="inlineStr">
        <is>
          <t>Interest Income That Would Have Been Recorded Based on Original Term and Rate</t>
        </is>
      </c>
      <c r="B20" s="6" t="n">
        <v>3</v>
      </c>
      <c r="C20" s="6" t="n">
        <v>1</v>
      </c>
      <c r="D20" s="6" t="n">
        <v>4</v>
      </c>
    </row>
    <row r="21">
      <c r="A21" s="4" t="inlineStr">
        <is>
          <t>Interest Income Recorded on a Cash Basis</t>
        </is>
      </c>
      <c r="B21" s="6" t="n">
        <v>0</v>
      </c>
      <c r="C21" s="6" t="n">
        <v>0</v>
      </c>
      <c r="D21" s="6" t="n">
        <v>0</v>
      </c>
    </row>
    <row r="22">
      <c r="A22" s="4" t="inlineStr">
        <is>
          <t>Consumer automobile loans</t>
        </is>
      </c>
    </row>
    <row r="23">
      <c r="A23" s="3" t="inlineStr">
        <is>
          <t>Accounts, Notes, Loans and Financing Receivable [Line Items]</t>
        </is>
      </c>
    </row>
    <row r="24">
      <c r="A24" s="4" t="inlineStr">
        <is>
          <t>Interest Income That Would Have Been Recorded Based on Original Term and Rate</t>
        </is>
      </c>
      <c r="B24" s="6" t="n">
        <v>0</v>
      </c>
      <c r="C24" s="6" t="n">
        <v>0</v>
      </c>
      <c r="D24" s="6" t="n">
        <v>16</v>
      </c>
    </row>
    <row r="25">
      <c r="A25" s="4" t="inlineStr">
        <is>
          <t>Interest Income Recorded on a Cash Basis</t>
        </is>
      </c>
      <c r="B25" s="6" t="n">
        <v>0</v>
      </c>
      <c r="C25" s="6" t="n">
        <v>0</v>
      </c>
      <c r="D25" s="6" t="n">
        <v>10</v>
      </c>
    </row>
    <row r="26">
      <c r="A26" s="4" t="inlineStr">
        <is>
          <t>Other consumer installment loans</t>
        </is>
      </c>
    </row>
    <row r="27">
      <c r="A27" s="3" t="inlineStr">
        <is>
          <t>Accounts, Notes, Loans and Financing Receivable [Line Items]</t>
        </is>
      </c>
    </row>
    <row r="28">
      <c r="A28" s="4" t="inlineStr">
        <is>
          <t>Interest Income That Would Have Been Recorded Based on Original Term and Rate</t>
        </is>
      </c>
      <c r="B28" s="6" t="n">
        <v>0</v>
      </c>
      <c r="C28" s="6" t="n">
        <v>0</v>
      </c>
      <c r="D28" s="6" t="n">
        <v>2</v>
      </c>
    </row>
    <row r="29">
      <c r="A29" s="4" t="inlineStr">
        <is>
          <t>Interest Income Recorded on a Cash Basis</t>
        </is>
      </c>
      <c r="B29" s="5" t="n">
        <v>0</v>
      </c>
      <c r="C29" s="5" t="n">
        <v>0</v>
      </c>
      <c r="D29" s="5"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REDIT QUALITY AND RELATED ALLOWANCE FOR LOAN LOSSES - Recorded Investment, Unpaid Principal Balance, Related Allowance of Impaired Loans (Details) - USD ($) $ in Thousands</t>
        </is>
      </c>
      <c r="B1" s="2" t="inlineStr">
        <is>
          <t>Dec. 31, 2021</t>
        </is>
      </c>
      <c r="C1" s="2" t="inlineStr">
        <is>
          <t>Dec. 31, 2020</t>
        </is>
      </c>
    </row>
    <row r="2">
      <c r="A2" s="3" t="inlineStr">
        <is>
          <t>Credit Quality and Related Allowance for Loan Losses</t>
        </is>
      </c>
    </row>
    <row r="3">
      <c r="A3" s="4" t="inlineStr">
        <is>
          <t>Recorded investment, with no related allowance recorded</t>
        </is>
      </c>
      <c r="B3" s="5" t="n">
        <v>7439</v>
      </c>
      <c r="C3" s="5" t="n">
        <v>12366</v>
      </c>
    </row>
    <row r="4">
      <c r="A4" s="4" t="inlineStr">
        <is>
          <t>Recorded investment, with an allowance recorded</t>
        </is>
      </c>
      <c r="B4" s="6" t="n">
        <v>6546</v>
      </c>
      <c r="C4" s="6" t="n">
        <v>4317</v>
      </c>
    </row>
    <row r="5">
      <c r="A5" s="4" t="inlineStr">
        <is>
          <t>Recorded Investment</t>
        </is>
      </c>
      <c r="B5" s="6" t="n">
        <v>13985</v>
      </c>
      <c r="C5" s="6" t="n">
        <v>16683</v>
      </c>
    </row>
    <row r="6">
      <c r="A6" s="4" t="inlineStr">
        <is>
          <t>Unpaid principal balance, with no related allowance recorded</t>
        </is>
      </c>
      <c r="B6" s="6" t="n">
        <v>7439</v>
      </c>
      <c r="C6" s="6" t="n">
        <v>15153</v>
      </c>
    </row>
    <row r="7">
      <c r="A7" s="4" t="inlineStr">
        <is>
          <t>Unpaid principal balance, with an allowance recorded</t>
        </is>
      </c>
      <c r="B7" s="6" t="n">
        <v>9333</v>
      </c>
      <c r="C7" s="6" t="n">
        <v>4317</v>
      </c>
    </row>
    <row r="8">
      <c r="A8" s="4" t="inlineStr">
        <is>
          <t>Unpaid Principal Balance</t>
        </is>
      </c>
      <c r="B8" s="6" t="n">
        <v>16772</v>
      </c>
      <c r="C8" s="6" t="n">
        <v>19470</v>
      </c>
    </row>
    <row r="9">
      <c r="A9" s="4" t="inlineStr">
        <is>
          <t>Related Allowance</t>
        </is>
      </c>
      <c r="B9" s="6" t="n">
        <v>1023</v>
      </c>
      <c r="C9" s="6" t="n">
        <v>1035</v>
      </c>
    </row>
    <row r="10">
      <c r="A10" s="4" t="inlineStr">
        <is>
          <t>Commercial, financial, and agricultural</t>
        </is>
      </c>
    </row>
    <row r="11">
      <c r="A11" s="3" t="inlineStr">
        <is>
          <t>Credit Quality and Related Allowance for Loan Losses</t>
        </is>
      </c>
    </row>
    <row r="12">
      <c r="A12" s="4" t="inlineStr">
        <is>
          <t>Recorded investment, with no related allowance recorded</t>
        </is>
      </c>
      <c r="B12" s="6" t="n">
        <v>355</v>
      </c>
      <c r="C12" s="6" t="n">
        <v>865</v>
      </c>
    </row>
    <row r="13">
      <c r="A13" s="4" t="inlineStr">
        <is>
          <t>Recorded investment, with an allowance recorded</t>
        </is>
      </c>
      <c r="B13" s="6" t="n">
        <v>534</v>
      </c>
      <c r="C13" s="6" t="n">
        <v>0</v>
      </c>
    </row>
    <row r="14">
      <c r="A14" s="4" t="inlineStr">
        <is>
          <t>Recorded Investment</t>
        </is>
      </c>
      <c r="B14" s="6" t="n">
        <v>889</v>
      </c>
      <c r="C14" s="6" t="n">
        <v>865</v>
      </c>
    </row>
    <row r="15">
      <c r="A15" s="4" t="inlineStr">
        <is>
          <t>Unpaid principal balance, with no related allowance recorded</t>
        </is>
      </c>
      <c r="B15" s="6" t="n">
        <v>355</v>
      </c>
      <c r="C15" s="6" t="n">
        <v>3652</v>
      </c>
    </row>
    <row r="16">
      <c r="A16" s="4" t="inlineStr">
        <is>
          <t>Unpaid principal balance, with an allowance recorded</t>
        </is>
      </c>
      <c r="B16" s="6" t="n">
        <v>3321</v>
      </c>
      <c r="C16" s="6" t="n">
        <v>0</v>
      </c>
    </row>
    <row r="17">
      <c r="A17" s="4" t="inlineStr">
        <is>
          <t>Unpaid Principal Balance</t>
        </is>
      </c>
      <c r="B17" s="6" t="n">
        <v>3676</v>
      </c>
      <c r="C17" s="6" t="n">
        <v>3652</v>
      </c>
    </row>
    <row r="18">
      <c r="A18" s="4" t="inlineStr">
        <is>
          <t>Related Allowance</t>
        </is>
      </c>
      <c r="B18" s="6" t="n">
        <v>2</v>
      </c>
      <c r="C18" s="6" t="n">
        <v>0</v>
      </c>
    </row>
    <row r="19">
      <c r="A19" s="4" t="inlineStr">
        <is>
          <t>Real estate mortgage: | Residential</t>
        </is>
      </c>
    </row>
    <row r="20">
      <c r="A20" s="3" t="inlineStr">
        <is>
          <t>Credit Quality and Related Allowance for Loan Losses</t>
        </is>
      </c>
    </row>
    <row r="21">
      <c r="A21" s="4" t="inlineStr">
        <is>
          <t>Recorded investment, with no related allowance recorded</t>
        </is>
      </c>
      <c r="B21" s="6" t="n">
        <v>3874</v>
      </c>
      <c r="C21" s="6" t="n">
        <v>5023</v>
      </c>
    </row>
    <row r="22">
      <c r="A22" s="4" t="inlineStr">
        <is>
          <t>Recorded investment, with an allowance recorded</t>
        </is>
      </c>
      <c r="B22" s="6" t="n">
        <v>1178</v>
      </c>
      <c r="C22" s="6" t="n">
        <v>1294</v>
      </c>
    </row>
    <row r="23">
      <c r="A23" s="4" t="inlineStr">
        <is>
          <t>Recorded Investment</t>
        </is>
      </c>
      <c r="B23" s="6" t="n">
        <v>5052</v>
      </c>
      <c r="C23" s="6" t="n">
        <v>6317</v>
      </c>
    </row>
    <row r="24">
      <c r="A24" s="4" t="inlineStr">
        <is>
          <t>Unpaid principal balance, with no related allowance recorded</t>
        </is>
      </c>
      <c r="B24" s="6" t="n">
        <v>3874</v>
      </c>
      <c r="C24" s="6" t="n">
        <v>5023</v>
      </c>
    </row>
    <row r="25">
      <c r="A25" s="4" t="inlineStr">
        <is>
          <t>Unpaid principal balance, with an allowance recorded</t>
        </is>
      </c>
      <c r="B25" s="6" t="n">
        <v>1178</v>
      </c>
      <c r="C25" s="6" t="n">
        <v>1294</v>
      </c>
    </row>
    <row r="26">
      <c r="A26" s="4" t="inlineStr">
        <is>
          <t>Unpaid Principal Balance</t>
        </is>
      </c>
      <c r="B26" s="6" t="n">
        <v>5052</v>
      </c>
      <c r="C26" s="6" t="n">
        <v>6317</v>
      </c>
    </row>
    <row r="27">
      <c r="A27" s="4" t="inlineStr">
        <is>
          <t>Related Allowance</t>
        </is>
      </c>
      <c r="B27" s="6" t="n">
        <v>201</v>
      </c>
      <c r="C27" s="6" t="n">
        <v>224</v>
      </c>
    </row>
    <row r="28">
      <c r="A28" s="4" t="inlineStr">
        <is>
          <t>Real estate mortgage: | Commercial</t>
        </is>
      </c>
    </row>
    <row r="29">
      <c r="A29" s="3" t="inlineStr">
        <is>
          <t>Credit Quality and Related Allowance for Loan Losses</t>
        </is>
      </c>
    </row>
    <row r="30">
      <c r="A30" s="4" t="inlineStr">
        <is>
          <t>Recorded investment, with no related allowance recorded</t>
        </is>
      </c>
      <c r="B30" s="6" t="n">
        <v>3105</v>
      </c>
      <c r="C30" s="6" t="n">
        <v>6354</v>
      </c>
    </row>
    <row r="31">
      <c r="A31" s="4" t="inlineStr">
        <is>
          <t>Recorded investment, with an allowance recorded</t>
        </is>
      </c>
      <c r="B31" s="6" t="n">
        <v>4814</v>
      </c>
      <c r="C31" s="6" t="n">
        <v>3023</v>
      </c>
    </row>
    <row r="32">
      <c r="A32" s="4" t="inlineStr">
        <is>
          <t>Recorded Investment</t>
        </is>
      </c>
      <c r="B32" s="6" t="n">
        <v>7919</v>
      </c>
      <c r="C32" s="6" t="n">
        <v>9377</v>
      </c>
    </row>
    <row r="33">
      <c r="A33" s="4" t="inlineStr">
        <is>
          <t>Unpaid principal balance, with no related allowance recorded</t>
        </is>
      </c>
      <c r="B33" s="6" t="n">
        <v>3105</v>
      </c>
      <c r="C33" s="6" t="n">
        <v>6354</v>
      </c>
    </row>
    <row r="34">
      <c r="A34" s="4" t="inlineStr">
        <is>
          <t>Unpaid principal balance, with an allowance recorded</t>
        </is>
      </c>
      <c r="B34" s="6" t="n">
        <v>4814</v>
      </c>
      <c r="C34" s="6" t="n">
        <v>3023</v>
      </c>
    </row>
    <row r="35">
      <c r="A35" s="4" t="inlineStr">
        <is>
          <t>Unpaid Principal Balance</t>
        </is>
      </c>
      <c r="B35" s="6" t="n">
        <v>7919</v>
      </c>
      <c r="C35" s="6" t="n">
        <v>9377</v>
      </c>
    </row>
    <row r="36">
      <c r="A36" s="4" t="inlineStr">
        <is>
          <t>Related Allowance</t>
        </is>
      </c>
      <c r="B36" s="6" t="n">
        <v>800</v>
      </c>
      <c r="C36" s="6" t="n">
        <v>811</v>
      </c>
    </row>
    <row r="37">
      <c r="A37" s="4" t="inlineStr">
        <is>
          <t>Real estate mortgage: | Construction</t>
        </is>
      </c>
    </row>
    <row r="38">
      <c r="A38" s="3" t="inlineStr">
        <is>
          <t>Credit Quality and Related Allowance for Loan Losses</t>
        </is>
      </c>
    </row>
    <row r="39">
      <c r="A39" s="4" t="inlineStr">
        <is>
          <t>Recorded investment, with no related allowance recorded</t>
        </is>
      </c>
      <c r="B39" s="6" t="n">
        <v>105</v>
      </c>
      <c r="C39" s="6" t="n">
        <v>124</v>
      </c>
    </row>
    <row r="40">
      <c r="A40" s="4" t="inlineStr">
        <is>
          <t>Recorded investment, with an allowance recorded</t>
        </is>
      </c>
      <c r="B40" s="6" t="n">
        <v>0</v>
      </c>
      <c r="C40" s="6" t="n">
        <v>0</v>
      </c>
    </row>
    <row r="41">
      <c r="A41" s="4" t="inlineStr">
        <is>
          <t>Recorded Investment</t>
        </is>
      </c>
      <c r="B41" s="6" t="n">
        <v>105</v>
      </c>
      <c r="C41" s="6" t="n">
        <v>124</v>
      </c>
    </row>
    <row r="42">
      <c r="A42" s="4" t="inlineStr">
        <is>
          <t>Unpaid principal balance, with no related allowance recorded</t>
        </is>
      </c>
      <c r="B42" s="6" t="n">
        <v>105</v>
      </c>
      <c r="C42" s="6" t="n">
        <v>124</v>
      </c>
    </row>
    <row r="43">
      <c r="A43" s="4" t="inlineStr">
        <is>
          <t>Unpaid principal balance, with an allowance recorded</t>
        </is>
      </c>
      <c r="B43" s="6" t="n">
        <v>0</v>
      </c>
      <c r="C43" s="6" t="n">
        <v>0</v>
      </c>
    </row>
    <row r="44">
      <c r="A44" s="4" t="inlineStr">
        <is>
          <t>Unpaid Principal Balance</t>
        </is>
      </c>
      <c r="B44" s="6" t="n">
        <v>105</v>
      </c>
      <c r="C44" s="6" t="n">
        <v>124</v>
      </c>
    </row>
    <row r="45">
      <c r="A45" s="4" t="inlineStr">
        <is>
          <t>Related Allowance</t>
        </is>
      </c>
      <c r="B45" s="6" t="n">
        <v>0</v>
      </c>
      <c r="C45" s="6" t="n">
        <v>0</v>
      </c>
    </row>
    <row r="46">
      <c r="A46" s="4" t="inlineStr">
        <is>
          <t>Consumer automobile loans</t>
        </is>
      </c>
    </row>
    <row r="47">
      <c r="A47" s="3" t="inlineStr">
        <is>
          <t>Credit Quality and Related Allowance for Loan Losses</t>
        </is>
      </c>
    </row>
    <row r="48">
      <c r="A48" s="4" t="inlineStr">
        <is>
          <t>Recorded investment, with no related allowance recorded</t>
        </is>
      </c>
      <c r="B48" s="6" t="n">
        <v>0</v>
      </c>
      <c r="C48" s="6" t="n">
        <v>0</v>
      </c>
    </row>
    <row r="49">
      <c r="A49" s="4" t="inlineStr">
        <is>
          <t>Recorded investment, with an allowance recorded</t>
        </is>
      </c>
      <c r="B49" s="6" t="n">
        <v>0</v>
      </c>
      <c r="C49" s="6" t="n">
        <v>0</v>
      </c>
    </row>
    <row r="50">
      <c r="A50" s="4" t="inlineStr">
        <is>
          <t>Recorded Investment</t>
        </is>
      </c>
      <c r="B50" s="6" t="n">
        <v>0</v>
      </c>
      <c r="C50" s="6" t="n">
        <v>0</v>
      </c>
    </row>
    <row r="51">
      <c r="A51" s="4" t="inlineStr">
        <is>
          <t>Unpaid principal balance, with no related allowance recorded</t>
        </is>
      </c>
      <c r="B51" s="6" t="n">
        <v>0</v>
      </c>
      <c r="C51" s="6" t="n">
        <v>0</v>
      </c>
    </row>
    <row r="52">
      <c r="A52" s="4" t="inlineStr">
        <is>
          <t>Unpaid principal balance, with an allowance recorded</t>
        </is>
      </c>
      <c r="B52" s="6" t="n">
        <v>0</v>
      </c>
      <c r="C52" s="6" t="n">
        <v>0</v>
      </c>
    </row>
    <row r="53">
      <c r="A53" s="4" t="inlineStr">
        <is>
          <t>Unpaid Principal Balance</t>
        </is>
      </c>
      <c r="B53" s="6" t="n">
        <v>0</v>
      </c>
      <c r="C53" s="6" t="n">
        <v>0</v>
      </c>
    </row>
    <row r="54">
      <c r="A54" s="4" t="inlineStr">
        <is>
          <t>Related Allowance</t>
        </is>
      </c>
      <c r="B54" s="6" t="n">
        <v>0</v>
      </c>
      <c r="C54" s="6" t="n">
        <v>0</v>
      </c>
    </row>
    <row r="55">
      <c r="A55" s="4" t="inlineStr">
        <is>
          <t>Installment loans to individuals</t>
        </is>
      </c>
    </row>
    <row r="56">
      <c r="A56" s="3" t="inlineStr">
        <is>
          <t>Credit Quality and Related Allowance for Loan Losses</t>
        </is>
      </c>
    </row>
    <row r="57">
      <c r="A57" s="4" t="inlineStr">
        <is>
          <t>Recorded investment, with no related allowance recorded</t>
        </is>
      </c>
      <c r="B57" s="6" t="n">
        <v>0</v>
      </c>
      <c r="C57" s="6" t="n">
        <v>0</v>
      </c>
    </row>
    <row r="58">
      <c r="A58" s="4" t="inlineStr">
        <is>
          <t>Recorded investment, with an allowance recorded</t>
        </is>
      </c>
      <c r="B58" s="6" t="n">
        <v>20</v>
      </c>
      <c r="C58" s="6" t="n">
        <v>0</v>
      </c>
    </row>
    <row r="59">
      <c r="A59" s="4" t="inlineStr">
        <is>
          <t>Recorded Investment</t>
        </is>
      </c>
      <c r="B59" s="6" t="n">
        <v>20</v>
      </c>
      <c r="C59" s="6" t="n">
        <v>0</v>
      </c>
    </row>
    <row r="60">
      <c r="A60" s="4" t="inlineStr">
        <is>
          <t>Unpaid principal balance, with no related allowance recorded</t>
        </is>
      </c>
      <c r="B60" s="6" t="n">
        <v>0</v>
      </c>
      <c r="C60" s="6" t="n">
        <v>0</v>
      </c>
    </row>
    <row r="61">
      <c r="A61" s="4" t="inlineStr">
        <is>
          <t>Unpaid principal balance, with an allowance recorded</t>
        </is>
      </c>
      <c r="B61" s="6" t="n">
        <v>20</v>
      </c>
      <c r="C61" s="6" t="n">
        <v>0</v>
      </c>
    </row>
    <row r="62">
      <c r="A62" s="4" t="inlineStr">
        <is>
          <t>Unpaid Principal Balance</t>
        </is>
      </c>
      <c r="B62" s="6" t="n">
        <v>20</v>
      </c>
      <c r="C62" s="6" t="n">
        <v>0</v>
      </c>
    </row>
    <row r="63">
      <c r="A63" s="4" t="inlineStr">
        <is>
          <t>Related Allowance</t>
        </is>
      </c>
      <c r="B63" s="5" t="n">
        <v>20</v>
      </c>
      <c r="C6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CREDIT QUALITY AND RELATED ALLOWANCE FOR LOAN LOSSES - Average Recorded Investment - Impaired Loans (Details) - USD ($) $ in Thousands</t>
        </is>
      </c>
      <c r="B1" s="2" t="inlineStr">
        <is>
          <t>12 Months Ended</t>
        </is>
      </c>
    </row>
    <row r="2">
      <c r="B2" s="2" t="inlineStr">
        <is>
          <t>Dec. 31, 2021</t>
        </is>
      </c>
      <c r="C2" s="2" t="inlineStr">
        <is>
          <t>Dec. 31, 2020</t>
        </is>
      </c>
      <c r="D2" s="2" t="inlineStr">
        <is>
          <t>Dec. 31, 2019</t>
        </is>
      </c>
    </row>
    <row r="3">
      <c r="A3" s="3" t="inlineStr">
        <is>
          <t>Credit Quality and Related Allowance for Loan Losses</t>
        </is>
      </c>
    </row>
    <row r="4">
      <c r="A4" s="4" t="inlineStr">
        <is>
          <t>Average Investment in Impaired Loans</t>
        </is>
      </c>
      <c r="B4" s="5" t="n">
        <v>16495</v>
      </c>
      <c r="C4" s="5" t="n">
        <v>15446</v>
      </c>
      <c r="D4" s="5" t="n">
        <v>19477</v>
      </c>
    </row>
    <row r="5">
      <c r="A5" s="4" t="inlineStr">
        <is>
          <t>Interest Income Recognized on an Accrual Basis on Impaired Loans</t>
        </is>
      </c>
      <c r="B5" s="6" t="n">
        <v>312</v>
      </c>
      <c r="C5" s="6" t="n">
        <v>428</v>
      </c>
      <c r="D5" s="6" t="n">
        <v>263</v>
      </c>
    </row>
    <row r="6">
      <c r="A6" s="4" t="inlineStr">
        <is>
          <t>Interest Income Recognized on a Cash Basis on Impaired Loans</t>
        </is>
      </c>
      <c r="B6" s="6" t="n">
        <v>0</v>
      </c>
      <c r="C6" s="6" t="n">
        <v>19</v>
      </c>
      <c r="D6" s="6" t="n">
        <v>35</v>
      </c>
    </row>
    <row r="7">
      <c r="A7" s="4" t="inlineStr">
        <is>
          <t>Commercial, financial, and agricultural</t>
        </is>
      </c>
    </row>
    <row r="8">
      <c r="A8" s="3" t="inlineStr">
        <is>
          <t>Credit Quality and Related Allowance for Loan Losses</t>
        </is>
      </c>
    </row>
    <row r="9">
      <c r="A9" s="4" t="inlineStr">
        <is>
          <t>Average Investment in Impaired Loans</t>
        </is>
      </c>
      <c r="B9" s="6" t="n">
        <v>1345</v>
      </c>
      <c r="C9" s="6" t="n">
        <v>1653</v>
      </c>
      <c r="D9" s="6" t="n">
        <v>4673</v>
      </c>
    </row>
    <row r="10">
      <c r="A10" s="4" t="inlineStr">
        <is>
          <t>Interest Income Recognized on an Accrual Basis on Impaired Loans</t>
        </is>
      </c>
      <c r="B10" s="6" t="n">
        <v>13</v>
      </c>
      <c r="C10" s="6" t="n">
        <v>34</v>
      </c>
      <c r="D10" s="6" t="n">
        <v>5</v>
      </c>
    </row>
    <row r="11">
      <c r="A11" s="4" t="inlineStr">
        <is>
          <t>Interest Income Recognized on a Cash Basis on Impaired Loans</t>
        </is>
      </c>
      <c r="B11" s="6" t="n">
        <v>0</v>
      </c>
      <c r="C11" s="6" t="n">
        <v>0</v>
      </c>
      <c r="D11" s="6" t="n">
        <v>0</v>
      </c>
    </row>
    <row r="12">
      <c r="A12" s="4" t="inlineStr">
        <is>
          <t>Real estate mortgage: | Residential</t>
        </is>
      </c>
    </row>
    <row r="13">
      <c r="A13" s="3" t="inlineStr">
        <is>
          <t>Credit Quality and Related Allowance for Loan Losses</t>
        </is>
      </c>
    </row>
    <row r="14">
      <c r="A14" s="4" t="inlineStr">
        <is>
          <t>Average Investment in Impaired Loans</t>
        </is>
      </c>
      <c r="B14" s="6" t="n">
        <v>5530</v>
      </c>
      <c r="C14" s="6" t="n">
        <v>5692</v>
      </c>
      <c r="D14" s="6" t="n">
        <v>4902</v>
      </c>
    </row>
    <row r="15">
      <c r="A15" s="4" t="inlineStr">
        <is>
          <t>Interest Income Recognized on an Accrual Basis on Impaired Loans</t>
        </is>
      </c>
      <c r="B15" s="6" t="n">
        <v>174</v>
      </c>
      <c r="C15" s="6" t="n">
        <v>234</v>
      </c>
      <c r="D15" s="6" t="n">
        <v>141</v>
      </c>
    </row>
    <row r="16">
      <c r="A16" s="4" t="inlineStr">
        <is>
          <t>Interest Income Recognized on a Cash Basis on Impaired Loans</t>
        </is>
      </c>
      <c r="B16" s="6" t="n">
        <v>0</v>
      </c>
      <c r="C16" s="6" t="n">
        <v>15</v>
      </c>
      <c r="D16" s="6" t="n">
        <v>28</v>
      </c>
    </row>
    <row r="17">
      <c r="A17" s="4" t="inlineStr">
        <is>
          <t>Real estate mortgage: | Commercial</t>
        </is>
      </c>
    </row>
    <row r="18">
      <c r="A18" s="3" t="inlineStr">
        <is>
          <t>Credit Quality and Related Allowance for Loan Losses</t>
        </is>
      </c>
    </row>
    <row r="19">
      <c r="A19" s="4" t="inlineStr">
        <is>
          <t>Average Investment in Impaired Loans</t>
        </is>
      </c>
      <c r="B19" s="6" t="n">
        <v>9462</v>
      </c>
      <c r="C19" s="6" t="n">
        <v>7937</v>
      </c>
      <c r="D19" s="6" t="n">
        <v>9757</v>
      </c>
    </row>
    <row r="20">
      <c r="A20" s="4" t="inlineStr">
        <is>
          <t>Interest Income Recognized on an Accrual Basis on Impaired Loans</t>
        </is>
      </c>
      <c r="B20" s="6" t="n">
        <v>122</v>
      </c>
      <c r="C20" s="6" t="n">
        <v>158</v>
      </c>
      <c r="D20" s="6" t="n">
        <v>117</v>
      </c>
    </row>
    <row r="21">
      <c r="A21" s="4" t="inlineStr">
        <is>
          <t>Interest Income Recognized on a Cash Basis on Impaired Loans</t>
        </is>
      </c>
      <c r="B21" s="6" t="n">
        <v>0</v>
      </c>
      <c r="C21" s="6" t="n">
        <v>0</v>
      </c>
      <c r="D21" s="6" t="n">
        <v>3</v>
      </c>
    </row>
    <row r="22">
      <c r="A22" s="4" t="inlineStr">
        <is>
          <t>Real estate mortgage: | Construction</t>
        </is>
      </c>
    </row>
    <row r="23">
      <c r="A23" s="3" t="inlineStr">
        <is>
          <t>Credit Quality and Related Allowance for Loan Losses</t>
        </is>
      </c>
    </row>
    <row r="24">
      <c r="A24" s="4" t="inlineStr">
        <is>
          <t>Average Investment in Impaired Loans</t>
        </is>
      </c>
      <c r="B24" s="6" t="n">
        <v>116</v>
      </c>
      <c r="C24" s="6" t="n">
        <v>72</v>
      </c>
      <c r="D24" s="6" t="n">
        <v>71</v>
      </c>
    </row>
    <row r="25">
      <c r="A25" s="4" t="inlineStr">
        <is>
          <t>Interest Income Recognized on an Accrual Basis on Impaired Loans</t>
        </is>
      </c>
      <c r="B25" s="6" t="n">
        <v>2</v>
      </c>
      <c r="C25" s="6" t="n">
        <v>1</v>
      </c>
      <c r="D25" s="6" t="n">
        <v>0</v>
      </c>
    </row>
    <row r="26">
      <c r="A26" s="4" t="inlineStr">
        <is>
          <t>Interest Income Recognized on a Cash Basis on Impaired Loans</t>
        </is>
      </c>
      <c r="B26" s="6" t="n">
        <v>0</v>
      </c>
      <c r="C26" s="6" t="n">
        <v>4</v>
      </c>
      <c r="D26" s="6" t="n">
        <v>0</v>
      </c>
    </row>
    <row r="27">
      <c r="A27" s="4" t="inlineStr">
        <is>
          <t>Consumer automobile loans</t>
        </is>
      </c>
    </row>
    <row r="28">
      <c r="A28" s="3" t="inlineStr">
        <is>
          <t>Credit Quality and Related Allowance for Loan Losses</t>
        </is>
      </c>
    </row>
    <row r="29">
      <c r="A29" s="4" t="inlineStr">
        <is>
          <t>Average Investment in Impaired Loans</t>
        </is>
      </c>
      <c r="B29" s="6" t="n">
        <v>30</v>
      </c>
      <c r="C29" s="6" t="n">
        <v>89</v>
      </c>
      <c r="D29" s="6" t="n">
        <v>62</v>
      </c>
    </row>
    <row r="30">
      <c r="A30" s="4" t="inlineStr">
        <is>
          <t>Interest Income Recognized on an Accrual Basis on Impaired Loans</t>
        </is>
      </c>
      <c r="B30" s="6" t="n">
        <v>0</v>
      </c>
      <c r="C30" s="6" t="n">
        <v>0</v>
      </c>
      <c r="D30" s="6" t="n">
        <v>0</v>
      </c>
    </row>
    <row r="31">
      <c r="A31" s="4" t="inlineStr">
        <is>
          <t>Interest Income Recognized on a Cash Basis on Impaired Loans</t>
        </is>
      </c>
      <c r="B31" s="6" t="n">
        <v>0</v>
      </c>
      <c r="C31" s="6" t="n">
        <v>0</v>
      </c>
      <c r="D31" s="6" t="n">
        <v>4</v>
      </c>
    </row>
    <row r="32">
      <c r="A32" s="4" t="inlineStr">
        <is>
          <t>Other consumer installment loans</t>
        </is>
      </c>
    </row>
    <row r="33">
      <c r="A33" s="3" t="inlineStr">
        <is>
          <t>Credit Quality and Related Allowance for Loan Losses</t>
        </is>
      </c>
    </row>
    <row r="34">
      <c r="A34" s="4" t="inlineStr">
        <is>
          <t>Average Investment in Impaired Loans</t>
        </is>
      </c>
      <c r="B34" s="6" t="n">
        <v>12</v>
      </c>
      <c r="C34" s="6" t="n">
        <v>3</v>
      </c>
      <c r="D34" s="6" t="n">
        <v>12</v>
      </c>
    </row>
    <row r="35">
      <c r="A35" s="4" t="inlineStr">
        <is>
          <t>Interest Income Recognized on an Accrual Basis on Impaired Loans</t>
        </is>
      </c>
      <c r="B35" s="6" t="n">
        <v>1</v>
      </c>
      <c r="C35" s="6" t="n">
        <v>1</v>
      </c>
      <c r="D35" s="6" t="n">
        <v>0</v>
      </c>
    </row>
    <row r="36">
      <c r="A36" s="4" t="inlineStr">
        <is>
          <t>Interest Income Recognized on a Cash Basis on Impaired Loans</t>
        </is>
      </c>
      <c r="B36" s="5" t="n">
        <v>0</v>
      </c>
      <c r="C36" s="5" t="n">
        <v>0</v>
      </c>
      <c r="D36"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 CREDIT QUALITY AND RELATED ALLOWANCE FOR LOAN LOSSES - Loan Modifications (Details) $ in Thousands</t>
        </is>
      </c>
      <c r="B1" s="2" t="inlineStr">
        <is>
          <t>12 Months Ended</t>
        </is>
      </c>
    </row>
    <row r="2">
      <c r="B2" s="2" t="inlineStr">
        <is>
          <t>Dec. 31, 2021USD ($)contract</t>
        </is>
      </c>
      <c r="C2" s="2" t="inlineStr">
        <is>
          <t>Dec. 31, 2020USD ($)contract</t>
        </is>
      </c>
    </row>
    <row r="3">
      <c r="A3" s="3" t="inlineStr">
        <is>
          <t>Accounts, Notes, Loans and Financing Receivable [Line Items]</t>
        </is>
      </c>
    </row>
    <row r="4">
      <c r="A4" s="4" t="inlineStr">
        <is>
          <t>Number of Contracts | contract</t>
        </is>
      </c>
      <c r="B4" s="6" t="n">
        <v>6</v>
      </c>
      <c r="C4" s="6" t="n">
        <v>5</v>
      </c>
    </row>
    <row r="5">
      <c r="A5" s="4" t="inlineStr">
        <is>
          <t>Pre-Modification Outstanding Recorded Investment</t>
        </is>
      </c>
      <c r="B5" s="5" t="n">
        <v>3056</v>
      </c>
      <c r="C5" s="5" t="n">
        <v>2291</v>
      </c>
    </row>
    <row r="6">
      <c r="A6" s="4" t="inlineStr">
        <is>
          <t>Post-Modification Outstanding Recorded Investment</t>
        </is>
      </c>
      <c r="B6" s="5" t="n">
        <v>3056</v>
      </c>
      <c r="C6" s="5" t="n">
        <v>2291</v>
      </c>
    </row>
    <row r="7">
      <c r="A7" s="4" t="inlineStr">
        <is>
          <t>Commercial, financial, and agricultural</t>
        </is>
      </c>
    </row>
    <row r="8">
      <c r="A8" s="3" t="inlineStr">
        <is>
          <t>Accounts, Notes, Loans and Financing Receivable [Line Items]</t>
        </is>
      </c>
    </row>
    <row r="9">
      <c r="A9" s="4" t="inlineStr">
        <is>
          <t>Number of Contracts | contract</t>
        </is>
      </c>
      <c r="B9" s="6" t="n">
        <v>1</v>
      </c>
      <c r="C9" s="6" t="n">
        <v>2</v>
      </c>
    </row>
    <row r="10">
      <c r="A10" s="4" t="inlineStr">
        <is>
          <t>Pre-Modification Outstanding Recorded Investment</t>
        </is>
      </c>
      <c r="B10" s="5" t="n">
        <v>949</v>
      </c>
      <c r="C10" s="5" t="n">
        <v>1028</v>
      </c>
    </row>
    <row r="11">
      <c r="A11" s="4" t="inlineStr">
        <is>
          <t>Post-Modification Outstanding Recorded Investment</t>
        </is>
      </c>
      <c r="B11" s="5" t="n">
        <v>949</v>
      </c>
      <c r="C11" s="5" t="n">
        <v>1028</v>
      </c>
    </row>
    <row r="12">
      <c r="A12" s="4" t="inlineStr">
        <is>
          <t>Real estate mortgage: | Residential</t>
        </is>
      </c>
    </row>
    <row r="13">
      <c r="A13" s="3" t="inlineStr">
        <is>
          <t>Accounts, Notes, Loans and Financing Receivable [Line Items]</t>
        </is>
      </c>
    </row>
    <row r="14">
      <c r="A14" s="4" t="inlineStr">
        <is>
          <t>Number of Contracts | contract</t>
        </is>
      </c>
      <c r="B14" s="6" t="n">
        <v>3</v>
      </c>
      <c r="C14" s="6" t="n">
        <v>0</v>
      </c>
    </row>
    <row r="15">
      <c r="A15" s="4" t="inlineStr">
        <is>
          <t>Pre-Modification Outstanding Recorded Investment</t>
        </is>
      </c>
      <c r="B15" s="5" t="n">
        <v>1265</v>
      </c>
      <c r="C15" s="5" t="n">
        <v>0</v>
      </c>
    </row>
    <row r="16">
      <c r="A16" s="4" t="inlineStr">
        <is>
          <t>Post-Modification Outstanding Recorded Investment</t>
        </is>
      </c>
      <c r="B16" s="5" t="n">
        <v>1265</v>
      </c>
      <c r="C16" s="5" t="n">
        <v>0</v>
      </c>
    </row>
    <row r="17">
      <c r="A17" s="4" t="inlineStr">
        <is>
          <t>Real estate mortgage: | Commercial</t>
        </is>
      </c>
    </row>
    <row r="18">
      <c r="A18" s="3" t="inlineStr">
        <is>
          <t>Accounts, Notes, Loans and Financing Receivable [Line Items]</t>
        </is>
      </c>
    </row>
    <row r="19">
      <c r="A19" s="4" t="inlineStr">
        <is>
          <t>Number of Contracts | contract</t>
        </is>
      </c>
      <c r="B19" s="6" t="n">
        <v>2</v>
      </c>
      <c r="C19" s="6" t="n">
        <v>3</v>
      </c>
    </row>
    <row r="20">
      <c r="A20" s="4" t="inlineStr">
        <is>
          <t>Pre-Modification Outstanding Recorded Investment</t>
        </is>
      </c>
      <c r="B20" s="5" t="n">
        <v>842</v>
      </c>
      <c r="C20" s="5" t="n">
        <v>1263</v>
      </c>
    </row>
    <row r="21">
      <c r="A21" s="4" t="inlineStr">
        <is>
          <t>Post-Modification Outstanding Recorded Investment</t>
        </is>
      </c>
      <c r="B21" s="5" t="n">
        <v>842</v>
      </c>
      <c r="C21" s="5" t="n">
        <v>1263</v>
      </c>
    </row>
    <row r="22">
      <c r="A22" s="4" t="inlineStr">
        <is>
          <t>Real estate mortgage: | Construction</t>
        </is>
      </c>
    </row>
    <row r="23">
      <c r="A23" s="3" t="inlineStr">
        <is>
          <t>Accounts, Notes, Loans and Financing Receivable [Line Items]</t>
        </is>
      </c>
    </row>
    <row r="24">
      <c r="A24" s="4" t="inlineStr">
        <is>
          <t>Number of Contracts | contract</t>
        </is>
      </c>
      <c r="B24" s="6" t="n">
        <v>0</v>
      </c>
      <c r="C24" s="6" t="n">
        <v>0</v>
      </c>
    </row>
    <row r="25">
      <c r="A25" s="4" t="inlineStr">
        <is>
          <t>Pre-Modification Outstanding Recorded Investment</t>
        </is>
      </c>
      <c r="B25" s="5" t="n">
        <v>0</v>
      </c>
      <c r="C25" s="5" t="n">
        <v>0</v>
      </c>
    </row>
    <row r="26">
      <c r="A26" s="4" t="inlineStr">
        <is>
          <t>Post-Modification Outstanding Recorded Investment</t>
        </is>
      </c>
      <c r="B26" s="5" t="n">
        <v>0</v>
      </c>
      <c r="C26" s="5" t="n">
        <v>0</v>
      </c>
    </row>
    <row r="27">
      <c r="A27" s="4" t="inlineStr">
        <is>
          <t>Other consumer installment loans</t>
        </is>
      </c>
    </row>
    <row r="28">
      <c r="A28" s="3" t="inlineStr">
        <is>
          <t>Accounts, Notes, Loans and Financing Receivable [Line Items]</t>
        </is>
      </c>
    </row>
    <row r="29">
      <c r="A29" s="4" t="inlineStr">
        <is>
          <t>Number of Contracts | contract</t>
        </is>
      </c>
      <c r="B29" s="6" t="n">
        <v>0</v>
      </c>
      <c r="C29" s="6" t="n">
        <v>0</v>
      </c>
    </row>
    <row r="30">
      <c r="A30" s="4" t="inlineStr">
        <is>
          <t>Pre-Modification Outstanding Recorded Investment</t>
        </is>
      </c>
      <c r="B30" s="5" t="n">
        <v>0</v>
      </c>
      <c r="C30" s="5" t="n">
        <v>0</v>
      </c>
    </row>
    <row r="31">
      <c r="A31" s="4" t="inlineStr">
        <is>
          <t>Post-Modification Outstanding Recorded Investment</t>
        </is>
      </c>
      <c r="B31" s="5" t="n">
        <v>0</v>
      </c>
      <c r="C31"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OAN CREDIT QUALITY AND RELATED ALLOWANCE FOR LOAN LOSSES - Loan Modifications Considered TDRs (Details) $ in Thousands</t>
        </is>
      </c>
      <c r="B1" s="2" t="inlineStr">
        <is>
          <t>12 Months Ended</t>
        </is>
      </c>
    </row>
    <row r="2">
      <c r="B2" s="2" t="inlineStr">
        <is>
          <t>Dec. 31, 2021USD ($)contract</t>
        </is>
      </c>
      <c r="C2" s="2" t="inlineStr">
        <is>
          <t>Dec. 31, 2020contract</t>
        </is>
      </c>
    </row>
    <row r="3">
      <c r="A3" s="3" t="inlineStr">
        <is>
          <t>Activity in the allowance</t>
        </is>
      </c>
    </row>
    <row r="4">
      <c r="A4" s="4" t="inlineStr">
        <is>
          <t>Number of Contracts | contract</t>
        </is>
      </c>
      <c r="B4" s="6" t="n">
        <v>1</v>
      </c>
      <c r="C4" s="6" t="n">
        <v>0</v>
      </c>
    </row>
    <row r="5">
      <c r="A5" s="4" t="inlineStr">
        <is>
          <t>Recorded Investment | $</t>
        </is>
      </c>
      <c r="B5" s="5" t="n">
        <v>687</v>
      </c>
    </row>
    <row r="6">
      <c r="A6" s="4" t="inlineStr">
        <is>
          <t>Commercial, financial, and agricultural</t>
        </is>
      </c>
    </row>
    <row r="7">
      <c r="A7" s="3" t="inlineStr">
        <is>
          <t>Activity in the allowance</t>
        </is>
      </c>
    </row>
    <row r="8">
      <c r="A8" s="4" t="inlineStr">
        <is>
          <t>Number of Contracts | contract</t>
        </is>
      </c>
      <c r="B8" s="6" t="n">
        <v>0</v>
      </c>
    </row>
    <row r="9">
      <c r="A9" s="4" t="inlineStr">
        <is>
          <t>Recorded Investment | $</t>
        </is>
      </c>
      <c r="B9" s="5" t="n">
        <v>0</v>
      </c>
    </row>
    <row r="10">
      <c r="A10" s="4" t="inlineStr">
        <is>
          <t>Real estate mortgage: | Residential</t>
        </is>
      </c>
    </row>
    <row r="11">
      <c r="A11" s="3" t="inlineStr">
        <is>
          <t>Activity in the allowance</t>
        </is>
      </c>
    </row>
    <row r="12">
      <c r="A12" s="4" t="inlineStr">
        <is>
          <t>Number of Contracts | contract</t>
        </is>
      </c>
      <c r="B12" s="6" t="n">
        <v>1</v>
      </c>
    </row>
    <row r="13">
      <c r="A13" s="4" t="inlineStr">
        <is>
          <t>Recorded Investment | $</t>
        </is>
      </c>
      <c r="B13" s="5" t="n">
        <v>687</v>
      </c>
    </row>
    <row r="14">
      <c r="A14" s="4" t="inlineStr">
        <is>
          <t>Real estate mortgage: | Commercial</t>
        </is>
      </c>
    </row>
    <row r="15">
      <c r="A15" s="3" t="inlineStr">
        <is>
          <t>Activity in the allowance</t>
        </is>
      </c>
    </row>
    <row r="16">
      <c r="A16" s="4" t="inlineStr">
        <is>
          <t>Number of Contracts | contract</t>
        </is>
      </c>
      <c r="B16" s="6" t="n">
        <v>0</v>
      </c>
    </row>
    <row r="17">
      <c r="A17" s="4" t="inlineStr">
        <is>
          <t>Recorded Investment | $</t>
        </is>
      </c>
      <c r="B17"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REDIT QUALITY AND RELATED ALLOWANCE FOR LOAN LOSSES - Credit Quality Indicators (Details) - USD ($) $ in Thousands</t>
        </is>
      </c>
      <c r="B1" s="2" t="inlineStr">
        <is>
          <t>Dec. 31, 2021</t>
        </is>
      </c>
      <c r="C1" s="2" t="inlineStr">
        <is>
          <t>Dec. 31, 2020</t>
        </is>
      </c>
    </row>
    <row r="2">
      <c r="A2" s="3" t="inlineStr">
        <is>
          <t>Credit quality categories</t>
        </is>
      </c>
    </row>
    <row r="3">
      <c r="A3" s="4" t="inlineStr">
        <is>
          <t>Financing Receivable, before Allowance for Credit Loss, Fee and Loan in Process</t>
        </is>
      </c>
      <c r="B3" s="5" t="n">
        <v>1391846</v>
      </c>
      <c r="C3" s="5" t="n">
        <v>1343304</v>
      </c>
    </row>
    <row r="4">
      <c r="A4" s="4" t="inlineStr">
        <is>
          <t>Pass</t>
        </is>
      </c>
    </row>
    <row r="5">
      <c r="A5" s="3" t="inlineStr">
        <is>
          <t>Credit quality categories</t>
        </is>
      </c>
    </row>
    <row r="6">
      <c r="A6" s="4" t="inlineStr">
        <is>
          <t>Financing Receivable, before Allowance for Credit Loss, Fee and Loan in Process</t>
        </is>
      </c>
      <c r="B6" s="6" t="n">
        <v>1370803</v>
      </c>
      <c r="C6" s="6" t="n">
        <v>1318442</v>
      </c>
    </row>
    <row r="7">
      <c r="A7" s="4" t="inlineStr">
        <is>
          <t>Special Mention</t>
        </is>
      </c>
    </row>
    <row r="8">
      <c r="A8" s="3" t="inlineStr">
        <is>
          <t>Credit quality categories</t>
        </is>
      </c>
    </row>
    <row r="9">
      <c r="A9" s="4" t="inlineStr">
        <is>
          <t>Financing Receivable, before Allowance for Credit Loss, Fee and Loan in Process</t>
        </is>
      </c>
      <c r="B9" s="6" t="n">
        <v>7302</v>
      </c>
      <c r="C9" s="6" t="n">
        <v>8709</v>
      </c>
    </row>
    <row r="10">
      <c r="A10" s="4" t="inlineStr">
        <is>
          <t>Substandard</t>
        </is>
      </c>
    </row>
    <row r="11">
      <c r="A11" s="3" t="inlineStr">
        <is>
          <t>Credit quality categories</t>
        </is>
      </c>
    </row>
    <row r="12">
      <c r="A12" s="4" t="inlineStr">
        <is>
          <t>Financing Receivable, before Allowance for Credit Loss, Fee and Loan in Process</t>
        </is>
      </c>
      <c r="B12" s="6" t="n">
        <v>13741</v>
      </c>
      <c r="C12" s="6" t="n">
        <v>16153</v>
      </c>
    </row>
    <row r="13">
      <c r="A13" s="4" t="inlineStr">
        <is>
          <t>Commercial, financial, and agricultural</t>
        </is>
      </c>
    </row>
    <row r="14">
      <c r="A14" s="3" t="inlineStr">
        <is>
          <t>Credit quality categories</t>
        </is>
      </c>
    </row>
    <row r="15">
      <c r="A15" s="4" t="inlineStr">
        <is>
          <t>Financing Receivable, before Allowance for Credit Loss, Fee and Loan in Process</t>
        </is>
      </c>
      <c r="B15" s="6" t="n">
        <v>163285</v>
      </c>
      <c r="C15" s="6" t="n">
        <v>164743</v>
      </c>
    </row>
    <row r="16">
      <c r="A16" s="4" t="inlineStr">
        <is>
          <t>Commercial, financial, and agricultural | Pass</t>
        </is>
      </c>
    </row>
    <row r="17">
      <c r="A17" s="3" t="inlineStr">
        <is>
          <t>Credit quality categories</t>
        </is>
      </c>
    </row>
    <row r="18">
      <c r="A18" s="4" t="inlineStr">
        <is>
          <t>Financing Receivable, before Allowance for Credit Loss, Fee and Loan in Process</t>
        </is>
      </c>
      <c r="B18" s="6" t="n">
        <v>160899</v>
      </c>
      <c r="C18" s="6" t="n">
        <v>162694</v>
      </c>
    </row>
    <row r="19">
      <c r="A19" s="4" t="inlineStr">
        <is>
          <t>Commercial, financial, and agricultural | Special Mention</t>
        </is>
      </c>
    </row>
    <row r="20">
      <c r="A20" s="3" t="inlineStr">
        <is>
          <t>Credit quality categories</t>
        </is>
      </c>
    </row>
    <row r="21">
      <c r="A21" s="4" t="inlineStr">
        <is>
          <t>Financing Receivable, before Allowance for Credit Loss, Fee and Loan in Process</t>
        </is>
      </c>
      <c r="B21" s="6" t="n">
        <v>234</v>
      </c>
      <c r="C21" s="6" t="n">
        <v>180</v>
      </c>
    </row>
    <row r="22">
      <c r="A22" s="4" t="inlineStr">
        <is>
          <t>Commercial, financial, and agricultural | Substandard</t>
        </is>
      </c>
    </row>
    <row r="23">
      <c r="A23" s="3" t="inlineStr">
        <is>
          <t>Credit quality categories</t>
        </is>
      </c>
    </row>
    <row r="24">
      <c r="A24" s="4" t="inlineStr">
        <is>
          <t>Financing Receivable, before Allowance for Credit Loss, Fee and Loan in Process</t>
        </is>
      </c>
      <c r="B24" s="6" t="n">
        <v>2152</v>
      </c>
      <c r="C24" s="6" t="n">
        <v>1869</v>
      </c>
    </row>
    <row r="25">
      <c r="A25" s="4" t="inlineStr">
        <is>
          <t>Consumer automobile</t>
        </is>
      </c>
    </row>
    <row r="26">
      <c r="A26" s="3" t="inlineStr">
        <is>
          <t>Credit quality categories</t>
        </is>
      </c>
    </row>
    <row r="27">
      <c r="A27" s="4" t="inlineStr">
        <is>
          <t>Financing Receivable, before Allowance for Credit Loss, Fee and Loan in Process</t>
        </is>
      </c>
      <c r="B27" s="6" t="n">
        <v>139408</v>
      </c>
      <c r="C27" s="6" t="n">
        <v>156403</v>
      </c>
    </row>
    <row r="28">
      <c r="A28" s="4" t="inlineStr">
        <is>
          <t>Consumer automobile | Pass</t>
        </is>
      </c>
    </row>
    <row r="29">
      <c r="A29" s="3" t="inlineStr">
        <is>
          <t>Credit quality categories</t>
        </is>
      </c>
    </row>
    <row r="30">
      <c r="A30" s="4" t="inlineStr">
        <is>
          <t>Financing Receivable, before Allowance for Credit Loss, Fee and Loan in Process</t>
        </is>
      </c>
      <c r="B30" s="6" t="n">
        <v>139408</v>
      </c>
      <c r="C30" s="6" t="n">
        <v>156403</v>
      </c>
    </row>
    <row r="31">
      <c r="A31" s="4" t="inlineStr">
        <is>
          <t>Consumer automobile | Special Mention</t>
        </is>
      </c>
    </row>
    <row r="32">
      <c r="A32" s="3" t="inlineStr">
        <is>
          <t>Credit quality categories</t>
        </is>
      </c>
    </row>
    <row r="33">
      <c r="A33" s="4" t="inlineStr">
        <is>
          <t>Financing Receivable, before Allowance for Credit Loss, Fee and Loan in Process</t>
        </is>
      </c>
      <c r="B33" s="6" t="n">
        <v>0</v>
      </c>
      <c r="C33" s="6" t="n">
        <v>0</v>
      </c>
    </row>
    <row r="34">
      <c r="A34" s="4" t="inlineStr">
        <is>
          <t>Consumer automobile | Substandard</t>
        </is>
      </c>
    </row>
    <row r="35">
      <c r="A35" s="3" t="inlineStr">
        <is>
          <t>Credit quality categories</t>
        </is>
      </c>
    </row>
    <row r="36">
      <c r="A36" s="4" t="inlineStr">
        <is>
          <t>Financing Receivable, before Allowance for Credit Loss, Fee and Loan in Process</t>
        </is>
      </c>
      <c r="B36" s="6" t="n">
        <v>0</v>
      </c>
      <c r="C36" s="6" t="n">
        <v>0</v>
      </c>
    </row>
    <row r="37">
      <c r="A37" s="4" t="inlineStr">
        <is>
          <t>Other consumer installment loans</t>
        </is>
      </c>
    </row>
    <row r="38">
      <c r="A38" s="3" t="inlineStr">
        <is>
          <t>Credit quality categories</t>
        </is>
      </c>
    </row>
    <row r="39">
      <c r="A39" s="4" t="inlineStr">
        <is>
          <t>Financing Receivable, before Allowance for Credit Loss, Fee and Loan in Process</t>
        </is>
      </c>
      <c r="B39" s="6" t="n">
        <v>9277</v>
      </c>
      <c r="C39" s="6" t="n">
        <v>19940</v>
      </c>
    </row>
    <row r="40">
      <c r="A40" s="4" t="inlineStr">
        <is>
          <t>Other consumer installment loans | Pass</t>
        </is>
      </c>
    </row>
    <row r="41">
      <c r="A41" s="3" t="inlineStr">
        <is>
          <t>Credit quality categories</t>
        </is>
      </c>
    </row>
    <row r="42">
      <c r="A42" s="4" t="inlineStr">
        <is>
          <t>Financing Receivable, before Allowance for Credit Loss, Fee and Loan in Process</t>
        </is>
      </c>
      <c r="B42" s="6" t="n">
        <v>9257</v>
      </c>
      <c r="C42" s="6" t="n">
        <v>19938</v>
      </c>
    </row>
    <row r="43">
      <c r="A43" s="4" t="inlineStr">
        <is>
          <t>Other consumer installment loans | Special Mention</t>
        </is>
      </c>
    </row>
    <row r="44">
      <c r="A44" s="3" t="inlineStr">
        <is>
          <t>Credit quality categories</t>
        </is>
      </c>
    </row>
    <row r="45">
      <c r="A45" s="4" t="inlineStr">
        <is>
          <t>Financing Receivable, before Allowance for Credit Loss, Fee and Loan in Process</t>
        </is>
      </c>
      <c r="B45" s="6" t="n">
        <v>0</v>
      </c>
      <c r="C45" s="6" t="n">
        <v>0</v>
      </c>
    </row>
    <row r="46">
      <c r="A46" s="4" t="inlineStr">
        <is>
          <t>Other consumer installment loans | Substandard</t>
        </is>
      </c>
    </row>
    <row r="47">
      <c r="A47" s="3" t="inlineStr">
        <is>
          <t>Credit quality categories</t>
        </is>
      </c>
    </row>
    <row r="48">
      <c r="A48" s="4" t="inlineStr">
        <is>
          <t>Financing Receivable, before Allowance for Credit Loss, Fee and Loan in Process</t>
        </is>
      </c>
      <c r="B48" s="6" t="n">
        <v>20</v>
      </c>
      <c r="C48" s="6" t="n">
        <v>2</v>
      </c>
    </row>
    <row r="49">
      <c r="A49" s="4" t="inlineStr">
        <is>
          <t>Residential | Real estate mortgage:</t>
        </is>
      </c>
    </row>
    <row r="50">
      <c r="A50" s="3" t="inlineStr">
        <is>
          <t>Credit quality categories</t>
        </is>
      </c>
    </row>
    <row r="51">
      <c r="A51" s="4" t="inlineStr">
        <is>
          <t>Financing Receivable, before Allowance for Credit Loss, Fee and Loan in Process</t>
        </is>
      </c>
      <c r="B51" s="6" t="n">
        <v>595847</v>
      </c>
      <c r="C51" s="6" t="n">
        <v>589721</v>
      </c>
    </row>
    <row r="52">
      <c r="A52" s="4" t="inlineStr">
        <is>
          <t>Residential | Real estate mortgage: | Pass</t>
        </is>
      </c>
    </row>
    <row r="53">
      <c r="A53" s="3" t="inlineStr">
        <is>
          <t>Credit quality categories</t>
        </is>
      </c>
    </row>
    <row r="54">
      <c r="A54" s="4" t="inlineStr">
        <is>
          <t>Financing Receivable, before Allowance for Credit Loss, Fee and Loan in Process</t>
        </is>
      </c>
      <c r="B54" s="6" t="n">
        <v>592570</v>
      </c>
      <c r="C54" s="6" t="n">
        <v>584599</v>
      </c>
    </row>
    <row r="55">
      <c r="A55" s="4" t="inlineStr">
        <is>
          <t>Residential | Real estate mortgage: | Special Mention</t>
        </is>
      </c>
    </row>
    <row r="56">
      <c r="A56" s="3" t="inlineStr">
        <is>
          <t>Credit quality categories</t>
        </is>
      </c>
    </row>
    <row r="57">
      <c r="A57" s="4" t="inlineStr">
        <is>
          <t>Financing Receivable, before Allowance for Credit Loss, Fee and Loan in Process</t>
        </is>
      </c>
      <c r="B57" s="6" t="n">
        <v>284</v>
      </c>
      <c r="C57" s="6" t="n">
        <v>556</v>
      </c>
    </row>
    <row r="58">
      <c r="A58" s="4" t="inlineStr">
        <is>
          <t>Residential | Real estate mortgage: | Substandard</t>
        </is>
      </c>
    </row>
    <row r="59">
      <c r="A59" s="3" t="inlineStr">
        <is>
          <t>Credit quality categories</t>
        </is>
      </c>
    </row>
    <row r="60">
      <c r="A60" s="4" t="inlineStr">
        <is>
          <t>Financing Receivable, before Allowance for Credit Loss, Fee and Loan in Process</t>
        </is>
      </c>
      <c r="B60" s="6" t="n">
        <v>2993</v>
      </c>
      <c r="C60" s="6" t="n">
        <v>4566</v>
      </c>
    </row>
    <row r="61">
      <c r="A61" s="4" t="inlineStr">
        <is>
          <t>Commercial | Real estate mortgage:</t>
        </is>
      </c>
    </row>
    <row r="62">
      <c r="A62" s="3" t="inlineStr">
        <is>
          <t>Credit quality categories</t>
        </is>
      </c>
    </row>
    <row r="63">
      <c r="A63" s="4" t="inlineStr">
        <is>
          <t>Financing Receivable, before Allowance for Credit Loss, Fee and Loan in Process</t>
        </is>
      </c>
      <c r="B63" s="6" t="n">
        <v>446734</v>
      </c>
      <c r="C63" s="6" t="n">
        <v>373188</v>
      </c>
    </row>
    <row r="64">
      <c r="A64" s="4" t="inlineStr">
        <is>
          <t>Commercial | Real estate mortgage: | Pass</t>
        </is>
      </c>
    </row>
    <row r="65">
      <c r="A65" s="3" t="inlineStr">
        <is>
          <t>Credit quality categories</t>
        </is>
      </c>
    </row>
    <row r="66">
      <c r="A66" s="4" t="inlineStr">
        <is>
          <t>Financing Receivable, before Allowance for Credit Loss, Fee and Loan in Process</t>
        </is>
      </c>
      <c r="B66" s="6" t="n">
        <v>432158</v>
      </c>
      <c r="C66" s="6" t="n">
        <v>355616</v>
      </c>
    </row>
    <row r="67">
      <c r="A67" s="4" t="inlineStr">
        <is>
          <t>Commercial | Real estate mortgage: | Special Mention</t>
        </is>
      </c>
    </row>
    <row r="68">
      <c r="A68" s="3" t="inlineStr">
        <is>
          <t>Credit quality categories</t>
        </is>
      </c>
    </row>
    <row r="69">
      <c r="A69" s="4" t="inlineStr">
        <is>
          <t>Financing Receivable, before Allowance for Credit Loss, Fee and Loan in Process</t>
        </is>
      </c>
      <c r="B69" s="6" t="n">
        <v>6108</v>
      </c>
      <c r="C69" s="6" t="n">
        <v>7973</v>
      </c>
    </row>
    <row r="70">
      <c r="A70" s="4" t="inlineStr">
        <is>
          <t>Commercial | Real estate mortgage: | Substandard</t>
        </is>
      </c>
    </row>
    <row r="71">
      <c r="A71" s="3" t="inlineStr">
        <is>
          <t>Credit quality categories</t>
        </is>
      </c>
    </row>
    <row r="72">
      <c r="A72" s="4" t="inlineStr">
        <is>
          <t>Financing Receivable, before Allowance for Credit Loss, Fee and Loan in Process</t>
        </is>
      </c>
      <c r="B72" s="6" t="n">
        <v>8468</v>
      </c>
      <c r="C72" s="6" t="n">
        <v>9599</v>
      </c>
    </row>
    <row r="73">
      <c r="A73" s="4" t="inlineStr">
        <is>
          <t>Construction | Real estate mortgage:</t>
        </is>
      </c>
    </row>
    <row r="74">
      <c r="A74" s="3" t="inlineStr">
        <is>
          <t>Credit quality categories</t>
        </is>
      </c>
    </row>
    <row r="75">
      <c r="A75" s="4" t="inlineStr">
        <is>
          <t>Financing Receivable, before Allowance for Credit Loss, Fee and Loan in Process</t>
        </is>
      </c>
      <c r="B75" s="6" t="n">
        <v>37295</v>
      </c>
      <c r="C75" s="6" t="n">
        <v>39309</v>
      </c>
    </row>
    <row r="76">
      <c r="A76" s="4" t="inlineStr">
        <is>
          <t>Construction | Real estate mortgage: | Pass</t>
        </is>
      </c>
    </row>
    <row r="77">
      <c r="A77" s="3" t="inlineStr">
        <is>
          <t>Credit quality categories</t>
        </is>
      </c>
    </row>
    <row r="78">
      <c r="A78" s="4" t="inlineStr">
        <is>
          <t>Financing Receivable, before Allowance for Credit Loss, Fee and Loan in Process</t>
        </is>
      </c>
      <c r="B78" s="6" t="n">
        <v>36511</v>
      </c>
      <c r="C78" s="6" t="n">
        <v>39192</v>
      </c>
    </row>
    <row r="79">
      <c r="A79" s="4" t="inlineStr">
        <is>
          <t>Construction | Real estate mortgage: | Special Mention</t>
        </is>
      </c>
    </row>
    <row r="80">
      <c r="A80" s="3" t="inlineStr">
        <is>
          <t>Credit quality categories</t>
        </is>
      </c>
    </row>
    <row r="81">
      <c r="A81" s="4" t="inlineStr">
        <is>
          <t>Financing Receivable, before Allowance for Credit Loss, Fee and Loan in Process</t>
        </is>
      </c>
      <c r="B81" s="6" t="n">
        <v>676</v>
      </c>
      <c r="C81" s="6" t="n">
        <v>0</v>
      </c>
    </row>
    <row r="82">
      <c r="A82" s="4" t="inlineStr">
        <is>
          <t>Construction | Real estate mortgage: | Substandard</t>
        </is>
      </c>
    </row>
    <row r="83">
      <c r="A83" s="3" t="inlineStr">
        <is>
          <t>Credit quality categories</t>
        </is>
      </c>
    </row>
    <row r="84">
      <c r="A84" s="4" t="inlineStr">
        <is>
          <t>Financing Receivable, before Allowance for Credit Loss, Fee and Loan in Process</t>
        </is>
      </c>
      <c r="B84" s="5" t="n">
        <v>108</v>
      </c>
      <c r="C84" s="5" t="n">
        <v>1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CREDIT QUALITY AND RELATED ALLOWANCE FOR LOAN LOSSES - Allowance for Credit Losses on Financing Receivables (Details) - USD ($) $ in Thousands</t>
        </is>
      </c>
      <c r="B1" s="2" t="inlineStr">
        <is>
          <t>12 Months Ended</t>
        </is>
      </c>
    </row>
    <row r="2">
      <c r="B2" s="2" t="inlineStr">
        <is>
          <t>Dec. 31, 2021</t>
        </is>
      </c>
      <c r="C2" s="2" t="inlineStr">
        <is>
          <t>Dec. 31, 2020</t>
        </is>
      </c>
      <c r="D2" s="2" t="inlineStr">
        <is>
          <t>Dec. 31, 2019</t>
        </is>
      </c>
    </row>
    <row r="3">
      <c r="A3" s="3" t="inlineStr">
        <is>
          <t>Changes in allowance</t>
        </is>
      </c>
    </row>
    <row r="4">
      <c r="A4" s="4" t="inlineStr">
        <is>
          <t>Beginning Balance</t>
        </is>
      </c>
      <c r="B4" s="5" t="n">
        <v>13803</v>
      </c>
      <c r="C4" s="5" t="n">
        <v>11894</v>
      </c>
      <c r="D4" s="5" t="n">
        <v>13837</v>
      </c>
    </row>
    <row r="5">
      <c r="A5" s="4" t="inlineStr">
        <is>
          <t>Charge-offs</t>
        </is>
      </c>
      <c r="B5" s="6" t="n">
        <v>-729</v>
      </c>
      <c r="C5" s="6" t="n">
        <v>-971</v>
      </c>
      <c r="D5" s="6" t="n">
        <v>-4957</v>
      </c>
    </row>
    <row r="6">
      <c r="A6" s="4" t="inlineStr">
        <is>
          <t>Recoveries</t>
        </is>
      </c>
      <c r="B6" s="6" t="n">
        <v>462</v>
      </c>
      <c r="C6" s="6" t="n">
        <v>255</v>
      </c>
      <c r="D6" s="6" t="n">
        <v>279</v>
      </c>
    </row>
    <row r="7">
      <c r="A7" s="4" t="inlineStr">
        <is>
          <t>Provision</t>
        </is>
      </c>
      <c r="B7" s="6" t="n">
        <v>640</v>
      </c>
      <c r="C7" s="6" t="n">
        <v>2625</v>
      </c>
      <c r="D7" s="6" t="n">
        <v>2735</v>
      </c>
    </row>
    <row r="8">
      <c r="A8" s="4" t="inlineStr">
        <is>
          <t>Ending Balance</t>
        </is>
      </c>
      <c r="B8" s="6" t="n">
        <v>14176</v>
      </c>
      <c r="C8" s="6" t="n">
        <v>13803</v>
      </c>
      <c r="D8" s="6" t="n">
        <v>11894</v>
      </c>
    </row>
    <row r="9">
      <c r="A9" s="4" t="inlineStr">
        <is>
          <t>Commercial, financial, and agricultural</t>
        </is>
      </c>
    </row>
    <row r="10">
      <c r="A10" s="3" t="inlineStr">
        <is>
          <t>Changes in allowance</t>
        </is>
      </c>
    </row>
    <row r="11">
      <c r="A11" s="4" t="inlineStr">
        <is>
          <t>Beginning Balance</t>
        </is>
      </c>
      <c r="B11" s="6" t="n">
        <v>1936</v>
      </c>
      <c r="C11" s="6" t="n">
        <v>1779</v>
      </c>
      <c r="D11" s="6" t="n">
        <v>1680</v>
      </c>
    </row>
    <row r="12">
      <c r="A12" s="4" t="inlineStr">
        <is>
          <t>Charge-offs</t>
        </is>
      </c>
      <c r="B12" s="6" t="n">
        <v>-37</v>
      </c>
      <c r="C12" s="6" t="n">
        <v>-64</v>
      </c>
      <c r="D12" s="6" t="n">
        <v>-2903</v>
      </c>
    </row>
    <row r="13">
      <c r="A13" s="4" t="inlineStr">
        <is>
          <t>Recoveries</t>
        </is>
      </c>
      <c r="B13" s="6" t="n">
        <v>27</v>
      </c>
      <c r="C13" s="6" t="n">
        <v>36</v>
      </c>
      <c r="D13" s="6" t="n">
        <v>90</v>
      </c>
    </row>
    <row r="14">
      <c r="A14" s="4" t="inlineStr">
        <is>
          <t>Provision</t>
        </is>
      </c>
      <c r="B14" s="6" t="n">
        <v>20</v>
      </c>
      <c r="C14" s="6" t="n">
        <v>185</v>
      </c>
      <c r="D14" s="6" t="n">
        <v>2912</v>
      </c>
    </row>
    <row r="15">
      <c r="A15" s="4" t="inlineStr">
        <is>
          <t>Ending Balance</t>
        </is>
      </c>
      <c r="B15" s="6" t="n">
        <v>1946</v>
      </c>
      <c r="C15" s="6" t="n">
        <v>1936</v>
      </c>
      <c r="D15" s="6" t="n">
        <v>1779</v>
      </c>
    </row>
    <row r="16">
      <c r="A16" s="4" t="inlineStr">
        <is>
          <t>Real estate mortgage: | Residential</t>
        </is>
      </c>
    </row>
    <row r="17">
      <c r="A17" s="3" t="inlineStr">
        <is>
          <t>Changes in allowance</t>
        </is>
      </c>
    </row>
    <row r="18">
      <c r="A18" s="4" t="inlineStr">
        <is>
          <t>Beginning Balance</t>
        </is>
      </c>
      <c r="B18" s="6" t="n">
        <v>4460</v>
      </c>
      <c r="C18" s="6" t="n">
        <v>4306</v>
      </c>
      <c r="D18" s="6" t="n">
        <v>5616</v>
      </c>
    </row>
    <row r="19">
      <c r="A19" s="4" t="inlineStr">
        <is>
          <t>Charge-offs</t>
        </is>
      </c>
      <c r="B19" s="6" t="n">
        <v>-219</v>
      </c>
      <c r="C19" s="6" t="n">
        <v>-254</v>
      </c>
      <c r="D19" s="6" t="n">
        <v>-347</v>
      </c>
    </row>
    <row r="20">
      <c r="A20" s="4" t="inlineStr">
        <is>
          <t>Recoveries</t>
        </is>
      </c>
      <c r="B20" s="6" t="n">
        <v>112</v>
      </c>
      <c r="C20" s="6" t="n">
        <v>49</v>
      </c>
      <c r="D20" s="6" t="n">
        <v>6</v>
      </c>
    </row>
    <row r="21">
      <c r="A21" s="4" t="inlineStr">
        <is>
          <t>Provision</t>
        </is>
      </c>
      <c r="B21" s="6" t="n">
        <v>348</v>
      </c>
      <c r="C21" s="6" t="n">
        <v>359</v>
      </c>
      <c r="D21" s="6" t="n">
        <v>-969</v>
      </c>
    </row>
    <row r="22">
      <c r="A22" s="4" t="inlineStr">
        <is>
          <t>Ending Balance</t>
        </is>
      </c>
      <c r="B22" s="6" t="n">
        <v>4701</v>
      </c>
      <c r="C22" s="6" t="n">
        <v>4460</v>
      </c>
      <c r="D22" s="6" t="n">
        <v>4306</v>
      </c>
    </row>
    <row r="23">
      <c r="A23" s="4" t="inlineStr">
        <is>
          <t>Real estate mortgage: | Commercial</t>
        </is>
      </c>
    </row>
    <row r="24">
      <c r="A24" s="3" t="inlineStr">
        <is>
          <t>Changes in allowance</t>
        </is>
      </c>
    </row>
    <row r="25">
      <c r="A25" s="4" t="inlineStr">
        <is>
          <t>Beginning Balance</t>
        </is>
      </c>
      <c r="B25" s="6" t="n">
        <v>3635</v>
      </c>
      <c r="C25" s="6" t="n">
        <v>3210</v>
      </c>
      <c r="D25" s="6" t="n">
        <v>4047</v>
      </c>
    </row>
    <row r="26">
      <c r="A26" s="4" t="inlineStr">
        <is>
          <t>Charge-offs</t>
        </is>
      </c>
      <c r="B26" s="6" t="n">
        <v>-14</v>
      </c>
      <c r="C26" s="6" t="n">
        <v>-64</v>
      </c>
      <c r="D26" s="6" t="n">
        <v>-150</v>
      </c>
    </row>
    <row r="27">
      <c r="A27" s="4" t="inlineStr">
        <is>
          <t>Recoveries</t>
        </is>
      </c>
      <c r="B27" s="6" t="n">
        <v>109</v>
      </c>
      <c r="C27" s="6" t="n">
        <v>0</v>
      </c>
      <c r="D27" s="6" t="n">
        <v>1</v>
      </c>
    </row>
    <row r="28">
      <c r="A28" s="4" t="inlineStr">
        <is>
          <t>Provision</t>
        </is>
      </c>
      <c r="B28" s="6" t="n">
        <v>1606</v>
      </c>
      <c r="C28" s="6" t="n">
        <v>489</v>
      </c>
      <c r="D28" s="6" t="n">
        <v>-688</v>
      </c>
    </row>
    <row r="29">
      <c r="A29" s="4" t="inlineStr">
        <is>
          <t>Ending Balance</t>
        </is>
      </c>
      <c r="B29" s="6" t="n">
        <v>5336</v>
      </c>
      <c r="C29" s="6" t="n">
        <v>3635</v>
      </c>
      <c r="D29" s="6" t="n">
        <v>3210</v>
      </c>
    </row>
    <row r="30">
      <c r="A30" s="4" t="inlineStr">
        <is>
          <t>Real estate mortgage: | Construction</t>
        </is>
      </c>
    </row>
    <row r="31">
      <c r="A31" s="3" t="inlineStr">
        <is>
          <t>Changes in allowance</t>
        </is>
      </c>
    </row>
    <row r="32">
      <c r="A32" s="4" t="inlineStr">
        <is>
          <t>Beginning Balance</t>
        </is>
      </c>
      <c r="B32" s="6" t="n">
        <v>134</v>
      </c>
      <c r="C32" s="6" t="n">
        <v>118</v>
      </c>
      <c r="D32" s="6" t="n">
        <v>143</v>
      </c>
    </row>
    <row r="33">
      <c r="A33" s="4" t="inlineStr">
        <is>
          <t>Charge-offs</t>
        </is>
      </c>
      <c r="B33" s="6" t="n">
        <v>0</v>
      </c>
      <c r="C33" s="6" t="n">
        <v>0</v>
      </c>
      <c r="D33" s="6" t="n">
        <v>0</v>
      </c>
    </row>
    <row r="34">
      <c r="A34" s="4" t="inlineStr">
        <is>
          <t>Recoveries</t>
        </is>
      </c>
      <c r="B34" s="6" t="n">
        <v>10</v>
      </c>
      <c r="C34" s="6" t="n">
        <v>11</v>
      </c>
      <c r="D34" s="6" t="n">
        <v>10</v>
      </c>
    </row>
    <row r="35">
      <c r="A35" s="4" t="inlineStr">
        <is>
          <t>Provision</t>
        </is>
      </c>
      <c r="B35" s="6" t="n">
        <v>35</v>
      </c>
      <c r="C35" s="6" t="n">
        <v>5</v>
      </c>
      <c r="D35" s="6" t="n">
        <v>-35</v>
      </c>
    </row>
    <row r="36">
      <c r="A36" s="4" t="inlineStr">
        <is>
          <t>Ending Balance</t>
        </is>
      </c>
      <c r="B36" s="6" t="n">
        <v>179</v>
      </c>
      <c r="C36" s="6" t="n">
        <v>134</v>
      </c>
      <c r="D36" s="6" t="n">
        <v>118</v>
      </c>
    </row>
    <row r="37">
      <c r="A37" s="4" t="inlineStr">
        <is>
          <t>Consumer automobile loans</t>
        </is>
      </c>
    </row>
    <row r="38">
      <c r="A38" s="3" t="inlineStr">
        <is>
          <t>Changes in allowance</t>
        </is>
      </c>
    </row>
    <row r="39">
      <c r="A39" s="4" t="inlineStr">
        <is>
          <t>Beginning Balance</t>
        </is>
      </c>
      <c r="B39" s="6" t="n">
        <v>1906</v>
      </c>
      <c r="C39" s="6" t="n">
        <v>1780</v>
      </c>
      <c r="D39" s="6" t="n">
        <v>1328</v>
      </c>
    </row>
    <row r="40">
      <c r="A40" s="4" t="inlineStr">
        <is>
          <t>Charge-offs</t>
        </is>
      </c>
      <c r="B40" s="6" t="n">
        <v>-286</v>
      </c>
      <c r="C40" s="6" t="n">
        <v>-396</v>
      </c>
      <c r="D40" s="6" t="n">
        <v>-329</v>
      </c>
    </row>
    <row r="41">
      <c r="A41" s="4" t="inlineStr">
        <is>
          <t>Recoveries</t>
        </is>
      </c>
      <c r="B41" s="6" t="n">
        <v>143</v>
      </c>
      <c r="C41" s="6" t="n">
        <v>75</v>
      </c>
      <c r="D41" s="6" t="n">
        <v>79</v>
      </c>
    </row>
    <row r="42">
      <c r="A42" s="4" t="inlineStr">
        <is>
          <t>Provision</t>
        </is>
      </c>
      <c r="B42" s="6" t="n">
        <v>-352</v>
      </c>
      <c r="C42" s="6" t="n">
        <v>447</v>
      </c>
      <c r="D42" s="6" t="n">
        <v>702</v>
      </c>
    </row>
    <row r="43">
      <c r="A43" s="4" t="inlineStr">
        <is>
          <t>Ending Balance</t>
        </is>
      </c>
      <c r="B43" s="6" t="n">
        <v>1411</v>
      </c>
      <c r="C43" s="6" t="n">
        <v>1906</v>
      </c>
      <c r="D43" s="6" t="n">
        <v>1780</v>
      </c>
    </row>
    <row r="44">
      <c r="A44" s="4" t="inlineStr">
        <is>
          <t>Other consumer installment loans</t>
        </is>
      </c>
    </row>
    <row r="45">
      <c r="A45" s="3" t="inlineStr">
        <is>
          <t>Changes in allowance</t>
        </is>
      </c>
    </row>
    <row r="46">
      <c r="A46" s="4" t="inlineStr">
        <is>
          <t>Beginning Balance</t>
        </is>
      </c>
      <c r="B46" s="6" t="n">
        <v>261</v>
      </c>
      <c r="C46" s="6" t="n">
        <v>278</v>
      </c>
      <c r="D46" s="6" t="n">
        <v>259</v>
      </c>
    </row>
    <row r="47">
      <c r="A47" s="4" t="inlineStr">
        <is>
          <t>Charge-offs</t>
        </is>
      </c>
      <c r="B47" s="6" t="n">
        <v>-173</v>
      </c>
      <c r="C47" s="6" t="n">
        <v>-193</v>
      </c>
      <c r="D47" s="6" t="n">
        <v>-1228</v>
      </c>
    </row>
    <row r="48">
      <c r="A48" s="4" t="inlineStr">
        <is>
          <t>Recoveries</t>
        </is>
      </c>
      <c r="B48" s="6" t="n">
        <v>61</v>
      </c>
      <c r="C48" s="6" t="n">
        <v>84</v>
      </c>
      <c r="D48" s="6" t="n">
        <v>93</v>
      </c>
    </row>
    <row r="49">
      <c r="A49" s="4" t="inlineStr">
        <is>
          <t>Provision</t>
        </is>
      </c>
      <c r="B49" s="6" t="n">
        <v>-38</v>
      </c>
      <c r="C49" s="6" t="n">
        <v>92</v>
      </c>
      <c r="D49" s="6" t="n">
        <v>1154</v>
      </c>
    </row>
    <row r="50">
      <c r="A50" s="4" t="inlineStr">
        <is>
          <t>Ending Balance</t>
        </is>
      </c>
      <c r="B50" s="6" t="n">
        <v>111</v>
      </c>
      <c r="C50" s="6" t="n">
        <v>261</v>
      </c>
      <c r="D50" s="6" t="n">
        <v>278</v>
      </c>
    </row>
    <row r="51">
      <c r="A51" s="4" t="inlineStr">
        <is>
          <t>Unallocated</t>
        </is>
      </c>
    </row>
    <row r="52">
      <c r="A52" s="3" t="inlineStr">
        <is>
          <t>Changes in allowance</t>
        </is>
      </c>
    </row>
    <row r="53">
      <c r="A53" s="4" t="inlineStr">
        <is>
          <t>Beginning Balance</t>
        </is>
      </c>
      <c r="B53" s="6" t="n">
        <v>1471</v>
      </c>
      <c r="C53" s="6" t="n">
        <v>423</v>
      </c>
      <c r="D53" s="6" t="n">
        <v>764</v>
      </c>
    </row>
    <row r="54">
      <c r="A54" s="4" t="inlineStr">
        <is>
          <t>Charge-offs</t>
        </is>
      </c>
      <c r="B54" s="6" t="n">
        <v>0</v>
      </c>
      <c r="C54" s="6" t="n">
        <v>0</v>
      </c>
      <c r="D54" s="6" t="n">
        <v>0</v>
      </c>
    </row>
    <row r="55">
      <c r="A55" s="4" t="inlineStr">
        <is>
          <t>Recoveries</t>
        </is>
      </c>
      <c r="B55" s="6" t="n">
        <v>0</v>
      </c>
      <c r="C55" s="6" t="n">
        <v>0</v>
      </c>
      <c r="D55" s="6" t="n">
        <v>0</v>
      </c>
    </row>
    <row r="56">
      <c r="A56" s="4" t="inlineStr">
        <is>
          <t>Provision</t>
        </is>
      </c>
      <c r="B56" s="6" t="n">
        <v>-979</v>
      </c>
      <c r="C56" s="6" t="n">
        <v>1048</v>
      </c>
      <c r="D56" s="6" t="n">
        <v>-341</v>
      </c>
    </row>
    <row r="57">
      <c r="A57" s="4" t="inlineStr">
        <is>
          <t>Ending Balance</t>
        </is>
      </c>
      <c r="B57" s="5" t="n">
        <v>492</v>
      </c>
      <c r="C57" s="5" t="n">
        <v>1471</v>
      </c>
      <c r="D57" s="5" t="n">
        <v>4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in dollars per share)</t>
        </is>
      </c>
      <c r="B4" s="7" t="n">
        <v>1.28</v>
      </c>
      <c r="C4" s="7" t="n">
        <v>1.28</v>
      </c>
      <c r="D4" s="7" t="n">
        <v>1.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CREDIT QUALITY AND RELATED ALLOWANCE FOR LOAN LOSSES - Schedule of Concentration Risk (Details) - Owners of rental properties - Financing receivable</t>
        </is>
      </c>
      <c r="B1" s="2" t="inlineStr">
        <is>
          <t>12 Months Ended</t>
        </is>
      </c>
    </row>
    <row r="2">
      <c r="B2" s="2" t="inlineStr">
        <is>
          <t>Dec. 31, 2021</t>
        </is>
      </c>
      <c r="C2" s="2" t="inlineStr">
        <is>
          <t>Dec. 31, 2020</t>
        </is>
      </c>
    </row>
    <row r="3">
      <c r="A3" s="4" t="inlineStr">
        <is>
          <t>Residential</t>
        </is>
      </c>
    </row>
    <row r="4">
      <c r="A4" s="3" t="inlineStr">
        <is>
          <t>Concentration Risk [Line Items]</t>
        </is>
      </c>
    </row>
    <row r="5">
      <c r="A5" s="4" t="inlineStr">
        <is>
          <t>Concentration of loans (as a percent)</t>
        </is>
      </c>
      <c r="B5" s="4" t="inlineStr">
        <is>
          <t>19.21%</t>
        </is>
      </c>
      <c r="C5" s="4" t="inlineStr">
        <is>
          <t>16.57%</t>
        </is>
      </c>
    </row>
    <row r="6">
      <c r="A6" s="4" t="inlineStr">
        <is>
          <t>Commercial</t>
        </is>
      </c>
    </row>
    <row r="7">
      <c r="A7" s="3" t="inlineStr">
        <is>
          <t>Concentration Risk [Line Items]</t>
        </is>
      </c>
    </row>
    <row r="8">
      <c r="A8" s="4" t="inlineStr">
        <is>
          <t>Concentration of loans (as a percent)</t>
        </is>
      </c>
      <c r="B8" s="4" t="inlineStr">
        <is>
          <t>16.03%</t>
        </is>
      </c>
      <c r="C8" s="4" t="inlineStr">
        <is>
          <t>13.57%</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CREDIT QUALITY AND RELATED ALLOWANCE FOR LOAN LOSSES - Allowance for Loan Losses (Details) - USD ($) $ in Thousands</t>
        </is>
      </c>
      <c r="B1" s="2" t="inlineStr">
        <is>
          <t>Dec. 31, 2021</t>
        </is>
      </c>
      <c r="C1" s="2" t="inlineStr">
        <is>
          <t>Dec. 31, 2020</t>
        </is>
      </c>
      <c r="D1" s="2" t="inlineStr">
        <is>
          <t>Dec. 31, 2019</t>
        </is>
      </c>
      <c r="E1" s="2" t="inlineStr">
        <is>
          <t>Dec. 31, 2018</t>
        </is>
      </c>
    </row>
    <row r="2">
      <c r="A2" s="3" t="inlineStr">
        <is>
          <t>Ending allowance balance attributable to loans:</t>
        </is>
      </c>
    </row>
    <row r="3">
      <c r="A3" s="4" t="inlineStr">
        <is>
          <t>Individually evaluated for impairment</t>
        </is>
      </c>
      <c r="B3" s="5" t="n">
        <v>1023</v>
      </c>
      <c r="C3" s="5" t="n">
        <v>1035</v>
      </c>
    </row>
    <row r="4">
      <c r="A4" s="4" t="inlineStr">
        <is>
          <t>Collectively evaluated for impairment</t>
        </is>
      </c>
      <c r="B4" s="6" t="n">
        <v>13153</v>
      </c>
      <c r="C4" s="6" t="n">
        <v>12768</v>
      </c>
    </row>
    <row r="5">
      <c r="A5" s="4" t="inlineStr">
        <is>
          <t>Total ending allowance balance</t>
        </is>
      </c>
      <c r="B5" s="6" t="n">
        <v>14176</v>
      </c>
      <c r="C5" s="6" t="n">
        <v>13803</v>
      </c>
      <c r="D5" s="5" t="n">
        <v>11894</v>
      </c>
      <c r="E5" s="5" t="n">
        <v>13837</v>
      </c>
    </row>
    <row r="6">
      <c r="A6" s="3" t="inlineStr">
        <is>
          <t>Loans:</t>
        </is>
      </c>
    </row>
    <row r="7">
      <c r="A7" s="4" t="inlineStr">
        <is>
          <t>Individually evaluated for impairment</t>
        </is>
      </c>
      <c r="B7" s="6" t="n">
        <v>13985</v>
      </c>
      <c r="C7" s="6" t="n">
        <v>16683</v>
      </c>
    </row>
    <row r="8">
      <c r="A8" s="4" t="inlineStr">
        <is>
          <t>Collectively evaluated for impairment</t>
        </is>
      </c>
      <c r="B8" s="6" t="n">
        <v>1377861</v>
      </c>
      <c r="C8" s="6" t="n">
        <v>1326621</v>
      </c>
    </row>
    <row r="9">
      <c r="A9" s="4" t="inlineStr">
        <is>
          <t>Total</t>
        </is>
      </c>
      <c r="B9" s="6" t="n">
        <v>1391846</v>
      </c>
      <c r="C9" s="6" t="n">
        <v>1343304</v>
      </c>
    </row>
    <row r="10">
      <c r="A10" s="4" t="inlineStr">
        <is>
          <t>Commercial, financial, and agricultural</t>
        </is>
      </c>
    </row>
    <row r="11">
      <c r="A11" s="3" t="inlineStr">
        <is>
          <t>Ending allowance balance attributable to loans:</t>
        </is>
      </c>
    </row>
    <row r="12">
      <c r="A12" s="4" t="inlineStr">
        <is>
          <t>Individually evaluated for impairment</t>
        </is>
      </c>
      <c r="B12" s="6" t="n">
        <v>2</v>
      </c>
      <c r="C12" s="6" t="n">
        <v>0</v>
      </c>
    </row>
    <row r="13">
      <c r="A13" s="4" t="inlineStr">
        <is>
          <t>Collectively evaluated for impairment</t>
        </is>
      </c>
      <c r="B13" s="6" t="n">
        <v>1944</v>
      </c>
      <c r="C13" s="6" t="n">
        <v>1936</v>
      </c>
    </row>
    <row r="14">
      <c r="A14" s="4" t="inlineStr">
        <is>
          <t>Total ending allowance balance</t>
        </is>
      </c>
      <c r="B14" s="6" t="n">
        <v>1946</v>
      </c>
      <c r="C14" s="6" t="n">
        <v>1936</v>
      </c>
      <c r="D14" s="6" t="n">
        <v>1779</v>
      </c>
      <c r="E14" s="6" t="n">
        <v>1680</v>
      </c>
    </row>
    <row r="15">
      <c r="A15" s="3" t="inlineStr">
        <is>
          <t>Loans:</t>
        </is>
      </c>
    </row>
    <row r="16">
      <c r="A16" s="4" t="inlineStr">
        <is>
          <t>Individually evaluated for impairment</t>
        </is>
      </c>
      <c r="B16" s="6" t="n">
        <v>889</v>
      </c>
      <c r="C16" s="6" t="n">
        <v>865</v>
      </c>
    </row>
    <row r="17">
      <c r="A17" s="4" t="inlineStr">
        <is>
          <t>Collectively evaluated for impairment</t>
        </is>
      </c>
      <c r="B17" s="6" t="n">
        <v>162396</v>
      </c>
      <c r="C17" s="6" t="n">
        <v>163878</v>
      </c>
    </row>
    <row r="18">
      <c r="A18" s="4" t="inlineStr">
        <is>
          <t>Total</t>
        </is>
      </c>
      <c r="B18" s="6" t="n">
        <v>163285</v>
      </c>
      <c r="C18" s="6" t="n">
        <v>164743</v>
      </c>
    </row>
    <row r="19">
      <c r="A19" s="4" t="inlineStr">
        <is>
          <t>Real estate mortgage: | Residential</t>
        </is>
      </c>
    </row>
    <row r="20">
      <c r="A20" s="3" t="inlineStr">
        <is>
          <t>Ending allowance balance attributable to loans:</t>
        </is>
      </c>
    </row>
    <row r="21">
      <c r="A21" s="4" t="inlineStr">
        <is>
          <t>Individually evaluated for impairment</t>
        </is>
      </c>
      <c r="B21" s="6" t="n">
        <v>201</v>
      </c>
      <c r="C21" s="6" t="n">
        <v>224</v>
      </c>
    </row>
    <row r="22">
      <c r="A22" s="4" t="inlineStr">
        <is>
          <t>Collectively evaluated for impairment</t>
        </is>
      </c>
      <c r="B22" s="6" t="n">
        <v>4500</v>
      </c>
      <c r="C22" s="6" t="n">
        <v>4236</v>
      </c>
    </row>
    <row r="23">
      <c r="A23" s="4" t="inlineStr">
        <is>
          <t>Total ending allowance balance</t>
        </is>
      </c>
      <c r="B23" s="6" t="n">
        <v>4701</v>
      </c>
      <c r="C23" s="6" t="n">
        <v>4460</v>
      </c>
      <c r="D23" s="6" t="n">
        <v>4306</v>
      </c>
      <c r="E23" s="6" t="n">
        <v>5616</v>
      </c>
    </row>
    <row r="24">
      <c r="A24" s="3" t="inlineStr">
        <is>
          <t>Loans:</t>
        </is>
      </c>
    </row>
    <row r="25">
      <c r="A25" s="4" t="inlineStr">
        <is>
          <t>Individually evaluated for impairment</t>
        </is>
      </c>
      <c r="B25" s="6" t="n">
        <v>5052</v>
      </c>
      <c r="C25" s="6" t="n">
        <v>6317</v>
      </c>
    </row>
    <row r="26">
      <c r="A26" s="4" t="inlineStr">
        <is>
          <t>Collectively evaluated for impairment</t>
        </is>
      </c>
      <c r="B26" s="6" t="n">
        <v>590795</v>
      </c>
      <c r="C26" s="6" t="n">
        <v>583404</v>
      </c>
    </row>
    <row r="27">
      <c r="A27" s="4" t="inlineStr">
        <is>
          <t>Total</t>
        </is>
      </c>
      <c r="B27" s="6" t="n">
        <v>595847</v>
      </c>
      <c r="C27" s="6" t="n">
        <v>589721</v>
      </c>
    </row>
    <row r="28">
      <c r="A28" s="4" t="inlineStr">
        <is>
          <t>Real estate mortgage: | Commercial</t>
        </is>
      </c>
    </row>
    <row r="29">
      <c r="A29" s="3" t="inlineStr">
        <is>
          <t>Ending allowance balance attributable to loans:</t>
        </is>
      </c>
    </row>
    <row r="30">
      <c r="A30" s="4" t="inlineStr">
        <is>
          <t>Individually evaluated for impairment</t>
        </is>
      </c>
      <c r="B30" s="6" t="n">
        <v>800</v>
      </c>
      <c r="C30" s="6" t="n">
        <v>811</v>
      </c>
    </row>
    <row r="31">
      <c r="A31" s="4" t="inlineStr">
        <is>
          <t>Collectively evaluated for impairment</t>
        </is>
      </c>
      <c r="B31" s="6" t="n">
        <v>4536</v>
      </c>
      <c r="C31" s="6" t="n">
        <v>2824</v>
      </c>
    </row>
    <row r="32">
      <c r="A32" s="4" t="inlineStr">
        <is>
          <t>Total ending allowance balance</t>
        </is>
      </c>
      <c r="B32" s="6" t="n">
        <v>5336</v>
      </c>
      <c r="C32" s="6" t="n">
        <v>3635</v>
      </c>
      <c r="D32" s="6" t="n">
        <v>3210</v>
      </c>
      <c r="E32" s="6" t="n">
        <v>4047</v>
      </c>
    </row>
    <row r="33">
      <c r="A33" s="3" t="inlineStr">
        <is>
          <t>Loans:</t>
        </is>
      </c>
    </row>
    <row r="34">
      <c r="A34" s="4" t="inlineStr">
        <is>
          <t>Individually evaluated for impairment</t>
        </is>
      </c>
      <c r="B34" s="6" t="n">
        <v>7919</v>
      </c>
      <c r="C34" s="6" t="n">
        <v>9377</v>
      </c>
    </row>
    <row r="35">
      <c r="A35" s="4" t="inlineStr">
        <is>
          <t>Collectively evaluated for impairment</t>
        </is>
      </c>
      <c r="B35" s="6" t="n">
        <v>438815</v>
      </c>
      <c r="C35" s="6" t="n">
        <v>363811</v>
      </c>
    </row>
    <row r="36">
      <c r="A36" s="4" t="inlineStr">
        <is>
          <t>Total</t>
        </is>
      </c>
      <c r="B36" s="6" t="n">
        <v>446734</v>
      </c>
      <c r="C36" s="6" t="n">
        <v>373188</v>
      </c>
    </row>
    <row r="37">
      <c r="A37" s="4" t="inlineStr">
        <is>
          <t>Real estate mortgage: | Construction</t>
        </is>
      </c>
    </row>
    <row r="38">
      <c r="A38" s="3" t="inlineStr">
        <is>
          <t>Ending allowance balance attributable to loans:</t>
        </is>
      </c>
    </row>
    <row r="39">
      <c r="A39" s="4" t="inlineStr">
        <is>
          <t>Individually evaluated for impairment</t>
        </is>
      </c>
      <c r="B39" s="6" t="n">
        <v>0</v>
      </c>
      <c r="C39" s="6" t="n">
        <v>0</v>
      </c>
    </row>
    <row r="40">
      <c r="A40" s="4" t="inlineStr">
        <is>
          <t>Collectively evaluated for impairment</t>
        </is>
      </c>
      <c r="B40" s="6" t="n">
        <v>179</v>
      </c>
      <c r="C40" s="6" t="n">
        <v>134</v>
      </c>
    </row>
    <row r="41">
      <c r="A41" s="4" t="inlineStr">
        <is>
          <t>Total ending allowance balance</t>
        </is>
      </c>
      <c r="B41" s="6" t="n">
        <v>179</v>
      </c>
      <c r="C41" s="6" t="n">
        <v>134</v>
      </c>
      <c r="D41" s="6" t="n">
        <v>118</v>
      </c>
      <c r="E41" s="6" t="n">
        <v>143</v>
      </c>
    </row>
    <row r="42">
      <c r="A42" s="3" t="inlineStr">
        <is>
          <t>Loans:</t>
        </is>
      </c>
    </row>
    <row r="43">
      <c r="A43" s="4" t="inlineStr">
        <is>
          <t>Individually evaluated for impairment</t>
        </is>
      </c>
      <c r="B43" s="6" t="n">
        <v>105</v>
      </c>
      <c r="C43" s="6" t="n">
        <v>124</v>
      </c>
    </row>
    <row r="44">
      <c r="A44" s="4" t="inlineStr">
        <is>
          <t>Collectively evaluated for impairment</t>
        </is>
      </c>
      <c r="B44" s="6" t="n">
        <v>37190</v>
      </c>
      <c r="C44" s="6" t="n">
        <v>39185</v>
      </c>
    </row>
    <row r="45">
      <c r="A45" s="4" t="inlineStr">
        <is>
          <t>Total</t>
        </is>
      </c>
      <c r="B45" s="6" t="n">
        <v>37295</v>
      </c>
      <c r="C45" s="6" t="n">
        <v>39309</v>
      </c>
    </row>
    <row r="46">
      <c r="A46" s="4" t="inlineStr">
        <is>
          <t>Consumer automobile loans</t>
        </is>
      </c>
    </row>
    <row r="47">
      <c r="A47" s="3" t="inlineStr">
        <is>
          <t>Ending allowance balance attributable to loans:</t>
        </is>
      </c>
    </row>
    <row r="48">
      <c r="A48" s="4" t="inlineStr">
        <is>
          <t>Individually evaluated for impairment</t>
        </is>
      </c>
      <c r="B48" s="6" t="n">
        <v>0</v>
      </c>
      <c r="C48" s="6" t="n">
        <v>0</v>
      </c>
    </row>
    <row r="49">
      <c r="A49" s="4" t="inlineStr">
        <is>
          <t>Collectively evaluated for impairment</t>
        </is>
      </c>
      <c r="B49" s="6" t="n">
        <v>1411</v>
      </c>
      <c r="C49" s="6" t="n">
        <v>1906</v>
      </c>
    </row>
    <row r="50">
      <c r="A50" s="4" t="inlineStr">
        <is>
          <t>Total ending allowance balance</t>
        </is>
      </c>
      <c r="B50" s="6" t="n">
        <v>1411</v>
      </c>
      <c r="C50" s="6" t="n">
        <v>1906</v>
      </c>
      <c r="D50" s="6" t="n">
        <v>1780</v>
      </c>
      <c r="E50" s="6" t="n">
        <v>1328</v>
      </c>
    </row>
    <row r="51">
      <c r="A51" s="3" t="inlineStr">
        <is>
          <t>Loans:</t>
        </is>
      </c>
    </row>
    <row r="52">
      <c r="A52" s="4" t="inlineStr">
        <is>
          <t>Individually evaluated for impairment</t>
        </is>
      </c>
      <c r="B52" s="6" t="n">
        <v>0</v>
      </c>
      <c r="C52" s="6" t="n">
        <v>0</v>
      </c>
    </row>
    <row r="53">
      <c r="A53" s="4" t="inlineStr">
        <is>
          <t>Collectively evaluated for impairment</t>
        </is>
      </c>
      <c r="B53" s="6" t="n">
        <v>139408</v>
      </c>
      <c r="C53" s="6" t="n">
        <v>156403</v>
      </c>
    </row>
    <row r="54">
      <c r="A54" s="4" t="inlineStr">
        <is>
          <t>Total</t>
        </is>
      </c>
      <c r="B54" s="6" t="n">
        <v>139408</v>
      </c>
      <c r="C54" s="6" t="n">
        <v>156403</v>
      </c>
    </row>
    <row r="55">
      <c r="A55" s="4" t="inlineStr">
        <is>
          <t>Other consumer installment loans</t>
        </is>
      </c>
    </row>
    <row r="56">
      <c r="A56" s="3" t="inlineStr">
        <is>
          <t>Ending allowance balance attributable to loans:</t>
        </is>
      </c>
    </row>
    <row r="57">
      <c r="A57" s="4" t="inlineStr">
        <is>
          <t>Individually evaluated for impairment</t>
        </is>
      </c>
      <c r="B57" s="6" t="n">
        <v>20</v>
      </c>
      <c r="C57" s="6" t="n">
        <v>0</v>
      </c>
    </row>
    <row r="58">
      <c r="A58" s="4" t="inlineStr">
        <is>
          <t>Collectively evaluated for impairment</t>
        </is>
      </c>
      <c r="B58" s="6" t="n">
        <v>91</v>
      </c>
      <c r="C58" s="6" t="n">
        <v>261</v>
      </c>
    </row>
    <row r="59">
      <c r="A59" s="4" t="inlineStr">
        <is>
          <t>Total ending allowance balance</t>
        </is>
      </c>
      <c r="B59" s="6" t="n">
        <v>111</v>
      </c>
      <c r="C59" s="6" t="n">
        <v>261</v>
      </c>
      <c r="D59" s="6" t="n">
        <v>278</v>
      </c>
      <c r="E59" s="6" t="n">
        <v>259</v>
      </c>
    </row>
    <row r="60">
      <c r="A60" s="3" t="inlineStr">
        <is>
          <t>Loans:</t>
        </is>
      </c>
    </row>
    <row r="61">
      <c r="A61" s="4" t="inlineStr">
        <is>
          <t>Individually evaluated for impairment</t>
        </is>
      </c>
      <c r="B61" s="6" t="n">
        <v>20</v>
      </c>
      <c r="C61" s="6" t="n">
        <v>0</v>
      </c>
    </row>
    <row r="62">
      <c r="A62" s="4" t="inlineStr">
        <is>
          <t>Collectively evaluated for impairment</t>
        </is>
      </c>
      <c r="B62" s="6" t="n">
        <v>9257</v>
      </c>
      <c r="C62" s="6" t="n">
        <v>19940</v>
      </c>
    </row>
    <row r="63">
      <c r="A63" s="4" t="inlineStr">
        <is>
          <t>Total</t>
        </is>
      </c>
      <c r="B63" s="6" t="n">
        <v>9277</v>
      </c>
      <c r="C63" s="6" t="n">
        <v>19940</v>
      </c>
    </row>
    <row r="64">
      <c r="A64" s="4" t="inlineStr">
        <is>
          <t>Unallocated</t>
        </is>
      </c>
    </row>
    <row r="65">
      <c r="A65" s="3" t="inlineStr">
        <is>
          <t>Ending allowance balance attributable to loans:</t>
        </is>
      </c>
    </row>
    <row r="66">
      <c r="A66" s="4" t="inlineStr">
        <is>
          <t>Individually evaluated for impairment</t>
        </is>
      </c>
      <c r="B66" s="6" t="n">
        <v>0</v>
      </c>
      <c r="C66" s="6" t="n">
        <v>0</v>
      </c>
    </row>
    <row r="67">
      <c r="A67" s="4" t="inlineStr">
        <is>
          <t>Collectively evaluated for impairment</t>
        </is>
      </c>
      <c r="B67" s="6" t="n">
        <v>492</v>
      </c>
      <c r="C67" s="6" t="n">
        <v>1471</v>
      </c>
    </row>
    <row r="68">
      <c r="A68" s="4" t="inlineStr">
        <is>
          <t>Total ending allowance balance</t>
        </is>
      </c>
      <c r="B68" s="5" t="n">
        <v>492</v>
      </c>
      <c r="C68" s="5" t="n">
        <v>1471</v>
      </c>
      <c r="D68" s="5" t="n">
        <v>423</v>
      </c>
      <c r="E68" s="5" t="n">
        <v>7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1</t>
        </is>
      </c>
      <c r="C2" s="2" t="inlineStr">
        <is>
          <t>Dec. 31, 2020</t>
        </is>
      </c>
      <c r="D2" s="2" t="inlineStr">
        <is>
          <t>Dec. 31, 2019</t>
        </is>
      </c>
    </row>
    <row r="3">
      <c r="A3" s="3" t="inlineStr">
        <is>
          <t>PREMISES AND EQUIPMENT</t>
        </is>
      </c>
    </row>
    <row r="4">
      <c r="A4" s="4" t="inlineStr">
        <is>
          <t>Finance lease right-of-use assets</t>
        </is>
      </c>
      <c r="B4" s="5" t="n">
        <v>7435</v>
      </c>
      <c r="C4" s="5" t="n">
        <v>5257</v>
      </c>
    </row>
    <row r="5">
      <c r="A5" s="4" t="inlineStr">
        <is>
          <t>Premises and equipment, gross</t>
        </is>
      </c>
      <c r="B5" s="6" t="n">
        <v>53727</v>
      </c>
      <c r="C5" s="6" t="n">
        <v>50479</v>
      </c>
    </row>
    <row r="6">
      <c r="A6" s="4" t="inlineStr">
        <is>
          <t>Less accumulated depreciation and amortization</t>
        </is>
      </c>
      <c r="B6" s="6" t="n">
        <v>19702</v>
      </c>
      <c r="C6" s="6" t="n">
        <v>17777</v>
      </c>
    </row>
    <row r="7">
      <c r="A7" s="4" t="inlineStr">
        <is>
          <t>Net premises and equipment</t>
        </is>
      </c>
      <c r="B7" s="6" t="n">
        <v>34025</v>
      </c>
      <c r="C7" s="6" t="n">
        <v>32702</v>
      </c>
    </row>
    <row r="8">
      <c r="A8" s="4" t="inlineStr">
        <is>
          <t>Depreciation</t>
        </is>
      </c>
      <c r="B8" s="6" t="n">
        <v>2436</v>
      </c>
      <c r="C8" s="6" t="n">
        <v>2098</v>
      </c>
      <c r="D8" s="5" t="n">
        <v>2053</v>
      </c>
    </row>
    <row r="9">
      <c r="A9" s="4" t="inlineStr">
        <is>
          <t>Land</t>
        </is>
      </c>
    </row>
    <row r="10">
      <c r="A10" s="3" t="inlineStr">
        <is>
          <t>PREMISES AND EQUIPMENT</t>
        </is>
      </c>
    </row>
    <row r="11">
      <c r="A11" s="4" t="inlineStr">
        <is>
          <t>Premises and equipment, gross</t>
        </is>
      </c>
      <c r="B11" s="6" t="n">
        <v>6741</v>
      </c>
      <c r="C11" s="6" t="n">
        <v>6747</v>
      </c>
    </row>
    <row r="12">
      <c r="A12" s="4" t="inlineStr">
        <is>
          <t>Premises</t>
        </is>
      </c>
    </row>
    <row r="13">
      <c r="A13" s="3" t="inlineStr">
        <is>
          <t>PREMISES AND EQUIPMENT</t>
        </is>
      </c>
    </row>
    <row r="14">
      <c r="A14" s="4" t="inlineStr">
        <is>
          <t>Premises and equipment, gross</t>
        </is>
      </c>
      <c r="B14" s="6" t="n">
        <v>22539</v>
      </c>
      <c r="C14" s="6" t="n">
        <v>22334</v>
      </c>
    </row>
    <row r="15">
      <c r="A15" s="4" t="inlineStr">
        <is>
          <t>Furniture and equipment</t>
        </is>
      </c>
    </row>
    <row r="16">
      <c r="A16" s="3" t="inlineStr">
        <is>
          <t>PREMISES AND EQUIPMENT</t>
        </is>
      </c>
    </row>
    <row r="17">
      <c r="A17" s="4" t="inlineStr">
        <is>
          <t>Premises and equipment, gross</t>
        </is>
      </c>
      <c r="B17" s="6" t="n">
        <v>12798</v>
      </c>
      <c r="C17" s="6" t="n">
        <v>12443</v>
      </c>
    </row>
    <row r="18">
      <c r="A18" s="4" t="inlineStr">
        <is>
          <t>Leasehold improvements</t>
        </is>
      </c>
    </row>
    <row r="19">
      <c r="A19" s="3" t="inlineStr">
        <is>
          <t>PREMISES AND EQUIPMENT</t>
        </is>
      </c>
    </row>
    <row r="20">
      <c r="A20" s="4" t="inlineStr">
        <is>
          <t>Premises and equipment, gross</t>
        </is>
      </c>
      <c r="B20" s="5" t="n">
        <v>4214</v>
      </c>
      <c r="C20" s="5" t="n">
        <v>36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OTHER INTANGIBLES - Narrative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value</t>
        </is>
      </c>
      <c r="B4" s="5" t="n">
        <v>17380000</v>
      </c>
      <c r="C4" s="5" t="n">
        <v>17380000</v>
      </c>
    </row>
    <row r="5">
      <c r="A5" s="4" t="inlineStr">
        <is>
          <t>Accumulated amortization</t>
        </is>
      </c>
      <c r="B5" s="6" t="n">
        <v>276000</v>
      </c>
      <c r="C5" s="6" t="n">
        <v>276000</v>
      </c>
    </row>
    <row r="6">
      <c r="A6" s="4" t="inlineStr">
        <is>
          <t>Goodwill</t>
        </is>
      </c>
      <c r="B6" s="6" t="n">
        <v>17104000</v>
      </c>
      <c r="C6" s="6" t="n">
        <v>17104000</v>
      </c>
    </row>
    <row r="7">
      <c r="A7" s="4" t="inlineStr">
        <is>
          <t>Goodwill impairment loss</t>
        </is>
      </c>
      <c r="B7" s="6" t="n">
        <v>0</v>
      </c>
      <c r="C7" s="5" t="n">
        <v>0</v>
      </c>
      <c r="D7" s="5" t="n">
        <v>0</v>
      </c>
    </row>
    <row r="8">
      <c r="A8" s="4" t="inlineStr">
        <is>
          <t>Gross carrying amount</t>
        </is>
      </c>
      <c r="B8" s="6" t="n">
        <v>480000</v>
      </c>
    </row>
    <row r="9">
      <c r="A9" s="4" t="inlineStr">
        <is>
          <t>Core Deposit Intangible</t>
        </is>
      </c>
    </row>
    <row r="10">
      <c r="A10" s="3" t="inlineStr">
        <is>
          <t>Finite-Lived Intangible Assets [Line Items]</t>
        </is>
      </c>
    </row>
    <row r="11">
      <c r="A11" s="4" t="inlineStr">
        <is>
          <t>Gross carrying amount</t>
        </is>
      </c>
      <c r="B11" s="6" t="n">
        <v>62000</v>
      </c>
    </row>
    <row r="12">
      <c r="A12" s="4" t="inlineStr">
        <is>
          <t>Accumulated amortization</t>
        </is>
      </c>
      <c r="B12" s="6" t="n">
        <v>1819000</v>
      </c>
    </row>
    <row r="13">
      <c r="A13" s="4" t="inlineStr">
        <is>
          <t>Trade Name Intangible</t>
        </is>
      </c>
    </row>
    <row r="14">
      <c r="A14" s="3" t="inlineStr">
        <is>
          <t>Finite-Lived Intangible Assets [Line Items]</t>
        </is>
      </c>
    </row>
    <row r="15">
      <c r="A15" s="4" t="inlineStr">
        <is>
          <t>Gross carrying amount</t>
        </is>
      </c>
      <c r="B15" s="6" t="n">
        <v>5000</v>
      </c>
    </row>
    <row r="16">
      <c r="A16" s="4" t="inlineStr">
        <is>
          <t>Accumulated amortization</t>
        </is>
      </c>
      <c r="B16" s="6" t="n">
        <v>128000</v>
      </c>
    </row>
    <row r="17">
      <c r="A17" s="4" t="inlineStr">
        <is>
          <t>Book of Business Intangible</t>
        </is>
      </c>
    </row>
    <row r="18">
      <c r="A18" s="3" t="inlineStr">
        <is>
          <t>Finite-Lived Intangible Assets [Line Items]</t>
        </is>
      </c>
    </row>
    <row r="19">
      <c r="A19" s="4" t="inlineStr">
        <is>
          <t>Gross carrying amount</t>
        </is>
      </c>
      <c r="B19" s="6" t="n">
        <v>413000</v>
      </c>
    </row>
    <row r="20">
      <c r="A20" s="4" t="inlineStr">
        <is>
          <t>Accumulated amortization</t>
        </is>
      </c>
      <c r="B20" s="5" t="n">
        <v>607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Future Amortization Expense (Details) $ in Thousands</t>
        </is>
      </c>
      <c r="B1" s="2" t="inlineStr">
        <is>
          <t>Dec. 31, 2021USD ($)</t>
        </is>
      </c>
    </row>
    <row r="2">
      <c r="A2" s="3" t="inlineStr">
        <is>
          <t>Finite-Lived Intangible Assets, Net, Amortization Expense, Fiscal Year Maturity [Abstract]</t>
        </is>
      </c>
    </row>
    <row r="3">
      <c r="A3" s="4" t="inlineStr">
        <is>
          <t>2022</t>
        </is>
      </c>
      <c r="B3" s="5" t="n">
        <v>154</v>
      </c>
    </row>
    <row r="4">
      <c r="A4" s="4" t="inlineStr">
        <is>
          <t>2023</t>
        </is>
      </c>
      <c r="B4" s="6" t="n">
        <v>117</v>
      </c>
    </row>
    <row r="5">
      <c r="A5" s="4" t="inlineStr">
        <is>
          <t>2024</t>
        </is>
      </c>
      <c r="B5" s="6" t="n">
        <v>102</v>
      </c>
    </row>
    <row r="6">
      <c r="A6" s="4" t="inlineStr">
        <is>
          <t>2025</t>
        </is>
      </c>
      <c r="B6" s="6" t="n">
        <v>102</v>
      </c>
    </row>
    <row r="7">
      <c r="A7" s="4" t="inlineStr">
        <is>
          <t>2026</t>
        </is>
      </c>
      <c r="B7" s="6" t="n">
        <v>5</v>
      </c>
    </row>
    <row r="8">
      <c r="A8" s="4" t="inlineStr">
        <is>
          <t>Total</t>
        </is>
      </c>
      <c r="B8" s="6" t="n">
        <v>480</v>
      </c>
    </row>
    <row r="9">
      <c r="A9" s="4" t="inlineStr">
        <is>
          <t>Core Deposit Intangible</t>
        </is>
      </c>
    </row>
    <row r="10">
      <c r="A10" s="3" t="inlineStr">
        <is>
          <t>Finite-Lived Intangible Assets, Net, Amortization Expense, Fiscal Year Maturity [Abstract]</t>
        </is>
      </c>
    </row>
    <row r="11">
      <c r="A11" s="4" t="inlineStr">
        <is>
          <t>2022</t>
        </is>
      </c>
      <c r="B11" s="6" t="n">
        <v>48</v>
      </c>
    </row>
    <row r="12">
      <c r="A12" s="4" t="inlineStr">
        <is>
          <t>2023</t>
        </is>
      </c>
      <c r="B12" s="6" t="n">
        <v>14</v>
      </c>
    </row>
    <row r="13">
      <c r="A13" s="4" t="inlineStr">
        <is>
          <t>2024</t>
        </is>
      </c>
      <c r="B13" s="6" t="n">
        <v>0</v>
      </c>
    </row>
    <row r="14">
      <c r="A14" s="4" t="inlineStr">
        <is>
          <t>2025</t>
        </is>
      </c>
      <c r="B14" s="6" t="n">
        <v>0</v>
      </c>
    </row>
    <row r="15">
      <c r="A15" s="4" t="inlineStr">
        <is>
          <t>2026</t>
        </is>
      </c>
      <c r="B15" s="6" t="n">
        <v>0</v>
      </c>
    </row>
    <row r="16">
      <c r="A16" s="4" t="inlineStr">
        <is>
          <t>Total</t>
        </is>
      </c>
      <c r="B16" s="6" t="n">
        <v>62</v>
      </c>
    </row>
    <row r="17">
      <c r="A17" s="4" t="inlineStr">
        <is>
          <t>Trade Name Intangible</t>
        </is>
      </c>
    </row>
    <row r="18">
      <c r="A18" s="3" t="inlineStr">
        <is>
          <t>Finite-Lived Intangible Assets, Net, Amortization Expense, Fiscal Year Maturity [Abstract]</t>
        </is>
      </c>
    </row>
    <row r="19">
      <c r="A19" s="4" t="inlineStr">
        <is>
          <t>2022</t>
        </is>
      </c>
      <c r="B19" s="6" t="n">
        <v>4</v>
      </c>
    </row>
    <row r="20">
      <c r="A20" s="4" t="inlineStr">
        <is>
          <t>2023</t>
        </is>
      </c>
      <c r="B20" s="6" t="n">
        <v>1</v>
      </c>
    </row>
    <row r="21">
      <c r="A21" s="4" t="inlineStr">
        <is>
          <t>2024</t>
        </is>
      </c>
      <c r="B21" s="6" t="n">
        <v>0</v>
      </c>
    </row>
    <row r="22">
      <c r="A22" s="4" t="inlineStr">
        <is>
          <t>2025</t>
        </is>
      </c>
      <c r="B22" s="6" t="n">
        <v>0</v>
      </c>
    </row>
    <row r="23">
      <c r="A23" s="4" t="inlineStr">
        <is>
          <t>2026</t>
        </is>
      </c>
      <c r="B23" s="6" t="n">
        <v>0</v>
      </c>
    </row>
    <row r="24">
      <c r="A24" s="4" t="inlineStr">
        <is>
          <t>Total</t>
        </is>
      </c>
      <c r="B24" s="6" t="n">
        <v>5</v>
      </c>
    </row>
    <row r="25">
      <c r="A25" s="4" t="inlineStr">
        <is>
          <t>Book of Business Intangible</t>
        </is>
      </c>
    </row>
    <row r="26">
      <c r="A26" s="3" t="inlineStr">
        <is>
          <t>Finite-Lived Intangible Assets, Net, Amortization Expense, Fiscal Year Maturity [Abstract]</t>
        </is>
      </c>
    </row>
    <row r="27">
      <c r="A27" s="4" t="inlineStr">
        <is>
          <t>2022</t>
        </is>
      </c>
      <c r="B27" s="6" t="n">
        <v>102</v>
      </c>
    </row>
    <row r="28">
      <c r="A28" s="4" t="inlineStr">
        <is>
          <t>2023</t>
        </is>
      </c>
      <c r="B28" s="6" t="n">
        <v>102</v>
      </c>
    </row>
    <row r="29">
      <c r="A29" s="4" t="inlineStr">
        <is>
          <t>2024</t>
        </is>
      </c>
      <c r="B29" s="6" t="n">
        <v>102</v>
      </c>
    </row>
    <row r="30">
      <c r="A30" s="4" t="inlineStr">
        <is>
          <t>2025</t>
        </is>
      </c>
      <c r="B30" s="6" t="n">
        <v>102</v>
      </c>
    </row>
    <row r="31">
      <c r="A31" s="4" t="inlineStr">
        <is>
          <t>2026</t>
        </is>
      </c>
      <c r="B31" s="6" t="n">
        <v>5</v>
      </c>
    </row>
    <row r="32">
      <c r="A32" s="4" t="inlineStr">
        <is>
          <t>Total</t>
        </is>
      </c>
      <c r="B32" s="5" t="n">
        <v>4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 Maturities (Details) - USD ($) $ in Thousands</t>
        </is>
      </c>
      <c r="B1" s="2" t="inlineStr">
        <is>
          <t>Dec. 31, 2021</t>
        </is>
      </c>
      <c r="C1" s="2" t="inlineStr">
        <is>
          <t>Dec. 31, 2020</t>
        </is>
      </c>
    </row>
    <row r="2">
      <c r="A2" s="3" t="inlineStr">
        <is>
          <t>Nonmonetary Transactions [Abstract]</t>
        </is>
      </c>
    </row>
    <row r="3">
      <c r="A3" s="4" t="inlineStr">
        <is>
          <t>Time deposits of $250,000 or more</t>
        </is>
      </c>
      <c r="B3" s="5" t="n">
        <v>54343</v>
      </c>
      <c r="C3" s="5" t="n">
        <v>40241</v>
      </c>
    </row>
    <row r="4">
      <c r="A4" s="3" t="inlineStr">
        <is>
          <t>Scheduled maturities on time deposits of $100,000 or more</t>
        </is>
      </c>
    </row>
    <row r="5">
      <c r="A5" s="4" t="inlineStr">
        <is>
          <t>Three months or less</t>
        </is>
      </c>
      <c r="B5" s="6" t="n">
        <v>27500</v>
      </c>
    </row>
    <row r="6">
      <c r="A6" s="4" t="inlineStr">
        <is>
          <t>Three months to six months</t>
        </is>
      </c>
      <c r="B6" s="6" t="n">
        <v>37947</v>
      </c>
    </row>
    <row r="7">
      <c r="A7" s="4" t="inlineStr">
        <is>
          <t>Six months to twelve months</t>
        </is>
      </c>
      <c r="B7" s="6" t="n">
        <v>20456</v>
      </c>
    </row>
    <row r="8">
      <c r="A8" s="4" t="inlineStr">
        <is>
          <t>Over twelve months</t>
        </is>
      </c>
      <c r="B8" s="6" t="n">
        <v>37711</v>
      </c>
    </row>
    <row r="9">
      <c r="A9" s="4" t="inlineStr">
        <is>
          <t>Total</t>
        </is>
      </c>
      <c r="B9" s="6" t="n">
        <v>123614</v>
      </c>
    </row>
    <row r="10">
      <c r="A10" s="3" t="inlineStr">
        <is>
          <t>Total time deposit maturities</t>
        </is>
      </c>
    </row>
    <row r="11">
      <c r="A11" s="4" t="inlineStr">
        <is>
          <t>2022</t>
        </is>
      </c>
      <c r="B11" s="6" t="n">
        <v>136281</v>
      </c>
    </row>
    <row r="12">
      <c r="A12" s="4" t="inlineStr">
        <is>
          <t>2023</t>
        </is>
      </c>
      <c r="B12" s="6" t="n">
        <v>33816</v>
      </c>
    </row>
    <row r="13">
      <c r="A13" s="4" t="inlineStr">
        <is>
          <t>2024</t>
        </is>
      </c>
      <c r="B13" s="6" t="n">
        <v>23311</v>
      </c>
    </row>
    <row r="14">
      <c r="A14" s="4" t="inlineStr">
        <is>
          <t>2025</t>
        </is>
      </c>
      <c r="B14" s="6" t="n">
        <v>9081</v>
      </c>
    </row>
    <row r="15">
      <c r="A15" s="4" t="inlineStr">
        <is>
          <t>2026</t>
        </is>
      </c>
      <c r="B15" s="6" t="n">
        <v>1524</v>
      </c>
    </row>
    <row r="16">
      <c r="A16" s="4" t="inlineStr">
        <is>
          <t>Thereafter</t>
        </is>
      </c>
      <c r="B16" s="6" t="n">
        <v>1354</v>
      </c>
    </row>
    <row r="17">
      <c r="A17" s="4" t="inlineStr">
        <is>
          <t>Total</t>
        </is>
      </c>
      <c r="B17" s="5" t="n">
        <v>205367</v>
      </c>
      <c r="C17" s="5" t="n">
        <v>2636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s by Type (Details) - USD ($) $ in Thousands</t>
        </is>
      </c>
      <c r="B1" s="2" t="inlineStr">
        <is>
          <t>Dec. 31, 2021</t>
        </is>
      </c>
      <c r="C1" s="2" t="inlineStr">
        <is>
          <t>Dec. 31, 2020</t>
        </is>
      </c>
    </row>
    <row r="2">
      <c r="A2" s="3" t="inlineStr">
        <is>
          <t>Nonmonetary Transactions [Abstract]</t>
        </is>
      </c>
    </row>
    <row r="3">
      <c r="A3" s="4" t="inlineStr">
        <is>
          <t>Noninterest-bearing</t>
        </is>
      </c>
      <c r="B3" s="5" t="n">
        <v>494360</v>
      </c>
      <c r="C3" s="5" t="n">
        <v>449357</v>
      </c>
    </row>
    <row r="4">
      <c r="A4" s="4" t="inlineStr">
        <is>
          <t>Savings</t>
        </is>
      </c>
      <c r="B4" s="6" t="n">
        <v>236312</v>
      </c>
      <c r="C4" s="6" t="n">
        <v>209924</v>
      </c>
    </row>
    <row r="5">
      <c r="A5" s="4" t="inlineStr">
        <is>
          <t>Super Now</t>
        </is>
      </c>
      <c r="B5" s="6" t="n">
        <v>366399</v>
      </c>
      <c r="C5" s="6" t="n">
        <v>287775</v>
      </c>
    </row>
    <row r="6">
      <c r="A6" s="4" t="inlineStr">
        <is>
          <t>Money Market</t>
        </is>
      </c>
      <c r="B6" s="6" t="n">
        <v>318877</v>
      </c>
      <c r="C6" s="6" t="n">
        <v>283742</v>
      </c>
    </row>
    <row r="7">
      <c r="A7" s="4" t="inlineStr">
        <is>
          <t>Time</t>
        </is>
      </c>
      <c r="B7" s="6" t="n">
        <v>205367</v>
      </c>
      <c r="C7" s="6" t="n">
        <v>263645</v>
      </c>
    </row>
    <row r="8">
      <c r="A8" s="4" t="inlineStr">
        <is>
          <t>Total deposits</t>
        </is>
      </c>
      <c r="B8" s="5" t="n">
        <v>1621315</v>
      </c>
      <c r="C8" s="5" t="n">
        <v>14944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chedule of Short-term borrowings (Details) - USD ($) $ in Thousands</t>
        </is>
      </c>
      <c r="B1" s="2" t="inlineStr">
        <is>
          <t>12 Months Ended</t>
        </is>
      </c>
    </row>
    <row r="2">
      <c r="B2" s="2" t="inlineStr">
        <is>
          <t>Dec. 31, 2021</t>
        </is>
      </c>
      <c r="C2" s="2" t="inlineStr">
        <is>
          <t>Dec. 31, 2020</t>
        </is>
      </c>
      <c r="D2" s="2" t="inlineStr">
        <is>
          <t>Dec. 31, 2019</t>
        </is>
      </c>
    </row>
    <row r="3">
      <c r="A3" s="3" t="inlineStr">
        <is>
          <t>SHORT-TERM BORROWINGS</t>
        </is>
      </c>
    </row>
    <row r="4">
      <c r="A4" s="4" t="inlineStr">
        <is>
          <t>Balance at year end</t>
        </is>
      </c>
      <c r="B4" s="5" t="n">
        <v>5747</v>
      </c>
      <c r="C4" s="5" t="n">
        <v>5244</v>
      </c>
    </row>
    <row r="5">
      <c r="A5" s="4" t="inlineStr">
        <is>
          <t>Line of Credit</t>
        </is>
      </c>
    </row>
    <row r="6">
      <c r="A6" s="3" t="inlineStr">
        <is>
          <t>SHORT-TERM BORROWINGS</t>
        </is>
      </c>
    </row>
    <row r="7">
      <c r="A7" s="4" t="inlineStr">
        <is>
          <t>Additional lines of credit available from correspondent banks other than the FHLB</t>
        </is>
      </c>
      <c r="B7" s="6" t="n">
        <v>100000</v>
      </c>
    </row>
    <row r="8">
      <c r="A8" s="4" t="inlineStr">
        <is>
          <t>Repurchase Agreements</t>
        </is>
      </c>
    </row>
    <row r="9">
      <c r="A9" s="3" t="inlineStr">
        <is>
          <t>SHORT-TERM BORROWINGS</t>
        </is>
      </c>
    </row>
    <row r="10">
      <c r="A10" s="4" t="inlineStr">
        <is>
          <t>Balance at year end</t>
        </is>
      </c>
      <c r="B10" s="6" t="n">
        <v>5747</v>
      </c>
      <c r="C10" s="6" t="n">
        <v>5244</v>
      </c>
      <c r="D10" s="5" t="n">
        <v>4920</v>
      </c>
    </row>
    <row r="11">
      <c r="A11" s="4" t="inlineStr">
        <is>
          <t>Maximum amount outstanding at any month end</t>
        </is>
      </c>
      <c r="B11" s="6" t="n">
        <v>9757</v>
      </c>
      <c r="C11" s="6" t="n">
        <v>18468</v>
      </c>
      <c r="D11" s="6" t="n">
        <v>10097</v>
      </c>
    </row>
    <row r="12">
      <c r="A12" s="4" t="inlineStr">
        <is>
          <t>Average balance outstanding during the year</t>
        </is>
      </c>
      <c r="B12" s="5" t="n">
        <v>7178</v>
      </c>
      <c r="C12" s="5" t="n">
        <v>10669</v>
      </c>
      <c r="D12" s="5" t="n">
        <v>5971</v>
      </c>
    </row>
    <row r="13">
      <c r="A13" s="4" t="inlineStr">
        <is>
          <t>Weighted-average interest rate: At year end (as a percent)</t>
        </is>
      </c>
      <c r="B13" s="4" t="inlineStr">
        <is>
          <t>0.12%</t>
        </is>
      </c>
      <c r="C13" s="4" t="inlineStr">
        <is>
          <t>0.14%</t>
        </is>
      </c>
      <c r="D13" s="4" t="inlineStr">
        <is>
          <t>0.22%</t>
        </is>
      </c>
    </row>
    <row r="14">
      <c r="A14" s="4" t="inlineStr">
        <is>
          <t>Weighted-average interest rate: Paid during the year (as a percent)</t>
        </is>
      </c>
      <c r="B14" s="4" t="inlineStr">
        <is>
          <t>0.13%</t>
        </is>
      </c>
      <c r="C14" s="4" t="inlineStr">
        <is>
          <t>0.20%</t>
        </is>
      </c>
      <c r="D14" s="4" t="inlineStr">
        <is>
          <t>0.18%</t>
        </is>
      </c>
    </row>
    <row r="15">
      <c r="A15" s="4" t="inlineStr">
        <is>
          <t>Overnight</t>
        </is>
      </c>
    </row>
    <row r="16">
      <c r="A16" s="3" t="inlineStr">
        <is>
          <t>SHORT-TERM BORROWINGS</t>
        </is>
      </c>
    </row>
    <row r="17">
      <c r="A17" s="4" t="inlineStr">
        <is>
          <t>Balance at year end</t>
        </is>
      </c>
      <c r="B17" s="5" t="n">
        <v>0</v>
      </c>
      <c r="C17" s="5" t="n">
        <v>0</v>
      </c>
      <c r="D17" s="5" t="n">
        <v>0</v>
      </c>
    </row>
    <row r="18">
      <c r="A18" s="4" t="inlineStr">
        <is>
          <t>Maximum amount outstanding at any month end</t>
        </is>
      </c>
      <c r="B18" s="6" t="n">
        <v>0</v>
      </c>
      <c r="C18" s="6" t="n">
        <v>13778</v>
      </c>
      <c r="D18" s="6" t="n">
        <v>120540</v>
      </c>
    </row>
    <row r="19">
      <c r="A19" s="4" t="inlineStr">
        <is>
          <t>Average balance outstanding during the year</t>
        </is>
      </c>
      <c r="B19" s="5" t="n">
        <v>0</v>
      </c>
      <c r="C19" s="5" t="n">
        <v>1991</v>
      </c>
      <c r="D19" s="5" t="n">
        <v>28926</v>
      </c>
    </row>
    <row r="20">
      <c r="A20" s="4" t="inlineStr">
        <is>
          <t>Weighted-average interest rate: At year end (as a percent)</t>
        </is>
      </c>
      <c r="B20" s="4" t="inlineStr">
        <is>
          <t>0.00%</t>
        </is>
      </c>
      <c r="C20" s="4" t="inlineStr">
        <is>
          <t>0.00%</t>
        </is>
      </c>
      <c r="D20" s="4" t="inlineStr">
        <is>
          <t>0.00%</t>
        </is>
      </c>
    </row>
    <row r="21">
      <c r="A21" s="4" t="inlineStr">
        <is>
          <t>Weighted-average interest rate: Paid during the year (as a percent)</t>
        </is>
      </c>
      <c r="B21" s="4" t="inlineStr">
        <is>
          <t>0.00%</t>
        </is>
      </c>
      <c r="C21" s="4" t="inlineStr">
        <is>
          <t>1.09%</t>
        </is>
      </c>
      <c r="D21" s="4" t="inlineStr">
        <is>
          <t>2.7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 Contractual Maturity of Repurchase Agreements (Details) - USD ($) $ in Thousands</t>
        </is>
      </c>
      <c r="B1" s="2" t="inlineStr">
        <is>
          <t>Dec. 31, 2021</t>
        </is>
      </c>
      <c r="C1" s="2" t="inlineStr">
        <is>
          <t>Dec. 31, 2020</t>
        </is>
      </c>
      <c r="D1" s="2" t="inlineStr">
        <is>
          <t>Dec. 31, 2019</t>
        </is>
      </c>
    </row>
    <row r="2">
      <c r="A2" s="3" t="inlineStr">
        <is>
          <t>Remaining Contractual Maturity of the Agreements</t>
        </is>
      </c>
    </row>
    <row r="3">
      <c r="A3" s="4" t="inlineStr">
        <is>
          <t>Short-term borrowings</t>
        </is>
      </c>
      <c r="B3" s="5" t="n">
        <v>5747</v>
      </c>
      <c r="C3" s="5" t="n">
        <v>5244</v>
      </c>
    </row>
    <row r="4">
      <c r="A4" s="4" t="inlineStr">
        <is>
          <t>Repurchase Agreements</t>
        </is>
      </c>
    </row>
    <row r="5">
      <c r="A5" s="3" t="inlineStr">
        <is>
          <t>Remaining Contractual Maturity of the Agreements</t>
        </is>
      </c>
    </row>
    <row r="6">
      <c r="A6" s="4" t="inlineStr">
        <is>
          <t>Short-term borrowings</t>
        </is>
      </c>
      <c r="B6" s="6" t="n">
        <v>5747</v>
      </c>
      <c r="C6" s="6" t="n">
        <v>5244</v>
      </c>
      <c r="D6" s="5" t="n">
        <v>4920</v>
      </c>
    </row>
    <row r="7">
      <c r="A7" s="4" t="inlineStr">
        <is>
          <t>Overnight and Continuous</t>
        </is>
      </c>
    </row>
    <row r="8">
      <c r="A8" s="3" t="inlineStr">
        <is>
          <t>Remaining Contractual Maturity of the Agreements</t>
        </is>
      </c>
    </row>
    <row r="9">
      <c r="A9" s="4" t="inlineStr">
        <is>
          <t>Securities borrowed, gross including not subject to master netting arrangement</t>
        </is>
      </c>
      <c r="B9" s="6" t="n">
        <v>8881</v>
      </c>
      <c r="C9" s="6" t="n">
        <v>11672</v>
      </c>
    </row>
    <row r="10">
      <c r="A10" s="4" t="inlineStr">
        <is>
          <t>Overnight and Continuous | State and political securities</t>
        </is>
      </c>
    </row>
    <row r="11">
      <c r="A11" s="3" t="inlineStr">
        <is>
          <t>Remaining Contractual Maturity of the Agreements</t>
        </is>
      </c>
    </row>
    <row r="12">
      <c r="A12" s="4" t="inlineStr">
        <is>
          <t>Securities borrowed, gross including not subject to master netting arrangement</t>
        </is>
      </c>
      <c r="B12" s="6" t="n">
        <v>7871</v>
      </c>
      <c r="C12" s="6" t="n">
        <v>10672</v>
      </c>
    </row>
    <row r="13">
      <c r="A13" s="4" t="inlineStr">
        <is>
          <t>Overnight and Continuous | Other debt securities</t>
        </is>
      </c>
    </row>
    <row r="14">
      <c r="A14" s="3" t="inlineStr">
        <is>
          <t>Remaining Contractual Maturity of the Agreements</t>
        </is>
      </c>
    </row>
    <row r="15">
      <c r="A15" s="4" t="inlineStr">
        <is>
          <t>Securities borrowed, gross including not subject to master netting arrangement</t>
        </is>
      </c>
      <c r="B15" s="5" t="n">
        <v>1010</v>
      </c>
      <c r="C15" s="5" t="n">
        <v>1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Long-term Borrowings with FHLB by Contractual Maturities (Details) - USD ($) $ in Thousands</t>
        </is>
      </c>
      <c r="B1" s="2" t="inlineStr">
        <is>
          <t>Dec. 31, 2021</t>
        </is>
      </c>
      <c r="C1" s="2" t="inlineStr">
        <is>
          <t>Dec. 31, 2020</t>
        </is>
      </c>
    </row>
    <row r="2">
      <c r="A2" s="3" t="inlineStr">
        <is>
          <t>LONG-TERM BORROWINGS</t>
        </is>
      </c>
    </row>
    <row r="3">
      <c r="A3" s="4" t="inlineStr">
        <is>
          <t>Long-term borrowings</t>
        </is>
      </c>
      <c r="B3" s="5" t="n">
        <v>118000</v>
      </c>
      <c r="C3" s="5" t="n">
        <v>148000</v>
      </c>
    </row>
    <row r="4">
      <c r="A4" s="3" t="inlineStr">
        <is>
          <t>Outstanding amount of long-term borrowings with the FHLB by contractual maturities</t>
        </is>
      </c>
    </row>
    <row r="5">
      <c r="A5" s="4" t="inlineStr">
        <is>
          <t>2022</t>
        </is>
      </c>
      <c r="B5" s="6" t="n">
        <v>23000</v>
      </c>
    </row>
    <row r="6">
      <c r="A6" s="4" t="inlineStr">
        <is>
          <t>2023</t>
        </is>
      </c>
      <c r="B6" s="6" t="n">
        <v>25000</v>
      </c>
    </row>
    <row r="7">
      <c r="A7" s="4" t="inlineStr">
        <is>
          <t>2024</t>
        </is>
      </c>
      <c r="B7" s="6" t="n">
        <v>40000</v>
      </c>
    </row>
    <row r="8">
      <c r="A8" s="4" t="inlineStr">
        <is>
          <t>2025</t>
        </is>
      </c>
      <c r="B8" s="6" t="n">
        <v>30000</v>
      </c>
    </row>
    <row r="9">
      <c r="A9" s="4" t="inlineStr">
        <is>
          <t>Total</t>
        </is>
      </c>
      <c r="B9" s="5" t="n">
        <v>118000</v>
      </c>
    </row>
    <row r="10">
      <c r="A10" s="3" t="inlineStr">
        <is>
          <t>Weighted-Average Rate of outstanding long-term borrowings with the FHLB by contractual maturities</t>
        </is>
      </c>
    </row>
    <row r="11">
      <c r="A11" s="4" t="inlineStr">
        <is>
          <t>2022 (as a percent)</t>
        </is>
      </c>
      <c r="B11" s="4" t="inlineStr">
        <is>
          <t>2.24%</t>
        </is>
      </c>
    </row>
    <row r="12">
      <c r="A12" s="4" t="inlineStr">
        <is>
          <t>2023 (as a percent)</t>
        </is>
      </c>
      <c r="B12" s="4" t="inlineStr">
        <is>
          <t>2.60%</t>
        </is>
      </c>
    </row>
    <row r="13">
      <c r="A13" s="4" t="inlineStr">
        <is>
          <t>2024 (as a percent)</t>
        </is>
      </c>
      <c r="B13" s="4" t="inlineStr">
        <is>
          <t>2.24%</t>
        </is>
      </c>
    </row>
    <row r="14">
      <c r="A14" s="4" t="inlineStr">
        <is>
          <t>2025 (as percent)</t>
        </is>
      </c>
      <c r="B14" s="4" t="inlineStr">
        <is>
          <t>1.62%</t>
        </is>
      </c>
    </row>
    <row r="15">
      <c r="A15" s="4" t="inlineStr">
        <is>
          <t>Fixed</t>
        </is>
      </c>
    </row>
    <row r="16">
      <c r="A16" s="3" t="inlineStr">
        <is>
          <t>LONG-TERM BORROWINGS</t>
        </is>
      </c>
    </row>
    <row r="17">
      <c r="A17" s="4" t="inlineStr">
        <is>
          <t>Long-term borrowings</t>
        </is>
      </c>
      <c r="B17" s="5" t="n">
        <v>118000</v>
      </c>
      <c r="C17" s="6" t="n">
        <v>148000</v>
      </c>
    </row>
    <row r="18">
      <c r="A18" s="4" t="inlineStr">
        <is>
          <t>Fixed | 2021</t>
        </is>
      </c>
    </row>
    <row r="19">
      <c r="A19" s="3" t="inlineStr">
        <is>
          <t>LONG-TERM BORROWINGS</t>
        </is>
      </c>
    </row>
    <row r="20">
      <c r="A20" s="4" t="inlineStr">
        <is>
          <t>Long-term borrowings</t>
        </is>
      </c>
      <c r="B20" s="6" t="n">
        <v>0</v>
      </c>
      <c r="C20" s="6" t="n">
        <v>30000</v>
      </c>
    </row>
    <row r="21">
      <c r="A21" s="4" t="inlineStr">
        <is>
          <t>Fixed | 2022</t>
        </is>
      </c>
    </row>
    <row r="22">
      <c r="A22" s="3" t="inlineStr">
        <is>
          <t>LONG-TERM BORROWINGS</t>
        </is>
      </c>
    </row>
    <row r="23">
      <c r="A23" s="4" t="inlineStr">
        <is>
          <t>Long-term borrowings</t>
        </is>
      </c>
      <c r="B23" s="6" t="n">
        <v>23000</v>
      </c>
      <c r="C23" s="6" t="n">
        <v>23000</v>
      </c>
    </row>
    <row r="24">
      <c r="A24" s="4" t="inlineStr">
        <is>
          <t>Fixed | 2023</t>
        </is>
      </c>
    </row>
    <row r="25">
      <c r="A25" s="3" t="inlineStr">
        <is>
          <t>LONG-TERM BORROWINGS</t>
        </is>
      </c>
    </row>
    <row r="26">
      <c r="A26" s="4" t="inlineStr">
        <is>
          <t>Long-term borrowings</t>
        </is>
      </c>
      <c r="B26" s="6" t="n">
        <v>25000</v>
      </c>
      <c r="C26" s="6" t="n">
        <v>25000</v>
      </c>
    </row>
    <row r="27">
      <c r="A27" s="4" t="inlineStr">
        <is>
          <t>Fixed | 2024</t>
        </is>
      </c>
    </row>
    <row r="28">
      <c r="A28" s="3" t="inlineStr">
        <is>
          <t>LONG-TERM BORROWINGS</t>
        </is>
      </c>
    </row>
    <row r="29">
      <c r="A29" s="4" t="inlineStr">
        <is>
          <t>Long-term borrowings</t>
        </is>
      </c>
      <c r="B29" s="6" t="n">
        <v>40000</v>
      </c>
      <c r="C29" s="6" t="n">
        <v>40000</v>
      </c>
    </row>
    <row r="30">
      <c r="A30" s="4" t="inlineStr">
        <is>
          <t>Fixed | 2025</t>
        </is>
      </c>
    </row>
    <row r="31">
      <c r="A31" s="3" t="inlineStr">
        <is>
          <t>LONG-TERM BORROWINGS</t>
        </is>
      </c>
    </row>
    <row r="32">
      <c r="A32" s="4" t="inlineStr">
        <is>
          <t>Long-term borrowings</t>
        </is>
      </c>
      <c r="B32" s="5" t="n">
        <v>30000</v>
      </c>
      <c r="C32" s="5" t="n">
        <v>30000</v>
      </c>
    </row>
    <row r="33">
      <c r="A33" s="4" t="inlineStr">
        <is>
          <t>Weighted Average</t>
        </is>
      </c>
    </row>
    <row r="34">
      <c r="A34" s="3" t="inlineStr">
        <is>
          <t>LONG-TERM BORROWINGS</t>
        </is>
      </c>
    </row>
    <row r="35">
      <c r="A35" s="4" t="inlineStr">
        <is>
          <t>Long-term borrowings with the FHLB, interest rate</t>
        </is>
      </c>
      <c r="B35" s="4" t="inlineStr">
        <is>
          <t>2.16%</t>
        </is>
      </c>
      <c r="C35" s="4" t="inlineStr">
        <is>
          <t>2.32%</t>
        </is>
      </c>
    </row>
    <row r="36">
      <c r="A36" s="3" t="inlineStr">
        <is>
          <t>Weighted-Average Rate of outstanding long-term borrowings with the FHLB by contractual maturities</t>
        </is>
      </c>
    </row>
    <row r="37">
      <c r="A37" s="4" t="inlineStr">
        <is>
          <t>Weighted average rate</t>
        </is>
      </c>
      <c r="B37" s="4" t="inlineStr">
        <is>
          <t>2.16%</t>
        </is>
      </c>
      <c r="C37" s="4" t="inlineStr">
        <is>
          <t>2.32%</t>
        </is>
      </c>
    </row>
    <row r="38">
      <c r="A38" s="4" t="inlineStr">
        <is>
          <t>Weighted Average | Fixed</t>
        </is>
      </c>
    </row>
    <row r="39">
      <c r="A39" s="3" t="inlineStr">
        <is>
          <t>LONG-TERM BORROWINGS</t>
        </is>
      </c>
    </row>
    <row r="40">
      <c r="A40" s="4" t="inlineStr">
        <is>
          <t>Long-term borrowings with the FHLB, interest rate</t>
        </is>
      </c>
      <c r="B40" s="4" t="inlineStr">
        <is>
          <t>2.16%</t>
        </is>
      </c>
      <c r="C40" s="4" t="inlineStr">
        <is>
          <t>2.32%</t>
        </is>
      </c>
    </row>
    <row r="41">
      <c r="A41" s="3" t="inlineStr">
        <is>
          <t>Weighted-Average Rate of outstanding long-term borrowings with the FHLB by contractual maturities</t>
        </is>
      </c>
    </row>
    <row r="42">
      <c r="A42" s="4" t="inlineStr">
        <is>
          <t>Weighted average rate</t>
        </is>
      </c>
      <c r="B42" s="4" t="inlineStr">
        <is>
          <t>2.16%</t>
        </is>
      </c>
      <c r="C42" s="4" t="inlineStr">
        <is>
          <t>2.32%</t>
        </is>
      </c>
    </row>
    <row r="43">
      <c r="A43" s="4" t="inlineStr">
        <is>
          <t>Weighted Average | Fixed | 2021</t>
        </is>
      </c>
    </row>
    <row r="44">
      <c r="A44" s="3" t="inlineStr">
        <is>
          <t>LONG-TERM BORROWINGS</t>
        </is>
      </c>
    </row>
    <row r="45">
      <c r="A45" s="4" t="inlineStr">
        <is>
          <t>Long-term borrowings with the FHLB, interest rate</t>
        </is>
      </c>
      <c r="B45" s="4" t="inlineStr">
        <is>
          <t>0.00%</t>
        </is>
      </c>
      <c r="C45" s="4" t="inlineStr">
        <is>
          <t>2.73%</t>
        </is>
      </c>
    </row>
    <row r="46">
      <c r="A46" s="3" t="inlineStr">
        <is>
          <t>Weighted-Average Rate of outstanding long-term borrowings with the FHLB by contractual maturities</t>
        </is>
      </c>
    </row>
    <row r="47">
      <c r="A47" s="4" t="inlineStr">
        <is>
          <t>Weighted average rate</t>
        </is>
      </c>
      <c r="B47" s="4" t="inlineStr">
        <is>
          <t>0.00%</t>
        </is>
      </c>
      <c r="C47" s="4" t="inlineStr">
        <is>
          <t>2.73%</t>
        </is>
      </c>
    </row>
    <row r="48">
      <c r="A48" s="4" t="inlineStr">
        <is>
          <t>Weighted Average | Fixed | 2022</t>
        </is>
      </c>
    </row>
    <row r="49">
      <c r="A49" s="3" t="inlineStr">
        <is>
          <t>LONG-TERM BORROWINGS</t>
        </is>
      </c>
    </row>
    <row r="50">
      <c r="A50" s="4" t="inlineStr">
        <is>
          <t>Long-term borrowings with the FHLB, interest rate</t>
        </is>
      </c>
      <c r="B50" s="4" t="inlineStr">
        <is>
          <t>2.24%</t>
        </is>
      </c>
      <c r="C50" s="4" t="inlineStr">
        <is>
          <t>2.24%</t>
        </is>
      </c>
    </row>
    <row r="51">
      <c r="A51" s="3" t="inlineStr">
        <is>
          <t>Weighted-Average Rate of outstanding long-term borrowings with the FHLB by contractual maturities</t>
        </is>
      </c>
    </row>
    <row r="52">
      <c r="A52" s="4" t="inlineStr">
        <is>
          <t>Weighted average rate</t>
        </is>
      </c>
      <c r="B52" s="4" t="inlineStr">
        <is>
          <t>2.24%</t>
        </is>
      </c>
      <c r="C52" s="4" t="inlineStr">
        <is>
          <t>2.24%</t>
        </is>
      </c>
    </row>
    <row r="53">
      <c r="A53" s="4" t="inlineStr">
        <is>
          <t>Weighted Average | Fixed | 2023</t>
        </is>
      </c>
    </row>
    <row r="54">
      <c r="A54" s="3" t="inlineStr">
        <is>
          <t>LONG-TERM BORROWINGS</t>
        </is>
      </c>
    </row>
    <row r="55">
      <c r="A55" s="4" t="inlineStr">
        <is>
          <t>Long-term borrowings with the FHLB, interest rate</t>
        </is>
      </c>
      <c r="B55" s="4" t="inlineStr">
        <is>
          <t>2.60%</t>
        </is>
      </c>
      <c r="C55" s="4" t="inlineStr">
        <is>
          <t>2.60%</t>
        </is>
      </c>
    </row>
    <row r="56">
      <c r="A56" s="3" t="inlineStr">
        <is>
          <t>Weighted-Average Rate of outstanding long-term borrowings with the FHLB by contractual maturities</t>
        </is>
      </c>
    </row>
    <row r="57">
      <c r="A57" s="4" t="inlineStr">
        <is>
          <t>Weighted average rate</t>
        </is>
      </c>
      <c r="B57" s="4" t="inlineStr">
        <is>
          <t>2.60%</t>
        </is>
      </c>
      <c r="C57" s="4" t="inlineStr">
        <is>
          <t>2.60%</t>
        </is>
      </c>
    </row>
    <row r="58">
      <c r="A58" s="4" t="inlineStr">
        <is>
          <t>Weighted Average | Fixed | 2024</t>
        </is>
      </c>
    </row>
    <row r="59">
      <c r="A59" s="3" t="inlineStr">
        <is>
          <t>LONG-TERM BORROWINGS</t>
        </is>
      </c>
    </row>
    <row r="60">
      <c r="A60" s="4" t="inlineStr">
        <is>
          <t>Long-term borrowings with the FHLB, interest rate</t>
        </is>
      </c>
      <c r="B60" s="4" t="inlineStr">
        <is>
          <t>2.24%</t>
        </is>
      </c>
      <c r="C60" s="4" t="inlineStr">
        <is>
          <t>2.24%</t>
        </is>
      </c>
    </row>
    <row r="61">
      <c r="A61" s="3" t="inlineStr">
        <is>
          <t>Weighted-Average Rate of outstanding long-term borrowings with the FHLB by contractual maturities</t>
        </is>
      </c>
    </row>
    <row r="62">
      <c r="A62" s="4" t="inlineStr">
        <is>
          <t>Weighted average rate</t>
        </is>
      </c>
      <c r="B62" s="4" t="inlineStr">
        <is>
          <t>2.24%</t>
        </is>
      </c>
      <c r="C62" s="4" t="inlineStr">
        <is>
          <t>2.24%</t>
        </is>
      </c>
    </row>
    <row r="63">
      <c r="A63" s="4" t="inlineStr">
        <is>
          <t>Weighted Average | Fixed | 2025</t>
        </is>
      </c>
    </row>
    <row r="64">
      <c r="A64" s="3" t="inlineStr">
        <is>
          <t>LONG-TERM BORROWINGS</t>
        </is>
      </c>
    </row>
    <row r="65">
      <c r="A65" s="4" t="inlineStr">
        <is>
          <t>Long-term borrowings with the FHLB, interest rate</t>
        </is>
      </c>
      <c r="B65" s="4" t="inlineStr">
        <is>
          <t>1.62%</t>
        </is>
      </c>
      <c r="C65" s="4" t="inlineStr">
        <is>
          <t>1.62%</t>
        </is>
      </c>
    </row>
    <row r="66">
      <c r="A66" s="3" t="inlineStr">
        <is>
          <t>Weighted-Average Rate of outstanding long-term borrowings with the FHLB by contractual maturities</t>
        </is>
      </c>
    </row>
    <row r="67">
      <c r="A67" s="4" t="inlineStr">
        <is>
          <t>Weighted average rate</t>
        </is>
      </c>
      <c r="B67" s="4" t="inlineStr">
        <is>
          <t>1.62%</t>
        </is>
      </c>
      <c r="C67" s="4" t="inlineStr">
        <is>
          <t>1.62%</t>
        </is>
      </c>
    </row>
    <row r="68">
      <c r="A68" s="4" t="inlineStr">
        <is>
          <t>Minimum | Fixed | 2021</t>
        </is>
      </c>
    </row>
    <row r="69">
      <c r="A69" s="3" t="inlineStr">
        <is>
          <t>LONG-TERM BORROWINGS</t>
        </is>
      </c>
    </row>
    <row r="70">
      <c r="A70" s="4" t="inlineStr">
        <is>
          <t>Long-term borrowings with the FHLB, interest rate</t>
        </is>
      </c>
      <c r="B70" s="4" t="inlineStr">
        <is>
          <t>2.46%</t>
        </is>
      </c>
    </row>
    <row r="71">
      <c r="A71" s="3" t="inlineStr">
        <is>
          <t>Weighted-Average Rate of outstanding long-term borrowings with the FHLB by contractual maturities</t>
        </is>
      </c>
    </row>
    <row r="72">
      <c r="A72" s="4" t="inlineStr">
        <is>
          <t>Weighted average rate</t>
        </is>
      </c>
      <c r="B72" s="4" t="inlineStr">
        <is>
          <t>2.46%</t>
        </is>
      </c>
    </row>
    <row r="73">
      <c r="A73" s="4" t="inlineStr">
        <is>
          <t>Minimum | Fixed | 2022</t>
        </is>
      </c>
    </row>
    <row r="74">
      <c r="A74" s="3" t="inlineStr">
        <is>
          <t>LONG-TERM BORROWINGS</t>
        </is>
      </c>
    </row>
    <row r="75">
      <c r="A75" s="4" t="inlineStr">
        <is>
          <t>Long-term borrowings with the FHLB, interest rate</t>
        </is>
      </c>
      <c r="B75" s="4" t="inlineStr">
        <is>
          <t>1.98%</t>
        </is>
      </c>
    </row>
    <row r="76">
      <c r="A76" s="3" t="inlineStr">
        <is>
          <t>Weighted-Average Rate of outstanding long-term borrowings with the FHLB by contractual maturities</t>
        </is>
      </c>
    </row>
    <row r="77">
      <c r="A77" s="4" t="inlineStr">
        <is>
          <t>Weighted average rate</t>
        </is>
      </c>
      <c r="B77" s="4" t="inlineStr">
        <is>
          <t>1.98%</t>
        </is>
      </c>
    </row>
    <row r="78">
      <c r="A78" s="4" t="inlineStr">
        <is>
          <t>Minimum | Fixed | 2023</t>
        </is>
      </c>
    </row>
    <row r="79">
      <c r="A79" s="3" t="inlineStr">
        <is>
          <t>LONG-TERM BORROWINGS</t>
        </is>
      </c>
    </row>
    <row r="80">
      <c r="A80" s="4" t="inlineStr">
        <is>
          <t>Long-term borrowings with the FHLB, interest rate</t>
        </is>
      </c>
      <c r="B80" s="4" t="inlineStr">
        <is>
          <t>1.84%</t>
        </is>
      </c>
    </row>
    <row r="81">
      <c r="A81" s="3" t="inlineStr">
        <is>
          <t>Weighted-Average Rate of outstanding long-term borrowings with the FHLB by contractual maturities</t>
        </is>
      </c>
    </row>
    <row r="82">
      <c r="A82" s="4" t="inlineStr">
        <is>
          <t>Weighted average rate</t>
        </is>
      </c>
      <c r="B82" s="4" t="inlineStr">
        <is>
          <t>1.84%</t>
        </is>
      </c>
    </row>
    <row r="83">
      <c r="A83" s="4" t="inlineStr">
        <is>
          <t>Minimum | Fixed | 2024</t>
        </is>
      </c>
    </row>
    <row r="84">
      <c r="A84" s="3" t="inlineStr">
        <is>
          <t>LONG-TERM BORROWINGS</t>
        </is>
      </c>
    </row>
    <row r="85">
      <c r="A85" s="4" t="inlineStr">
        <is>
          <t>Long-term borrowings with the FHLB, interest rate</t>
        </is>
      </c>
      <c r="B85" s="4" t="inlineStr">
        <is>
          <t>1.50%</t>
        </is>
      </c>
    </row>
    <row r="86">
      <c r="A86" s="3" t="inlineStr">
        <is>
          <t>Weighted-Average Rate of outstanding long-term borrowings with the FHLB by contractual maturities</t>
        </is>
      </c>
    </row>
    <row r="87">
      <c r="A87" s="4" t="inlineStr">
        <is>
          <t>Weighted average rate</t>
        </is>
      </c>
      <c r="B87" s="4" t="inlineStr">
        <is>
          <t>1.50%</t>
        </is>
      </c>
    </row>
    <row r="88">
      <c r="A88" s="4" t="inlineStr">
        <is>
          <t>Minimum | Fixed | 2025</t>
        </is>
      </c>
    </row>
    <row r="89">
      <c r="A89" s="3" t="inlineStr">
        <is>
          <t>LONG-TERM BORROWINGS</t>
        </is>
      </c>
    </row>
    <row r="90">
      <c r="A90" s="4" t="inlineStr">
        <is>
          <t>Long-term borrowings with the FHLB, interest rate</t>
        </is>
      </c>
      <c r="B90" s="4" t="inlineStr">
        <is>
          <t>1.14%</t>
        </is>
      </c>
    </row>
    <row r="91">
      <c r="A91" s="3" t="inlineStr">
        <is>
          <t>Weighted-Average Rate of outstanding long-term borrowings with the FHLB by contractual maturities</t>
        </is>
      </c>
    </row>
    <row r="92">
      <c r="A92" s="4" t="inlineStr">
        <is>
          <t>Weighted average rate</t>
        </is>
      </c>
      <c r="B92" s="4" t="inlineStr">
        <is>
          <t>1.14%</t>
        </is>
      </c>
    </row>
    <row r="93">
      <c r="A93" s="4" t="inlineStr">
        <is>
          <t>Maximum | Fixed | 2021</t>
        </is>
      </c>
    </row>
    <row r="94">
      <c r="A94" s="3" t="inlineStr">
        <is>
          <t>LONG-TERM BORROWINGS</t>
        </is>
      </c>
    </row>
    <row r="95">
      <c r="A95" s="4" t="inlineStr">
        <is>
          <t>Long-term borrowings with the FHLB, interest rate</t>
        </is>
      </c>
      <c r="B95" s="4" t="inlineStr">
        <is>
          <t>3.00%</t>
        </is>
      </c>
    </row>
    <row r="96">
      <c r="A96" s="3" t="inlineStr">
        <is>
          <t>Weighted-Average Rate of outstanding long-term borrowings with the FHLB by contractual maturities</t>
        </is>
      </c>
    </row>
    <row r="97">
      <c r="A97" s="4" t="inlineStr">
        <is>
          <t>Weighted average rate</t>
        </is>
      </c>
      <c r="B97" s="4" t="inlineStr">
        <is>
          <t>3.00%</t>
        </is>
      </c>
    </row>
    <row r="98">
      <c r="A98" s="4" t="inlineStr">
        <is>
          <t>Maximum | Fixed | 2022</t>
        </is>
      </c>
    </row>
    <row r="99">
      <c r="A99" s="3" t="inlineStr">
        <is>
          <t>LONG-TERM BORROWINGS</t>
        </is>
      </c>
    </row>
    <row r="100">
      <c r="A100" s="4" t="inlineStr">
        <is>
          <t>Long-term borrowings with the FHLB, interest rate</t>
        </is>
      </c>
      <c r="B100" s="4" t="inlineStr">
        <is>
          <t>2.56%</t>
        </is>
      </c>
    </row>
    <row r="101">
      <c r="A101" s="3" t="inlineStr">
        <is>
          <t>Weighted-Average Rate of outstanding long-term borrowings with the FHLB by contractual maturities</t>
        </is>
      </c>
    </row>
    <row r="102">
      <c r="A102" s="4" t="inlineStr">
        <is>
          <t>Weighted average rate</t>
        </is>
      </c>
      <c r="B102" s="4" t="inlineStr">
        <is>
          <t>2.56%</t>
        </is>
      </c>
    </row>
    <row r="103">
      <c r="A103" s="4" t="inlineStr">
        <is>
          <t>Maximum | Fixed | 2023</t>
        </is>
      </c>
    </row>
    <row r="104">
      <c r="A104" s="3" t="inlineStr">
        <is>
          <t>LONG-TERM BORROWINGS</t>
        </is>
      </c>
    </row>
    <row r="105">
      <c r="A105" s="4" t="inlineStr">
        <is>
          <t>Long-term borrowings with the FHLB, interest rate</t>
        </is>
      </c>
      <c r="B105" s="4" t="inlineStr">
        <is>
          <t>3.10%</t>
        </is>
      </c>
    </row>
    <row r="106">
      <c r="A106" s="3" t="inlineStr">
        <is>
          <t>Weighted-Average Rate of outstanding long-term borrowings with the FHLB by contractual maturities</t>
        </is>
      </c>
    </row>
    <row r="107">
      <c r="A107" s="4" t="inlineStr">
        <is>
          <t>Weighted average rate</t>
        </is>
      </c>
      <c r="B107" s="4" t="inlineStr">
        <is>
          <t>3.10%</t>
        </is>
      </c>
    </row>
    <row r="108">
      <c r="A108" s="4" t="inlineStr">
        <is>
          <t>Maximum | Fixed | 2024</t>
        </is>
      </c>
    </row>
    <row r="109">
      <c r="A109" s="3" t="inlineStr">
        <is>
          <t>LONG-TERM BORROWINGS</t>
        </is>
      </c>
    </row>
    <row r="110">
      <c r="A110" s="4" t="inlineStr">
        <is>
          <t>Long-term borrowings with the FHLB, interest rate</t>
        </is>
      </c>
      <c r="B110" s="4" t="inlineStr">
        <is>
          <t>2.96%</t>
        </is>
      </c>
    </row>
    <row r="111">
      <c r="A111" s="3" t="inlineStr">
        <is>
          <t>Weighted-Average Rate of outstanding long-term borrowings with the FHLB by contractual maturities</t>
        </is>
      </c>
    </row>
    <row r="112">
      <c r="A112" s="4" t="inlineStr">
        <is>
          <t>Weighted average rate</t>
        </is>
      </c>
      <c r="B112" s="4" t="inlineStr">
        <is>
          <t>2.96%</t>
        </is>
      </c>
    </row>
    <row r="113">
      <c r="A113" s="4" t="inlineStr">
        <is>
          <t>Maximum | Fixed | 2025</t>
        </is>
      </c>
    </row>
    <row r="114">
      <c r="A114" s="3" t="inlineStr">
        <is>
          <t>LONG-TERM BORROWINGS</t>
        </is>
      </c>
    </row>
    <row r="115">
      <c r="A115" s="4" t="inlineStr">
        <is>
          <t>Long-term borrowings with the FHLB, interest rate</t>
        </is>
      </c>
      <c r="B115" s="4" t="inlineStr">
        <is>
          <t>1.88%</t>
        </is>
      </c>
    </row>
    <row r="116">
      <c r="A116" s="3" t="inlineStr">
        <is>
          <t>Weighted-Average Rate of outstanding long-term borrowings with the FHLB by contractual maturities</t>
        </is>
      </c>
    </row>
    <row r="117">
      <c r="A117" s="4" t="inlineStr">
        <is>
          <t>Weighted average rate</t>
        </is>
      </c>
      <c r="B117" s="4" t="inlineStr">
        <is>
          <t>1.8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16048</v>
      </c>
      <c r="C4" s="5" t="n">
        <v>15224</v>
      </c>
      <c r="D4" s="5" t="n">
        <v>15686</v>
      </c>
    </row>
    <row r="5">
      <c r="A5" s="3" t="inlineStr">
        <is>
          <t>Adjustments to reconcile net income to net cash provided by operating activities:</t>
        </is>
      </c>
    </row>
    <row r="6">
      <c r="A6" s="4" t="inlineStr">
        <is>
          <t>Depreciation and amortization</t>
        </is>
      </c>
      <c r="B6" s="6" t="n">
        <v>3711</v>
      </c>
      <c r="C6" s="6" t="n">
        <v>3076</v>
      </c>
      <c r="D6" s="6" t="n">
        <v>2951</v>
      </c>
    </row>
    <row r="7">
      <c r="A7" s="4" t="inlineStr">
        <is>
          <t>Write down of assets held for sale</t>
        </is>
      </c>
      <c r="B7" s="6" t="n">
        <v>0</v>
      </c>
      <c r="C7" s="6" t="n">
        <v>0</v>
      </c>
      <c r="D7" s="6" t="n">
        <v>475</v>
      </c>
    </row>
    <row r="8">
      <c r="A8" s="4" t="inlineStr">
        <is>
          <t>Loss on sale of premises and equipment</t>
        </is>
      </c>
      <c r="B8" s="6" t="n">
        <v>18</v>
      </c>
      <c r="C8" s="6" t="n">
        <v>-14</v>
      </c>
      <c r="D8" s="6" t="n">
        <v>474</v>
      </c>
    </row>
    <row r="9">
      <c r="A9" s="4" t="inlineStr">
        <is>
          <t>Amortization of intangible assets</t>
        </is>
      </c>
      <c r="B9" s="6" t="n">
        <v>191</v>
      </c>
      <c r="C9" s="6" t="n">
        <v>227</v>
      </c>
      <c r="D9" s="6" t="n">
        <v>264</v>
      </c>
    </row>
    <row r="10">
      <c r="A10" s="4" t="inlineStr">
        <is>
          <t>Provision for loan losses</t>
        </is>
      </c>
      <c r="B10" s="6" t="n">
        <v>640</v>
      </c>
      <c r="C10" s="6" t="n">
        <v>2625</v>
      </c>
      <c r="D10" s="6" t="n">
        <v>2735</v>
      </c>
    </row>
    <row r="11">
      <c r="A11" s="4" t="inlineStr">
        <is>
          <t>Stock based compensation</t>
        </is>
      </c>
      <c r="B11" s="6" t="n">
        <v>960</v>
      </c>
      <c r="C11" s="6" t="n">
        <v>854</v>
      </c>
      <c r="D11" s="6" t="n">
        <v>680</v>
      </c>
    </row>
    <row r="12">
      <c r="A12" s="4" t="inlineStr">
        <is>
          <t>Amortization of investment security discounts and premiums, net</t>
        </is>
      </c>
      <c r="B12" s="6" t="n">
        <v>1142</v>
      </c>
      <c r="C12" s="6" t="n">
        <v>793</v>
      </c>
      <c r="D12" s="6" t="n">
        <v>671</v>
      </c>
    </row>
    <row r="13">
      <c r="A13" s="4" t="inlineStr">
        <is>
          <t>Securities gains, available for sale</t>
        </is>
      </c>
      <c r="B13" s="6" t="n">
        <v>-699</v>
      </c>
      <c r="C13" s="6" t="n">
        <v>-1592</v>
      </c>
      <c r="D13" s="6" t="n">
        <v>-640</v>
      </c>
    </row>
    <row r="14">
      <c r="A14" s="4" t="inlineStr">
        <is>
          <t>Originations of loans held for sale</t>
        </is>
      </c>
      <c r="B14" s="6" t="n">
        <v>-85938</v>
      </c>
      <c r="C14" s="6" t="n">
        <v>-131775</v>
      </c>
      <c r="D14" s="6" t="n">
        <v>-61723</v>
      </c>
    </row>
    <row r="15">
      <c r="A15" s="4" t="inlineStr">
        <is>
          <t>Proceeds of loans held for sale</t>
        </is>
      </c>
      <c r="B15" s="6" t="n">
        <v>89926</v>
      </c>
      <c r="C15" s="6" t="n">
        <v>134916</v>
      </c>
      <c r="D15" s="6" t="n">
        <v>62174</v>
      </c>
    </row>
    <row r="16">
      <c r="A16" s="4" t="inlineStr">
        <is>
          <t>Gain on sale of loans</t>
        </is>
      </c>
      <c r="B16" s="6" t="n">
        <v>-2474</v>
      </c>
      <c r="C16" s="6" t="n">
        <v>-4148</v>
      </c>
      <c r="D16" s="6" t="n">
        <v>-1754</v>
      </c>
    </row>
    <row r="17">
      <c r="A17" s="4" t="inlineStr">
        <is>
          <t>Net equity securities losses (gains)</t>
        </is>
      </c>
      <c r="B17" s="6" t="n">
        <v>37</v>
      </c>
      <c r="C17" s="6" t="n">
        <v>-27</v>
      </c>
      <c r="D17" s="6" t="n">
        <v>-89</v>
      </c>
    </row>
    <row r="18">
      <c r="A18" s="4" t="inlineStr">
        <is>
          <t>Net securities losses (gains), trading</t>
        </is>
      </c>
      <c r="B18" s="6" t="n">
        <v>3</v>
      </c>
      <c r="C18" s="6" t="n">
        <v>11</v>
      </c>
      <c r="D18" s="6" t="n">
        <v>-19</v>
      </c>
    </row>
    <row r="19">
      <c r="A19" s="4" t="inlineStr">
        <is>
          <t>Proceeds from sales of trading securities</t>
        </is>
      </c>
      <c r="B19" s="6" t="n">
        <v>0</v>
      </c>
      <c r="C19" s="6" t="n">
        <v>0</v>
      </c>
      <c r="D19" s="6" t="n">
        <v>78</v>
      </c>
    </row>
    <row r="20">
      <c r="A20" s="4" t="inlineStr">
        <is>
          <t>Purchases of trading securities</t>
        </is>
      </c>
      <c r="B20" s="6" t="n">
        <v>0</v>
      </c>
      <c r="C20" s="6" t="n">
        <v>0</v>
      </c>
      <c r="D20" s="6" t="n">
        <v>-74</v>
      </c>
    </row>
    <row r="21">
      <c r="A21" s="4" t="inlineStr">
        <is>
          <t>Security trades receivable</t>
        </is>
      </c>
      <c r="B21" s="6" t="n">
        <v>0</v>
      </c>
      <c r="C21" s="6" t="n">
        <v>0</v>
      </c>
      <c r="D21" s="6" t="n">
        <v>-6626</v>
      </c>
    </row>
    <row r="22">
      <c r="A22" s="4" t="inlineStr">
        <is>
          <t>Security trades payable</t>
        </is>
      </c>
      <c r="B22" s="6" t="n">
        <v>-1455</v>
      </c>
      <c r="C22" s="6" t="n">
        <v>-1566</v>
      </c>
      <c r="D22" s="6" t="n">
        <v>0</v>
      </c>
    </row>
    <row r="23">
      <c r="A23" s="4" t="inlineStr">
        <is>
          <t>Earnings on bank-owned life insurance</t>
        </is>
      </c>
      <c r="B23" s="6" t="n">
        <v>-916</v>
      </c>
      <c r="C23" s="6" t="n">
        <v>-653</v>
      </c>
      <c r="D23" s="6" t="n">
        <v>-574</v>
      </c>
    </row>
    <row r="24">
      <c r="A24" s="4" t="inlineStr">
        <is>
          <t>Decrease in deferred tax asset</t>
        </is>
      </c>
      <c r="B24" s="6" t="n">
        <v>-359</v>
      </c>
      <c r="C24" s="6" t="n">
        <v>309</v>
      </c>
      <c r="D24" s="6" t="n">
        <v>814</v>
      </c>
    </row>
    <row r="25">
      <c r="A25" s="4" t="inlineStr">
        <is>
          <t>Other, net</t>
        </is>
      </c>
      <c r="B25" s="6" t="n">
        <v>-2912</v>
      </c>
      <c r="C25" s="6" t="n">
        <v>3740</v>
      </c>
      <c r="D25" s="6" t="n">
        <v>-1453</v>
      </c>
    </row>
    <row r="26">
      <c r="A26" s="4" t="inlineStr">
        <is>
          <t>Net cash provided by operating activities</t>
        </is>
      </c>
      <c r="B26" s="6" t="n">
        <v>17923</v>
      </c>
      <c r="C26" s="6" t="n">
        <v>22000</v>
      </c>
      <c r="D26" s="6" t="n">
        <v>14050</v>
      </c>
    </row>
    <row r="27">
      <c r="A27" s="3" t="inlineStr">
        <is>
          <t>Investment debt securities available for sale:</t>
        </is>
      </c>
    </row>
    <row r="28">
      <c r="A28" s="4" t="inlineStr">
        <is>
          <t>Proceeds from sales</t>
        </is>
      </c>
      <c r="B28" s="6" t="n">
        <v>17947</v>
      </c>
      <c r="C28" s="6" t="n">
        <v>20767</v>
      </c>
      <c r="D28" s="6" t="n">
        <v>23799</v>
      </c>
    </row>
    <row r="29">
      <c r="A29" s="4" t="inlineStr">
        <is>
          <t>Proceeds from calls, maturities and repayments</t>
        </is>
      </c>
      <c r="B29" s="6" t="n">
        <v>20997</v>
      </c>
      <c r="C29" s="6" t="n">
        <v>23292</v>
      </c>
      <c r="D29" s="6" t="n">
        <v>6845</v>
      </c>
    </row>
    <row r="30">
      <c r="A30" s="4" t="inlineStr">
        <is>
          <t>Purchases</t>
        </is>
      </c>
      <c r="B30" s="6" t="n">
        <v>-46499</v>
      </c>
      <c r="C30" s="6" t="n">
        <v>-54043</v>
      </c>
      <c r="D30" s="6" t="n">
        <v>-40180</v>
      </c>
    </row>
    <row r="31">
      <c r="A31" s="4" t="inlineStr">
        <is>
          <t>Proceeds from sales of equity securities</t>
        </is>
      </c>
      <c r="B31" s="6" t="n">
        <v>0</v>
      </c>
      <c r="C31" s="6" t="n">
        <v>0</v>
      </c>
      <c r="D31" s="6" t="n">
        <v>604</v>
      </c>
    </row>
    <row r="32">
      <c r="A32" s="4" t="inlineStr">
        <is>
          <t>Net (increase) decrease in loans</t>
        </is>
      </c>
      <c r="B32" s="6" t="n">
        <v>-48170</v>
      </c>
      <c r="C32" s="6" t="n">
        <v>10269</v>
      </c>
      <c r="D32" s="6" t="n">
        <v>24010</v>
      </c>
    </row>
    <row r="33">
      <c r="A33" s="4" t="inlineStr">
        <is>
          <t>Acquisition of premises and equipment</t>
        </is>
      </c>
      <c r="B33" s="6" t="n">
        <v>-1137</v>
      </c>
      <c r="C33" s="6" t="n">
        <v>-2668</v>
      </c>
      <c r="D33" s="6" t="n">
        <v>-2706</v>
      </c>
    </row>
    <row r="34">
      <c r="A34" s="4" t="inlineStr">
        <is>
          <t>Proceeds from sale of premises and equipment</t>
        </is>
      </c>
      <c r="B34" s="6" t="n">
        <v>2</v>
      </c>
      <c r="C34" s="6" t="n">
        <v>336</v>
      </c>
      <c r="D34" s="6" t="n">
        <v>297</v>
      </c>
    </row>
    <row r="35">
      <c r="A35" s="4" t="inlineStr">
        <is>
          <t>Proceeds from the sale of foreclosed assets</t>
        </is>
      </c>
      <c r="B35" s="6" t="n">
        <v>335</v>
      </c>
      <c r="C35" s="6" t="n">
        <v>226</v>
      </c>
      <c r="D35" s="6" t="n">
        <v>502</v>
      </c>
    </row>
    <row r="36">
      <c r="A36" s="4" t="inlineStr">
        <is>
          <t>Purchase of bank-owned life insurance</t>
        </is>
      </c>
      <c r="B36" s="6" t="n">
        <v>-30</v>
      </c>
      <c r="C36" s="6" t="n">
        <v>-3970</v>
      </c>
      <c r="D36" s="6" t="n">
        <v>-30</v>
      </c>
    </row>
    <row r="37">
      <c r="A37" s="4" t="inlineStr">
        <is>
          <t>Distribution of non-controlling interest</t>
        </is>
      </c>
      <c r="B37" s="6" t="n">
        <v>-25</v>
      </c>
      <c r="C37" s="6" t="n">
        <v>0</v>
      </c>
      <c r="D37" s="6" t="n">
        <v>0</v>
      </c>
    </row>
    <row r="38">
      <c r="A38" s="4" t="inlineStr">
        <is>
          <t>Proceeds from bank-owned life insurance death benefit</t>
        </is>
      </c>
      <c r="B38" s="6" t="n">
        <v>825</v>
      </c>
      <c r="C38" s="6" t="n">
        <v>248</v>
      </c>
      <c r="D38" s="6" t="n">
        <v>0</v>
      </c>
    </row>
    <row r="39">
      <c r="A39" s="4" t="inlineStr">
        <is>
          <t>Investment in limited partnership</t>
        </is>
      </c>
      <c r="B39" s="6" t="n">
        <v>-1070</v>
      </c>
      <c r="C39" s="6" t="n">
        <v>-3347</v>
      </c>
      <c r="D39" s="6" t="n">
        <v>0</v>
      </c>
    </row>
    <row r="40">
      <c r="A40" s="4" t="inlineStr">
        <is>
          <t>Proceeds from redemption of regulatory stock</t>
        </is>
      </c>
      <c r="B40" s="6" t="n">
        <v>3143</v>
      </c>
      <c r="C40" s="6" t="n">
        <v>3561</v>
      </c>
      <c r="D40" s="6" t="n">
        <v>13934</v>
      </c>
    </row>
    <row r="41">
      <c r="A41" s="4" t="inlineStr">
        <is>
          <t>Purchases of regulatory stock</t>
        </is>
      </c>
      <c r="B41" s="6" t="n">
        <v>-2297</v>
      </c>
      <c r="C41" s="6" t="n">
        <v>-5410</v>
      </c>
      <c r="D41" s="6" t="n">
        <v>-8600</v>
      </c>
    </row>
    <row r="42">
      <c r="A42" s="4" t="inlineStr">
        <is>
          <t>Net cash (used for) provided by investing activities</t>
        </is>
      </c>
      <c r="B42" s="6" t="n">
        <v>-55979</v>
      </c>
      <c r="C42" s="6" t="n">
        <v>-10739</v>
      </c>
      <c r="D42" s="6" t="n">
        <v>18475</v>
      </c>
    </row>
    <row r="43">
      <c r="A43" s="3" t="inlineStr">
        <is>
          <t>FINANCING ACTIVITIES:</t>
        </is>
      </c>
    </row>
    <row r="44">
      <c r="A44" s="4" t="inlineStr">
        <is>
          <t>Net increase in interest-bearing deposits</t>
        </is>
      </c>
      <c r="B44" s="6" t="n">
        <v>81869</v>
      </c>
      <c r="C44" s="6" t="n">
        <v>55827</v>
      </c>
      <c r="D44" s="6" t="n">
        <v>90170</v>
      </c>
    </row>
    <row r="45">
      <c r="A45" s="4" t="inlineStr">
        <is>
          <t>Net increase in noninterest-bearing deposits</t>
        </is>
      </c>
      <c r="B45" s="6" t="n">
        <v>45003</v>
      </c>
      <c r="C45" s="6" t="n">
        <v>114611</v>
      </c>
      <c r="D45" s="6" t="n">
        <v>13932</v>
      </c>
    </row>
    <row r="46">
      <c r="A46" s="4" t="inlineStr">
        <is>
          <t>Proceeds from long-term borrowings</t>
        </is>
      </c>
      <c r="B46" s="6" t="n">
        <v>0</v>
      </c>
      <c r="C46" s="6" t="n">
        <v>35000</v>
      </c>
      <c r="D46" s="6" t="n">
        <v>50000</v>
      </c>
    </row>
    <row r="47">
      <c r="A47" s="4" t="inlineStr">
        <is>
          <t>Repayment of long-term borrowings</t>
        </is>
      </c>
      <c r="B47" s="6" t="n">
        <v>-30000</v>
      </c>
      <c r="C47" s="6" t="n">
        <v>-43333</v>
      </c>
      <c r="D47" s="6" t="n">
        <v>-32608</v>
      </c>
    </row>
    <row r="48">
      <c r="A48" s="4" t="inlineStr">
        <is>
          <t>Net increase (decrease) in short-term borrowings</t>
        </is>
      </c>
      <c r="B48" s="6" t="n">
        <v>503</v>
      </c>
      <c r="C48" s="6" t="n">
        <v>324</v>
      </c>
      <c r="D48" s="6" t="n">
        <v>-162945</v>
      </c>
    </row>
    <row r="49">
      <c r="A49" s="4" t="inlineStr">
        <is>
          <t>Finance lease principal payments</t>
        </is>
      </c>
      <c r="B49" s="6" t="n">
        <v>-165</v>
      </c>
      <c r="C49" s="6" t="n">
        <v>-112</v>
      </c>
      <c r="D49" s="6" t="n">
        <v>-440</v>
      </c>
    </row>
    <row r="50">
      <c r="A50" s="4" t="inlineStr">
        <is>
          <t>Dividends paid</t>
        </is>
      </c>
      <c r="B50" s="6" t="n">
        <v>-9041</v>
      </c>
      <c r="C50" s="6" t="n">
        <v>-9020</v>
      </c>
      <c r="D50" s="6" t="n">
        <v>-8876</v>
      </c>
    </row>
    <row r="51">
      <c r="A51" s="4" t="inlineStr">
        <is>
          <t>Distributions to non-controlling interest</t>
        </is>
      </c>
      <c r="B51" s="6" t="n">
        <v>-17</v>
      </c>
      <c r="C51" s="6" t="n">
        <v>-36</v>
      </c>
      <c r="D51" s="6" t="n">
        <v>0</v>
      </c>
    </row>
    <row r="52">
      <c r="A52" s="4" t="inlineStr">
        <is>
          <t>Issuance of common stock</t>
        </is>
      </c>
      <c r="B52" s="6" t="n">
        <v>408</v>
      </c>
      <c r="C52" s="6" t="n">
        <v>247</v>
      </c>
      <c r="D52" s="6" t="n">
        <v>89</v>
      </c>
    </row>
    <row r="53">
      <c r="A53" s="4" t="inlineStr">
        <is>
          <t>Net cash provided by (used for) financing activities</t>
        </is>
      </c>
      <c r="B53" s="6" t="n">
        <v>88560</v>
      </c>
      <c r="C53" s="6" t="n">
        <v>153508</v>
      </c>
      <c r="D53" s="6" t="n">
        <v>-50678</v>
      </c>
    </row>
    <row r="54">
      <c r="A54" s="4" t="inlineStr">
        <is>
          <t>NET INCREASE (DECREASE) IN CASH AND CASH EQUIVALENTS</t>
        </is>
      </c>
      <c r="B54" s="6" t="n">
        <v>50504</v>
      </c>
      <c r="C54" s="6" t="n">
        <v>164769</v>
      </c>
      <c r="D54" s="6" t="n">
        <v>-18153</v>
      </c>
    </row>
    <row r="55">
      <c r="A55" s="4" t="inlineStr">
        <is>
          <t>CASH AND CASH EQUIVALENTS, BEGINNING</t>
        </is>
      </c>
      <c r="B55" s="6" t="n">
        <v>213358</v>
      </c>
      <c r="C55" s="6" t="n">
        <v>48589</v>
      </c>
      <c r="D55" s="6" t="n">
        <v>66742</v>
      </c>
    </row>
    <row r="56">
      <c r="A56" s="4" t="inlineStr">
        <is>
          <t>CASH AND CASH EQUIVALENTS, ENDING</t>
        </is>
      </c>
      <c r="B56" s="6" t="n">
        <v>263862</v>
      </c>
      <c r="C56" s="6" t="n">
        <v>213358</v>
      </c>
      <c r="D56" s="6" t="n">
        <v>48589</v>
      </c>
    </row>
    <row r="57">
      <c r="A57" s="3" t="inlineStr">
        <is>
          <t>SUPPLEMENTAL DISCLOSURES OF CASH FLOW INFORMATION:</t>
        </is>
      </c>
    </row>
    <row r="58">
      <c r="A58" s="4" t="inlineStr">
        <is>
          <t>Interest paid</t>
        </is>
      </c>
      <c r="B58" s="6" t="n">
        <v>9157</v>
      </c>
      <c r="C58" s="6" t="n">
        <v>14974</v>
      </c>
      <c r="D58" s="6" t="n">
        <v>15438</v>
      </c>
    </row>
    <row r="59">
      <c r="A59" s="4" t="inlineStr">
        <is>
          <t>Income taxes paid</t>
        </is>
      </c>
      <c r="B59" s="6" t="n">
        <v>4236</v>
      </c>
      <c r="C59" s="6" t="n">
        <v>2945</v>
      </c>
      <c r="D59" s="6" t="n">
        <v>3567</v>
      </c>
    </row>
    <row r="60">
      <c r="A60" s="4" t="inlineStr">
        <is>
          <t>Transfer of loans to foreclosed real estate</t>
        </is>
      </c>
      <c r="B60" s="6" t="n">
        <v>83</v>
      </c>
      <c r="C60" s="6" t="n">
        <v>232</v>
      </c>
      <c r="D60" s="6" t="n">
        <v>525</v>
      </c>
    </row>
    <row r="61">
      <c r="A61" s="4" t="inlineStr">
        <is>
          <t>Transfer due to adoption of ASU 2016-01, equity securities fair value adjust, reclassification from AOCI to Retained Earnings, net of tax</t>
        </is>
      </c>
      <c r="B61" s="6" t="n">
        <v>0</v>
      </c>
      <c r="C61" s="6" t="n">
        <v>0</v>
      </c>
      <c r="D61" s="6" t="n">
        <v>537</v>
      </c>
    </row>
    <row r="62">
      <c r="A62" s="4" t="inlineStr">
        <is>
          <t>Right of use lease assets obtained in exchange for lessee finance lease liabilities</t>
        </is>
      </c>
      <c r="B62" s="6" t="n">
        <v>2653</v>
      </c>
      <c r="C62" s="6" t="n">
        <v>0</v>
      </c>
      <c r="D62" s="6" t="n">
        <v>6026</v>
      </c>
    </row>
    <row r="63">
      <c r="A63" s="4" t="inlineStr">
        <is>
          <t>Right of use lease assets obtained in exchange for lessee operations lease liabilities</t>
        </is>
      </c>
      <c r="B63" s="5" t="n">
        <v>0</v>
      </c>
      <c r="C63" s="5" t="n">
        <v>0</v>
      </c>
      <c r="D63" s="5" t="n">
        <v>429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BORROWINGS - Narrative (Details) - Revolving line of credit with the FHLB</t>
        </is>
      </c>
      <c r="B1" s="2" t="inlineStr">
        <is>
          <t>Dec. 31, 2021USD ($)</t>
        </is>
      </c>
    </row>
    <row r="2">
      <c r="A2" s="4" t="inlineStr">
        <is>
          <t>Jersey Shore State Bank</t>
        </is>
      </c>
    </row>
    <row r="3">
      <c r="A3" s="3" t="inlineStr">
        <is>
          <t>LONG-TERM BORROWINGS</t>
        </is>
      </c>
    </row>
    <row r="4">
      <c r="A4" s="4" t="inlineStr">
        <is>
          <t>Remaining borrowing capacity</t>
        </is>
      </c>
      <c r="B4" s="5" t="n">
        <v>243939000</v>
      </c>
    </row>
    <row r="5">
      <c r="A5" s="4" t="inlineStr">
        <is>
          <t>Outstanding letters of credit</t>
        </is>
      </c>
      <c r="B5" s="6" t="n">
        <v>40200000</v>
      </c>
    </row>
    <row r="6">
      <c r="A6" s="4" t="inlineStr">
        <is>
          <t>Luzerne National Bank Corporation</t>
        </is>
      </c>
    </row>
    <row r="7">
      <c r="A7" s="3" t="inlineStr">
        <is>
          <t>LONG-TERM BORROWINGS</t>
        </is>
      </c>
    </row>
    <row r="8">
      <c r="A8" s="4" t="inlineStr">
        <is>
          <t>Remaining borrowing capacity</t>
        </is>
      </c>
      <c r="B8" s="6" t="n">
        <v>184759000</v>
      </c>
    </row>
    <row r="9">
      <c r="A9" s="4" t="inlineStr">
        <is>
          <t>Outstanding letters of credit</t>
        </is>
      </c>
      <c r="B9"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1</t>
        </is>
      </c>
      <c r="C1" s="2" t="inlineStr">
        <is>
          <t>Dec. 31, 2020</t>
        </is>
      </c>
    </row>
    <row r="2">
      <c r="A2" s="3" t="inlineStr">
        <is>
          <t>Deferred tax assets:</t>
        </is>
      </c>
    </row>
    <row r="3">
      <c r="A3" s="4" t="inlineStr">
        <is>
          <t>Allowance for loan losses</t>
        </is>
      </c>
      <c r="B3" s="5" t="n">
        <v>2997</v>
      </c>
      <c r="C3" s="5" t="n">
        <v>2910</v>
      </c>
    </row>
    <row r="4">
      <c r="A4" s="4" t="inlineStr">
        <is>
          <t>Deferred compensation</t>
        </is>
      </c>
      <c r="B4" s="6" t="n">
        <v>1655</v>
      </c>
      <c r="C4" s="6" t="n">
        <v>1554</v>
      </c>
    </row>
    <row r="5">
      <c r="A5" s="4" t="inlineStr">
        <is>
          <t>Lease liability</t>
        </is>
      </c>
      <c r="B5" s="6" t="n">
        <v>2324</v>
      </c>
      <c r="C5" s="6" t="n">
        <v>1844</v>
      </c>
    </row>
    <row r="6">
      <c r="A6" s="4" t="inlineStr">
        <is>
          <t>Defined pension</t>
        </is>
      </c>
      <c r="B6" s="6" t="n">
        <v>0</v>
      </c>
      <c r="C6" s="6" t="n">
        <v>74</v>
      </c>
    </row>
    <row r="7">
      <c r="A7" s="4" t="inlineStr">
        <is>
          <t>Fair value adjustment on equity securities</t>
        </is>
      </c>
      <c r="B7" s="6" t="n">
        <v>9</v>
      </c>
      <c r="C7" s="6" t="n">
        <v>54</v>
      </c>
    </row>
    <row r="8">
      <c r="A8" s="4" t="inlineStr">
        <is>
          <t>Capital loss carryforward</t>
        </is>
      </c>
      <c r="B8" s="6" t="n">
        <v>211</v>
      </c>
      <c r="C8" s="6" t="n">
        <v>0</v>
      </c>
    </row>
    <row r="9">
      <c r="A9" s="4" t="inlineStr">
        <is>
          <t>Other</t>
        </is>
      </c>
      <c r="B9" s="6" t="n">
        <v>961</v>
      </c>
      <c r="C9" s="6" t="n">
        <v>566</v>
      </c>
    </row>
    <row r="10">
      <c r="A10" s="4" t="inlineStr">
        <is>
          <t>Total deferred tax assets</t>
        </is>
      </c>
      <c r="B10" s="6" t="n">
        <v>8157</v>
      </c>
      <c r="C10" s="6" t="n">
        <v>7002</v>
      </c>
    </row>
    <row r="11">
      <c r="A11" s="3" t="inlineStr">
        <is>
          <t>Deferred tax liabilities:</t>
        </is>
      </c>
    </row>
    <row r="12">
      <c r="A12" s="4" t="inlineStr">
        <is>
          <t>Lease right of use asset</t>
        </is>
      </c>
      <c r="B12" s="6" t="n">
        <v>2203</v>
      </c>
      <c r="C12" s="6" t="n">
        <v>1790</v>
      </c>
    </row>
    <row r="13">
      <c r="A13" s="4" t="inlineStr">
        <is>
          <t>Defined pension</t>
        </is>
      </c>
      <c r="B13" s="6" t="n">
        <v>872</v>
      </c>
      <c r="C13" s="6" t="n">
        <v>0</v>
      </c>
    </row>
    <row r="14">
      <c r="A14" s="4" t="inlineStr">
        <is>
          <t>Unrealized gain on available for sale securities</t>
        </is>
      </c>
      <c r="B14" s="6" t="n">
        <v>630</v>
      </c>
      <c r="C14" s="6" t="n">
        <v>1253</v>
      </c>
    </row>
    <row r="15">
      <c r="A15" s="4" t="inlineStr">
        <is>
          <t>Investment security accretion</t>
        </is>
      </c>
      <c r="B15" s="6" t="n">
        <v>118</v>
      </c>
      <c r="C15" s="6" t="n">
        <v>119</v>
      </c>
    </row>
    <row r="16">
      <c r="A16" s="4" t="inlineStr">
        <is>
          <t>Deferred loan fees and discounts</t>
        </is>
      </c>
      <c r="B16" s="6" t="n">
        <v>63</v>
      </c>
      <c r="C16" s="6" t="n">
        <v>215</v>
      </c>
    </row>
    <row r="17">
      <c r="A17" s="4" t="inlineStr">
        <is>
          <t>Depreciation</t>
        </is>
      </c>
      <c r="B17" s="6" t="n">
        <v>533</v>
      </c>
      <c r="C17" s="6" t="n">
        <v>511</v>
      </c>
    </row>
    <row r="18">
      <c r="A18" s="4" t="inlineStr">
        <is>
          <t>Amortization</t>
        </is>
      </c>
      <c r="B18" s="6" t="n">
        <v>581</v>
      </c>
      <c r="C18" s="6" t="n">
        <v>588</v>
      </c>
    </row>
    <row r="19">
      <c r="A19" s="4" t="inlineStr">
        <is>
          <t>Valuation allowance</t>
        </is>
      </c>
      <c r="B19" s="6" t="n">
        <v>211</v>
      </c>
      <c r="C19" s="6" t="n">
        <v>0</v>
      </c>
    </row>
    <row r="20">
      <c r="A20" s="4" t="inlineStr">
        <is>
          <t>Total deferred tax liabilities</t>
        </is>
      </c>
      <c r="B20" s="6" t="n">
        <v>5211</v>
      </c>
      <c r="C20" s="6" t="n">
        <v>4476</v>
      </c>
    </row>
    <row r="21">
      <c r="A21" s="4" t="inlineStr">
        <is>
          <t>Deferred tax asset, net</t>
        </is>
      </c>
      <c r="B21" s="5" t="n">
        <v>2946</v>
      </c>
      <c r="C21" s="5" t="n">
        <v>25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INCOME TAXES - Narrative (Details) $ in Thousands</t>
        </is>
      </c>
      <c r="B1" s="2" t="inlineStr">
        <is>
          <t>Dec. 31, 2021USD ($)</t>
        </is>
      </c>
    </row>
    <row r="2">
      <c r="A2" s="4" t="inlineStr">
        <is>
          <t>Capital Loss Carryforward</t>
        </is>
      </c>
    </row>
    <row r="3">
      <c r="A3" s="3" t="inlineStr">
        <is>
          <t>Tax Credit Carryforward [Line Items]</t>
        </is>
      </c>
    </row>
    <row r="4">
      <c r="A4" s="4" t="inlineStr">
        <is>
          <t>Tax credit carryforward</t>
        </is>
      </c>
      <c r="B4" s="5" t="n">
        <v>10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Expens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Provision or benefit for income taxes</t>
        </is>
      </c>
    </row>
    <row r="4">
      <c r="A4" s="4" t="inlineStr">
        <is>
          <t>Currently payable</t>
        </is>
      </c>
      <c r="J4" s="5" t="n">
        <v>4153</v>
      </c>
      <c r="K4" s="5" t="n">
        <v>3165</v>
      </c>
      <c r="L4" s="5" t="n">
        <v>2324</v>
      </c>
    </row>
    <row r="5">
      <c r="A5" s="4" t="inlineStr">
        <is>
          <t>Deferred (benefit) expense</t>
        </is>
      </c>
      <c r="J5" s="6" t="n">
        <v>-359</v>
      </c>
      <c r="K5" s="6" t="n">
        <v>309</v>
      </c>
      <c r="L5" s="6" t="n">
        <v>814</v>
      </c>
    </row>
    <row r="6">
      <c r="A6" s="4" t="inlineStr">
        <is>
          <t>Total provision</t>
        </is>
      </c>
      <c r="B6" s="5" t="n">
        <v>1278</v>
      </c>
      <c r="C6" s="5" t="n">
        <v>932</v>
      </c>
      <c r="D6" s="5" t="n">
        <v>813</v>
      </c>
      <c r="E6" s="5" t="n">
        <v>771</v>
      </c>
      <c r="F6" s="5" t="n">
        <v>911</v>
      </c>
      <c r="G6" s="5" t="n">
        <v>1051</v>
      </c>
      <c r="H6" s="5" t="n">
        <v>851</v>
      </c>
      <c r="I6" s="5" t="n">
        <v>661</v>
      </c>
      <c r="J6" s="5" t="n">
        <v>3794</v>
      </c>
      <c r="K6" s="5" t="n">
        <v>3474</v>
      </c>
      <c r="L6" s="5" t="n">
        <v>3138</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Rat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ffective Income Tax Rate Reconciliation, Amount:</t>
        </is>
      </c>
    </row>
    <row r="4">
      <c r="A4" s="4" t="inlineStr">
        <is>
          <t>Provision at expected rate</t>
        </is>
      </c>
      <c r="J4" s="5" t="n">
        <v>4167</v>
      </c>
      <c r="K4" s="5" t="n">
        <v>3927</v>
      </c>
      <c r="L4" s="5" t="n">
        <v>3953</v>
      </c>
    </row>
    <row r="5">
      <c r="A5" s="3" t="inlineStr">
        <is>
          <t>(Decrease) increase in tax resulting from:</t>
        </is>
      </c>
    </row>
    <row r="6">
      <c r="A6" s="4" t="inlineStr">
        <is>
          <t>Tax-exempt income</t>
        </is>
      </c>
      <c r="J6" s="6" t="n">
        <v>-520</v>
      </c>
      <c r="K6" s="6" t="n">
        <v>-475</v>
      </c>
      <c r="L6" s="6" t="n">
        <v>-547</v>
      </c>
    </row>
    <row r="7">
      <c r="A7" s="4" t="inlineStr">
        <is>
          <t>Tax credits</t>
        </is>
      </c>
      <c r="J7" s="6" t="n">
        <v>0</v>
      </c>
      <c r="K7" s="6" t="n">
        <v>0</v>
      </c>
      <c r="L7" s="6" t="n">
        <v>-184</v>
      </c>
    </row>
    <row r="8">
      <c r="A8" s="4" t="inlineStr">
        <is>
          <t>Other, net</t>
        </is>
      </c>
      <c r="J8" s="6" t="n">
        <v>147</v>
      </c>
      <c r="K8" s="6" t="n">
        <v>22</v>
      </c>
      <c r="L8" s="6" t="n">
        <v>-84</v>
      </c>
    </row>
    <row r="9">
      <c r="A9" s="4" t="inlineStr">
        <is>
          <t>Total provision</t>
        </is>
      </c>
      <c r="B9" s="5" t="n">
        <v>1278</v>
      </c>
      <c r="C9" s="5" t="n">
        <v>932</v>
      </c>
      <c r="D9" s="5" t="n">
        <v>813</v>
      </c>
      <c r="E9" s="5" t="n">
        <v>771</v>
      </c>
      <c r="F9" s="5" t="n">
        <v>911</v>
      </c>
      <c r="G9" s="5" t="n">
        <v>1051</v>
      </c>
      <c r="H9" s="5" t="n">
        <v>851</v>
      </c>
      <c r="I9" s="5" t="n">
        <v>661</v>
      </c>
      <c r="J9" s="5" t="n">
        <v>3794</v>
      </c>
      <c r="K9" s="5" t="n">
        <v>3474</v>
      </c>
      <c r="L9" s="5" t="n">
        <v>3138</v>
      </c>
    </row>
    <row r="10">
      <c r="A10" s="3" t="inlineStr">
        <is>
          <t>Effective Income Tax Rate Reconciliation, Percent:</t>
        </is>
      </c>
    </row>
    <row r="11">
      <c r="A11" s="4" t="inlineStr">
        <is>
          <t>Provision at expected rate (as a percent)</t>
        </is>
      </c>
      <c r="J11" s="4" t="inlineStr">
        <is>
          <t>21.00%</t>
        </is>
      </c>
      <c r="K11" s="4" t="inlineStr">
        <is>
          <t>21.00%</t>
        </is>
      </c>
      <c r="L11" s="4" t="inlineStr">
        <is>
          <t>21.00%</t>
        </is>
      </c>
    </row>
    <row r="12">
      <c r="A12" s="3" t="inlineStr">
        <is>
          <t>(Decrease) increase in tax resulting from:</t>
        </is>
      </c>
    </row>
    <row r="13">
      <c r="A13" s="4" t="inlineStr">
        <is>
          <t>Tax-exempt income (as a percent)</t>
        </is>
      </c>
      <c r="J13" s="4" t="inlineStr">
        <is>
          <t>(2.62%)</t>
        </is>
      </c>
      <c r="K13" s="4" t="inlineStr">
        <is>
          <t>(2.54%)</t>
        </is>
      </c>
      <c r="L13" s="4" t="inlineStr">
        <is>
          <t>(2.91%)</t>
        </is>
      </c>
    </row>
    <row r="14">
      <c r="A14" s="4" t="inlineStr">
        <is>
          <t>Tax credits (as a percent)</t>
        </is>
      </c>
      <c r="J14" s="4" t="inlineStr">
        <is>
          <t>0.00%</t>
        </is>
      </c>
      <c r="K14" s="4" t="inlineStr">
        <is>
          <t>0.00%</t>
        </is>
      </c>
      <c r="L14" s="4" t="inlineStr">
        <is>
          <t>(0.98%)</t>
        </is>
      </c>
    </row>
    <row r="15">
      <c r="A15" s="4" t="inlineStr">
        <is>
          <t>Other, net (as a percent)</t>
        </is>
      </c>
      <c r="J15" s="4" t="inlineStr">
        <is>
          <t>0.74%</t>
        </is>
      </c>
      <c r="K15" s="4" t="inlineStr">
        <is>
          <t>0.12%</t>
        </is>
      </c>
      <c r="L15" s="4" t="inlineStr">
        <is>
          <t>(0.44%)</t>
        </is>
      </c>
    </row>
    <row r="16">
      <c r="A16" s="4" t="inlineStr">
        <is>
          <t>Effective income tax provision (benefit) and rate (as a percent)</t>
        </is>
      </c>
      <c r="J16" s="4" t="inlineStr">
        <is>
          <t>19.12%</t>
        </is>
      </c>
      <c r="K16" s="4" t="inlineStr">
        <is>
          <t>18.58%</t>
        </is>
      </c>
      <c r="L16" s="4" t="inlineStr">
        <is>
          <t>16.67%</t>
        </is>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EMPLOYEE BENEFIT PLANS - Narrative (Details) $ in Thousands</t>
        </is>
      </c>
      <c r="B1" s="2" t="inlineStr">
        <is>
          <t>12 Months Ended</t>
        </is>
      </c>
    </row>
    <row r="2">
      <c r="B2" s="2" t="inlineStr">
        <is>
          <t>Dec. 31, 2021USD ($)age</t>
        </is>
      </c>
      <c r="C2" s="2" t="inlineStr">
        <is>
          <t>Dec. 31, 2020USD ($)</t>
        </is>
      </c>
      <c r="D2" s="2" t="inlineStr">
        <is>
          <t>Dec. 31, 2019USD ($)</t>
        </is>
      </c>
    </row>
    <row r="3">
      <c r="A3" s="3" t="inlineStr">
        <is>
          <t>Defined Benefit Plans and Other Postretirement Benefit Plans Table Text Block [Line Items]</t>
        </is>
      </c>
    </row>
    <row r="4">
      <c r="A4" s="4" t="inlineStr">
        <is>
          <t>Number of consecutive years of service and average annual compensation on which benefits are based (in years)</t>
        </is>
      </c>
      <c r="B4" s="4" t="inlineStr">
        <is>
          <t>5 years</t>
        </is>
      </c>
    </row>
    <row r="5">
      <c r="A5" s="4" t="inlineStr">
        <is>
          <t>Period of employment considered for benefit payments (in years)</t>
        </is>
      </c>
      <c r="B5" s="4" t="inlineStr">
        <is>
          <t>10 years</t>
        </is>
      </c>
    </row>
    <row r="6">
      <c r="A6" s="4" t="inlineStr">
        <is>
          <t>Accumulated benefit obligation</t>
        </is>
      </c>
      <c r="B6" s="5" t="n">
        <v>21923</v>
      </c>
      <c r="C6" s="5" t="n">
        <v>23553</v>
      </c>
    </row>
    <row r="7">
      <c r="A7" s="4" t="inlineStr">
        <is>
          <t>Vesting period regarding employer contribution (in years)</t>
        </is>
      </c>
      <c r="B7" s="4" t="inlineStr">
        <is>
          <t>5 years</t>
        </is>
      </c>
    </row>
    <row r="8">
      <c r="A8" s="4" t="inlineStr">
        <is>
          <t>Period for which the company will make payments under the Deferred Compensation Plan (in years)</t>
        </is>
      </c>
      <c r="B8" s="4" t="inlineStr">
        <is>
          <t>10 years</t>
        </is>
      </c>
    </row>
    <row r="9">
      <c r="A9" s="4" t="inlineStr">
        <is>
          <t>Threshold age of employees under the plan for company to make payments | age</t>
        </is>
      </c>
      <c r="B9" s="6" t="n">
        <v>65</v>
      </c>
    </row>
    <row r="10">
      <c r="A10" s="4" t="inlineStr">
        <is>
          <t>Expenses incurred related to the plan</t>
        </is>
      </c>
      <c r="B10" s="5" t="n">
        <v>463</v>
      </c>
      <c r="C10" s="6" t="n">
        <v>431</v>
      </c>
      <c r="D10" s="5" t="n">
        <v>408</v>
      </c>
    </row>
    <row r="11">
      <c r="A11" s="4" t="inlineStr">
        <is>
          <t>Benefits paid under the plan</t>
        </is>
      </c>
      <c r="B11" s="5" t="n">
        <v>57</v>
      </c>
      <c r="C11" s="6" t="n">
        <v>57</v>
      </c>
      <c r="D11" s="6" t="n">
        <v>57</v>
      </c>
    </row>
    <row r="12">
      <c r="A12" s="4" t="inlineStr">
        <is>
          <t>Equity</t>
        </is>
      </c>
    </row>
    <row r="13">
      <c r="A13" s="3" t="inlineStr">
        <is>
          <t>Defined Benefit Plans and Other Postretirement Benefit Plans Table Text Block [Line Items]</t>
        </is>
      </c>
    </row>
    <row r="14">
      <c r="A14" s="4" t="inlineStr">
        <is>
          <t>Target allocation (as a percent)</t>
        </is>
      </c>
      <c r="B14" s="4" t="inlineStr">
        <is>
          <t>62.00%</t>
        </is>
      </c>
    </row>
    <row r="15">
      <c r="A15" s="4" t="inlineStr">
        <is>
          <t>Fixed income securities</t>
        </is>
      </c>
    </row>
    <row r="16">
      <c r="A16" s="3" t="inlineStr">
        <is>
          <t>Defined Benefit Plans and Other Postretirement Benefit Plans Table Text Block [Line Items]</t>
        </is>
      </c>
    </row>
    <row r="17">
      <c r="A17" s="4" t="inlineStr">
        <is>
          <t>Target allocation (as a percent)</t>
        </is>
      </c>
      <c r="B17" s="4" t="inlineStr">
        <is>
          <t>15.00%</t>
        </is>
      </c>
    </row>
    <row r="18">
      <c r="A18" s="4" t="inlineStr">
        <is>
          <t>Inflation Hedges/Real Assets</t>
        </is>
      </c>
    </row>
    <row r="19">
      <c r="A19" s="3" t="inlineStr">
        <is>
          <t>Defined Benefit Plans and Other Postretirement Benefit Plans Table Text Block [Line Items]</t>
        </is>
      </c>
    </row>
    <row r="20">
      <c r="A20" s="4" t="inlineStr">
        <is>
          <t>Target allocation (as a percent)</t>
        </is>
      </c>
      <c r="B20" s="4" t="inlineStr">
        <is>
          <t>10.00%</t>
        </is>
      </c>
    </row>
    <row r="21">
      <c r="A21" s="4" t="inlineStr">
        <is>
          <t>Hedged Strategies</t>
        </is>
      </c>
    </row>
    <row r="22">
      <c r="A22" s="3" t="inlineStr">
        <is>
          <t>Defined Benefit Plans and Other Postretirement Benefit Plans Table Text Block [Line Items]</t>
        </is>
      </c>
    </row>
    <row r="23">
      <c r="A23" s="4" t="inlineStr">
        <is>
          <t>Target allocation (as a percent)</t>
        </is>
      </c>
      <c r="B23" s="4" t="inlineStr">
        <is>
          <t>10.00%</t>
        </is>
      </c>
    </row>
    <row r="24">
      <c r="A24" s="4" t="inlineStr">
        <is>
          <t>Cash</t>
        </is>
      </c>
    </row>
    <row r="25">
      <c r="A25" s="3" t="inlineStr">
        <is>
          <t>Defined Benefit Plans and Other Postretirement Benefit Plans Table Text Block [Line Items]</t>
        </is>
      </c>
    </row>
    <row r="26">
      <c r="A26" s="4" t="inlineStr">
        <is>
          <t>Target allocation (as a percent)</t>
        </is>
      </c>
      <c r="B26" s="4" t="inlineStr">
        <is>
          <t>3.00%</t>
        </is>
      </c>
    </row>
    <row r="27">
      <c r="A27" s="4" t="inlineStr">
        <is>
          <t>401(k) Savings Plan</t>
        </is>
      </c>
    </row>
    <row r="28">
      <c r="A28" s="3" t="inlineStr">
        <is>
          <t>Defined Benefit Plans and Other Postretirement Benefit Plans Table Text Block [Line Items]</t>
        </is>
      </c>
    </row>
    <row r="29">
      <c r="A29" s="4" t="inlineStr">
        <is>
          <t>Contribution expense</t>
        </is>
      </c>
      <c r="B29" s="5" t="n">
        <v>500</v>
      </c>
      <c r="C29" s="5" t="n">
        <v>502</v>
      </c>
      <c r="D29" s="5" t="n">
        <v>49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 and Funded Status (Details)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at beginning of year</t>
        </is>
      </c>
      <c r="B4" s="5" t="n">
        <v>23553</v>
      </c>
      <c r="C4" s="5" t="n">
        <v>21456</v>
      </c>
    </row>
    <row r="5">
      <c r="A5" s="4" t="inlineStr">
        <is>
          <t>Interest cost</t>
        </is>
      </c>
      <c r="B5" s="6" t="n">
        <v>509</v>
      </c>
      <c r="C5" s="6" t="n">
        <v>641</v>
      </c>
      <c r="D5" s="5" t="n">
        <v>763</v>
      </c>
    </row>
    <row r="6">
      <c r="A6" s="4" t="inlineStr">
        <is>
          <t>Actuarial (gain) loss</t>
        </is>
      </c>
      <c r="B6" s="6" t="n">
        <v>-269</v>
      </c>
      <c r="C6" s="6" t="n">
        <v>160</v>
      </c>
    </row>
    <row r="7">
      <c r="A7" s="4" t="inlineStr">
        <is>
          <t>Benefits paid</t>
        </is>
      </c>
      <c r="B7" s="6" t="n">
        <v>-896</v>
      </c>
      <c r="C7" s="6" t="n">
        <v>-887</v>
      </c>
    </row>
    <row r="8">
      <c r="A8" s="4" t="inlineStr">
        <is>
          <t>Change in actuarial assumptions</t>
        </is>
      </c>
      <c r="B8" s="6" t="n">
        <v>-974</v>
      </c>
      <c r="C8" s="6" t="n">
        <v>2183</v>
      </c>
    </row>
    <row r="9">
      <c r="A9" s="4" t="inlineStr">
        <is>
          <t>Benefit obligation at end of year</t>
        </is>
      </c>
      <c r="B9" s="6" t="n">
        <v>21923</v>
      </c>
      <c r="C9" s="6" t="n">
        <v>23553</v>
      </c>
      <c r="D9" s="6" t="n">
        <v>21456</v>
      </c>
    </row>
    <row r="10">
      <c r="A10" s="3" t="inlineStr">
        <is>
          <t>Change in plan assets:</t>
        </is>
      </c>
    </row>
    <row r="11">
      <c r="A11" s="4" t="inlineStr">
        <is>
          <t>Fair value of plan assets at beginning of year</t>
        </is>
      </c>
      <c r="B11" s="6" t="n">
        <v>23484</v>
      </c>
      <c r="C11" s="6" t="n">
        <v>19901</v>
      </c>
    </row>
    <row r="12">
      <c r="A12" s="4" t="inlineStr">
        <is>
          <t>Actual return on plan assets</t>
        </is>
      </c>
      <c r="B12" s="6" t="n">
        <v>2785</v>
      </c>
      <c r="C12" s="6" t="n">
        <v>2967</v>
      </c>
    </row>
    <row r="13">
      <c r="A13" s="4" t="inlineStr">
        <is>
          <t>Employer contribution</t>
        </is>
      </c>
      <c r="B13" s="6" t="n">
        <v>700</v>
      </c>
      <c r="C13" s="6" t="n">
        <v>1500</v>
      </c>
    </row>
    <row r="14">
      <c r="A14" s="4" t="inlineStr">
        <is>
          <t>Benefits paid</t>
        </is>
      </c>
      <c r="B14" s="6" t="n">
        <v>-896</v>
      </c>
      <c r="C14" s="6" t="n">
        <v>-887</v>
      </c>
    </row>
    <row r="15">
      <c r="A15" s="4" t="inlineStr">
        <is>
          <t>Adjustment to fair value of plan assets</t>
        </is>
      </c>
      <c r="B15" s="6" t="n">
        <v>0</v>
      </c>
      <c r="C15" s="6" t="n">
        <v>3</v>
      </c>
    </row>
    <row r="16">
      <c r="A16" s="4" t="inlineStr">
        <is>
          <t>Fair value of plan assets at end of year</t>
        </is>
      </c>
      <c r="B16" s="6" t="n">
        <v>26073</v>
      </c>
      <c r="C16" s="6" t="n">
        <v>23484</v>
      </c>
      <c r="D16" s="5" t="n">
        <v>19901</v>
      </c>
    </row>
    <row r="17">
      <c r="A17" s="4" t="inlineStr">
        <is>
          <t>Funded status</t>
        </is>
      </c>
      <c r="B17" s="6" t="n">
        <v>4150</v>
      </c>
      <c r="C17" s="6" t="n">
        <v>-69</v>
      </c>
    </row>
    <row r="18">
      <c r="A18" s="3" t="inlineStr">
        <is>
          <t>Accounts recognized on balance sheet as:</t>
        </is>
      </c>
    </row>
    <row r="19">
      <c r="A19" s="4" t="inlineStr">
        <is>
          <t>Total liabilities</t>
        </is>
      </c>
      <c r="B19" s="6" t="n">
        <v>-4150</v>
      </c>
      <c r="C19" s="6" t="n">
        <v>-69</v>
      </c>
    </row>
    <row r="20">
      <c r="A20" s="3" t="inlineStr">
        <is>
          <t>Amounts recognized in accumulated other comprehensive income (loss) consist of:</t>
        </is>
      </c>
    </row>
    <row r="21">
      <c r="A21" s="4" t="inlineStr">
        <is>
          <t>Net loss</t>
        </is>
      </c>
      <c r="B21" s="5" t="n">
        <v>4412</v>
      </c>
      <c r="C21" s="5" t="n">
        <v>708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Costs and Other Amounts Recognized (Details) - USD ($) $ in Thousands</t>
        </is>
      </c>
      <c r="B1" s="2" t="inlineStr">
        <is>
          <t>12 Months Ended</t>
        </is>
      </c>
    </row>
    <row r="2">
      <c r="B2" s="2" t="inlineStr">
        <is>
          <t>Dec. 31, 2021</t>
        </is>
      </c>
      <c r="C2" s="2" t="inlineStr">
        <is>
          <t>Dec. 31, 2020</t>
        </is>
      </c>
      <c r="D2" s="2" t="inlineStr">
        <is>
          <t>Dec. 31, 2019</t>
        </is>
      </c>
    </row>
    <row r="3">
      <c r="A3" s="3" t="inlineStr">
        <is>
          <t>Net periodic pension cost:</t>
        </is>
      </c>
    </row>
    <row r="4">
      <c r="A4" s="4" t="inlineStr">
        <is>
          <t>Service cost</t>
        </is>
      </c>
      <c r="B4" s="5" t="n">
        <v>0</v>
      </c>
      <c r="C4" s="5" t="n">
        <v>0</v>
      </c>
      <c r="D4" s="5" t="n">
        <v>0</v>
      </c>
    </row>
    <row r="5">
      <c r="A5" s="4" t="inlineStr">
        <is>
          <t>Interest cost</t>
        </is>
      </c>
      <c r="B5" s="6" t="n">
        <v>509</v>
      </c>
      <c r="C5" s="6" t="n">
        <v>641</v>
      </c>
      <c r="D5" s="6" t="n">
        <v>763</v>
      </c>
    </row>
    <row r="6">
      <c r="A6" s="4" t="inlineStr">
        <is>
          <t>Expected return on plan assets</t>
        </is>
      </c>
      <c r="B6" s="6" t="n">
        <v>-1542</v>
      </c>
      <c r="C6" s="6" t="n">
        <v>-1274</v>
      </c>
      <c r="D6" s="6" t="n">
        <v>-995</v>
      </c>
    </row>
    <row r="7">
      <c r="A7" s="4" t="inlineStr">
        <is>
          <t>Amortization of unrecognized net loss</t>
        </is>
      </c>
      <c r="B7" s="6" t="n">
        <v>186</v>
      </c>
      <c r="C7" s="6" t="n">
        <v>185</v>
      </c>
      <c r="D7" s="6" t="n">
        <v>187</v>
      </c>
    </row>
    <row r="8">
      <c r="A8" s="4" t="inlineStr">
        <is>
          <t>Net periodic (benefit) cost</t>
        </is>
      </c>
      <c r="B8" s="5" t="n">
        <v>-847</v>
      </c>
      <c r="C8" s="5" t="n">
        <v>-448</v>
      </c>
      <c r="D8" s="5" t="n">
        <v>-4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1, 2021</t>
        </is>
      </c>
      <c r="C2" s="2" t="inlineStr">
        <is>
          <t>Dec. 31, 2020</t>
        </is>
      </c>
      <c r="D2" s="2" t="inlineStr">
        <is>
          <t>Dec. 31, 2019</t>
        </is>
      </c>
    </row>
    <row r="3">
      <c r="A3" s="3" t="inlineStr">
        <is>
          <t>Defined Benefit Plan, Weighted Average Assumptions Used in Calculating Benefit Obligation [Abstract]</t>
        </is>
      </c>
    </row>
    <row r="4">
      <c r="A4" s="4" t="inlineStr">
        <is>
          <t>Discount rate (as a percent)</t>
        </is>
      </c>
      <c r="B4" s="4" t="inlineStr">
        <is>
          <t>2.61%</t>
        </is>
      </c>
      <c r="C4" s="4" t="inlineStr">
        <is>
          <t>2.24%</t>
        </is>
      </c>
      <c r="D4" s="4" t="inlineStr">
        <is>
          <t>3.04%</t>
        </is>
      </c>
    </row>
    <row r="5">
      <c r="A5" s="3" t="inlineStr">
        <is>
          <t>Weighted-average assumptions used to determine net periodic cost</t>
        </is>
      </c>
    </row>
    <row r="6">
      <c r="A6" s="4" t="inlineStr">
        <is>
          <t>Discount rate (as a percent)</t>
        </is>
      </c>
      <c r="B6" s="4" t="inlineStr">
        <is>
          <t>2.24%</t>
        </is>
      </c>
      <c r="C6" s="4" t="inlineStr">
        <is>
          <t>3.04%</t>
        </is>
      </c>
      <c r="D6" s="4" t="inlineStr">
        <is>
          <t>4.10%</t>
        </is>
      </c>
    </row>
    <row r="7">
      <c r="A7" s="4" t="inlineStr">
        <is>
          <t>Expected long-term return on plan assets (as a percent)</t>
        </is>
      </c>
      <c r="B7" s="4" t="inlineStr">
        <is>
          <t>7.00%</t>
        </is>
      </c>
      <c r="C7" s="4" t="inlineStr">
        <is>
          <t>7.00%</t>
        </is>
      </c>
      <c r="D7" s="4" t="inlineStr">
        <is>
          <t>7.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MPLOYEE BENEFIT PLANS - Weighted Average Asset Allocations (Details)</t>
        </is>
      </c>
      <c r="B1" s="2" t="inlineStr">
        <is>
          <t>Dec. 31, 2021</t>
        </is>
      </c>
      <c r="C1" s="2" t="inlineStr">
        <is>
          <t>Dec. 31, 2020</t>
        </is>
      </c>
    </row>
    <row r="2">
      <c r="A2" s="3" t="inlineStr">
        <is>
          <t>Plan's asset allocations by asset category</t>
        </is>
      </c>
    </row>
    <row r="3">
      <c r="A3" s="4" t="inlineStr">
        <is>
          <t>Weighted-average asset allocations by asset category (as a percent)</t>
        </is>
      </c>
      <c r="B3" s="4" t="inlineStr">
        <is>
          <t>100.00%</t>
        </is>
      </c>
      <c r="C3" s="4" t="inlineStr">
        <is>
          <t>100.00%</t>
        </is>
      </c>
    </row>
    <row r="4">
      <c r="A4" s="4" t="inlineStr">
        <is>
          <t>Cash</t>
        </is>
      </c>
    </row>
    <row r="5">
      <c r="A5" s="3" t="inlineStr">
        <is>
          <t>Plan's asset allocations by asset category</t>
        </is>
      </c>
    </row>
    <row r="6">
      <c r="A6" s="4" t="inlineStr">
        <is>
          <t>Weighted-average asset allocations by asset category (as a percent)</t>
        </is>
      </c>
      <c r="B6" s="4" t="inlineStr">
        <is>
          <t>5.09%</t>
        </is>
      </c>
      <c r="C6" s="4" t="inlineStr">
        <is>
          <t>3.62%</t>
        </is>
      </c>
    </row>
    <row r="7">
      <c r="A7" s="4" t="inlineStr">
        <is>
          <t>Fixed income securities</t>
        </is>
      </c>
    </row>
    <row r="8">
      <c r="A8" s="3" t="inlineStr">
        <is>
          <t>Plan's asset allocations by asset category</t>
        </is>
      </c>
    </row>
    <row r="9">
      <c r="A9" s="4" t="inlineStr">
        <is>
          <t>Weighted-average asset allocations by asset category (as a percent)</t>
        </is>
      </c>
      <c r="B9" s="4" t="inlineStr">
        <is>
          <t>12.29%</t>
        </is>
      </c>
      <c r="C9" s="4" t="inlineStr">
        <is>
          <t>12.99%</t>
        </is>
      </c>
    </row>
    <row r="10">
      <c r="A10" s="4" t="inlineStr">
        <is>
          <t>Equity</t>
        </is>
      </c>
    </row>
    <row r="11">
      <c r="A11" s="3" t="inlineStr">
        <is>
          <t>Plan's asset allocations by asset category</t>
        </is>
      </c>
    </row>
    <row r="12">
      <c r="A12" s="4" t="inlineStr">
        <is>
          <t>Weighted-average asset allocations by asset category (as a percent)</t>
        </is>
      </c>
      <c r="B12" s="4" t="inlineStr">
        <is>
          <t>68.76%</t>
        </is>
      </c>
      <c r="C12" s="4" t="inlineStr">
        <is>
          <t>69.06%</t>
        </is>
      </c>
    </row>
    <row r="13">
      <c r="A13" s="4" t="inlineStr">
        <is>
          <t>Inflation Hedges/Real Assets</t>
        </is>
      </c>
    </row>
    <row r="14">
      <c r="A14" s="3" t="inlineStr">
        <is>
          <t>Plan's asset allocations by asset category</t>
        </is>
      </c>
    </row>
    <row r="15">
      <c r="A15" s="4" t="inlineStr">
        <is>
          <t>Weighted-average asset allocations by asset category (as a percent)</t>
        </is>
      </c>
      <c r="B15" s="4" t="inlineStr">
        <is>
          <t>5.23%</t>
        </is>
      </c>
      <c r="C15" s="4" t="inlineStr">
        <is>
          <t>5.16%</t>
        </is>
      </c>
    </row>
    <row r="16">
      <c r="A16" s="4" t="inlineStr">
        <is>
          <t>Hedged Strategies</t>
        </is>
      </c>
    </row>
    <row r="17">
      <c r="A17" s="3" t="inlineStr">
        <is>
          <t>Plan's asset allocations by asset category</t>
        </is>
      </c>
    </row>
    <row r="18">
      <c r="A18" s="4" t="inlineStr">
        <is>
          <t>Weighted-average asset allocations by asset category (as a percent)</t>
        </is>
      </c>
      <c r="B18" s="4" t="inlineStr">
        <is>
          <t>8.63%</t>
        </is>
      </c>
      <c r="C18" s="4" t="inlineStr">
        <is>
          <t>9.1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18:01:35Z</dcterms:created>
  <dcterms:modified xmlns:dcterms="http://purl.org/dc/terms/" xmlns:xsi="http://www.w3.org/2001/XMLSchema-instance" xsi:type="dcterms:W3CDTF">2022-03-09T18:01:35Z</dcterms:modified>
</cp:coreProperties>
</file>